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organization" sheetId="11" state="visible" r:id="rId11"/>
    <sheet xmlns:r="http://schemas.openxmlformats.org/officeDocument/2006/relationships" name="Fair Value Measurement" sheetId="12" state="visible" r:id="rId12"/>
    <sheet xmlns:r="http://schemas.openxmlformats.org/officeDocument/2006/relationships" name="Cash Equivalents and Marketable" sheetId="13" state="visible" r:id="rId13"/>
    <sheet xmlns:r="http://schemas.openxmlformats.org/officeDocument/2006/relationships" name="Variable Interest Entities and " sheetId="14" state="visible" r:id="rId14"/>
    <sheet xmlns:r="http://schemas.openxmlformats.org/officeDocument/2006/relationships" name="Noncontrolling Interests" sheetId="15" state="visible" r:id="rId15"/>
    <sheet xmlns:r="http://schemas.openxmlformats.org/officeDocument/2006/relationships" name="PellePharm Investment" sheetId="16" state="visible" r:id="rId16"/>
    <sheet xmlns:r="http://schemas.openxmlformats.org/officeDocument/2006/relationships" name="Commitments and Contingencies" sheetId="17" state="visible" r:id="rId17"/>
    <sheet xmlns:r="http://schemas.openxmlformats.org/officeDocument/2006/relationships" name="Term loan" sheetId="18" state="visible" r:id="rId18"/>
    <sheet xmlns:r="http://schemas.openxmlformats.org/officeDocument/2006/relationships" name="License Agreements" sheetId="19" state="visible" r:id="rId19"/>
    <sheet xmlns:r="http://schemas.openxmlformats.org/officeDocument/2006/relationships" name="Asset Acquisitions" sheetId="20" state="visible" r:id="rId20"/>
    <sheet xmlns:r="http://schemas.openxmlformats.org/officeDocument/2006/relationships" name="License Revenue" sheetId="21" state="visible" r:id="rId21"/>
    <sheet xmlns:r="http://schemas.openxmlformats.org/officeDocument/2006/relationships" name="Build-to-Suit Operating Lease"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organization (Tables)" sheetId="30" state="visible" r:id="rId30"/>
    <sheet xmlns:r="http://schemas.openxmlformats.org/officeDocument/2006/relationships" name="Fair Value Measurement (Tables)" sheetId="31" state="visible" r:id="rId31"/>
    <sheet xmlns:r="http://schemas.openxmlformats.org/officeDocument/2006/relationships" name="Cash Equivalents and Marketab_2" sheetId="32" state="visible" r:id="rId32"/>
    <sheet xmlns:r="http://schemas.openxmlformats.org/officeDocument/2006/relationships" name="Variable Interest Entities an_2" sheetId="33" state="visible" r:id="rId33"/>
    <sheet xmlns:r="http://schemas.openxmlformats.org/officeDocument/2006/relationships" name="Noncontrolling Interests (Table" sheetId="34" state="visible" r:id="rId34"/>
    <sheet xmlns:r="http://schemas.openxmlformats.org/officeDocument/2006/relationships" name="PellePharm Investment (Tables)" sheetId="35" state="visible" r:id="rId35"/>
    <sheet xmlns:r="http://schemas.openxmlformats.org/officeDocument/2006/relationships" name="Commitments and Contingencies (" sheetId="36" state="visible" r:id="rId36"/>
    <sheet xmlns:r="http://schemas.openxmlformats.org/officeDocument/2006/relationships" name="Term loan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organization - Summary of Num" sheetId="46" state="visible" r:id="rId46"/>
    <sheet xmlns:r="http://schemas.openxmlformats.org/officeDocument/2006/relationships" name="Reorganization - Additional Inf" sheetId="47" state="visible" r:id="rId47"/>
    <sheet xmlns:r="http://schemas.openxmlformats.org/officeDocument/2006/relationships" name="Reorganization - Summary of Reo" sheetId="48" state="visible" r:id="rId48"/>
    <sheet xmlns:r="http://schemas.openxmlformats.org/officeDocument/2006/relationships" name="Fair Value Measurement - Financ" sheetId="49" state="visible" r:id="rId49"/>
    <sheet xmlns:r="http://schemas.openxmlformats.org/officeDocument/2006/relationships" name="Fair Value Measurement - Additi" sheetId="50" state="visible" r:id="rId50"/>
    <sheet xmlns:r="http://schemas.openxmlformats.org/officeDocument/2006/relationships" name="Fair Value Measurement - Schedu" sheetId="51" state="visible" r:id="rId51"/>
    <sheet xmlns:r="http://schemas.openxmlformats.org/officeDocument/2006/relationships" name="Fair Value Measurement - Summar" sheetId="52" state="visible" r:id="rId52"/>
    <sheet xmlns:r="http://schemas.openxmlformats.org/officeDocument/2006/relationships" name="Cash Equivalents and Marketab_3" sheetId="53" state="visible" r:id="rId53"/>
    <sheet xmlns:r="http://schemas.openxmlformats.org/officeDocument/2006/relationships" name="Cash Equivalents and Marketab_4" sheetId="54" state="visible" r:id="rId54"/>
    <sheet xmlns:r="http://schemas.openxmlformats.org/officeDocument/2006/relationships" name="Variable Interest Entities an_3" sheetId="55" state="visible" r:id="rId55"/>
    <sheet xmlns:r="http://schemas.openxmlformats.org/officeDocument/2006/relationships" name="Variable Interest Entities an_4" sheetId="56" state="visible" r:id="rId56"/>
    <sheet xmlns:r="http://schemas.openxmlformats.org/officeDocument/2006/relationships" name="Noncontrolling Interests - Addi" sheetId="57" state="visible" r:id="rId57"/>
    <sheet xmlns:r="http://schemas.openxmlformats.org/officeDocument/2006/relationships" name="Noncontrolling Interests - Sche" sheetId="58" state="visible" r:id="rId58"/>
    <sheet xmlns:r="http://schemas.openxmlformats.org/officeDocument/2006/relationships" name="Noncontrolling Interests - Sc_2" sheetId="59" state="visible" r:id="rId59"/>
    <sheet xmlns:r="http://schemas.openxmlformats.org/officeDocument/2006/relationships" name="PellePharm Investment - Additio" sheetId="60" state="visible" r:id="rId60"/>
    <sheet xmlns:r="http://schemas.openxmlformats.org/officeDocument/2006/relationships" name="PellePharm Investment - Schedul"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Term Loan - Additional Informat" sheetId="64" state="visible" r:id="rId64"/>
    <sheet xmlns:r="http://schemas.openxmlformats.org/officeDocument/2006/relationships" name="Term Loan - Schedule of Term Lo" sheetId="65" state="visible" r:id="rId65"/>
    <sheet xmlns:r="http://schemas.openxmlformats.org/officeDocument/2006/relationships" name="Term Loan - Schedule of Future " sheetId="66" state="visible" r:id="rId66"/>
    <sheet xmlns:r="http://schemas.openxmlformats.org/officeDocument/2006/relationships" name="License Agreements - Additional" sheetId="67" state="visible" r:id="rId67"/>
    <sheet xmlns:r="http://schemas.openxmlformats.org/officeDocument/2006/relationships" name="Asset Acquisitions - Additional" sheetId="68" state="visible" r:id="rId68"/>
    <sheet xmlns:r="http://schemas.openxmlformats.org/officeDocument/2006/relationships" name="License Revenue - Additional In" sheetId="69" state="visible" r:id="rId69"/>
    <sheet xmlns:r="http://schemas.openxmlformats.org/officeDocument/2006/relationships" name="Build-to-Suit Operating Lease -" sheetId="70" state="visible" r:id="rId70"/>
    <sheet xmlns:r="http://schemas.openxmlformats.org/officeDocument/2006/relationships" name="Stock-Based Compensation - Summ" sheetId="71" state="visible" r:id="rId71"/>
    <sheet xmlns:r="http://schemas.openxmlformats.org/officeDocument/2006/relationships" name="Stock-Based Compensation - Addi"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u_4" sheetId="75" state="visible" r:id="rId75"/>
    <sheet xmlns:r="http://schemas.openxmlformats.org/officeDocument/2006/relationships" name="Stock-Based Compensation - Sche" sheetId="76" state="visible" r:id="rId76"/>
    <sheet xmlns:r="http://schemas.openxmlformats.org/officeDocument/2006/relationships" name="Stock-Based Compensation - Su_5" sheetId="77" state="visible" r:id="rId77"/>
    <sheet xmlns:r="http://schemas.openxmlformats.org/officeDocument/2006/relationships" name="Stock-Based Compensation - Su_6" sheetId="78" state="visible" r:id="rId78"/>
    <sheet xmlns:r="http://schemas.openxmlformats.org/officeDocument/2006/relationships" name="Stock-Based Compensation - Su_7" sheetId="79" state="visible" r:id="rId79"/>
    <sheet xmlns:r="http://schemas.openxmlformats.org/officeDocument/2006/relationships" name="Stock-Based Compensation - Sc_2" sheetId="80" state="visible" r:id="rId80"/>
    <sheet xmlns:r="http://schemas.openxmlformats.org/officeDocument/2006/relationships" name="Stock-Based Compensation - Su_8" sheetId="81" state="visible" r:id="rId81"/>
    <sheet xmlns:r="http://schemas.openxmlformats.org/officeDocument/2006/relationships" name="Stock-Based Compensation - Su_9" sheetId="82" state="visible" r:id="rId82"/>
    <sheet xmlns:r="http://schemas.openxmlformats.org/officeDocument/2006/relationships" name="Income Taxes - Components of Ne" sheetId="83" state="visible" r:id="rId83"/>
    <sheet xmlns:r="http://schemas.openxmlformats.org/officeDocument/2006/relationships" name="Income Taxes - Additional Infor" sheetId="84" state="visible" r:id="rId84"/>
    <sheet xmlns:r="http://schemas.openxmlformats.org/officeDocument/2006/relationships" name="Income Taxes - Reconciliation o" sheetId="85" state="visible" r:id="rId85"/>
    <sheet xmlns:r="http://schemas.openxmlformats.org/officeDocument/2006/relationships" name="Income Taxes - Components of De" sheetId="86" state="visible" r:id="rId86"/>
    <sheet xmlns:r="http://schemas.openxmlformats.org/officeDocument/2006/relationships" name="Income Taxes - Reconciliation_2" sheetId="87" state="visible" r:id="rId87"/>
    <sheet xmlns:r="http://schemas.openxmlformats.org/officeDocument/2006/relationships" name="Net Loss Per Share - Schedule o" sheetId="88" state="visible" r:id="rId88"/>
    <sheet xmlns:r="http://schemas.openxmlformats.org/officeDocument/2006/relationships" name="Subsequent Events - Additional " sheetId="89" state="visible" r:id="rId89"/>
  </sheets>
  <definedNames/>
  <calcPr calcId="124519" fullCalcOnLoad="1"/>
</workbook>
</file>

<file path=xl/sharedStrings.xml><?xml version="1.0" encoding="utf-8"?>
<sst xmlns="http://schemas.openxmlformats.org/spreadsheetml/2006/main" uniqueCount="1324">
  <si>
    <t>Document and Entity Information - USD ($)</t>
  </si>
  <si>
    <t>12 Months Ended</t>
  </si>
  <si>
    <t>Dec. 31, 2019</t>
  </si>
  <si>
    <t>Feb. 24,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BBIO</t>
  </si>
  <si>
    <t>Entity Registrant Name</t>
  </si>
  <si>
    <t>BridgeBio Pharma, Inc.</t>
  </si>
  <si>
    <t>Entity Central Index Key</t>
  </si>
  <si>
    <t>0001743881</t>
  </si>
  <si>
    <t>Current Fiscal Year End Date</t>
  </si>
  <si>
    <t>--12-31</t>
  </si>
  <si>
    <t>Entity Filer Category</t>
  </si>
  <si>
    <t>Non-accelerated Filer</t>
  </si>
  <si>
    <t>Entity Current Reporting Status</t>
  </si>
  <si>
    <t>Yes</t>
  </si>
  <si>
    <t>Entity Small Business</t>
  </si>
  <si>
    <t>Entity Emerging Growth Company</t>
  </si>
  <si>
    <t>true</t>
  </si>
  <si>
    <t>Entity Ex Transition Period</t>
  </si>
  <si>
    <t>Entity Shell Company</t>
  </si>
  <si>
    <t>Entity File Number</t>
  </si>
  <si>
    <t>001-38959</t>
  </si>
  <si>
    <t>Entity Incorporation, State or Country Code</t>
  </si>
  <si>
    <t>DE</t>
  </si>
  <si>
    <t>Entity Tax Identification Number</t>
  </si>
  <si>
    <t>84-1850815</t>
  </si>
  <si>
    <t>Entity Address, Address Line One</t>
  </si>
  <si>
    <t>421 Kipling Street</t>
  </si>
  <si>
    <t>Entity Address, City or Town</t>
  </si>
  <si>
    <t>Palo Alto</t>
  </si>
  <si>
    <t>Entity Address, State or Province</t>
  </si>
  <si>
    <t>CA</t>
  </si>
  <si>
    <t>Entity Address, Postal Zip Code</t>
  </si>
  <si>
    <t>94301</t>
  </si>
  <si>
    <t>City Area Code</t>
  </si>
  <si>
    <t>(650)</t>
  </si>
  <si>
    <t>Local Phone Number</t>
  </si>
  <si>
    <t>391-9740</t>
  </si>
  <si>
    <t>Entity Common Stock, Shares Outstanding</t>
  </si>
  <si>
    <t>Document Annual Report</t>
  </si>
  <si>
    <t>Document Transition Report</t>
  </si>
  <si>
    <t>Entity Interactive Data Current</t>
  </si>
  <si>
    <t>Title of 12(b) Security</t>
  </si>
  <si>
    <t>Common Stock, par value $0.001 per share</t>
  </si>
  <si>
    <t>Security Exchange Name</t>
  </si>
  <si>
    <t>NASDAQ</t>
  </si>
  <si>
    <t>Entity Well-known Seasoned Issuer</t>
  </si>
  <si>
    <t>No</t>
  </si>
  <si>
    <t>Entity Public Float</t>
  </si>
  <si>
    <t>Entity Voluntary Filers</t>
  </si>
  <si>
    <t>Documents Incorporated by Reference</t>
  </si>
  <si>
    <t>Specified portions of the registrant’s definitive Proxy Statement to be issued in conjunction with the registrant’s 2020 Annual Meeting of Stockholders, which is expected to be filed not later than 120 days after the registrant’s fiscal year ended December 31, 2019, are incorporated by reference into Part III of this Annual Report. Except as expressly incorporated by reference, the registrant’s Proxy Statement shall not be deemed to be a part of this Annual Report on Form 10‑K.</t>
  </si>
  <si>
    <t>Consolidated Balance Sheets - USD ($) $ in Thousands</t>
  </si>
  <si>
    <t>Dec. 31, 2018</t>
  </si>
  <si>
    <t>Current assets:</t>
  </si>
  <si>
    <t>Cash and cash equivalents</t>
  </si>
  <si>
    <t>Short-term marketable securities</t>
  </si>
  <si>
    <t>Prepaid expenses and other current assets</t>
  </si>
  <si>
    <t>Total current assets</t>
  </si>
  <si>
    <t>Property and equipment, net</t>
  </si>
  <si>
    <t>Long-term marketable securities</t>
  </si>
  <si>
    <t>Investments in nonconsolidated entities</t>
  </si>
  <si>
    <t>Other assets</t>
  </si>
  <si>
    <t>Total assets</t>
  </si>
  <si>
    <t>Current liabilities:</t>
  </si>
  <si>
    <t>Accounts payable</t>
  </si>
  <si>
    <t>Accrued compensation and benefits</t>
  </si>
  <si>
    <t>Accrued research and development liabilities</t>
  </si>
  <si>
    <t>Accrued professional services</t>
  </si>
  <si>
    <t>Accrued distributions to stockholders</t>
  </si>
  <si>
    <t>LEO call option liability</t>
  </si>
  <si>
    <t>Build-to-suit lease obligation</t>
  </si>
  <si>
    <t>Other accrued liabilities</t>
  </si>
  <si>
    <t>Total current liabilities</t>
  </si>
  <si>
    <t>Term loans, noncurrent</t>
  </si>
  <si>
    <t>Other liabilities</t>
  </si>
  <si>
    <t>Total liabilities</t>
  </si>
  <si>
    <t>Commitments and contingencies (Note 9)</t>
  </si>
  <si>
    <t xml:space="preserve"> </t>
  </si>
  <si>
    <t>Redeemable convertible noncontrolling interests</t>
  </si>
  <si>
    <t>Stockholders’ equity:</t>
  </si>
  <si>
    <t>Undesignated preferred stock, $0.001 par value; 25,000,000 and no shares authorized as of December 31, 2019 and 2018; no shares issued and outstanding as of December 31, 2019 and 2018</t>
  </si>
  <si>
    <t>Common stock, $0.001 par value; 500,000,000 and 97,412,870 shares authorized as of December 31, 2019 and 2018, respectively; 123,658,287 and 92,057,704 shares issued and outstanding as of December 31, 2019 and 2018, respectively</t>
  </si>
  <si>
    <t>Additional paid-in capital</t>
  </si>
  <si>
    <t>Accumulated other comprehensive income</t>
  </si>
  <si>
    <t>Accumulated deficit</t>
  </si>
  <si>
    <t>Total BridgeBio stockholders' equity</t>
  </si>
  <si>
    <t>Noncontrolling interests</t>
  </si>
  <si>
    <t>Total stockholders' equity</t>
  </si>
  <si>
    <t>[1]</t>
  </si>
  <si>
    <t>Total liabilities, redeemable convertible noncontrolling interests and stockholders’ equity</t>
  </si>
  <si>
    <t>The consolidated balances as of December 31, 2018, 2017 and 2016 are derived from the audited consolidated financial statements as of that date and were retroactively adjusted, including shares and per share amounts, as a result of the Reorganization. See Note 3 to the consolidated financial statements for additional detail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7</t>
  </si>
  <si>
    <t>Income Statement [Abstract]</t>
  </si>
  <si>
    <t>License revenue</t>
  </si>
  <si>
    <t>Revenue from Contract with Customer, Product and Service [Extensible List]</t>
  </si>
  <si>
    <t>us-gaap:LicenseMember</t>
  </si>
  <si>
    <t>Operating expenses:</t>
  </si>
  <si>
    <t>Cost of license revenue</t>
  </si>
  <si>
    <t>Research and development</t>
  </si>
  <si>
    <t>General and administrative</t>
  </si>
  <si>
    <t>Total operating expenses</t>
  </si>
  <si>
    <t>Loss from operations</t>
  </si>
  <si>
    <t>Other income (expense), net:</t>
  </si>
  <si>
    <t>Interest income</t>
  </si>
  <si>
    <t>Interest expense</t>
  </si>
  <si>
    <t>Gain on deconsolidation of PellePharm</t>
  </si>
  <si>
    <t>Loss from ML Bio asset acquisition</t>
  </si>
  <si>
    <t>Share in net loss of equity method investments</t>
  </si>
  <si>
    <t>Other expense</t>
  </si>
  <si>
    <t>Total other income (expense), net</t>
  </si>
  <si>
    <t>Net loss</t>
  </si>
  <si>
    <t>Net loss attributable to redeemable convertible noncontrolling interests and noncontrolling interests</t>
  </si>
  <si>
    <t>Net loss attributable to common stockholders of BridgeBio</t>
  </si>
  <si>
    <t>Net loss per share, basic and diluted</t>
  </si>
  <si>
    <t>Weighted-average shares used in computing net loss per share, basic and diluted</t>
  </si>
  <si>
    <t>The weighted-average shares used in computing net loss per share, basic and diluted were retroactively adjusted as a result of the Reorganization. See Note 3 to the consolidated financial statements for additional details.</t>
  </si>
  <si>
    <t>Consolidated Statements of Comprehensive Loss - USD ($) $ in Thousands</t>
  </si>
  <si>
    <t>Statement Of Income And Comprehensive Income [Abstract]</t>
  </si>
  <si>
    <t>Other comprehensive income:</t>
  </si>
  <si>
    <t>Unrealized gain on available-for-sale securities</t>
  </si>
  <si>
    <t>Comprehensive loss</t>
  </si>
  <si>
    <t>Comprehensive loss attributable to redeemable convertible noncontrolling interests and noncontrolling interests</t>
  </si>
  <si>
    <t>Comprehensive loss attributable to common stockholders of BridgeBio</t>
  </si>
  <si>
    <t>Condensed Consolidated Statements of Redeemable Convertible Noncontrolling Interests and Stockholders' Equity - USD ($) $ in Thousands</t>
  </si>
  <si>
    <t>Total</t>
  </si>
  <si>
    <t>2.22 Per Share</t>
  </si>
  <si>
    <t>4.21 Per Share</t>
  </si>
  <si>
    <t>Initial Public Offering</t>
  </si>
  <si>
    <t>4.29 Per Share</t>
  </si>
  <si>
    <t>9.82 Per Share</t>
  </si>
  <si>
    <t>Redeemable Convertible Noncontrolling Interests</t>
  </si>
  <si>
    <t>Common Stock</t>
  </si>
  <si>
    <t>Common Stock2.22 Per Share</t>
  </si>
  <si>
    <t>Common Stock4.21 Per Share</t>
  </si>
  <si>
    <t>Common StockInitial Public Offering</t>
  </si>
  <si>
    <t>Common Stock4.29 Per Share</t>
  </si>
  <si>
    <t>Common Stock9.82 Per Share</t>
  </si>
  <si>
    <t>Additional Paid-In Capital</t>
  </si>
  <si>
    <t>Additional Paid-In Capital2.22 Per Share</t>
  </si>
  <si>
    <t>Additional Paid-In Capital4.21 Per Share</t>
  </si>
  <si>
    <t>Additional Paid-In CapitalInitial Public Offering</t>
  </si>
  <si>
    <t>Additional Paid-In Capital4.29 Per Share</t>
  </si>
  <si>
    <t>Additional Paid-In Capital9.82 Per Share</t>
  </si>
  <si>
    <t>Accumulated Other Comprehensive Income</t>
  </si>
  <si>
    <t>Accumulated Deficit</t>
  </si>
  <si>
    <t>Total Bridge Bio Stockholders' Equity</t>
  </si>
  <si>
    <t>Total Bridge Bio Stockholders' Equity2.22 Per Share</t>
  </si>
  <si>
    <t>Total Bridge Bio Stockholders' Equity4.21 Per Share</t>
  </si>
  <si>
    <t>Total Bridge Bio Stockholders' EquityInitial Public Offering</t>
  </si>
  <si>
    <t>Total Bridge Bio Stockholders' Equity4.29 Per Share</t>
  </si>
  <si>
    <t>Total Bridge Bio Stockholders' Equity9.82 Per Share</t>
  </si>
  <si>
    <t>Noncontrolling Interests</t>
  </si>
  <si>
    <t>Beginning balance at Dec. 31, 2016</t>
  </si>
  <si>
    <t>Temporary equity, beginning balance at Dec. 31, 2016</t>
  </si>
  <si>
    <t>Beginning balance, shares at Dec. 31, 2016</t>
  </si>
  <si>
    <t>MyoKardia distributions</t>
  </si>
  <si>
    <t>Issuance and vesting of restricted common stock and related stock-based compensation expense</t>
  </si>
  <si>
    <t>Issuance and vesting of restricted common stock and related stock-based compensation expense, shares</t>
  </si>
  <si>
    <t>Issuance of common stock, net of underwriters discounts and issuance costs</t>
  </si>
  <si>
    <t>Issuance of common stock, net of underwriters discounts and issuance costs, shares</t>
  </si>
  <si>
    <t>Issuance of common stock through conversion of promissory note</t>
  </si>
  <si>
    <t>Issuance of common stock through conversion of promissory note, shares</t>
  </si>
  <si>
    <t>Capital transaction upon Merger</t>
  </si>
  <si>
    <t>Deemed dividends to common stockholders</t>
  </si>
  <si>
    <t>Repayment on nonrecourse notes</t>
  </si>
  <si>
    <t>Issuance (repurchase) of noncontrolling interest</t>
  </si>
  <si>
    <t>Temporary Equity, issuance (repurchase) of noncontrolling interest</t>
  </si>
  <si>
    <t>Transfers to (from) and conversion of noncontrolling interest</t>
  </si>
  <si>
    <t>Temporary Equity, transfers to (from) and conversion of noncontrolling interest</t>
  </si>
  <si>
    <t>Temporary Equity, net loss</t>
  </si>
  <si>
    <t>Ending balance at Dec. 31, 2017</t>
  </si>
  <si>
    <t>Temporary equity, ending balance at Dec. 31, 2017</t>
  </si>
  <si>
    <t>Ending balance, shares at Dec. 31, 2017</t>
  </si>
  <si>
    <t>Deconsolidation of PellePharm</t>
  </si>
  <si>
    <t>Temporary Equity, deconsolidation of PellePharm</t>
  </si>
  <si>
    <t>Ending balance at Dec. 31, 2018</t>
  </si>
  <si>
    <t>Temporary equity, ending balance at Dec. 31, 2018</t>
  </si>
  <si>
    <t>Ending balance, shares at Dec. 31, 2018</t>
  </si>
  <si>
    <t>Stock-based compensation expense related to stock-option and incentive plan</t>
  </si>
  <si>
    <t>Stock-based compensation expense related to employee stock ownership plan</t>
  </si>
  <si>
    <t>Exercise of common stock options</t>
  </si>
  <si>
    <t>Exercise of common stock options, shares</t>
  </si>
  <si>
    <t>Issuance of common stock under ESPP</t>
  </si>
  <si>
    <t>Issuance of common stock under ESPP, shares</t>
  </si>
  <si>
    <t>Ending balance at Dec. 31, 2019</t>
  </si>
  <si>
    <t>Temporary equity, ending balance at Dec. 31, 2019</t>
  </si>
  <si>
    <t>Ending balance, shares at Dec. 31, 2019</t>
  </si>
  <si>
    <t>Condensed Consolidated Statements of Redeemable Convertible Noncontrolling Interests and Stockholders' Equity (Parenthetical) - Common Stock - USD ($) $ in Thousands</t>
  </si>
  <si>
    <t>Conversion of promissory note share issued, price per share</t>
  </si>
  <si>
    <t>Stock issuance costs</t>
  </si>
  <si>
    <t>Shares issued, price per share</t>
  </si>
  <si>
    <t>Underwriter discounts and stock issuance costs</t>
  </si>
  <si>
    <t>Consolidated Statements of Cash Flows - USD ($) $ in Thousands</t>
  </si>
  <si>
    <t>Operating activities:</t>
  </si>
  <si>
    <t>Adjustments to reconcile net loss to net cash used in operating activities:</t>
  </si>
  <si>
    <t>Stock-based compensation</t>
  </si>
  <si>
    <t>Fair value of equity method investment</t>
  </si>
  <si>
    <t>Accretion of term loans and convertible promissory notes</t>
  </si>
  <si>
    <t>Acquired in-process research and development assets</t>
  </si>
  <si>
    <t>LEO call option expense</t>
  </si>
  <si>
    <t>Change in fair value of Eidos financial instruments</t>
  </si>
  <si>
    <t>Other noncash adjustments</t>
  </si>
  <si>
    <t>Changes in operating assets and liabilities:</t>
  </si>
  <si>
    <t>Net cash used in operating activities</t>
  </si>
  <si>
    <t>Investing activities</t>
  </si>
  <si>
    <t>Purchases of marketable securities</t>
  </si>
  <si>
    <t>Decrease in cash and cash equivalents resulting from deconsolidation of PellePharm</t>
  </si>
  <si>
    <t>Cash paid for in-process research and development assets acquired</t>
  </si>
  <si>
    <t>Cash and cash equivalents acquired in ML Bio asset acquisition</t>
  </si>
  <si>
    <t>Purchases of property and equipment</t>
  </si>
  <si>
    <t>Net cash used in investing activities</t>
  </si>
  <si>
    <t>Financing activities</t>
  </si>
  <si>
    <t>Proceeds from issuance of common stock in connection with the initial public offering of the Corporation in 2019 and Eidos in 2018, net of underwriting discounts and commissions</t>
  </si>
  <si>
    <t>Proceeds from issuance of noncontrolling interest to Alexion (Note 13)</t>
  </si>
  <si>
    <t>Proceeds from issuance of promissory notes</t>
  </si>
  <si>
    <t>Proceeds from repayment of nonrecourse notes</t>
  </si>
  <si>
    <t>Proceeds from term loans, net of issuance costs</t>
  </si>
  <si>
    <t>Proceeds from at-the-market issuance of noncontrolling interest by Eidos</t>
  </si>
  <si>
    <t>Proceeds from the issuance of redeemable convertible preferred units, net of issuance costs</t>
  </si>
  <si>
    <t>Proceeds from third-party investors in redeemable convertible noncontrolling interests</t>
  </si>
  <si>
    <t>Proceeds from repayment of the loans received by noncontrolling interest shareholder</t>
  </si>
  <si>
    <t>Repurchase of noncontrolling interest</t>
  </si>
  <si>
    <t>Repayment of term loans</t>
  </si>
  <si>
    <t>Proceeds from BridgeBio common stock issuances under ESPP</t>
  </si>
  <si>
    <t>Proceeds from stock option exercise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Supplemental Disclosures of Non-Cash Investing and Financing Information:</t>
  </si>
  <si>
    <t>Tenant improvement paid by landlord</t>
  </si>
  <si>
    <t>Conversion of promissory note upon issuance of Series C redeemable convertible preferred units</t>
  </si>
  <si>
    <t>Transfers (from) to noncontrolling interest (Note 7)</t>
  </si>
  <si>
    <t>Build-to-suit funding liability accrual (Note 14)</t>
  </si>
  <si>
    <t>Fair value of success fee derivative at issuance of Eidos Term Loan</t>
  </si>
  <si>
    <t>Conversion of redeemable noncontrolling interest into noncontrolling interest</t>
  </si>
  <si>
    <t>Conversion of promissory note into redeemable convertible noncontrolling interest</t>
  </si>
  <si>
    <t>Fair value of redeemable convertible noncontrolling interest issued for acquired in-process research and development assets</t>
  </si>
  <si>
    <t>Organization and Description of Business</t>
  </si>
  <si>
    <t>Organization Consolidation And Presentation Of Financial Statements [Abstract]</t>
  </si>
  <si>
    <t>1.
BridgeBio Pharma, Inc. (the “Corporation”) was formed as a Delaware corporation on May 17, 2019 for the purpose of completing an initial public offering of the Corporation’s common stock (the “IPO”) and related organizational transactions (the “Reorganization”) in order to carry on the business of BridgeBio Pharma LLC (“BBP LLC”). The Corporation, the reporting entity in these consolidated financial statements, and BBP LLC, the predecessor reporting entity before the completion of the Reorganization and the Corporation’s wholly-owned subsidiary after the completion of the Reorganization, are collectively referred to as BridgeBio. Since inception, BridgeBio has either created wholly-owned subsidiaries or has made investments in certain controlled entities, including partially-owned subsidiaries for which BridgeBio has a majority voting interest and variable interest entities (“VIEs”) for which BridgeBio is the primary beneficiary (collectively, “we”, “our”, “us”). BridgeBio is headquartered in Palo Alto, California. BridgeBio was established to identify and advance transformative medicines to treat patients who suffer from Mendelian diseases, which are diseases that arise from defects in a single gene, and cancers with clear genetic drivers. BridgeBio’s pipeline of programs spans early discovery to late-stage development. Reorganization and Initial Public Offering On July 1, 2019, the Corporation closed the IPO of its common stock. As part of the IPO, the Corporation issued and sold 23,575,000 shares of its common stock, which included 3,075,000 shares sold pursuant to the exercise of the underwriters’ over-allotment option, at a public offering price of $17.00 per share. The Corporation received net proceeds of approximately $366.2 million from the IPO, after deducting underwriters’ discounts and commissions of $28.1 million and offering costs of $6.5 million. Upon the closing of the IPO on July 1, 2019, BridgeBio completed the Reorganization, whereby all unitholders of BBP LLC exchanged their units for shares of common stock of the Corporation, and BBP LLC became a wholly-owned subsidiary of the Corporation. Subsequent to the Reorganization, as the sole managing member, the Corporation operates and controls all of BBP LLC’s businesses and affairs. See Note 3 for additional details. The results of operations and cash flows prior to the IPO closing on July 1, 2019 relate to BBP LLC, its subsidiaries and controlled entities. Subsequent to the IPO closing, the information relates to the Corporation, its subsidiaries and controlled entities. All share and per share amounts in these consolidated financial statements and related notes have been retroactively adjusted, where applicable, for all periods presented to give effect to the exchange ratio applied in connection with the Reorganization. See Note 3 for additional details.</t>
  </si>
  <si>
    <t>Summary of Significant Accounting Policies</t>
  </si>
  <si>
    <t>Accounting Policies [Abstract]</t>
  </si>
  <si>
    <t>2.
Basis of Presentation and Principles of Consolidation The consolidated financial statements include the accounts of BridgeBio Pharma, Inc., its wholly owned subsidiaries and controlled entities, all of which are denominated in U.S. dollars. All intercompany balances and transactions have been eliminated in consolidation. The consolidated financial statements have been prepared in accordance with generally accepted accounting principles in the United States (“GAAP”)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years ended December 31, 2019, 2018 and 2017 are not necessarily indicative of the results to be expected for the year ending December 31, 2020 or for any other future annual or interim period. Factors Affecting Comparability Our historical financial condition and results of operations for the periods presented may not be comparable, either between periods or going forward due to the factors described below. Eidos Therapeutics, Inc. Transactions: In February 2018, we entered into a note and warrant purchase agreement with Eidos pursuant to which Eidos issued a convertible promissory note, or the Eidos Note, with the principal amount of $10.0 million and a warrant to purchase a number of shares of preferred stock equal to $4.0 million at the price paid by investors in the next equity financing, or the Eidos Warrant. In March 2018, we transferred 10% or $1.0 million of our interest in the Eidos Note and the Eidos Warrant to a minority stockholder of Eidos. In March 2018, the Eidos Note was redeemed into shares of Series B redeemable convertible preferred stock of Eidos at a 30% discount to the price paid by other investors. In conjunction with these transactions, Eidos recognized a preferred stock warrant liability, tranche liability and an embedded derivative, which were recorded at fair value at inception and remeasured to fair value at each subsequent reporting date until the instruments were settled. For the year ended December 31, 2018, we recorded $1.3 million in other income (expense), net in the consolidated statements of operations related to these 2018 Eidos financing transactions. All of these Eidos financial instruments were settled during 2018. In June 2018, Eidos completed its initial public offering, or the Eidos IPO. All redeemable convertible preferred stock of Eidos was converted into common stock at the closing of the Eidos IPO. As part of the Eidos IPO, we purchased common stock in the amount of $17.0 million. The Eidos Warrant was also net exercised upon the completion of the Eidos IPO. We previously determined that Eidos was a controlled VIE as of December 31, 2017 and through its initial public offering in June 2018, at which time we determined that Eidos is no longer a VIE. In May 2019, we purchased 1,103,848 shares of Eidos common stock from an existing Eidos stockholder for $28.6 million in a private purchase transaction. In July 2019, we purchased 882,353 shares of Eidos common stock from an existing Eidos investor for $26.4 million in a private purchase transaction. Subsequent to the Eidos IPO and through December 31, 2019, we held a majority voting interest in Eidos and consolidate Eidos under the VOE model. PellePharm, Inc. Transactions: PellePharm entered into a series of agreements, or the LEO Agreement, with LEO Pharma A/S, or LEO, in November 2018. As part of the LEO Agreement, we granted LEO an exclusive, irrevocable option, or the LEO Call Option, to acquire all of PellePharm’s shares held by us. The LEO Call Option is exercisable by LEO on or before the occurrence of certain events relating to PellePharm’s clinical development programs and no later than July 30, 2021. We account for the LEO Call Option as a current liability in our consolidated financial statements because we are obligated to sell our shares in PellePharm to LEO at a pre-determined price, if the option is exercised. The fair value of the LEO Call Option on issuance in November 2018 was $1.9 million and increased to $3.0 million as of December 31, 2018 and increased to $4.1 million as of December 31, 2019. The change in fair value of the LEO Call Option is recorded as part of other expense in our consolidated statements of operations. We remeasure the LEO Call Option to fair value at each subsequent balance sheet date until the LEO Call Option is either exercised or expires. We previously determined that we were the primary beneficiary of PellePharm, as of December 31, 2017 and through the date of execution of the LEO Agreement in November 2018. At the time of execution, we concluded that we are no longer the primary beneficiary of, and thus deconsolidated, PellePharm. Subsequent to the LEO Agreement, we account for our retained investment in common and preferred stock of PellePharm under the equity method and cost method, respectively. Upon adoption ASU 2016-01 in 2019 (see Recently Adopted Accounting Pronouncements Variable Interest Entities and Voting Interest Entities BridgeBio consolidates those entities in which it has a direct or indirect controlling financial interest based on either the Variable Interest Entity (“VIE”) model or the Voting Interest Entity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BridgeBio has the power to direct the activities of a VIE that most significantly impact the VIE’s economic performance, BridgeBio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BridgeBio has the obligation to absorb losses of the VIE or the right to receive benefits from the VIE that could potentially be significant to the VIE, BridgeBio considers all of its economic interests, which primarily include equity investments in preferred and common stock and issuance of notes that are convertible into preferred stock, that are deemed to be variable interests in the VIE. This assessment requires BridgeBio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BridgeBio. At the VIE’s inception, BridgeBio determines whether it is the primary beneficiary and if the VIE should be consolidated based on the facts and circumstances. BridgeBio then performs on-going reassessments of the VIE based on reconsideration events and reevaluates whether a change to the consolidation conclusion is required each reporting period. Refer to Note 6. Entities that do not qualify as a VIE are assessed for consolidation under the VOE model. Under the VOE model, BridgeBio consolidates the entity if it determines that it, directly or indirectly, has greater than 50% of the voting shares and that other equity holders do not have substantive voting, participating or liquidation rights. Refer to Note 6. We have either created or made investments in entities that are either wholly or partially-owned subsidiaries and VIEs. The following are the VIEs as of December 31, 2019 and 2018:
Variable Interest Entities
Relationship as of December 31, 2019
Date Control First Acquired
Ownership % as of December 31, 2019
Ownership % as of December 31, 2018
(unaudited)
Fortify Therapeutics, Inc. (”Fortify”)
Controlled VIE
June 2018
99.7
%
100.0
%
Calcilytix Therapeutics, Inc. ("Calcilytix")
Controlled VIE
December 2018
98.9
%
100.0
%
Audition Therapeutics, Inc. ("Audition")
Controlled VIE
May 2019
64.5
%
—
Molecular Skin Therapeutics, Inc. (”MOST”)
Controlled VIE
July 2016
64.8
%
61.7
%
TheRas, Inc. (”Theras”)
Controlled VIE
August 2016
99.6
%
100.0
%
Quartz Therapeutics, Inc. (”Quartz”)
Controlled VIE
October 2016
89.0
%
89.0
%
PellePharm, Inc. (”PellePharm”) (1)
VIE
December 2016
43.3
%
43.3
%
Navire Pharma, Inc. (”Navire”)
Controlled VIE
February 2017
78.6
%
78.8
%
CoA Therapeutics, Inc. (”CoA”)
Controlled VIE
February 2017
99.5
%
99.5
%
Dermecular Therapeutics, Inc. (”Dermecular”)
Controlled VIE
April 2017
87.6
%
87.6
%
Phoenix Tissue Repair, Inc. (”PTR”)
Controlled VIE
July 2017
65.5
%
56.7
%
QED Therapeutics, Inc. (”QED”)
Controlled VIE
January 2018
97.8
%
94.4
%
Adrenas Therapeutics, Inc. (”Adrenas”)
Controlled VIE
January 2018
90.1
%
90.1
%
Orfan Biotech, Inc. (”Orfan”)
Controlled VIE
January 2018
91.7
%
85.1
%
Ferro Therapeutics, Inc. (”Ferro”)
Controlled VIE
March 2018
90.9
%
89.4
%
Origin Biosciences, Inc. (”Origin”)
Controlled VIE
April 2018
99.6
%
100.0
%
Venthera, Inc. (”Venthera”)
Controlled VIE
April 2018
83.2
%
82.0
%
Aspa Therapeutics, Inc. (”Aspa”)
Controlled VIE
June 2018
91.0
%
92.5
%
ML Bio Solutions, Inc. (”ML Bio”)
Controlled VIE
July 2019
50.6
%
—
(1)
Subsequent to the execution of a series of agreements (the “LEO Agreement”) with LEO Pharma A/S and LEO Spiny Merger Sub, Inc. (“LEO”) in November 2018, BridgeBio determined that it is no longer the primary beneficiary of PellePharm, Inc. (“PellePharm”) and deconsolidated PellePharm. Refer to Note 8. Not included in the above list is Eidos, which is a partially-owned subsidiary that we consolidate under the VOE model. Equity Method and Other Investments in Equity Method Investees We utilize the equity method to account for investments when we posses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in entities that have risk and reward characteristics that are substantially similar to an investment in the investee’s common stock. In applying the equity method, we record the investment at cost unless the initial recognition is the result of the deconsolidation of a subsidiary, in which case it is recorded at fair value. We subsequently increase or decrease the carrying amount of the investment by our proportionate share of the net earnings or losses and other comprehensive income of the investee based on our percentage of common stock ownership during the respective reporting period. Payments to investees such as additional investments, loans and expenses incurred on behalf of investees, as well as payments from investees such as dividends, distributions and repayments of loans are recorded as adjustments to the carrying value of the investment. In the event that net losses of the investee reduce the carrying amount to zero, additional net losses may be recorded if we have other investment in the investee not accounted for under the equity method, have guaranteed obligations of the investee, or we are otherwise committed to provide further financial support for the investee. We account for investments at fair value when we do not have significant influence over the investee. In the absence of readily available fair value, we measure the investment at cost less impairment plus or minus observable price changes, if any. We recognize income for any dividends declared from the distribution of the investee’s earnings. As of December 31, 2019 and 2018, we have an equity method and equity security investments in PellePharm, which are presented in the consolidated financial statements as part of single line item titled “Investments in nonconsolidated entities.” The equity security investments in PellePharm are without a readily determinable fair value and is carried at cost less impairment plus or minus observable price changes. Refer to Note 8 for further discussion on the PellePharm investment. We have an equity method investment in another third party for ordinary shares representing 10% of the third party’s fully-diluted equity (see Note 13). The amount of the investment was reduced to zero as of December 31, 2019 after recognizing our equity share in the net losses on the investment for the year ended December 31, 2019. Under the equity method of accounting, our investments are reviewed for indicators of impairment at each reporting period and are written down to fair value if there is evidence of a loss in value that is other-than-temporary. Factors that may be indicative of an impairment include a series of operating losses of an investee, the absence of an ability to recover the carrying amount of the investment, the inability of the investee to sustain an earnings capacity and a current fair value of an investment that is less than its carrying amount. Indicators that a decline in value may be other-than-temporary include the length of time and the extent to which the estimated fair value or market value has been below the carrying value, the financial condition and the near-term prospects of the investee, the intent and our ability to retain our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No impairment charge was recognized during the years ended December 31, 2019 and 2018 related to our equity method investments. Concentration of Credit Risk and Other Risks and Uncertainties Financial instruments that subject us to significant concentrations of credit risk consist primarily of cash, cash equivalents and restricted cash. Our cash, cash equivalents and restricted cash are held in financial institutions in the United States. Amounts on deposit may at times exceed federally insured limits. Management believes that the financial institutions are financially sound and, accordingly, minimal credit risk exists with respect to the financial institutions.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We are dependent on third-party manufacturers to supply products for research and development activities in our programs. In particular, we rely and expects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 Restricted Cash Under certain lease agreements and letters of credit, we have pledged cash and cash equivalents as collateral. As of December 31, 2019 and 2018, restricted cash related to such agreements was $0.4 million and $0.2 million, respectively and is classified in other assets in our consolidated balance sheets. Cash, Cash Equivalents and Investments We consider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We invest in marketable securities, primarily corporate notes, government, government agency, and municipal bonds. We classify our marketable securities as available-for-sale securities and report them at fair value in cash equivalents or marketable securities on the consolidated balance sheets with related unrealized gains and losses included as a component of shareholders' equity. We classify our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other expense. The cost of securities sold is based on the specific identification method. Interest and dividends on securities classified as available-for-sale are included in interest income. Our cash, cash equivalents, investments are exposed to credit risk in the event of default by the third parties that hold or issue such assets. Our cash, cash equivalents, investment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he following table provides a reconciliation of cash, cash equivalents and restricted cash reported within the consolidated balance sheets that sum to the total of the amounts shown in the consolidated statements of cash flows:
December 31,
2019
2018
2017
(in thousands)
Cash and cash equivalents
$
363,773
$
436,086
$
91,995
Restricted cash
424
159
381
Total cash, cash equivalents and restricted cash shown in the consolidated statements of cash flows
$
364,197
$
436,245
$
92,376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prepaid expenses and other current assets, accounts payable and accrued expenses approximate their fair values, due to their short-term nature. Property and Equipment, net Property and equipment are stated at cost, net of accumulated depreciation and amortization. Depreciation and amortization of property and equipment is calculated using the straight-line method over the estimated useful lives of the respective assets. Maintenance and repairs that do not improve or extend the life of the assets are expensed when incurred. Upon sale or retirement of assets, the cost and accumulated depreciation and amortization are removed from the consolidated balance sheet and any resulting gain or loss is reflected in the consolidated statement of operations in the period realized. The estimated useful lives of our property and equipment are as follows:
Furniture and office equipment
3 - 5 years
Lab equipment
3 - 5 years
Leasehold improvements
Shorter of remaining lease term or estimated useful life Depreciation and amortization expense were not material during the periods presented. Asset Acquisitions We measure and recognize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 Impairment of Long-Lived Assets Long-lived assets are reviewed for impairment annually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There was no impairment of long-lived assets for any of the periods presented. Segments We determined that we operate in a single segment, which is the business of identifying and advancing transformative medicines to treat patient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 All of our capitalized property and equipment is located in the United States. Revenue from license and collaborative arrangements are attributed to regions based on the headquarters of the partner. For the year ended December 31, 2019, approximately 66% of our revenue is from Alexion Pharmaceuticals with headquarters located in the United States and 34% with a third-party biotech company with headquarters located in Shanghai, China.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fair value of the LEO Call Option liability, the valuation of our stock-based awards, accruals for certain employees’ performance-based milestones, accruals for research and development activities, accruals for contingent milestone payments in our license agreements and income tax uncertainties. We base our estimates on historical experience and on various other assumptions that are believed to be reasonable. Actual results may differ from those estimates or assumptions. License Arrangements and Multiple-Element Arrangements Revenue from non-refundable, up-front license or technology access payments under license arrangements that are not dependent on any future performance by us is recognized when such amounts are earned. If we have continuing obligations to perform under the arrangement, such fees are recognized over the estimated period of continuing performance obligation. When we enter into license agreements, we assess whether the arrangements fall within the scope of Accounting Standards Codification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partner fall within the scope of other accounting literature. If we conclude that payments from the partner to us represent consideration from a customer, such as license fees and contract research and development activities, we account for those payments within the scope of ASC 606, Revenue from Contracts with Customers. However, if we conclude that our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Revenue Recognition For elements of those arrangements that we determine should be accounted for under ASC 606, we assess which activities in our license o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License Fees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We are required to include additional consideration in the transaction price when it is probable. We include milestone payments for research and development services in the transaction price when they are achieved. We include these milestone payments when they are achieved because there is considerable uncertainty in the research and development processes that trigger these payments under our agreements. Similarly, we include approval milestone payments in the transaction price once the product is approved by the applicable regulatory agency. We will recognize sales based milestone payments in the period we achieve the milestone under the sales-based royalty exception allowed under accounting rules. We recognize milestone payments that relate to an ongoing performance obligation over our period of performance. Conversely, we recognize in full those milestone payments that we earn based on our partners’ activities when our partner achieves the milestone event. Research and Development Expenses Research and development costs are expensed as incurred. Research and development expenses consist of salaries, benefits and other personnel related costs including stock-based compensation expense, laboratory supplies, preclinical studies, clinical trials and related clinical manufacturing costs, costs related to manufacturing preparations, fees paid to other entities to conduct certain research and development activities on our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Accrued Research and Development Liabilities We record accruals for estimated costs of research and development activities conducted by third-party service providers, which include the conduct of preclinical studies and clinical trials, and contract manufacturing activities. We record the estimated costs of research and development activities based upon the estimated amount of services provided but not yet invoiced, and include these costs in accrued research and development liabilities in the consolidated balance sheet and within research and development expense in the consolidated statements of operations. These costs are a significant component of our research and development expenses.
•
Examples of estimated research and development expenses that we accrue include:
•
fees paid to CROs in connection with preclinical and toxicology studies and clinical studies;
•
fees paid to investigative sites in connection with clinical studies;
•
fees paid to CMOs in connection with the production of product and clinical study materials; and
•
professional service fees for consulting and related services. We base our expense accruals related to clinical studies on our estimates of the services received and efforts expended pursuant to contracts with multiple research institutions and CROs that conduct and manage clinical studies on our behalf. The financial terms of these agreements vary from contract to contract and may result in uneven payment flows. Payments under some of these contracts depend on factors, such as the successful enrollment of patients and the completion of clinical study milestones. Our service providers generally invoice us monthly in arrears for services performed. In accruing service fees, we estimate the time period over which se</t>
  </si>
  <si>
    <t>Reorganization</t>
  </si>
  <si>
    <t>Reorganizations [Abstract]</t>
  </si>
  <si>
    <t>3.
Reorganization On June 13, 2019, the Corporation formed BridgeBio Pharma Merger Sub LLC (“Merger Sub LLC”), a Delaware limited liability company and direct wholly-owned subsidiary. The Reorganization was executed on July 1, 2019, immediately prior to completion of the IPO of the Corporation’s common stock. As part of the Reorganization, the existing ownership interest in BBP LLC held by all BBP LLC unitholders was transferred to Merger Sub LLC, and all outstanding units of BBP LLC were cancelled and exchanged for shares of common stock of the Corporation. Merger Sub LLC was then merged with and into BBP LLC, the surviving entity, which became a wholly-owned subsidiary of the Corporation. At the conclusion of the Reorganization, the Corporation became the reporting entity. The number of shares of the Corporation’s common stock issued to BBP LLC unitholders in the Reorganization is shown in the below table by unit class:
BBP LLC unit class
Number of the Corporation's Shares Issued
Series D Preferred Units
30,459,426
Series C Preferred Units
31,992,709
Series B Preferred Units
17,794,455
Series A Preferred Units
4,918,881
Founder Units
2,252,916
Common Units
1,794,823
Management Incentive Units
10,786,757
Total shares issued
99,999,967
Included in the amounts above, the unvested outstanding management incentive units and common units of BBP LLC were exchanged for 6,819,455 shares of the Corporation’s unvested restricted stock, subject to the same time-based vesting conditions as the original management incentive units and common units terms and conditions. See Note 16 for additional details. The Reorganization was accounted for as a reverse acquisition and recapitalization for financial reporting purposes. The assets and liabilities of the Corporation, the legal acquirer, were nominal and there were no material pre-combination activities. Therefore, BBP LLC, the legal acquiree, was determined to be the accounting acquirer. Accordingly, the historical financial statements of BBP LLC became the Corporation’s historical financial statements, including the comparative prior periods. All share and per share amounts in these consolidated financial statements and related notes have been retroactively adjusted, where applicable, for all periods presented. The shares of the Corporation’s common stock for periods prior to July 1, 2019 represent the outstanding BBP LLC units recalculated to give effect to the exchange ratio applied in connection with the Reorganization. All BBP LLC units that were previously reported as temporary equity and were converted to common stock of the Corporation upon the execution of the Reorganization, have been reclassified to equity for all periods presented, as if the Reorganization occurred at the beginning of the earliest period presented in our financial statements for the year ending December 31, 2019, as follows:
December 31, 2018
As Reported
Adjustment
As Adjusted
(in thousands)
Redeemable convertible preferred units
$
478,865
$
(478,865
)
$
—
Redeemable founder units
1,754
(1,754
)
—
Redeemable common units
1,619
(1,619
)
—
Management incentive units
3,221
(3,221
)
—
Redeemable convertible noncontrolling interests
122
—
122
Stockholders' equity (Members’ deficit):
Undesignated preferred stock
—
—
—
Common stock
—
92
92
Additional paid-in capital
—
494,231
494,231
Accumulated deficit
(170,580
)
(8,864
)
(179,444
)
Total BridgeBio stockholders' equity (Members' deficit)
(170,580
)
485,459
314,879
Noncontrolling interests
62,361
—
62,361
Total stockholders' equity (Members' deficit)
$
(108,219
)
$
485,459
$
377,240
December 31, 2017
As Reported
Adjustment
As Adjusted
(in thousands)
Redeemable convertible preferred units
$
143,867
$
(143,867
)
$
—
Redeemable founder units
1,754
(1,754
)
—
Redeemable common units
1,431
(1,431
)
—
Management incentive units
226
(226
)
—
Redeemable convertible noncontrolling interests
833
—
833
Stockholders' equity (Members’ deficit):
Undesignated preferred stock
—
—
—
Common stock
—
51
51
Additional paid-in capital
—
134,495
134,495
Accumulated deficit
(61,427
)
12,732
(48,695
)
Total BridgeBio stockholders' equity (Members' deficit)
(61,427
)
147,278
85,851
Noncontrolling interests
2,498
—
2,498
Total stockholders' equity (Members' deficit)
$
(58,929
)
$
147,278
$
88,349
December 31, 2016
As Reported
Adjustment
As Adjusted
(in thousands)
Redeemable convertible preferred units
$
31,280
$
(31,280
)
$
—
Redeemable founder units
1,124
(1,124
)
—
Redeemable common units
589
(589
)
—
Management incentive units
26
(26
)
—
Redeemable convertible noncontrolling interests
1,520
—
1,520
Stockholders' equity (Members’ deficit):
Undesignated preferred stock
—
—
—
Common stock
—
21
21
Additional paid-in capital
—
32,998
32,998
Accumulated deficit
(18,130
)
—
(18,130
)
Total BridgeBio stockholders' equity (Members' deficit)
(18,130
)
33,019
14,889
Noncontrolling interests
2,595
—
2,595
Total stockholders' equity (Members' deficit)
$
(15,535
)
$
33,019
$
17,484</t>
  </si>
  <si>
    <t>Fair Value Measurement</t>
  </si>
  <si>
    <t>Fair Value Disclosures [Abstract]</t>
  </si>
  <si>
    <t>4 .
The following table presents information about our financial assets and liabilities that are measured at fair value on a recurring basis and indicates the fair value hierarchy of the valuation:
December 31, 2019
Total
Level 1
Level 2
Level 3
(in thousands)
Assets
Cash equivalents:
Money market funds
$
248,736
$
248,736
$
—
$
—
Repurchase agreements
59,000
59,000
—
—
Total cash equivalents
307,736
307,736
—
—
Short-term marketable securities:
U.S. treasury notes
45,280
—
45,280
—
Commercial paper
65,626
—
65,626
—
Corporate debt securities
71,314
—
71,314
—
Total short-term marketable securities
182,220
—
182,220
—
Long-term marketable securities:
U.S. treasury notes
15,307
—
15,307
—
Corporate debt securities
15,837
—
15,837
—
Total long-term marketable securities
31,144
—
31,144
—
Total cash equivalents and marketable securities
$
521,100
$
307,736
$
213,364
$
—
Liabilities:
LEO call option liability
$
4,078
$
—
$
—
4,078
Embedded derivative
1,165
—
—
1,165
Total financial liabilities
$
5,243
$
—
$
—
$
5,243
December 31, 2018
Total
Level 1
Level 2
Level 3
(in thousands)
Assets:
Money market funds
$
395,780
$
395,780
$
—
$
—
Liabilities:
LEO call option liability
$
3,009
$
—
$
—
$
3,009
There were no transfers between Level 1, Level 2 or Level 3 during the periods presented. Marketable Securiti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LEO Call Option Liability The valuation of the LEO Call Option (see Note 8) contains unobservable inputs that reflect management’s own assumptions for which there is little, if any, market activity at the measurement date. Accordingly, the LEO Call Option liability is remeasured to fair value on a recurring basis using unobservable inputs that are classified as Level 3 inputs. We estimated the fair value of the LEO Call Option by estimating the fair value of various clinical, regulatory, and sales milestones based on the estimated risk and probability of achievement of each milestone, and allocated the value using a Black-Scholes option pricing model with the following assumptions:
December 31,
2019
2018
Probability of milestone achievement
12.0%-84.0%
12.0%-84.0%
Discount rate
1.6%-13.1%
2.7%-11.0%
Expected term (in years)
0.67-5.25
0.58-4.38
Expected volatility
60.0%-68.0%
67.0%-79.0%
Risk-free interest rate
2.34%-2.46%
2.51%-2.78%
Dividend yield
—
—
The following table sets forth a summary of the changes in the estimated fair value of the LEO Call Option:
Total
(in thousands)
Balance as of January 1, 2018
$
—
Initial fair value upon execution of the LEO Agreement in November 2018
1,879
Change in fair value upon remeasurement recognized in other income (expense), net
1,130
Balance as of December 31, 2018
3,009
Change in fair value upon remeasurement recognized in other income (expense), net
1,069
Balance as of December 31, 2019
$
4,078
Term Loans The fair value of our outstanding term loans with Hercules Capital, Inc. (see Note 10) is estimated using the net present value of the payments, discounted at an interest rate that is consistent with a market interest rate, which is a Level 2 input. The estimated fair value of our outstanding term loans approximates the carrying amount, as the term loan bears a floating rate that approximates the market interest rate. Eidos Embedded Derivative Liability in Loan Agreement For the SVB and Hercules Loan entered in November 2019 (see Note 10), Eidos determined that the requirement to pay a fee (“Success Fee”) upon certain events is an embedded derivative liability to be measured at fair value. The fair value of the derivative was determined based on an income approach that identified the cash flows using a “with-and-without” valuation methodology. The inputs used to determine the estimated fair value of the derivative instrument were based primarily on the probability of an underlying event triggering the embedded derivative occurring and the timing of such event.</t>
  </si>
  <si>
    <t>Cash Equivalents and Marketable Securities</t>
  </si>
  <si>
    <t>Cash Equivalents And Marketable Securities [Abstract]</t>
  </si>
  <si>
    <t>5.
We invest in certain money market funds and reverse repurchase agreements, classified as cash equivalents, which are collateralized by deposits in the form of U.S. treasury securities for an amount no less than 102% of their value. We do not record an asset or liability for the collateral as we do not intend to sell or re-pledge the collateral. The collateral has the prevailing credit rating of at least the U.S. government treasuries and agencies. We utilize a third-party custodian to manage the exchange of funds and ensure that collateral received is maintained at 102% of the value of the reverse repurchase agreements on a daily basis. Cash equivalents and marketable securities classified as available-for-sale consisted of the following:
December 31, 2019
Amortized Cost Basis
Unrealized Gains
Unrealized Losses
Fair Value
(in thousands)
Cash equivalents:
Money market funds
$
248,736
$
—
$
—
$
248,736
Repurchase agreements
59,000
—
—
59,000
Total cash equivalents
307,736
—
—
307,736
Short-term marketable securities:
U.S. treasury notes
45,224
56
—
45,280
Commercial paper
65,626
—
—
65,626
Corporate debt securities
71,231
83
—
71,314
Total short-term marketable securities
182,081
139
—
182,220
Long-term marketable securities:
U.S. treasury notes
15,248
59
—
15,307
Corporate debt securities
15,781
56
—
15,837
Total long-term marketable securities
31,029
115
—
31,144
Total cash equivalents and marketable securities
$
520,846
$
254
$
—
$
521,100
As of December 31, 2018, we had $395.8 million in money market funds and no marketable securities. There have been no significant realized gains or losses on available-for-sale securities for the periods presented. As of December 31, 2019, our short-term and long-term marketable securities have average contractual maturities of approximately eight months and 16 months, respectively.</t>
  </si>
  <si>
    <t>Variable Interest Entities and Voting Interest Model</t>
  </si>
  <si>
    <t>Variable Interest Entities And Voting Interest Model [Abstract]</t>
  </si>
  <si>
    <t xml:space="preserve">6 .
The entities consolidated by BridgeBio are comprised of wholly-owned subsidiaries and partially-owned entities consolidated under the VOE model and VIEs for which BridgeBio is the primary beneficiary under the VIE model. The results of operations of the consolidated entities are included within the BridgeBio consolidated financial statements for the years ended December 31, 2019, 2018 and 2017. Upon the Reorganization, BBP LLC became a wholly-owned subsidiary of the Corporation through the series of transactions described in Note 3. At that time, the consolidation assessment was updated on behalf of the Corporation with no changes in the BridgeBio group composition, other than the merger of BBP LLC and Merger Sub LLC as a result of the Reorganization described in Note 3. As of December 31, 2019 and 2018, there were no significant restrictions on the VIE assets or liabilities except for the cash held by our VIEs presented below. For VIEs, BridgeBio calculates the maximum exposure to loss to be equal to the amount invested in the equity of the VIE and the amount of outstanding convertible notes. Included within Note 2 is a list of partially-owned entities that were determined to be under BridgeBio’s control under the VIE model as of December 31, 2019 and December 31, 2018, with the exception of PellePharm as discussed in Note 8. At each reporting period, we reassess whether we have a majority voting interest for entities consolidated under the VOE model and whether we remain the primary beneficiary of the VIEs consolidated under the VIE model. Eidos Eidos is a clinical stage biopharmaceutical company focused on the development of BBP-265 to address the large and growing unmet need in diseases caused by transthyretin amyloidosis. In April 2016, we initially invested $1.0 million and determined that our investment in Eidos represented a variable interest. At that time, Eidos did not have sufficient resources to carry out its principal activities without additional financial support. BridgeBio was determined to be the primary beneficiary of Eidos as it controlled the activities that most significantly impacted Eidos’ economic performance, controlled the most significant decisions affecting Eidos through its representation within management and Eidos’ Board of Directors, and BridgeBio had a majority ownership interest. In February 2018, BridgeBio entered into a note and warrant purchase agreement with Eidos, pursuant to which Eidos issued a convertible promissory note (the “Eidos Note”) with the principal amount of $10.0 million and a warrant to purchase a number of shares of preferred stock equal to $4.0 million at the price paid by investors in the next equity financing (the “Eidos Warrant”). In March 2018, BridgeBio transferred 10% or $1.0 million of its interests in the Eidos Note and the Eidos Warrant to the minority stockholder of Eidos. In March 2018, the Eidos Note was redeemed into shares of Series B redeemable convertible preferred stock of Eidos at a 30% discount to the price paid by other investors. In March 2018, Eidos entered into the Eidos Series B Preferred Stock Purchase Agreement for issuance of shares of Eidos Series B redeemable convertible preferred stock in two closings. As part of the March 2018 closing, Eidos also issued a freestanding tranche liability related to the obligation of Eidos to issue additional shares and the right to request investors to purchase additional shares. The tranche liability was recorded at fair value and remeasured through the settlement date in May 2018. In May 2018, BridgeBio contributed $11.2 million into Eidos in exchange for shares of Series B redeemable convertible preferred stock. In June 2018, Eidos completed its initial public offering. All redeemable convertible preferred stock of Eidos was converted into common stock at the closing of the Eidos IPO. As part of the Eidos IPO, BridgeBio purchased common stock of $17.0 million. The Eidos Warrant was also net exercised upon the completion of the Eidos IPO. From the date of BridgeBio’s initial investment until June 22, 2018, the Eidos IPO closing date, Eidos was determined to be a VIE and BridgeBio consolidated Eidos as the primary beneficiary. Subsequent to the Eidos IPO, BridgeBio determined that Eidos was no longer a VIE due to it having sufficient equity at risk to finance its activities without additional subordinated financial support. From June 22, 2018 through December 31, 2019, BridgeBio determined that it held greater than 50% of the voting shares of Eidos and there were no other parties with substantive participating, liquidation or kick-out rights. BridgeBio consolidated Eidos under the VOE model as of December 31, 2019 and 2018 and during the years then ended. In May 2019, BridgeBio purchased 1,103,848 shares of Eidos common stock from an existing Eidos stockholder for $28.6 million in a private purchase transaction. In July 2019, BridgeBio purchased 882,353 shares of Eidos common stock from an existing Eidos investor for $26.4 million in a private purchase transaction. In September 2019, Eidos issued 556,173 shares of Eidos common stock to a third-party, which is futher described in Note 13. On August 2, 2019, Eidos filed a 2019 Shelf with the SEC in relation to the registration of common stock, preferred stock, warrants and units of any combination thereof. Eidos also simultaneously entered into an Open Market Sale Agreement with the Sales Agent, to provide for the offering, issuance and sale by Eidos of up to an aggregate offering price of $100.0 million of its common stock from time to time in “at-the-market” offerings under the 2019 Shelf and subject to the limitations thereof. Eidos will pay to the Sales Agent cash commissions of up to 3.0 percent of the gross proceeds of sales of common stock under the 2019 Sales Agreement. Eidos has issued 385,613 shares under this offering and received $23.9 million of net proceeds as of December 31, 2019. Consolidated VIEs The entities identified as a “Controlled VIE” in Note 2 are VIEs for which BridgeBio was determined to be the primary beneficiary as of December 31, 2019 and 2018. For each entity, the initial investment was determined to represent a variable interest as, at that time, the entity did not have sufficient resources to carry out its principal activities without additional financial support. BridgeBio was determined to be the primary beneficiary of each entity as it controlled the activities that most significantly impact the entity’s economic performance and controlled the most significant decisions affecting the entity through its representation within management and the entity’s board of directors. BridgeBio also had a majority ownership interest in these entities as of December 31, 2019 and December 31, 2018. ML Bio is a biopharmaceutical company focused on developing BBP-418, an orally administered ribitol replacement therapy, for the treatment of Limb Girdle Muscular Dystrophy type 2i. In July 2019, BridgeBio purchased shares of preferred stock of ML Bio for $7.0 million. Upon the initial investment, BridgeBio received a majority ownership interest in ML Bio and it was determined that ML Bio is a VIE and BridgeBio is the primary beneficiary. BridgeBio controlled the activities that most significantly impact ML Bio’s economic performance and, through its representation within management on ML Bio’s Board of Directors, also controlled the most significant decisions affecting ML Bio. BridgeBio has consolidated ML Bio under the VIE model since the initial investment date in July 2019 through December 31, 2019. Refer to Note 12 for additional details with respect to this transaction. MoST is a biopharmaceutical company focused on developing BBP-561, a series of topical KLK5/7 inhibitors, for the treatment of Netherton Syndrome. BridgeBio made investments in MoST of $1.4 million, $1.2 million and $1.5 million in 2019, 2018 and 2017, respectively, in exchange for shares of redeemable convertible preferred stock. Quartz is a biopharmaceutical company focused on the development of effective therapies for patients suffering from RAS-driven cancers. BridgeBio made investments in Quartz of $4.0 million in 2017 in exchange for shares of redeemable convertible preferred stock. Quartz issued convertible notes to BridgeBio in 2019 and 2018 totaling $0.4 million and $1.1 million, respectively, that are outstanding as of December 31, 2019. Navire is a biopharmaceutical company advancing our BBP-398 discovery program for small molecule inhibitors of SHP2 for the potential treatment of cancers driven by hyperactive receptor tyrosine kinase, or MAPK signaling. BridgeBio made investments in Navire of $4.5 million, $6.8 million and $3.2 million in 2019, 2018 and 2017, respectively, in exchange for shares of redeemable convertible preferred stock. CoA is a biopharmaceutical company focused on the development of BBP-671, an oral small molecule, for the treatment of Pantothenate Kinase Associated Neurodegeneration, or PKAN. BridgeBio made investments in CoA of $5.1 million $7.0 million and $1.5 million in 2019, 2018 and 2017, respectively, in exchange for shares of redeemable convertible preferred stock. Dermecular is a biopharmaceutical company focused on the development of BBP-321, an oral S1P lyase inhibitor, for the treatment of Darier Disease and Hailey-Hailey Disease. BridgeBio made investments in Dermecular of $0.7 million and $4.5 million in 2018 and 2017, respectively, in exchange for shares of redeemable convertible preferred stock. PTR is a biopharmaceutical company focused on developing BBP-589, an IV-administered recombinant collagen type VII, protein replacement therapy, for the treatment of recessive dystrophic epidermolysis bullosa. BridgeBio made investments in PTR of $7.0 million, $10.5 million and $3.0 million in 2019, 2018 and 2017, respectively, in exchange for shares of redeemable convertible preferred stock. Adrenas is a biopharmaceutical company focused on developing BBP-631, an adeno-associated virus, gene transfer product candidate, for the treatment of congenital adrenal hyperplasia, caused by 21-hydroxylase deficiency. BridgeBio made investments in Adrenas of $21.6 million and $13.4 million in 2019 and 2018, respectively, in exchange for shares of redeemable convertible preferred stock. QED is a biopharmaceutical company focused on developing infigratinib, an oral FGFR1-3 selective tyrosine kinase inhibitor, for the treatment of FGFR-driven cancers. BridgeBio made investments in QED of $100.0 million and $50.0 million in 2019 and 2018, respectively, in exchange for shares of redeemable convertible preferred stock. Orfan is a biopharmaceutical company focused on developing BBP-711, a series of oral small molecule inhibitors of glycolate oxidase, for the treatment of primary hyperoxaluria and recurrent kidney stone disease. BridgeBio made investments in Orfan of $9.7 million and $3.0 million in 2019 and 2018, respectively, in exchange for shares of redeemable convertible preferred stock. Ferro is a biopharmaceutical company focused on developing BBP-954 for irreversible inhibitors of glutathione peroxidase 4, for the treatment of solid and hematological cancers. BridgeBio made investments in Ferro of $7.0 million and $3.0 million in 2019 and 2018, respectively, in exchange for shares of redeemable convertible preferred stock. Venthera is a biopharmaceutical company focused on developing BBP-681, a transdermal PI3K inhibitor, for the treatment of cutaneous venous and lymphatic malformations. BridgeBio made investments in Venthera of $4.5 million and $5.5 million in 2019 and 2018, respectively, in exchange for shares of redeemable convertible preferred stock. Aspa is a biopharmaceutical company focused on developing BBP-812, an adeno-associated virus, gene transfer therapy, for the treatment of Canavan Disease. BridgeBio made investments in Aspa of $15.6 million and $8.0 million in 2019 and 2018, respectively, in exchange for shares of redeemable convertible preferred stock. Origin is a biopharmaceutical company focused on developing BBP-870, an IV formulation of synthetic cyclic pyranopterin monophosphate for the treatment of molybdenum cofactor deficiency Type A. BridgeBio made investments in Origin of $24.0 million and $10.0 million in 2019 and 2018, respectively, in exchange for shares of redeemable convertible preferred stock. Theras is a biopharmaceutical company focused on developing BBP-454, a preclinical development program for small molecule inhibitors of KRAS for the treatment of pan-mutant KRAS-driven cancers. BridgeBio made investments in Theras of $14.0 million and $5.0 million in 2019 and 2018, respectively, in exchange for shares of redeemable convertible preferred stock. The following table provides the assets and liabilities for all consolidated VIEs as of December 31, 2019:
Adrenas
Aspa
ML Bio
QED
Theras
All Other
Total
(in thousands)
Assets:
Current assets:
Cash and cash equivalents
$
6,453
$
1,695
$
7,432
$
27,781
$
6,351
$
31,600
$
81,312
Prepaid expenses and other current assets
906
758
17
7,282
2,555
2,416
13,934
Total current assets
7,359
2,453
7,449
35,063
8,906
34,016
95,246
Property and equipment, net
3,189
274
98
281
3
325
4,170
Other assets
—
10,000
—
11,313
—
637
21,950
Total assets
$
10,548
$
12,727
$
7,547
$
46,657
$
8,909
$
34,978
$
121,366
Liabilities:
Current liabilities:
Accounts payable
$
526
$
219
$
19
$
1,443
$
23
$
1,341
$
3,571
Accrued compensation and benefits
923
156
67
3,396
243
3,352
8,137
Accrued research and development liabilities
757
567
—
8,931
212
5,293
15,760
Accrued professional services
83
280
7
435
4
363
1,172
Build-to-suit lease obligation
—
8,000
—
—
—
—
8,000
Other accrued liabilities
290
38
—
180
33
592
1,133
Total current liabilities
2,579
9,260
93
14,385
515
10,941
37,773
Other liabilities
951
—
—
161
—
24
1,136
Total liabilities
$
3,530
$
9,260
$
93
$
14,546
$
515
$
10,965
$
38,909
The following table provides the assets and liabilities for all consolidated VIEs as of December 31, 2018:
Adrenas
Aspa
PTR
QED
Venthera
All Other
Total
(in thousands)
Assets:
Current assets:
Cash and cash equivalents
$
3,046
$
4,259
$
6,934
$
8,630
$
2,913
$
6,713
$
32,495
Prepaid expenses and other current assets
665
1,722
28
3,240
—
321
5,976
Total current assets
3,711
5,981
6,962
11,870
2,913
7,034
38,471
Property and equipment, net
584
129
88
181
—
277
1,259
Other assets
7
—
41
—
—
28
76
Total assets
$
4,302
$
6,110
$
7,091
$
12,051
$
2,913
$
7,339
$
39,806
Liabilities:
Current liabilities:
Accounts payable
$
1,876
$
1,187
$
621
$
3,537
$
333
$
1,737
$
9,291
Accrued compensation and benefits
377
30
287
1,392
—
467
2,553
Accrued research and development liabilities
227
728
—
4,390
—
1,251
6,596
Other accrued liabilities
28
32
8
229
9
82
388
Total current liabilities
2,508
1,977
916
9,548
342
3,537
18,828
Other liabilities
—
—
—
150
—
29
179
Total liabilities
$
2,508
$
1,977
$
916
$
9,698
$
342
$
3,566
$
19,007
VIEs included in the “All Other” category of the above table are not significant individually for separate presentation as of the respective dates presented. Going forward, BridgeBio may not provide any further investment in certain of these VIEs. </t>
  </si>
  <si>
    <t>Noncontrolling Interest [Abstract]</t>
  </si>
  <si>
    <t>7 .
As of December 31, 2019 and 2018, we had both redeemable convertible noncontrolling interests and noncontrolling interests in consolidated partially-owned entities, for which BridgeBio has a majority voting interest under the VOE model and for which BridgeBio is the primary beneficiary under the VIE model. These balances are reported as separate components outside stockholders’ equity in “Redeemable convertible noncontrolling interests” and as part of stockholders’ equity in “Noncontrolling interests” in the consolidated balance sheets. We adjust the carrying value of noncontrolling interest to reflect the book value attributable to noncontrolling shareholders of consolidated partially-owned entities when there is a change in the ownership during the respective reporting period. During the years ended December 31, 2019, 2018 and 2017, such adjustments in the aggregate amounts of $(28.6) million, $21.6 million and ($8.2) million, respectively, are recorded to additional paid-in capital. All such adjustments are disclosed within the “Transfers to (from) noncontrolling interest” line item in the consolidated statements of redeemable convertible noncontrolling interests and stockholders’ equity. Upon the Eidos IPO in June 2018, all outstanding shares of Eidos’ redeemable convertible preferred stock were converted into shares of common stock of Eidos. This transaction is reflected as conversion of redeemable noncontrolling interest into noncontrolling interest in the table below. The net exercise of the Eidos Warrants upon the Eidos IPO is presented as the issuance of noncontrolling interest in the table below. The following table provides a rollforward of the redeemable convertible noncontrolling interests balance:
Orfan
QED
ML Bio
Eidos
PellePharm
Total
(in thousands)
Balance as of January 1, 2017
$
—
$
—
$
—
$
6
$
1,514
$
1,520
Issuance of redeemable convertible noncontrolling interest
—
—
—
—
2,839
2,839
Net loss attributable to redeemable convertible noncontrolling interest
—
—
—
(27
)
(2,730
)
(2,757
)
Transfers to (from) redeemable convertible noncontrolling interest
—
—
—
26
(795
)
(769
)
Balance as of December 31, 2017
—
—
—
5
828
833
Issuance of redeemable convertible noncontrolling interest
187
1,735
—
51,012
9,429
62,363
Net loss attributable to redeemable convertible noncontrolling interest
(263
)
(4,675
)
—
(1,411
)
(6,181
)
(12,530
)
Deconsolidation of PellePharm
—
—
—
—
1,154
1,154
Transfers to (from) and conversion of noncontrolling interest:
Transfers to (from) redeemable convertible noncontrolling interest
84
3,054
—
(37,354
)
(5,230
)
(39,446
)
Conversion of redeemable convertible noncontrolling interest to noncontrolling interest
—
—
—
(12,252
)
—
(12,252
)
Balance as of December 31, 2018
8
114
—
—
—
122
Issuance of redeemable convertible noncontrolling interest
—
—
3,196
—
—
3,196
Net loss attributable to redeemable convertible noncontrolling interest
(120
)
(2,168
)
(590
)
—
—
(2,878
)
Transfers to (from) redeemable convertible noncontrolling interest
186
2,666
(1,049
)
—
—
1,803
Balance as of December 31, 2019
$
74
$
612
$
1,557
$
—
$
—
$
2,243
The following table provides a rollforward of the noncontrolling interests balance:
Adrenas
Aspa
Eidos
PellePharm
PTR
Venthera
All Other
Total
(in thousands)
Balance as of January 1, 2017
$
—
$
—
$
605
$
1,990
$
—
$
—
$
—
$
2,595
Issuance of noncontrolling interest
—
—
1,218
181
1
—
44
1,444
Transfers to (from) noncontrolling interest
—
—
2,157
2,272
2,242
—
2,298
8,969
Net loss attributable to noncontrolling interest
—
—
(3,214
)
(3,560
)
(2,016
)
—
(1,720
)
(10,510
)
Balance as of December 31, 2017
—
—
766
883
227
—
622
2,498
Issuance of noncontrolling interest
5
7
98,765
239
7
14
442
99,479
Net loss attributable to noncontrolling interest
(1,548
)
(416
)
(13,457
)
(4,541
)
(2,716
)
(612
)
(2,882
)
(26,172
)
Deconsolidation of PellePharm
—
—
—
688
—
—
—
688
Repurchase of redeemable noncontrolling interest
—
—
(44,234
)
—
—
—
—
(44,234
)
Transfers to (from) and conversion of noncontrolling interest:
Transfers to (from) noncontrolling interest
1,760
654
4,093
2,731
5,210
1,047
2,355
17,850
Conversion of redeemable convertible noncontrolling interest to noncontrolling interest
—
—
12,252
—
—
—
—
12,252
Balance as of December 31, 2018
217
245
58,185
—
2,728
449
537
62,361
Issuance (repurchase) of noncontrolling interest
15
17
(754
)
—
73
6
1,849
1,206
Transfers to (from) noncontrolling interest
2,324
1,342
16,004
—
2,245
777
4,140
26,832
Net loss attributable to noncontrolling interest
(1,860
)
(1,354
)
(13,713
)
—
(3,748
)
(1,092
)
(3,353
)
(25,120
)
Balance as of December 31, 2019
$
696
$
250
$
59,722
$
—
$
1,298
$
140
$
3,173
$
65,279</t>
  </si>
  <si>
    <t>PellePharm Investment</t>
  </si>
  <si>
    <t>Equity Method And Cost Method Investment [Abstract]</t>
  </si>
  <si>
    <t>8 .
PellePharm is a clinical-stage biopharmaceutical company developing BBP-009, a topical gel formulation of patidegib, a hedgehog inhibitor, for the treatment of Gorlin Syndrome and High-Frequency Basal Cell Carcinoma. In July 2015, BridgeBio made an initial investment of $4.5 million in PellePharm and in a series of transactions through December 2016, we increased our ownership interest to greater than 50%. BridgeBio determined that its initial investment in PellePharm represented a variable interest, but that BridgeBio was not the primary beneficiary until December 2016. On November 19, 2018, PellePharm entered into the LEO Agreement, pursuant to which LEO was granted an exclusive, irrevocable option to acquire PellePharm. The LEO Call Option is exercisable by LEO on or before the occurrence of certain events relating to PellePharm’s clinical development programs and no later than July 30, 2021. We account for the LEO Call Option as a current liability in our consolidated financial statements because BridgeBio is obligated to sell its shares in PellePharm to LEO at a pre-determined price, if the option is exercised. We remeasure the LEO Call Option to fair value at each subsequent balance sheet date until the LEO Call Option is either exercised or expires. The date the LEO Agreement was entered into was determined to be a VIE reconsideration event. Based on our assessment, BridgeBio concluded that PellePharm remains a VIE after the reconsideration event as it does not have sufficient equity at risk to finance its activities without additional subordinated financial support. However, based on changes to PellePharm’s governance structure and Board of Directors composition as a result of the LEO Agreement, BridgeBio is no longer the primary beneficiary as it no longer has the power over the key decisions that most significantly impact PellePharm’s economic performance. Accordingly, BridgeBio deconsolidated PellePharm on November 19, 2018. After the deconsolidation in November 2018, PellePharm is considered a related party of BridgeBio. As a result of the deconsolidation of PellePharm in November 2018, BridgeBio recorded a gain of $19.3 million primarily related to the remeasurement of its common stock and preferred stock investment in PellePharm to its estimated fair value of $17.3 million. The gain is included in the accompanying consolidated statement of operations for the year ended December 31, 2018. We concluded that the deconsolidation of PellePharm did not qualify for presentation as discontinued operations. The valuation technique used to measure the fair value of the retained investment in the PellePharm’s common stock and preferred stock is the PWERM, which was based on the expected proceeds from either the acquisition of PellePharm by LEO or LEO not exercising its option to acquire PellePharm during the option period. As of the deconsolidation date, BridgeBio holds 8.0% of the outstanding PellePharm common stock and 61.9% of the outstanding PellePharm preferred stock. BridgeBio also has continuing involvement and significant influence in PellePharm through its participation on the PellePharm Board of Directors. The carrying amount of BridgeBio’s investment in PellePharm in the consolidated balance sheets represents its maximum loss exposure related to its VIE investment in PellePharm. As of the deconsolidation date, BridgeBio’s investment in PellePharm had a fair value of $17.3 million, which is comprised of $0.5 million in PellePharm common stock that is accounted for as an equity method investment and $16.8 million in PellePharm preferred stock that was accounted for as a cost method investment. Subsequent to the adoption of ASU No. 2016-01, we accounted for the investment in PellePharm preferred stock as an equity security without a readily determinable fair value. The following represents the amounts related to the PellePharm deconsolidation accounting:
Amount
(in thousands)
Working capital (1) (excluding cash and cash equivalents)
$
6,134
Term loan
1,359
Property and equipment, net
(791
)
Carrying value of noncontrolling interest
(688
)
Carrying value of redeemable convertible noncontrolling interest
(1,154
)
Fair value of interest retained by BridgeBio
17,325
Gain on deconsolidation of PellePharm
(19,327
)
Decrease in cash and cash equivalents resulting from the deconsolidation of PellePharm
$
2,858
(1)
Working capital is defined as current assets less current liabilities. After the deconsolidation of PellePharm in November 2018, BridgeBio accounted for its retained common stock investment as an equity method investment. BridgeBio’s common stock investment valued at $0.5 million upon deconsolidation was compared to BridgeBio’s percentage of underlying equity in net assets of PellePharm. BridgeBio concluded that there was no material basis difference. For the year ended December 31, 2019 and for the period November 20 through December 31, 2018, BridgeBio’s share of PellePharm’s net losses amounted to $0.2 million and $0.3 million, respectively, based on its percentage of common stock ownership in PellePharm. As of December 31, 2019 and 2018, the aggregate carrying amount of our equity method investment in PellePharm is zero and $0.2 million, respectively. As of December 31, 2019 and 2018, the aggregate carrying amount of the equity security investment in PellePharm is zero and $16.8 million, respectively. After the equity method investment was reduced to zero during the three months ended March 31, 2019, BridgeBio has subsequently recorded its percentage of net losses consistent with its preferred stock ownership percentage of 61.9% until the equity security investment was also reduced to zero during the remaining period of 2019. The carrying amount of BridgeBio’s investment in PellePharm in the consolidated balance sheets represents its maximum loss exposure related to its VIE investment in PellePharm. The aggregate carrying amount of the PellePharm investment is presented as a separate line item in the consolidated balance sheets as of December 31, 2019 and 2018 as part of “Investments in nonconsolidated entities”. We did not recognize an impairment related to our PellePharm investment during the year ended December 31, 2019 and 2018.</t>
  </si>
  <si>
    <t>Commitments and Contingencies</t>
  </si>
  <si>
    <t>Commitments And Contingencies Disclosure [Abstract]</t>
  </si>
  <si>
    <t xml:space="preserve">9 .
Operating Lease Commitments We lease office space and laboratory facilities under noncancelable operating leases that have terms expiring through October 2026. In March 2017, BridgeBio entered into a three-year agreement to rent 3,900 square feet of office space in Palo Alto, California. In May 2019, the lease was extended by three years through April 2023. The aggregate rent expense under the lease is $2.2 million. In November 2017, Eidos entered into a five-year agreement to rent 4,659 square feet of office space in San Francisco, California. The aggregate rent expense under the lease was $1.7 million. In March 2019, Eidos entered into an amendment to the November 2017 lease and the amended lease commenced on August 2019. In connection with the amendment, Eidos leases 10,552 rentable square feet. The amended Eidos lease is for 87 months and has $6.4 million of future minimum lease payments. In February 2018, QED entered into a thirty-seven-month agreement to rent 1,944 square feet of office space in San Francisco, California. The aggregate rent expense under the lease is $0.6 million. In October 2018, QED entered into a thirty-four-month agreement to rent 10,000 square feet of office space in San Francisco, California. The aggregate rent expense under the lease is $2.6 million. In October 2019, Adrenas entered into a sixty-one-month agreement to rent 11,376 square feet of laboratory facility in Raleigh, North Carolina. The aggregate rent expense under the lease is $1.9 million. We recognize rent expense on a straight-line basis over the noncancelable lease period and record the difference between cash payments and the recognition of rent expense as a deferred rent liability. Where leases contain escalation clauses, rent abatements and/or concessions, such as rent holidays and landlord or tenant incentives or allowances, we apply them in the determination of straight-line rent expense over the lease period. As of December 31, 2019, future minimum lease payments for all noncancelable operating leases with remaining lease terms in excess of one year, are as follows:
Amount
(in thousands)
Year Ending December 31:
2020
$
2,811
2021
2,515
2022
1,812
2023
1,485
2024
1,272
Thereafter
1,816
Total future minimum lease payments
$
11,711
Total rent expense for the years ending December 31, 2019, 2018 and 2017 was $2.8 million, $1.5 million and $0.4 million, respectively. Milestone Compensation Arrangements with Employees We have performance-based milestone compensation arrangements with certain employees, whose vesting is contingent upon meeting various regulatory and development milestones, with fixed monetary amounts known at inception that can be settled in the form of cash or fully vested common stock of the Company at our sole election, upon achievement of each contingent milestones. Other Research and Development Agreements We may also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These contracts generally provide for termination on notice, with the exception of potential termination charges related to one of our contract manufacturing agreements in the event that certain minimum purchase volumes are not met. As of December 31, 2019 and 2018, there were no amounts accrued related to termination charges for minimum purchase volumes not being met. Indemnification In the ordinary course of business, we may provide indemnifications of varying scope and terms to vendors, lessors, business partners, board membe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demands have been made upon the us to provide indemnification under such agreements, and thus, there are no claims that we are aware of that could have a material effect on our consolidated balance sheets, statements of operations and comprehensive loss, or statements of cash flows. We also maintain director and officer insurance, which may cover certain liabilities arising from our obligation to indemnify our directors. To date, we have not incurred any material costs and have not accrued any liabilities in the consolidated financial statements as a result of these provisions. Contingencies From time to time, we may become involved in legal proceedings arising in the ordinary course of business. We are not currently a party to any material legal proceedings. </t>
  </si>
  <si>
    <t>Term loan</t>
  </si>
  <si>
    <t>Debt Disclosure [Abstract]</t>
  </si>
  <si>
    <t>Term Loan</t>
  </si>
  <si>
    <t>1 0 .
Hercules Loan and Security Agreement In June 2018, we executed a Loan and Security Agreement with Hercules Capital, Inc. (“Hercules”), under which we borrowed $35.0 million (“Tranche I”). The term of the loan was approximately 42 months, with a maturity date of January 1, 2022 (the “Maturity Date”). No principal payments were due during an interest-only period, commencing on the initial borrowing date and continuing through July 1, 2020 (the “Amortization Date”). The outstanding balance of the loan was to be repaid monthly beginning on the Amortization Date and extending through the Maturity Date. The term loan bears interest at a floating rate equal to the greater of: (i) the prime rate as reported in the Wall Street Journal plus 4.35% and (ii) 9.35% (9.85% as of December 31, 2018 based on the prime rate as of that date), payable monthly. In December 2018, we executed the First Amendment to the Loan and Security Agreement, whereby we borrowed an additional $20.0 million (“Tranche II”) to increase the total principal balance outstanding to $55.0 million. Upon draw of the additional $20.0 million, the interest-only period on the entire facility was extended until January 1, 2021 (the “Amended Amortization Date”). The outstanding balance of the original loan of $35.0 million and the additional borrowing of $20.0 million is to be repaid monthly beginning on the Amended Amortization Date and extending through July 1, 2022 (the “Amended Maturity Date”). The additional $20.0 million loan bears interest at a floating rate equal to the greater of: (i) the prime rate as reported in the Wall Street Journal plus 3.35% and (ii) 9.10% (9.10% as of December 31, 2018), payable monthly. On the earliest to occur of (i) the Amended Maturity Date, (ii) the date we prepay the outstanding principal amount of the Amended Hercules Term Loan or (iii) the date the outstanding principal amount of the Amended Hercules Term Loan otherwise becomes due, we will owe Hercules an end of term charge equal to 6.35% of the principal amount of the original $35.0 million term loan, or $2.2 million, and 5.75% of the principal amount of the incremental $20.0 million term loan, or $1.2 million. These amounts will be accrued over the term of the loan using the effective-interest method. In May 2019, we executed the Second Amendment to the Loan and Security Agreement (the “Amended Hercules Term Loan”) whereby we borrowed an additional $20.0 million (“Tranche III”) to increase the total principal balance outstanding to $75.0 million. In July 2019, the completion of the Corporation’s IPO triggered certain provisions of the Amended Hercules Term Loan. The Corporation received an option to pay up to 1.5% of scheduled cash pay interest on the entire facility as payment in kind, or PIK Interest, with such cash pay interest paid as PIK Interest at a 1:1.2 ratio. The interest-only period will continue through July 1, 2021 (the “Amended Amortization Date”) and the entire facility received a maturity date of January 1, 2023 (the “Amended Maturity Date”). The outstanding balance of the Amended Hercules Term Loan is to be repaid by the Corporation monthly beginning on the Amended Amortization Date and extending through the Amended Maturity Date. The interest rate for the Amended Hercules Term Loan was established as follows: (1) Tranche I bears interest at a floating rate equal to the greater of: (i) the prime rate as reported in the Wall Street Journal plus 3.85% and (ii) 8.85% (8.85% as of December 31, 2019 based on the prime rate as of that date), payable monthly; (2) Tranche II bears interest at a floating rate equal to the greater of: (i) the prime rate as reported in the Wall Street Journal plus 2.85% and (ii) 8.60% (8.60% as of December 31, 2019), payable monthly; and (3) Tranche III bears interest at a floating rate equal to the greater of: (i) the prime rate as reported in the Wall Street Journal plus 3.10% and (ii) 9.10% (9.10% as of December 31, 2019), payable monthly. The Amended Hercules Term Loan contains customary representations and warranties, events of default, and affirmative and negative covenants for a term loan facility of this size and type. However, Hercules imposes no liquidity covenants on us and Hercules cannot limit or restrict our ability to dispose of assets, make investments, or make acquisitions. As pledged collateral for our obligations under the Amended Hercules Term Loan, we granted Hercules a security interest in all our assets or personal property, including all equity interests owned or hereafter acquired by us. Further, at Hercules’ sole discretion we must make a mandatory prepayment equal to 75% of net cash proceeds received from the sale or licensing of any pledged or collateral assets, including intellectual property, of a consolidated entity owned by us, or the repurchase or redemption of any pledged collateral by certain specified operating companies. None of our consolidated entities are a party to, nor provide any credit support or other security in connection with the Amended Hercules Term Loan. During the years ended December 31, 2019 and 2018, we recognized interest expense related to the Amended Hercules Term Loan of $8.3 million and $2.4 million, respectively, of which $1.4 and $0.5 million, respectively, relates to amortization of debt discount. The term loans balance is as follows:
December 31,
2019
2018
(in thousands)
Principal value of term loans
$
75,000
$
55,000
Debt issuance costs and debt accretion
679
(493
)
Term loans, noncurrent
$
75,679
$
54,507
Future minimum payments of principal and estimated payments of interest on our outstanding variable rate borrowings as of December 31, 2019 are as follows:
Amount
(in thousands)
Year Ending December 31:
2020
$
6,748
2021
28,825
2022
50,939
2023
8,861
Total future payments
95,373
Less amounts representing interest
(15,850
)
Less final end of term payment
(4,523
)
Total principal amount of term loan payments
$
75,000
Silicon Valley Bank and Hercules Loan Agreement On November 13, 2019, Eidos entered into a Loan and Security Agreement with Silicon Valley Bank and Hercules Capital, Inc. (the “SVB and Hercules Loan Agreement”). The SVB and Hercules Loan Agreement provides for up to $55.0 million in term loans to be drawn in three tranches as follows: (i) Tranche A loan of $17.5 million, (ii) Tranche B loan of up to $22.5 million which is available to be drawn until October 31, 2020, and (iii) Tranche C loan of up to $15.0 million available to be drawn upon the achievement of a clinical data milestone. The Tranche C loan is available to be drawn until September 30, 2021. The Tranche A loan of $17.5 million was drawn on November 13, 2019. There have not been any additional draws on the other tranches as of December 31, 2019. The Tranche A loan bears interest at a fixed rate equal to the greater of either (i) 8.50% or (ii) 3.25% plus the prime rate as reported in The Wall Street Journal (8.50% as of December 31, 2019). The Tranche A loan also provides for a $0.3 million commitment fee that was paid at closing and a final payment charge equal to 5.95% multiplied by the amount funded to be paid when the loan becomes due or upon prepayment of the facility. If Eidos elects to prepay the Tranche A loan, there is also a prepayment fee of between 0.75% and 2.50% of the principal amount being prepaid depending on the timing and circumstances of prepayment. The Tranche A loan is secured by substantially all of Eidos’ assets, except Eidos’ intellectual property, which is the subject of a negative pledge. Embedded derivatives and debt discounts On issuance, the net carrying value of the Tranche A loan was $16.1 million after deducting for various discounts on issuance of $2.5 million. The discounts relate to the recognition of a bifurcated compound embedded derivative liability of $1.1 million, the final payment charge of $1.0 million due on maturity, the $0.3 million commitment fee paid at closing and $0.1 million in other debt issuance costs. The debt discounts are being amortized to interest expense over the life of the Tranche A loan using the effective interest rate method. Eidos determined that the requirement in its SVB and Hercules Loan Agreement to pay a Success Fee in certain events is an embedded derivative liability requiring bifurcation from the Tranche A loan proceeds and separate accounting. The Success Fee amount is $1.0 million if conditions are met prior to November 13, 2021 and $2.0 million if conditions are met after November 13, 2021. Eidos also determined that certain events of default provisions resulting in the prepayment of the loan or a change in the default rate of interest should also be recorded as an embedded derivative liability but were deemed immaterial for this reporting period due to the triggers being deemed unlikely. Eidos recorded a compound embedded derivative liability of $1.1 million on issuance, which was recorded as a derivative liability in other liabilities on the balance sheet and as a corresponding debt discount. Eidos calculated the fair values of the derivative liability on issuance and as of December 31, 2019 based on a probability weighted valuation of certain event outcomes and discounted to the present value. The key valuation assumptions used consist of the discount rate of 11.6% and the probability of an underlying event triggering the Success Fee payment and the timing of such events. The derivative liability is being remeasured at each financial reporting period with any changes in fair value being recognized as a component of other income (expense), net. The fair value of the derivative liability was approximately $1.2 million as of December 31, 2019 and was classified as other liabilities on the balance sheet and there was an immaterial change in the fair value of the derivative liability for the year ended December 31, 2019. The facility fee, fair value of the bifurcated embedded derivative liability on issuance, and other debt issuance costs have been treated as debt discounts on our consolidated balance sheet and together with the final payment charge are being amortized to interest expense throughout the life of the Tranche A loan using the effective interest rate method. As of December 31, 2019, the net carrying value of the Tranche A loan is $16.1 million. As of December 31, 2019, there are unamortized debt discounts of $2.4 million. Eidos recorded interest expense and amortization of the debt discount in the amount of $0.3 million on the Tranche A loan for the year ended December 31, 2019. Future minimum payments The following table presents future payments of principal, interest and final payment charge on the Eidos Tranche A loan as of December 31, 2019:
Amount
(in thousands)
Year Ending December 31:
2020
$
1,512
2021
2,961
2022
9,787
2023
8,622
Total future payments
22,882
Less amounts representing interest
(5,382
)
Total principal amount of term loan payments
$
17,500</t>
  </si>
  <si>
    <t>License Agreements</t>
  </si>
  <si>
    <t>License Agreements [Abstract]</t>
  </si>
  <si>
    <t xml:space="preserve">1 1 .
Stanford License Agreement In April 2016, Eidos entered into a license agreement with the Board of Trustees of the Leland Stanford Junior University (“Stanford University”) relating to Eidos’ drug discovery and development initiatives. Under this agreement, Eidos has been granted certain worldwide exclusive licenses to make, use and sell products that are covered by licensed patent rights. In March 2017, Eidos paid a license fee of $10,000, which was recorded as research and development expense during the year ended December 31, 2017, as the acquired assets did not have any alternative future use. Eidos may also be required to make future payments of up to approximately $1.0 million to Stanford University upon achievement of specific intellectual property, clinical and regulatory milestone events, and pay royalties of up to low single-digit percentages on future net sales, if any. In addition, Eidos is obligated to pay Stanford University a percentage of non-royalty revenue received by Eidos from its sublicensees, with the amount owed decreasing annually for three years based on when the applicable sublicense agreement is executed. During the years ended December 31, 2019, 2018 and 2017, Eidos recognized research and development expense of $0.2 million, $0.3 million and less than $0.1 million, respectively, in connection with this agreement. Additionally, under the license agreement with Stanford University, we will pay Stanford University a portion of all nonroyalty sublicensing consideration attributable to the sublicense of the licensed compounds. The license agreement states that if this event occurred in the third year, 10% is payable to Stanford University. During the year ended in December 31, 2019, we recognized $2.5 million as a cost of license revenue upon execution of the Alexion license agreement (see Note 13). The Regents of the University of California License Agreement In September 2016, TheRas entered into a license agreement with The Regents of the University of California (“UCSF”) relating to TheRas’ drug discovery and development initiatives. Under this agreement, TheRas has been granted certain worldwide exclusive licenses to use the licensed compounds (the “UCSF License”). In connection with the UCSF License and subsequent amendments, we paid issuance fees totaling $0.3 million. In addition, under the terms of the UCSF License, we are required to pay to UCSF certain annual license maintenance fees unless we are selling or otherwise exploiting licensed products or services and paying royalties to UCSF on net sales for such licensed products or services. With respect to such royalty obligations, we agreed to pay UCSF low single-digit tiered royalties on annual net sales of licensed products and services, with a minimum royalty requirement of $0.1 million. Our obligation to pay royalties continues on a country-by-country basis until the expiration of all licensed patent rights covering licensed products in such country. In addition, we are obligated to make contingent milestone payments totaling up to $22.4 million upon the achievement of certain clinical or regulatory milestones. In the event that we sublicense the patent rights, UCSF is also entitled to receive a percentage of the sublicensing income received by us. During the years ended December 31, 2019, 2018 and 2017, TheRas recognized research and development expense of $0.4 million, $0.1 million and $0.2 million, respectively, in connection with this agreement. Leidos Biomedical Research License and Cooperative Research and Development Agreements In March 2017, TheRas entered into a cooperative research and development agreement (“Leidos CRADA”) with Leidos Biomedical Research, Inc. (“Leidos”). In December 2018, TheRas and Leidos entered into a license agreement (“Leidos License,” and together with the Leidos CRADA, the “Leidos Agreements”) under which TheRas has been granted certain worldwide exclusive licenses to use the licensed compounds. The Leidos Agreements are related to TheRas’ drug discovery and development initiatives. During the years ended December 31, 2019, 2018 and 2017, TheRas recognized research and development expenses of $1.9 million, $0.9 million and $0.4 million, respectively, in connection with the Leidos Agreements. Other License and Collaboration Agreements In addition to the agreements described above, we have also entered into other license and collaboration agreements with various institutions and business entities on terms similar to those described above, none of which are material individually or in the aggregate. </t>
  </si>
  <si>
    <t>Asset Acquisitions</t>
  </si>
  <si>
    <t>Business Combinations [Abstract]</t>
  </si>
  <si>
    <t xml:space="preserve">1 2 .
ML Bio Asset Acquisition As described in Note 6, as of July 2019, ML Bio was a variable interest entity. Based on the qualitative assessment performed under ASC 805 Business Combinations The fair value of the IPR&amp;D acquired of $1.0 million was charged to research and development expense as it had no alternative future use at the time of the acquisition. BridgeBio may be required to purchase additional shares of preferred stock of up to $24.5 million upon achievement of certain development milestones by ML Bio. The assembled workforce acquired of $0.2 million was amortized during the year ended December 31, 2019. Retinagenix Asset Acquisition In June 2019, Retinagenix, Inc. (“Retinagenix”) entered into a Unit Purchase and Sale Agreement with the owners of a biopharmaceutical entity to acquire 100% of the outstanding equity of the entity. Retinagenix accounted for the transaction as an asset acquisition as substantially all of the estimated fair value of the gross assets acquired were concentrated in a group of similar identified assets, IPR&amp;D. The assets acquired and liabilities assumed in the transaction were measured based on their fair values. The fair value of the IPR&amp;D acquired was $0.5 million and was charged to research and development expense as it had no alternative future use at the time of the acquisition. If certain substantive milestones are met in the future, Retinagenix could be required to pay up to $7.0 million in regulatory milestone payments, $65.0 million in sales milestone payments, and pay royalties of up to low single-digit percentages on future net sales. Royalties may increase to up to mid-single-digit percentages in certain circumstances. Origin Biosciences, Inc. (“Origin”) Asset Acquisition In June 2018, Origin entered into an Asset Purchase Agreement with Alexion Pharma Holding Unlimited Company (“Alexion”) to acquire intellectually property rights, including patent rights, know-how, and contracts, related to the ALXN1101 molecule. As consideration, Origin made an upfront cash payment of $1.0 million. There were no material direct transaction costs related to the transaction. Origin accounted for the transaction as an asset acquisition as substantially all of the estimated fair value of the gross assets acquired was concentrated in a single identified asset, IPR&amp;D, thus satisfying the requirements of the screen test in ASU 2017-01. The assets acquired and liabilities assumed in the transaction were measured based on their fair values. The fair value of the IPR&amp;D acquired was $1.0 million and was charged to research and development expense as it had no alternative future use at the time of the acquisition. If certain substantive milestones are met in the future, Origin could be required to pay up to $18.8 million if Origin receives a priority review voucher from the Food and Drug Administration, $3.0 million in regulatory milestone payments, $17.0 million in sales milestone payments, and pay royalties of up to low double-digit percentages on future net sales, if any. QED Therapeutics, Inc. (“QED”) Asset Acquisition In January 2018, QED entered into a License Agreement with Novartis International Pharmaceutical, Inc. (“Novartis”), pursuant to which QED acquired certain intellectual property rights, including patents and know-how, related to BBP-831 for the treatment of patients with FGFR-driven diseases. As consideration for the License Agreement, QED made an upfront cash payment of $15.0 million and issued 2,941,176 shares of QED Series A Preferred Stock to Novartis. There were no material direct transaction costs related to the transaction. The fair value of the QED Series A Preferred Stock was valued by a third-party specialist at $0.59 per share or a total fair value of shares issued of $1.7 million. QED accounted for the transaction as an asset acquisition as substantially all of the estimated fair value of the gross assets acquired was concentrated in a single identified asset, IPR&amp;D, thus satisfying the requirements of the screen test in ASU 2017-01. The assets acquired and liabilities assumed in the transaction were measured based on their fair values. The fair value of the IPR&amp;D acquired was $16.7 million and was charged to research and development expense as it had no alternative future use at the time of the acquisition. If certain substantive milestones are met in the future, QED could be required to pay up to $60.0 million in regulatory milestone payments, $35.0 million in sales milestone payments, and pay royalties of up to low double-digit percentages on future net sales, if any. Phoenix Tissue Repair, Inc. Asset Acquisition In July 2017, PTR entered into the Contribution Agreement and Asset Purchase Agreement with Shire Human Genetic Therapies, Inc. and its subsidiary Lotus Tissue Repair, Inc. to acquire the right, title, and interest in certain intellectual property, research program assets, and contracts relating to recombinant human collagen type VII. As consideration, in 2017, PTR made an upfront cash payment of $1.5 million and issued 10,019,900 shares of PTR common stock valued at a nominal fair value at issuance. There were no material direct transaction costs related to the transaction. PTR accounted for the transaction as an asset acquisition as substantially all of the estimated fair value of the gross assets acquired was concentrated in a single identified asset, IPR&amp;D, thus satisfying the requirements of the screen test in ASU 2017-01. The assets acquired and liabilities assumed in the transaction were measured based on their fair values. The fair value of the IPR&amp;D acquired was $1.5 million and was charged to research and development expense as it had no alternative future use at the time of the acquisition. If certain substantive milestones are met in the future, PTR could be required to pay up to $27.0 million in regulatory milestone payments, $60.0 million in sales milestone payments, and pay royalties of up to low single-digit percentages on future net sales, if any. During the year ended December 31, 2019, PTR made a milestone payment of $2.0 million in connection with this agreement related to the Phase I initiation milestone being met. This amount was charged to research and development expense as the underlying in-process research and development asset has no alternative future use. </t>
  </si>
  <si>
    <t>License Revenue</t>
  </si>
  <si>
    <t>Revenue From Contract With Customer [Abstract]</t>
  </si>
  <si>
    <t>1 3 .
Alexion License Agreements In September 2019, Eidos and an affiliate of Alexion Pharmaceuticals, Inc. (“Alexion”) entered into an exclusive license agreement with Alexion to develop, manufacture and commercialize the compound known as AG10 and any of its various chemical forms and any pharmaceutical products containing AG10 in Japan. Under the agreement, Eidos received an upfront nonrefundable payment of $25.0 million. Additionally, Eidos and Alexion entered into a stock purchase agreement (collectively with the exclusive license agreement, the “Alexion Agreements”), under which Eidos sold to Alexion 556,173 shares of the common stock of Eidos at a price per share of $44.95, for an aggregate purchase price of approximately $25.0 million. The excess of the purchase price over the value of the shares of Eidos’ common stock, determined based on the closing price of a share of the common stock of Eidos of $41.91 as reported on The Nasdaq Global Select Market as of the date of execution, was $1.7 million. Eidos accounted for the exclusive license agreement under ASC 606 and identified the exclusive license as a distinct performance obligation since Alexion can benefit from the license on its own by developing and commercializing the underlying product using its own resources. In addition, Eidos will enter into clinical and commercial supply agreements for the licensed territory. Eidos determined that the optional right to future products under these supply agreements is not considered to represent a material right. Eidos is also eligible to receive $30.0 million in regulatory milestone payments subject to the achievement of regulatory milestones. Eidos will also receive low double-digit royalty payments based on net sales of AG10 in Japan. The royalty rate is subject to reduction if Alexion is required to obtain intellectual property rights from third parties to develop, manufacture or commercialize AG10 in Japan, or upon the introduction of generic competition into market. Eidos is also in discussions with Alexion on a supply agreement that has not yet been finalized as of the period ending December 31, 2019. Eidos accounted for the Alexion License Agreement under ASC 606 and identified the exclusive license as a distinct performance obligation since Alexion can benefit from the license on its own by developing and commercializing the underlying product using its own resources. In addition, Eidos will enter into clinical and commercial supply agreements for the licensed territory. Eidos recognized the $25.0 million upfront fee and $1.7 million premium paid for the Eidos’ stock for a total upfront payment of $26.7 million in license revenue upon the effective date of the Alexion License Agreement in September 2019. Eidos determined that the license was a right to use Eidos’ intellectual property and as of the effective date, Eidos had provided all necessary information to Alexion to benefit from the license and the license term had begun. Eidos considers the future potential regulatory milestones of up to approximately $30.0 million and the sales-based royalties to be variable consideration. Eidos excluded the regulatory milestones from the transaction price because it determined such payments to be fully constrained under ASC 606 due to the inherent uncertainty in the achievement of such milestone payments and are highly susceptible to factors outside of Eidos’ control. As the sales-based royalties are all related to the license of the IP, Eidos will recognize revenue in the period when subsequent sales are made pursuant to the sales-based royalty exception under ASC 606-10-55-65. Eidos will re-evaluate the transaction price in each reporting period and as uncertain events are resolved or other changes in circumstances occur. License and Exclusivity Agreements with Entities Affiliated with Perceptive Advisors LLC In October 2019, our subsidiary, QED entered into an exclusive license agreement (the “License Agreement”) with a licensee entity in which Perceptive Life Sciences Master Fund, Ltd. (“Perceptive Master Fund”) and certain of its affiliated funds hold a majority of the outstanding voting securities. Perceptive Master Fund directly holds shares of our common stock representing a greater than 5% ownership interest. Perceptive Advisors LLC (“Perceptive Advisors,” and collectively with Perceptive Master Fund and its affiliated funds, “Perceptive”) serves as the investment manager to the Master Fund and may be deemed to beneficially own the securities directly held by Perceptive Master Fund. Mr. Joseph Edelman is the managing member of Perceptive Advisors and may be deemed to beneficially own the securities directly held by Perceptive Master Fund. Pursuant to the License Agreement, QED granted to the licensee an exclusive, sublicensable license under the licensed patent rights and know-how to develop, manufacture and commercialize infigratinib for any and all human prophylactic and therapeutic uses in all cancer indications (including in combination with other therapies) in certain territories outside the United States. Under the License Agreement, QED received a nonrefundable upfront payment of $10.0 million and was granted certain equity rights in an affiliate of the licensee. Additionally, QED is entitled to receive payments from the licensee totaling an aggregate of up to $132.5 million upon the achievement of specified development and sales milestones and tiered royalties on net sales ranging from the low to mid teens. In October 2019, our subsidiary, BBP LLC, concurrently entered into an exclusivity agreement with the above-mentioned licensee entity controlled by Perceptive, pursuant to which BBP LLC received equity in the entity representing a 10% ownership interest, valued at approximately $3.8 million at the time of the transaction. The equity interest was issued in consideration for certain rights of first negotiation and rights of first offer granted by BBP LLC to the entity with respect to specified transactions covering intellectual property rights owned or controlled by BBP LLC or its affiliates in certain territories outside the United States. Pursuant to the exclusivity agreement, BBP LLC also received warrant to purchase 10% of the then-fully diluted shares of one of the subsidiary of the above-mentioned licensee entity controlled by Perceptive upon achievement of certain contingent milestones. We accounted for the license and exclusivity agreement as a single transaction under ASC 606 and identified the exclusive license as a distinct performance obligation since the third party can benefit from the license on its own by developing and commercializing the underlying product using its own resources. In addition, we will enter into clinical and commercial supply agreements for the licensed territory. The Company determined that the optional right to future products under these supply agreements is not considered to represent a material right. During the year ended December 31, 2019, we recognized $13.8 million in license revenue comprising of $10.0 million in upfront payment received and the fair value of the ordinary shares received amounting to $3.8 million. We determined that the license was a right to use the intellectual property of QED and as of the effective date, we had provided all necessary information to the third party to benefit from the license and the license term. As of December 31, 2019, we also determined the contingent milestone related to our ability to exercise the warrant is not probable. As a result, we did not recognize any fair value of the warrant, which we considered to be immaterial, as revenue or record as an asset. We consider the future potential development and sales milestones as well as the sales-based royalties to be variable consideration. We excluded the regulatory-based development and sales milestones from the transaction price because we determined such payments to be fully constrained under ASC 606 due to the inherent uncertainty in the achievement of such milestone payments and are highly susceptible to factors outside of our control. As the sales-based royalties are all related to the license of the IP, the Company will recognize revenue in the period when subsequent sales are made pursuant to the sales-based royalty exception under ASC 606-10-55-65. The Company will re-evaluate the transaction price in each reporting period and as uncertain events are resolved or other changes in circumstances occur.</t>
  </si>
  <si>
    <t>Build-to-Suit Operating Lease</t>
  </si>
  <si>
    <t>Leases [Abstract]</t>
  </si>
  <si>
    <t>1 4 .
In December 2019, we entered into a manufacturing agreement to secure clinical and commercial scale manufacturing capacity for the manufacture of batches of active pharmaceutical ingredients for product candidates of certain subsidiaries of the Company. Unless terminated as allowed within the manufacturing agreement, the agreement will expire five (5) years from when qualified operations begin. Under the terms of the agreement, we are assigned a dedicated manufacturing suite for certain months in each calendar year for a one-time fee of $10.0 million, which will be applied to the buildout, commissioning, qualification, validation, equipping and exclusive use of the dedicated manufacturing suite. We evaluated our involvement during the construction period and determined the scope of the tenant improvements within dedicated manufacturing suite including the building shells did not qualify as “normal tenant improvements” under ASC Topic 840, Leases</t>
  </si>
  <si>
    <t>Related Party Transactions</t>
  </si>
  <si>
    <t>Related Party Transactions [Abstract]</t>
  </si>
  <si>
    <t xml:space="preserve">1 5 .
PellePharm During the year ended December 31, 2019 and during November through December 2018, we provided nominal services to PellePharm. </t>
  </si>
  <si>
    <t>Stock-Based Compensation</t>
  </si>
  <si>
    <t>Disclosure Of Compensation Related Costs Sharebased Payments [Abstract]</t>
  </si>
  <si>
    <t>1 6 .
Under each of the legal entity’s equity plans, we recorded stock-based compensation in the following expense categories in our consolidated statements of operations for employees and non-employees:
Year Ended December 31, 2019
BridgeBio Equity Plan
Eidos Equity Plan
Other Subsidiaries Equity Plan
Total
(in thousands)
Research and development
$
986
$
2,313
$
366
$
3,665
General and administrative
14,204
3,060
445
17,709
Total stock-based compensation
$
15,190
$
5,373
$
811
$
21,374
Year Ended December 31, 2018
BridgeBio Equity Plan
Eidos Equity Plan
Other Subsidiaries Equity Plan
Total
(in thousands)
Research and development
$
—
$
1,325
$
186
$
1,511
General and administrative
3,183
1,201
172
4,556
Total stock-based compensation
$
3,183
$
2,526
$
358
$
6,067
Year Ended December 31, 2017
BridgeBio Equity Plan
Eidos Equity Plan
Other Subsidiaries Equity Plan
Total
(in thousands)
Research and development
$
—
$
519
$
7
$
526
General and administrative
541
629
145
1,315
Total stock-based compensation
$
541
$
1,148
$
152
$
1,841
Stock-Based Awards of the Corporation On June 22, 2019, we adopted the 2019 Stock Option and Incentive Plan (the “2019 Plan”), which became effective on June 25, 2019. The 2019 Plan provides for the grant of stock-based incentive awards, including common stock options and other stock-based awards. We were authorized to issue 11,500,000 shares of common stock for issuance of awards under the 2019 Plan, which may be allocated among stock options, awards of restricted common stock, restricted common units and other stock-based awards. The 2019 Plan provides that the number of shares reserved and available for issuance will automatically increase each January 1, beginning on January 1, 2020, by 5% of the issued and outstanding number of shares of common stock on the immediately preceding December 31, or such lesser number of shares as determined by the Compensation Committee of the Board of Directors. On November 13, 2019, the we adopted the 2019 Inducement Equity Plan (the “2019 Inducement Plan”). The 2019 Inducement Plan provides for the grant of stock-based awards to induce highly-qualified prospective officers and employees who are not currently employed by the Corporation or its Subsidiaries to accept employment and to provide them with a proprietary interest in the Company, including common stock options and other stock-based awards. We were authorized to issue 1,000,000 shares of common stock for inducement awards under the 2019 Inducement Plan, which may be allocated among stock options, awards of restricted common stock, restricted common units and other stock-based awards. The following table summarizes our authorized shares activity under the 2019 Plan and the 2019 Inducement Plans (the “Plans”):
2019 Plan
2019 Inducement Plan
Balance as of December 31, 2018
—
—
Authorized
11,500,000
1,000,000
Granted — Stock options
(4,397,117
)
(253,974
)
Granted — Restricted stock units
(181,274
)
(180,889
)
Granted — Restricted stock awards
(6,819,455
)
—
Granted — Common stock
(2,682
)
(22,839
)
Granted — Market-based restricted stock units
(76,637
)
(53,234
)
Cancelled — Stock options
23,365
—
Cancelled — Restricted stock
6,867
—
Balance as of December 31, 2019
53,067
489,064
Stock Option Grants of the Corporation The following table summarizes the Corporation’s stock option activity under the Plans for the period through December 31, 2019:
Options Outstanding
Weighted- Average Exercise Price per Option
Weighted- Average Remaining Contractual Life (years)
Aggregate Intrinsic Value
(in thousands, except share and per share amounts)
Outstanding as of December 31, 2018
—
$
—
—
$
—
Granted
4,651,091
$
20.09
Exercised
(949
)
$
17.00
Cancelled
(23,365
)
$
17.00
Outstanding as of December 31, 2019
4,626,777
$
20.10
9.6
$
70,348
Exercisable as of December 31, 2019
514,472
$
17.89
9.5
$
8,830
The options granted to employees and non-employees are exercisable at the price of the Corporation’s common stock at the respective grant dates. The options granted have a service condition and generally vest over a period of four years. The aggregate intrinsic value of options outstanding and exercisable as of December 31, 2019 is calculated based on the difference between the exercise price and the current fair value the Corporation’s common stock. During the year ended December 31, 2019, we recognized stock-based compensation expense of $3.9 million related to stock options under the Plans. As of December 31, 2019, there was $32.2 million of total unrecognized compensation cost related to stock options under the Plans. The unrecognized stock-based compensation cost is expected to be recognized over a weighted-average period of 3.4 years. Restricted Stock Units (RSUs) of the Corporation During the year ended December 31, 2019, the Board of Directors approved grants of RSUs to senior management and officers subject to continued employment and generally vest over a period of four years. As of December 31, 2019, there are 362,163 RSUs issued and outstanding with weighted average grant date fair value of $31.98. There were no releases of RSUs during the year ended December 31, 2019. During the year ended December 31, 2019, we recognized stock-based compensation expense of $0.2 million related to shares of RSUs under the Plans. As of December 31, 2019, there was $11.4 million of total unrecognized compensation cost related to RSUs under the Plans. The unrecognized stock-based compensation cost is expected to be recognized over a weighted-average period of 4.0 years. Restricted Stock Awards (RSAs) of the Corporation As disclosed in Note 3, upon the Reorganization, all unvested outstanding management incentive units and common units of BBP LLC were cancelled and converted into shares of the Corporation’s RSAs. The following table summarizes our RSA activity under the Plans for the period through December 31, 2019:
Unvested Shares of Restricted Stock Outstanding
Weighted- Average Grant Date Fair Value
Balance at December 31, 2018
—
—
BBP LLC units converted into shares of unvested restricted stock of the Corporation
6,819,455
$
3.38
Vested
(1,209,136
)
$
2.24
Cancelled
(6,867
)
$
7.27
Balance at December 31, 2019
5,603,452
$
3.63
During the year ended December 31, 2019, we recognized stock-based compensation expense of $4.2 million related to RSAs under the Plans. As of December 31, 2019, there was $26.0 million of total unrecognized compensation cost related to RSAs under the Plans. The unrecognized stock-based compensation cost is expected to be recognized over a weighted-average period of 3.5 years. The 5,603,452 unvested RSAs as of December 31, 2019 are included as outstanding shares disclosed in the consolidated balance sheet as of December 31, 2019 as the shares were actually issued upon Reorganization but are subject to forfeiture per the terms of the awards. Market-Based RSUs of the Corporation During the year ended December 31, 2019, the Board of Directors approved and granted market-based RSUs. One such market-based RSU award includes a market condition based on the Total Shareholders’ Return (TSR) of the Corporation’s common stock as compared to the TSR of the Nasdaq Biotechnology Index and the vesting percentage of the award is calculated based on the three-year performance period from vesting commencement date. The other market-based RSU award includes a market condition based on the Corporation’s market capitalization reaching $5.0 billion and vests immediately at 100% upon achievement of said market capitalization. The market-based RSUs require continuous employment. The respective grant date fair values of these awards, which aggregate to $3.8 million for the year December 31, 2019, were determined using a Monte Carlo valuation model and are recognized as compensation expense over the implied service period of the awards. As of December 31, 2019, there are 129,871 market-based RSUs outstanding with weighted average grant date fair value of $28.98. For the year ended December 31, 2019, we recognized $2.3 million stock-based compensation expense related to market-based RSU awards. As of December 31, 2019, there was $1.5 million of total unrecognized compensation cost related to market-based RSUs under the Plans. There were no such awards prior to 2019. 2019 Employee Stock Purchase Plan On June 22, 2019, we adopted the 2019 Employee Stock Purchase Plan (the “ESPP”) which became effective on June 25, 2019. The ESPP initially reserves and authorizes the issuance of up to a total of 2,000,000 shares of common stock to participating employees. The ESPP provides that the number of shares reserved and available for issuance will automatically increase each January 1, beginning on January 1, 2020, by the lower of: i) 1% of the outstanding number of shares of common stock on the immediately preceding December 31, ii) 2,000,000 shares or iii) such lesser number of shares as determined by the Compensation Committee. Under the ESPP, eligible employees may purchase shares of BridgeBio common stock through payroll deductions at a price equal to 85% of the lower of the fair market values of the stock as of the beginning or the end of six-month offering periods. An employee’s payroll deductions under the ESPP are limited to 15% of the employee’s compensation and employees may not purchase more than 3,500 of shares of BridgeBio common stock during any offering period. During the year ended December 31, 2019, the Company recognized stock-based compensation expense of $0.4 million related to the ESPP. As of December 31, 2019, 1,936,283 shares were reserved for future issuance under the ESPP. We used the Black-Scholes model to estimate the fair value of stock options and stock purchase rights under ESPP. For the year ended December 31, 2019, we used the following weighted-average assumptions in the Black-Scholes calculations:
Stock Options
ESPP
Expected term (in years)
5.00-6.08
0.40
Expected volatility
37.4
%
43.4
%
Risk-free interest rate
1.84
%
2.12
%
Dividend yield
—
—
Weighted-average fair value of stock-based awards granted
$
7.81
$
5.51
Equity-Based Awards of BBP LLC Up until the reorganization, BBP LLC issued management incentive units and common units (collectively, “BBP LLC equity-based awards”). BBP LLC’s Second Amended and Restated Limited Liability Company Agreement, Third Amended and Restated Limited Liability Company Agreement and LLC Agreement provided for the issuance of Management Incentive Units and Common Units to employees and non-employees. During 2019, 2018 and 2017, BBP LLC issued Management Incentive Units and Common Units based on the approval of the board of BBP LLC for each grant date. Under the terms of the Management Incentive Units’ agreements, the vesting schedule is typically 1/60th of the total number of Management Incentive Units, which vest on each monthly anniversary of the vesting commencement date, subject to continued service to BridgeBio. If a Fundamental Transaction takes place, the remaining vesting related to the Management Incentive Units and Common Units will accelerate. Under the terms of the Common Units’ agreements, the vesting schedule is typically between two and five years with vesting taking place on each monthly anniversary of the vesting commencement date, subject to continued service to BBP LLC through the applicable vesting date. No distributions can be made to the holders of Management Incentive Units until the aggregate distributions made to other members (Preferred Unit, Founder Unit and Common Unit members) exceed the Management Incentive Units’ participation threshold. BridgeBio has determined that the underlying terms and intended purpose of the Management Incentive Units and Common Units are more akin to an equity-based compensation for employees and non-employees than a performance bonus or profit-sharing arrangement. As described in Note 3, BBP LLC equity-based awards were cancelled and exchanged for shares of BridgeBio restricted common stock. For the years ended December 31, 2019, 2018 and 2017, equity-based compensation from BBP LLC equity-based awards was $3.4 million, $3.2 million and $0.5 million, respectively. The following table summarizes authorized BBP LLC equity-based awards activity as if the Management Incentive Units and Common Units were converted to restricted common stock of the Corporation at the earliest period presented:
Equivalent Shares of the Corporation's Restricted Common Stock
Balance as of January 1, 2017
5,850,264
Granted
4,073,919
Cancelled
(479,114
)
Balance as of December 31, 2017
9,445,069
Granted
550,677
Cancelled
(1,263
)
Balance as of December 31, 2018
9,994,483
Authorized and granted
2,587,939
Cancelled
(842
)
Converted into common stock of the Corporation
(5,762,125
)
Converted into unvested restricted common stock of the Corporation
(6,819,455
)
Balance as of December 31, 2019
—
The following table summarizes vested BBP LLC equity-based awards activity as if the Management Incentive Units and Common Units were converted to restricted common stock of the Corporation at the earliest period presented:
Equivalent Shares of the Corporation's Restricted Common Stock
Weighted- Average Grant Date Fair Value
Balance at January 1, 2017
1,495,037
$
0.31
Vested
1,316,657
$
0.36
Balance at December 31, 2017
2,811,694
$
0.34
Vested
1,827,623
$
0.62
Balance at December 31, 2018
4,639,317
$
0.45
Vested
1,122,808
$
2.10
Converted into common stock of the Corporation
(5,762,125
)
$
0.72
Balance at December 31, 2019
—
$
—
The estimated grant-date fair value of each Common Unit and Management Incentive Unit award was calculated using the Black-Scholes option pricing model, based on assumptions as follows:
Year Ended December 31,
2019
2018
2017
Expected term (in years)
1.50
0.75-1.50
1.50
Expected volatility
48.0%-49.0%
40.0%-49.0%
45.0%
Risk-free interest rate
2.34%-2.56%
1.70%-2.56%
1.70%
Dividend yield
—
—
—
The fair value of each Common Unit and Management Incentive Unit award was determined using the methods and assumptions discussed below. Each of these inputs is subjective and generally requires significant judgement and estimation. Fair value of Management Incentive Units and Common Units —Because there was no public market for BBP LLC’s units as BBP LLC was a private company, BBP LLC’s board determined the fair value of Common Units and Management Incentive Units by considering a number of objective and subjective factors, including having contemporaneous and retrospective valuations of its equity performed by a third-party valuation specialist, valuations of comparable peer public companies, sales of BBP LLC’s redeemable convertible preferred units, operating and financial performance, the lack of liquidity of BBP LLC’s units and general and industry-specific economic outlook. Expected term —The expected term was based on BBP LLC’s expectations with regard to an exit strategy such as an IPO or liquidation event. Expected volatility — BBP LLC was a private company and lacks company-specific historical and implied volatility information. Therefore, it estimated its expected share volatility based on the historical volatility of a set of publicly traded peer companies and expected to continue to do so until such time as it has adequate historical data regarding the volatility of its own traded share price. Risk-free interest rate —The risk-free interest rate was determined by reference to the United States Treasury yield curve in effect at the time of grant of the award for time periods approximately equal to the expected term of the award. Expected dividend —The dividend yield was assumed to be immaterial based on future distribution expectations throughout the expected term. Each of the above inputs was subjective and generally required significant judgement and estimation. Equity Awards of Eidos Eidos 2016 Equity Incentive Plan In April 2016, Eidos established its 2016 Equity Incentive Plan (the “Eidos 2016 Plan”), which provides for the granting of equity awards to employees and consultants of Eidos. Awards granted under the Eidos 2016 Plan may be either incentive stock options (“ISOs”), nonqualified stock options (“NSOs”) or restricted stock awards. ISOs may be granted only to Eidos employees (including officers and directors who are also employees). NSOs may be granted to Eidos employees and consultants. The exercise price of an ISO and NSO shall not be less than 100% of the estimated fair value of the shares on the date of grant, as determined by the Eidos Board of Directors. The exercise price of an ISO granted to an employee who at the time of grant is a 10% stockholder shall not be less than 110% of the estimated fair value of the shares on the date of grant, as determined by the Eidos Board of Directors. To date, ISOs and NSOs have a term of ten years and generally vest over a four-year period with annual cliff vesting and the balance monthly over 36 months. Upon completion of the Eidos IPO, the remaining shares available for issuance under the Eidos 2016 Plan were retired. Eidos Amended and Restated 2018 Stock Option and Incentive Plan In May 2018, the Eidos Board of Directors and stockholders approved the Amended and Restated 2018 Stock Option and Incentive Plan (the “Eidos 2018 Plan”), to replace the Eidos 2016 Plan. The Eidos 2018 Plan became effective upon the Eidos IPO and is administered by the Eidos Board of Directors or an appointed committee, which determines the types of awards to be granted, including the number of shares subject to the awards, the exercise price and the vesting schedule. Under the Eidos 2018 Plan, 598,000 shares of Eidos’ common stock have been initially reserved for the issuance of stock options, restricted stock units and other awards to employees, directors and consultants. Options granted under the Eidos 2018 Plan expire no later than 10 years from the date of grant. The exercise price of each option may not be less than 100% of the fair market value of the common stock at the date of grant. Options may be granted to stockholders possessing more than 10% of the total combined voting power of all classes of stocks of Eidos at an exercise price at least 110% of the fair value of the common stock at the date of grant and the options are not exercisable after the expiration of 10 years from the date of grant. Employee stock options generally vest 25% upon one year of continued service to Eidos, with the remainder in monthly increments over three additional years. Upon adoption of the Eidos 2018 Plan, no additional stock awards will be issued under the Eidos 2016 Plan. Options granted under the Eidos 2016 Plan that were outstanding on the date the Eidos 2018 Plan became effective remain subject to the terms of the Eidos 2016 Plan. In December 2018, the Eidos Board of Directors approved an increase in the number of shares reserved under the Eidos 2018 Plan by 700,000 shares, and this increase was approved by Eidos’ stockholders in June 2019. In December 2019, Eidos’ board of directors approved an additional increase in the number of shares reserved under the 2018 Plan by 1,500,000 shares. As of December 31, 2019, Eidos has reserved 2,798,000 shares of common stock for issuance under the 2018 Plan, of which the 1,500,000 shares subject to the December 2019 increase remain subject to stockholder approval. Eidos Employee Stock Purchase Plan In May 2018, Eidos board of directors and stockholders approved the 2018 Employee Stock Purchase Plan, or the 2018 ESPP, which became effective upon the IPO. The 2018 ESPP is intended to qualify as an employee stock purchase plan under Section 423 of the Internal Revenue Code of 1986, as amended, and is administered by Eidos’ board of directors and the Compensation Committee of the board of directors. Under the 2018 ESPP, 143,520 shares of Eidos’ common stock have been initially reserved for employee purchases of Eidos’ common stock. The 2018 ESPP allows eligible employees to purchase shares of Eidos common stock at a discount through payroll deductions of up to 20% of their eligible compensation. At the end of each offering period, employees are able to purchase shares at 85% of the lower of the fair market value of Eidos’ common stock at the beginning of the offering period or at the end of each applicable purchase period. The first purchase period commenced upon the completion of Eidos’ IPO and ended on November 30, 2018. The fair value of the rights granted under the Eidos 2018 ESPP was calculated using the Black-Scholes option-pricing model with the following assumptions:
Year Ended December 31,
Year Ended December 31,
2019
2018
Expected term in years
0.50
0.48
Expected volatility
63.06
%
70.40
%
Risk-free interest rate
2.32
%
1.50
%
Dividend yield
0
%
0
% Eidos Stock Options Activity under the Eidos equity incentive plans is set forth below:
Weighted-
Weighted-
Average
Average
Options
Exercise
Remaining
Aggregate
Available for
Options
Price per
Contractual
Intrinsic
Grant
Outstanding
Option
Life (years)
Value
(in thousands, except per share and per share data)
Outstanding as of December 31, 2018
747,057
1,329,762
$
8.55
9.40
$
6,928
Additional authorized
1,500,000
—
$
—
Options granted
(365,573
)
365,573
$
34.51
Options exercised
—
(306,010
)
$
3.30
Options cancelled
53,570
(53,570
)
$
7.24
Outstanding—December 31, 2019
1,935,054
1,335,755
$
16.91
8.77
$
54,071
Options exercisable—December 31, 2019
241,289
$
11.16
8.50
$
11,155
Options vested and expected to vest—December 31, 2019
1,335,755
$
16.91
8.77
$
54,071
Aggregate intrinsic value represents the difference between Eidos’ estimated fair value of its common stock and the exercise price of outstanding in–the–money options. The total intrinsic value of options exercised was $12.3 million, $0.9 million and $2.9 million for the years ended December 31, 2019, 2018 and 2017, respectively. The total fair value of Eidos shares vested during the years ended December 31, 2019, 2018 and 2017 was $5.2 million, $2.5 million and $0.5 million, respectively. Eidos Stock Options Granted to Non-employees Stock-based compensation related to stock options granted to non-employees is recognized as the stock options are earne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During the years ended December 31, 2019, 2018 and 2017, Eidos granted 20,361, 35,880 and 569,252 shares, respectively, to non-employee consultants. Eidos recognized stock-based compensation expense for non-employee awards during the years ended December 31, 2019, 2018 and 2017 of $0.1 million, $1.7 million and $ 0.7 million, respectively. Eidos Stock Options Valuation Prior to the completion of Eidos’ IPO, the fair value of Eidos shares of common stock underlying its stock options had historically been determined by Eidos board of directors. Because there had been no public market for the Eidos common stock prior to June 2018, Eidos board of directors had determined fair value of the common stock at the time of grant of the option by considering a number of objective and subjective factors including important developments in the Eidos operations, valuations performed by an independent third party, sales of redeemable convertible preferred stock, actual operating results and financial performance, the conditions in the biotechnology industry and the economy in general, the stock price performance and volatility of comparable public companies, and the lack of liquidity of Eidos common stock, among other factors. For stock options granted after the completion of the IPO, Eidos determines the fair value of each share of underlying common stock based on the closing price of Eidos common stock as reported on the date of grant. The fair value of employee and non-employee director of Eidos stock option awards was estimated at the date of grant using a Black-Scholes option-pricing model with the following assumptions:
Year Ended
Year Ended
Year Ended
December 31, 2019
December 31, 2018
December 31, 2017
Employee
Non- employee
Employee
Non- employee
Employee
Non- employee
Expected term (in years)
6.07
6.09
6.08
9.20
5.83
9.66
Expected volatility
72.4
%
73.7
%
72.0
%
73.9
%
68.4
%
80.1
%
Risk-free interest rate
1.95
%
2.49
%
2.87
%
2.66
%
2.27
%
2.41
%
Dividend yield
—
—
—
—
—
—
The weighted average fair value of stock-based awards granted to employees during the years ended December 31, 2019, 2018 and 2017 was $22.86 per share, $8.46 per share and $4.79 per share, respectively. Eidos Restricted Stock In December 2017, Eidos issued 390,546 shares of common stock for no consideration to the founders pursuant to Eidos’ Series Seed Preferred Stock Purchase Agreement and license agreement in connection with certain anti-dilution rights held by these parties. If the shares issued under the license agreement represent less than 1% of the shares issued and outstanding of common stock on an as-converted basis, Eidos will issue additional common stock to the founders and Stanford University. Eidos has the right to repurchase the common stock at the fair value per share on the date of repurchase; this repurchase right lapses as the shares vest. The shares cliff vest 25% after one year and vest monthly thereafter over 36 months. As of December 31, 2019 and 2018, 170,866 and 268,504 shares remain subject to repurchase. Eidos recognizes stock-based compensation expense upon the approval of these awards by the Eidos Board of Directors in September 2017 as vesting provisions are not considered substantive due to the fair value repurchase right. Stock-based compensation expense related to the restricted stock is recognized based on the fair value of the stock on the approval date using the Black-Scholes pricing model. During the years ended December 31, 2019, 2018 and 2017, Eidos recognized expense related to these awards of zero, zero and $0.2 million, respectively. Eidos Stock-Based Compensation As of December 31, 2019, there was $13.5 million of total unrecognized compensation cost related to unvested stock-based compensation arrangements under the Eidos 2016 and 2018 Plans. The unrecognized stock-based compensation cost is expected to be recognized over a weighted-average period 2.9 years.</t>
  </si>
  <si>
    <t>Income Taxes</t>
  </si>
  <si>
    <t>Income Tax Disclosure [Abstract]</t>
  </si>
  <si>
    <t>1 7 .
BridgeBio is subject to U.S. federal and state income taxes as a corporation. Prior to the tax-free reorganization, BBP LLC was treated as a pass‑through entity for U.S. federal income tax purposes, and as such, was generally not subject to U.S. federal income tax at the entity level. Rather, the tax liability with respect to its taxable income was passed through to its unitholders. The following table presents the components of net loss before income taxes:
Year ended December 31,
2019
2018
2017
(in thousands)
Domestic
$
288,585
$
169,451
$
43,832
Foreign
—
—
—
Total loss before income taxes
$
288,585
$
169,451
$
43,832
There was no income tax expense (domestic and foreign) for the years ended December 31, 2019, 2018 and 2017. The following table presents a reconciliation of the statutory federal rate and our effective tax rate:
Year ended December 31,
2019
2018
2017
Tax at statutory federal rate
21.0
%
21.0
%
34.0
%
State income taxes, net of federal benefit
—
—
—
Change in valuation allowance
(25.3
)
(20.2
)
(16.4
)
Research and development credits
4.1
1.6
0.8
Change in entity status
1.7
—
—
Nontaxable partnership income
(1.4
)
(1.2
)
(1.1
)
Other
(0.1
)
(1.2
)
(1.4
)
Impact of tax reform
—
—
(15.9
)
Effective income tax rate
—
%
—
%
—
% Significant components of our deferred tax assets and liabilities as of December 31, 2019 and 2018 are as follows:
2019
2018
(in thousands)
Deferred tax assets:
Net operating loss carry-forwards
$
94,335
$
40,896
Amortization
5,196
4,424
Accruals and reserves
1,917
434
Stock-based compensation
1,820
268
Tax credits
18,443
3,728
Equity method investment
7,297
—
Other
210
23
Gross deferred tax assets
129,218
49,773
Less valuation allowance
(128,928
)
(49,755
)
Deferred tax assets, net of valuation allowance
290
18
Deferred tax liabilities:
Fixed assets
(290
)
(18
)
Deferred tax liabilities
(290
)
(18
)
Net deferred tax assets
$
—
$
—
As of December 31, 2019, we have net operating loss carryforwards available to reduce future taxable income, if any, for federal and California state income tax purposes of approximately $393.4 million and $160.0 million respectively. The federal net operating losses generated prior to 2018 will begin to expire in 2037, losses generated after 2018 will carryover indefinitely. State net operating losses will generally begin to expire in 2037. As of December 31, 2019, we have federal research and development credit carryforwards of $17.6 million, which will expire beginning in 2037 if not utilized. As of December 31, 2019, we have state research and development tax credit carryforwards of $2.6 million. The state research and development tax credits will expire at various dates.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our historical operating losses and forecast of future losses, we provided a full valuation allowance against the deferred tax assets resulting from the tax loss and credits carried forward. The valuation allowance increased by $79.2 million for the year ended December 31, 2019. Utilization of the net operating loss and credit carryforwards may be subject to a substantial annual limitation due to an ownership change limitation as provided by section 382 of the Internal Revenue Code of 1986, as amended, and similar state provisions. The annual limitation may result in the expiration of net operating losses and credits before utilization. In the event that we had a change of ownership, utilization of the net operating loss and tax credit carryforwards may be restricted. A reconciliation of the beginning and ending amount of unrecognized tax benefits is as follows:
December 31,
2019
2018
(in thousands)
Balance at the beginning of the year
$
1,182
$
296
Additions (reductions) of prior year positions
2,913
(42
)
Additions based on tax positions related to current year
3,509
928
Balance at the end of the year
$
7,604
$
1,182
As of December 31, 2019, we have not recorded interest and penalties associated with our unrecognized tax benefits. Our policy is to recognize interest and penalties related to income tax matters in income tax expense. Our unrecognized gross tax benefits would not reduce the annual effective tax rate if recognized because we have recorded a full valuation allowance on our deferred tax assets. We do not foresee any material changes to the gross unrecognized tax benefit within the next twelve months. We file federal and various income tax returns. We currently have no federal or state tax examinations in progress. All years are open for examination by federal and state authorities. In December 2017, the United States government enacted comprehensive tax legislation commonly referred to as the Tax Cuts and Jobs Act (the “Tax Act”) and the new legislation contains several key provisions, including a reduction of the federal corporate income tax rate to 21% effective January 1, 2018. We are required to recognize the effect of the tax law changes in the period of enactment, such as remeasuring our United States deferred tax assets and liabilities as well as our valuation allowance against our net United States deferred tax assets. In December 2017, the U.S. Securities and Exchange Commission staff issued Staff Accounting Bulletin No. 118 (“SAB 118”), which allowed us to record provisional amounts during a measurement period not to extend beyond one year of the enactment date. During the fourth quarter of 2018, we completed our accounting for the Tax Act as summarized below. Due to the change in the statutory tax rate from the Tax Act, we remeasured our federal deferred tax assets as of December 31, 2017 to reflect the reduced rate that will apply in future periods when these deferred taxes are settled or realized. The result was a decrease of $6.8 million to deferred tax assets. No adjustments were made to the provisional estimates recorded. We determined the one-time transition tax would not be applicable given our facts and circumstances. The one-time transition tax would be based on total post-1986 foreign earnings and profits that were previously deferred from United States income tax. The applicable tax rate is based on the amount of those post-1986 earnings that is held in cash and other specified assets (the “cash position”). We did not have any foreign earnings and profits and thus we would not have any transition tax liability. Our position has not materially changed.</t>
  </si>
  <si>
    <t>Net Loss Per Share</t>
  </si>
  <si>
    <t>Earnings Per Share [Abstract]</t>
  </si>
  <si>
    <t>1 8 .
Basic net loss per share is computed by dividing net loss by the weighted- average number of shares of common stock outstanding. Diluted net loss per share is computed by dividing net loss by the weighted-average number of shares of common stock outstanding, plus all additional common shares that would have been outstanding, assuming dilutive potential common shares had been issued for other dilutive securities. For the years ended December 31, 2019, 2018 and 2017, diluted and basic net loss per common share was identical since potential common shares were excluded from the calculation, as their effect was anti-dilutive. The following common stock equivalents were excluded from the computation of diluted net loss per share, because including them would have been antidilutive:
As of December 31,
2019
2018
2017
Unvested RSAs
5,603,452
5,355,166
6,633,375
Unvested RSUs
362,163
—
—
Unvested market-based RSUs
129,871
—
—
Common stock options issued and outstanding
4,626,777
—
—
10,722,263
5,355,166
6,633,375</t>
  </si>
  <si>
    <t>Subsequent Events</t>
  </si>
  <si>
    <t>Subsequent Events [Abstract]</t>
  </si>
  <si>
    <t>19 .
Subsequent to the year ended December 31, 2019, Eidos has issued an additional 448,755 shares of common stock in “at-the-market” offerings under the 2019 Shelf and received $23.8 million of net proceeds.</t>
  </si>
  <si>
    <t>Summary of Significant Accounting Policies (Policies)</t>
  </si>
  <si>
    <t>Basis of Presentation and Principles of Consolidation</t>
  </si>
  <si>
    <t xml:space="preserve">Basis of Presentation and Principles of Consolidation The consolidated financial statements include the accounts of BridgeBio Pharma, Inc., its wholly owned subsidiaries and controlled entities, all of which are denominated in U.S. dollars. All intercompany balances and transactions have been eliminated in consolidation. The consolidated financial statements have been prepared in accordance with generally accepted accounting principles in the United States (“GAAP”)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years ended December 31, 2019, 2018 and 2017 are not necessarily indicative of the results to be expected for the year ending December 31, 2020 or for any other future annual or interim period. </t>
  </si>
  <si>
    <t>Factors Affecting Comparability</t>
  </si>
  <si>
    <t>Factors Affecting Comparability Our historical financial condition and results of operations for the periods presented may not be comparable, either between periods or going forward due to the factors described below. Eidos Therapeutics, Inc. Transactions: In February 2018, we entered into a note and warrant purchase agreement with Eidos pursuant to which Eidos issued a convertible promissory note, or the Eidos Note, with the principal amount of $10.0 million and a warrant to purchase a number of shares of preferred stock equal to $4.0 million at the price paid by investors in the next equity financing, or the Eidos Warrant. In March 2018, we transferred 10% or $1.0 million of our interest in the Eidos Note and the Eidos Warrant to a minority stockholder of Eidos. In March 2018, the Eidos Note was redeemed into shares of Series B redeemable convertible preferred stock of Eidos at a 30% discount to the price paid by other investors. In conjunction with these transactions, Eidos recognized a preferred stock warrant liability, tranche liability and an embedded derivative, which were recorded at fair value at inception and remeasured to fair value at each subsequent reporting date until the instruments were settled. For the year ended December 31, 2018, we recorded $1.3 million in other income (expense), net in the consolidated statements of operations related to these 2018 Eidos financing transactions. All of these Eidos financial instruments were settled during 2018. In June 2018, Eidos completed its initial public offering, or the Eidos IPO. All redeemable convertible preferred stock of Eidos was converted into common stock at the closing of the Eidos IPO. As part of the Eidos IPO, we purchased common stock in the amount of $17.0 million. The Eidos Warrant was also net exercised upon the completion of the Eidos IPO. We previously determined that Eidos was a controlled VIE as of December 31, 2017 and through its initial public offering in June 2018, at which time we determined that Eidos is no longer a VIE. In May 2019, we purchased 1,103,848 shares of Eidos common stock from an existing Eidos stockholder for $28.6 million in a private purchase transaction. In July 2019, we purchased 882,353 shares of Eidos common stock from an existing Eidos investor for $26.4 million in a private purchase transaction. Subsequent to the Eidos IPO and through December 31, 2019, we held a majority voting interest in Eidos and consolidate Eidos under the VOE model. PellePharm, Inc. Transactions: PellePharm entered into a series of agreements, or the LEO Agreement, with LEO Pharma A/S, or LEO, in November 2018. As part of the LEO Agreement, we granted LEO an exclusive, irrevocable option, or the LEO Call Option, to acquire all of PellePharm’s shares held by us. The LEO Call Option is exercisable by LEO on or before the occurrence of certain events relating to PellePharm’s clinical development programs and no later than July 30, 2021. We account for the LEO Call Option as a current liability in our consolidated financial statements because we are obligated to sell our shares in PellePharm to LEO at a pre-determined price, if the option is exercised. The fair value of the LEO Call Option on issuance in November 2018 was $1.9 million and increased to $3.0 million as of December 31, 2018 and increased to $4.1 million as of December 31, 2019. The change in fair value of the LEO Call Option is recorded as part of other expense in our consolidated statements of operations. We remeasure the LEO Call Option to fair value at each subsequent balance sheet date until the LEO Call Option is either exercised or expires. We previously determined that we were the primary beneficiary of PellePharm, as of December 31, 2017 and through the date of execution of the LEO Agreement in November 2018. At the time of execution, we concluded that we are no longer the primary beneficiary of, and thus deconsolidated, PellePharm. Subsequent to the LEO Agreement, we account for our retained investment in common and preferred stock of PellePharm under the equity method and cost method, respectively. Upon adoption ASU 2016-01 in 2019 (see Recently Adopted Accounting Pronouncements</t>
  </si>
  <si>
    <t>Variable Interest Entities and Voting Interest Entities</t>
  </si>
  <si>
    <t>Variable Interest Entities and Voting Interest Entities BridgeBio consolidates those entities in which it has a direct or indirect controlling financial interest based on either the Variable Interest Entity (“VIE”) model or the Voting Interest Entity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BridgeBio has the power to direct the activities of a VIE that most significantly impact the VIE’s economic performance, BridgeBio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BridgeBio has the obligation to absorb losses of the VIE or the right to receive benefits from the VIE that could potentially be significant to the VIE, BridgeBio considers all of its economic interests, which primarily include equity investments in preferred and common stock and issuance of notes that are convertible into preferred stock, that are deemed to be variable interests in the VIE. This assessment requires BridgeBio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BridgeBio. At the VIE’s inception, BridgeBio determines whether it is the primary beneficiary and if the VIE should be consolidated based on the facts and circumstances. BridgeBio then performs on-going reassessments of the VIE based on reconsideration events and reevaluates whether a change to the consolidation conclusion is required each reporting period. Refer to Note 6. Entities that do not qualify as a VIE are assessed for consolidation under the VOE model. Under the VOE model, BridgeBio consolidates the entity if it determines that it, directly or indirectly, has greater than 50% of the voting shares and that other equity holders do not have substantive voting, participating or liquidation rights. Refer to Note 6. We have either created or made investments in entities that are either wholly or partially-owned subsidiaries and VIEs. The following are the VIEs as of December 31, 2019 and 2018:
Variable Interest Entities
Relationship as of December 31, 2019
Date Control First Acquired
Ownership % as of December 31, 2019
Ownership % as of December 31, 2018
(unaudited)
Fortify Therapeutics, Inc. (”Fortify”)
Controlled VIE
June 2018
99.7
%
100.0
%
Calcilytix Therapeutics, Inc. ("Calcilytix")
Controlled VIE
December 2018
98.9
%
100.0
%
Audition Therapeutics, Inc. ("Audition")
Controlled VIE
May 2019
64.5
%
—
Molecular Skin Therapeutics, Inc. (”MOST”)
Controlled VIE
July 2016
64.8
%
61.7
%
TheRas, Inc. (”Theras”)
Controlled VIE
August 2016
99.6
%
100.0
%
Quartz Therapeutics, Inc. (”Quartz”)
Controlled VIE
October 2016
89.0
%
89.0
%
PellePharm, Inc. (”PellePharm”) (1)
VIE
December 2016
43.3
%
43.3
%
Navire Pharma, Inc. (”Navire”)
Controlled VIE
February 2017
78.6
%
78.8
%
CoA Therapeutics, Inc. (”CoA”)
Controlled VIE
February 2017
99.5
%
99.5
%
Dermecular Therapeutics, Inc. (”Dermecular”)
Controlled VIE
April 2017
87.6
%
87.6
%
Phoenix Tissue Repair, Inc. (”PTR”)
Controlled VIE
July 2017
65.5
%
56.7
%
QED Therapeutics, Inc. (”QED”)
Controlled VIE
January 2018
97.8
%
94.4
%
Adrenas Therapeutics, Inc. (”Adrenas”)
Controlled VIE
January 2018
90.1
%
90.1
%
Orfan Biotech, Inc. (”Orfan”)
Controlled VIE
January 2018
91.7
%
85.1
%
Ferro Therapeutics, Inc. (”Ferro”)
Controlled VIE
March 2018
90.9
%
89.4
%
Origin Biosciences, Inc. (”Origin”)
Controlled VIE
April 2018
99.6
%
100.0
%
Venthera, Inc. (”Venthera”)
Controlled VIE
April 2018
83.2
%
82.0
%
Aspa Therapeutics, Inc. (”Aspa”)
Controlled VIE
June 2018
91.0
%
92.5
%
ML Bio Solutions, Inc. (”ML Bio”)
Controlled VIE
July 2019
50.6
%
—
(1)
Subsequent to the execution of a series of agreements (the “LEO Agreement”) with LEO Pharma A/S and LEO Spiny Merger Sub, Inc. (“LEO”) in November 2018, BridgeBio determined that it is no longer the primary beneficiary of PellePharm, Inc. (“PellePharm”) and deconsolidated PellePharm. Refer to Note 8. Not included in the above list is Eidos, which is a partially-owned subsidiary that we consolidate under the VOE model.</t>
  </si>
  <si>
    <t>Equity Method and Other Investments in Equity Method Investees</t>
  </si>
  <si>
    <t>Equity Method and Other Investments in Equity Method Investees We utilize the equity method to account for investments when we posses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in entities that have risk and reward characteristics that are substantially similar to an investment in the investee’s common stock. In applying the equity method, we record the investment at cost unless the initial recognition is the result of the deconsolidation of a subsidiary, in which case it is recorded at fair value. We subsequently increase or decrease the carrying amount of the investment by our proportionate share of the net earnings or losses and other comprehensive income of the investee based on our percentage of common stock ownership during the respective reporting period. Payments to investees such as additional investments, loans and expenses incurred on behalf of investees, as well as payments from investees such as dividends, distributions and repayments of loans are recorded as adjustments to the carrying value of the investment. In the event that net losses of the investee reduce the carrying amount to zero, additional net losses may be recorded if we have other investment in the investee not accounted for under the equity method, have guaranteed obligations of the investee, or we are otherwise committed to provide further financial support for the investee. We account for investments at fair value when we do not have significant influence over the investee. In the absence of readily available fair value, we measure the investment at cost less impairment plus or minus observable price changes, if any. We recognize income for any dividends declared from the distribution of the investee’s earnings. As of December 31, 2019 and 2018, we have an equity method and equity security investments in PellePharm, which are presented in the consolidated financial statements as part of single line item titled “Investments in nonconsolidated entities.” The equity security investments in PellePharm are without a readily determinable fair value and is carried at cost less impairment plus or minus observable price changes. Refer to Note 8 for further discussion on the PellePharm investment. We have an equity method investment in another third party for ordinary shares representing 10% of the third party’s fully-diluted equity (see Note 13). The amount of the investment was reduced to zero as of December 31, 2019 after recognizing our equity share in the net losses on the investment for the year ended December 31, 2019. Under the equity method of accounting, our investments are reviewed for indicators of impairment at each reporting period and are written down to fair value if there is evidence of a loss in value that is other-than-temporary. Factors that may be indicative of an impairment include a series of operating losses of an investee, the absence of an ability to recover the carrying amount of the investment, the inability of the investee to sustain an earnings capacity and a current fair value of an investment that is less than its carrying amount. Indicators that a decline in value may be other-than-temporary include the length of time and the extent to which the estimated fair value or market value has been below the carrying value, the financial condition and the near-term prospects of the investee, the intent and our ability to retain our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No impairment charge was recognized during the years ended December 31, 2019 and 2018 related to our equity method investments.</t>
  </si>
  <si>
    <t>Concentration of Credit Risk and Other Risks and Uncertainties</t>
  </si>
  <si>
    <t>Concentration of Credit Risk and Other Risks and Uncertainties Financial instruments that subject us to significant concentrations of credit risk consist primarily of cash, cash equivalents and restricted cash. Our cash, cash equivalents and restricted cash are held in financial institutions in the United States. Amounts on deposit may at times exceed federally insured limits. Management believes that the financial institutions are financially sound and, accordingly, minimal credit risk exists with respect to the financial institutions.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We are dependent on third-party manufacturers to supply products for research and development activities in our programs. In particular, we rely and expects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t>
  </si>
  <si>
    <t>Restricted Cash</t>
  </si>
  <si>
    <t>Restricted Cash Under certain lease agreements and letters of credit, we have pledged cash and cash equivalents as collateral. As of December 31, 2019 and 2018, restricted cash related to such agreements was $0.4 million and $0.2 million, respectively and is classified in other assets in our consolidated balance sheets.</t>
  </si>
  <si>
    <t>Cash Cash Equivalents and Investments</t>
  </si>
  <si>
    <t>Cash, Cash Equivalents and Investments We consider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We invest in marketable securities, primarily corporate notes, government, government agency, and municipal bonds. We classify our marketable securities as available-for-sale securities and report them at fair value in cash equivalents or marketable securities on the consolidated balance sheets with related unrealized gains and losses included as a component of shareholders' equity. We classify our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other expense. The cost of securities sold is based on the specific identification method. Interest and dividends on securities classified as available-for-sale are included in interest income. Our cash, cash equivalents, investments are exposed to credit risk in the event of default by the third parties that hold or issue such assets. Our cash, cash equivalents, investment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he following table provides a reconciliation of cash, cash equivalents and restricted cash reported within the consolidated balance sheets that sum to the total of the amounts shown in the consolidated statements of cash flows:
December 31,
2019
2018
2017
(in thousands)
Cash and cash equivalents
$
363,773
$
436,086
$
91,995
Restricted cash
424
159
381
Total cash, cash equivalents and restricted cash shown in the consolidated statements of cash flows
$
364,197
$
436,245
$
92,376</t>
  </si>
  <si>
    <t>Fair Value Measurements</t>
  </si>
  <si>
    <t>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prepaid expenses and other current assets, accounts payable and accrued expenses approximate their fair values, due to their short-term nature.</t>
  </si>
  <si>
    <t>Property and Equipment, net</t>
  </si>
  <si>
    <t>Property and Equipment, net Property and equipment are stated at cost, net of accumulated depreciation and amortization. Depreciation and amortization of property and equipment is calculated using the straight-line method over the estimated useful lives of the respective assets. Maintenance and repairs that do not improve or extend the life of the assets are expensed when incurred. Upon sale or retirement of assets, the cost and accumulated depreciation and amortization are removed from the consolidated balance sheet and any resulting gain or loss is reflected in the consolidated statement of operations in the period realized. The estimated useful lives of our property and equipment are as follows:
Furniture and office equipment
3 - 5 years
Lab equipment
3 - 5 years
Leasehold improvements
Shorter of remaining lease term or estimated useful life Depreciation and amortization expense were not material during the periods presented.</t>
  </si>
  <si>
    <t>Asset Acquisitions We measure and recognize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t>
  </si>
  <si>
    <t>Impairment of Long-Lived Assets</t>
  </si>
  <si>
    <t>Impairment of Long-Lived Assets Long-lived assets are reviewed for impairment annually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There was no impairment of long-lived assets for any of the periods presented.</t>
  </si>
  <si>
    <t>Segments</t>
  </si>
  <si>
    <t xml:space="preserve">Segments We determined that we operate in a single segment, which is the business of identifying and advancing transformative medicines to treat patient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 All of our capitalized property and equipment is located in the United States. Revenue from license and collaborative arrangements are attributed to regions based on the headquarters of the partner. For the year ended December 31, 2019, approximately 66% of our revenue is from Alexion Pharmaceuticals with headquarters located in the United States and 34% with a third-party biotech company with headquarters located in Shanghai, China. </t>
  </si>
  <si>
    <t>Use of Estimates</t>
  </si>
  <si>
    <t xml:space="preserve">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fair value of the LEO Call Option liability, the valuation of our stock-based awards, accruals for certain employees’ performance-based milestones, accruals for research and development activities, accruals for contingent milestone payments in our license agreements and income tax uncertainties. We base our estimates on historical experience and on various other assumptions that are believed to be reasonable. Actual results may differ from those estimates or assumptions. </t>
  </si>
  <si>
    <t>License Arrangements and Multiple-Element Arrangements</t>
  </si>
  <si>
    <t xml:space="preserve">License Arrangements and Multiple-Element Arrangements Revenue from non-refundable, up-front license or technology access payments under license arrangements that are not dependent on any future performance by us is recognized when such amounts are earned. If we have continuing obligations to perform under the arrangement, such fees are recognized over the estimated period of continuing performance obligation. When we enter into license agreements, we assess whether the arrangements fall within the scope of Accounting Standards Codification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partner fall within the scope of other accounting literature. If we conclude that payments from the partner to us represent consideration from a customer, such as license fees and contract research and development activities, we account for those payments within the scope of ASC 606, Revenue from Contracts with Customers. However, if we conclude that our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t>
  </si>
  <si>
    <t>Revenue Recognition</t>
  </si>
  <si>
    <t xml:space="preserve">Revenue Recognition For elements of those arrangements that we determine should be accounted for under ASC 606, we assess which activities in our license o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License Fees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We are required to include additional consideration in the transaction price when it is probable. We include milestone payments for research and development services in the transaction price when they are achieved. We include these milestone payments when they are achieved because there is considerable uncertainty in the research and development processes that trigger these payments under our agreements. Similarly, we include approval milestone payments in the transaction price once the product is approved by the applicable regulatory agency. We will recognize sales based milestone payments in the period we achieve the milestone under the sales-based royalty exception allowed under accounting rules. We recognize milestone payments that relate to an ongoing performance obligation over our period of performance. Conversely, we recognize in full those milestone payments that we earn based on our partners’ activities when our partner achieves the milestone event. </t>
  </si>
  <si>
    <t>Research and Development Expenses</t>
  </si>
  <si>
    <t>Research and Development Expenses Research and development costs are expensed as incurred. Research and development expenses consist of salaries, benefits and other personnel related costs including stock-based compensation expense, laboratory supplies, preclinical studies, clinical trials and related clinical manufacturing costs, costs related to manufacturing preparations, fees paid to other entities to conduct certain research and development activities on our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t>
  </si>
  <si>
    <t>Accrued Research and Development Liabilities</t>
  </si>
  <si>
    <t>Accrued Research and Development Liabilities We record accruals for estimated costs of research and development activities conducted by third-party service providers, which include the conduct of preclinical studies and clinical trials, and contract manufacturing activities. We record the estimated costs of research and development activities based upon the estimated amount of services provided but not yet invoiced, and include these costs in accrued research and development liabilities in the consolidated balance sheet and within research and development expense in the consolidated statements of operations. These costs are a significant component of our research and development expenses.
•
Examples of estimated research and development expenses that we accrue include:
•
fees paid to CROs in connection with preclinical and toxicology studies and clinical studies;
•
fees paid to investigative sites in connection with clinical studies;
•
fees paid to CMOs in connection with the production of product and clinical study materials; and
•
professional service fees for consulting and related services. We base our expense accruals related to clinical studies on our estimates of the services received and efforts expended pursuant to contracts with multiple research institutions and CROs that conduct and manage clinical studies on our behalf. The financial terms of these agreements vary from contract to contract and may result in uneven payment flows. Payments under some of these contracts depend on factors, such as the successful enrollment of patients and the completion of clinical study milestones. Our service providers generally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 We record advance payments to service providers as prepaid assets. We record accruals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sufficiently defined to be considered the delivery of a goo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Any increases or decreases in cost are generally considered to be changes in estimates and will be reflected in research and development expenses in the period identified.</t>
  </si>
  <si>
    <t xml:space="preserve">Stock-Based Compensation Stock-based compensation arrangements include stock option grants, restricted stock awards (RSA) and restricted stock units (RSU) awards under our equity incentive plans, as well as shares issued under our Employee Stock Purchase Plan (ESPP), through which employees may purchase our common stock at a discount to the market price. We use the Black‑Scholes‑Merton option pricing model to estimate the fair value of options granted under our equity incentive plans and rights to acquire shares granted under our employee share purchase plan (“ESPP”). The Black‑Scholes‑Merton option valuation model requires the use of assumptions, including the expected term of the award and the expected share price volatility. The Company uses the “simplified” method to estimate the expected option term. Stock-based compensation is measured at the grant date for all stock-based awards made to employees and non-employees based on the fair value of the awards. Compensation expense for purchases under the ESPP is recognized based on the fair value of the award on the date of offering. The estimated fair value of performance-contingent equity awards is expensed using an accelerated method over the term of the award once we have determined that it is probable that performance milestones will be achieved. Compensation expense for equity award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The grant date fair value of awards with a market condition is determined using a Monte Carlo valuation model and the compensation expense is recognized over the implied service period. We have elected to recognize the actual forfeitures by reducing the stock-based compensation in the same period as the forfeitures occur. Stock-based compensation for awards made to non-employees was measured as per ASC 505-50 until we early adopted Accounting Standards Update (“ASU”) 2018-07 Compensation-Stock Compensation (Topic 718) BBP LLC had granted Management Incentive Units and Common Units to employees and non-employees. These awards generally had only a service condition and vest over a period of up to five years. The awards had accelerated vesting upon a fundamental transaction (a “Fundamental Transaction”) which is defined as (i) a merger, recapitalization or other business combination, (ii) a sale, transfer, exclusive license or disposition of the Company or (iii) a final liquidation, dissolution, winding-up or termination of the Company. The unvested outstanding management incentive units and common units of BBP LLC were exchanged for shares of the Corporation’s unvested restricted stock, subject to the same time-based vesting conditions as the original management incentive units and common units terms and conditions (see Note 3). Stock-based compensation is recorded in research and development expense, and general and administrative expense based on the function of the applicable employee and non-employee. </t>
  </si>
  <si>
    <t>Milestone Compensation Arrangements with Employees</t>
  </si>
  <si>
    <t xml:space="preserve">Milestone Compensation Arrangements with Employees We have performance-based milestone compensation arrangements with certain employees, whose vesting is contingent upon meeting various regulatory and development milestones, with fixed monetary amounts known at inception that can be settled in the form of cash or fully vested common stock of the Company at our sole election, upon achievement of each contingent milestones. Compensation expense arising from each milestone is recognized when the specific contingent milestone is probable of achievement and is measured at each reporting period. Under ASC 718, Compensation – Stock Compensation </t>
  </si>
  <si>
    <t>Amortization of Debt Issuance Costs</t>
  </si>
  <si>
    <t>Amortization of Debt Issuance Costs Debt issuance costs are amortized to interest expense over the estimated life of the related debt based on the effective interest metho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net operating loss and tax credit carryforwards. Deferred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Deferred tax assets are reduced by a valuation allowance if it is more likely than not that some portion or all of the deferred tax asset will not be realized. For U.S. federal income tax purposes, we are required to file separate U.S. federal income tax returns for the consolidated entities. We are required to assess stand-alone valuation allowances separately in each entity even though we consolidate their financial results in the consolidated financial statements. We continue to file combined state tax returns in most jurisdictions. As a result, we continue to assess the state portion of valuation allowance for those jurisdictions on a consolidated basis.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we are required to use significant judgment in determining the appropriate amount of valuation allowance recorded against deferred tax assets. We recognize uncertain income tax positions at the largest amount that is more likely than not to be sustained upon audit by the relevant taxing authority. Changes in recognition or measurement are reflected in the period in which judgment occurs. Our policy is to recognize interest and penalties related to the underpayment of income taxes as a component of the provision for income taxes. To date, there have been no interest or penalties recorded in relation to unrecognized tax benefits.</t>
  </si>
  <si>
    <t>LEO Call Option Liability</t>
  </si>
  <si>
    <t>LEO Call Option Liability We have accounted for LEO Call Option as a current liability as we have the obligation to sell our PellePharm shares to LEO at a pre-determined price if the option is exercised. The LEO Call Option was recorded at fair value upon execution of the LEO Agreement. The LEO Call Option is subject to remeasurement to fair value at each balance sheet date until the LEO Call Option is either exercised or expires as it does not qualify for equity classification. Any change in the fair value of the LEO Call Option is recognized as a component of other income (expense), net in the consolidated statements of operations. Refer to Note 4 and Note 8 for further discussion.</t>
  </si>
  <si>
    <t>Net Loss per Share</t>
  </si>
  <si>
    <t>Net Loss per Share Basic net loss per share is calculated by dividing the net loss by the weighted-average number of shares of the Corporation’s common stock outstanding for the period, without consideration for potential dilutive shares of common stock, such as stock options, unvested restricted stock units and shares issuable under the employee stock purchase plan. Shares of common stock subject to repurchase are excluded from the weighted-average shares. Since we were in a loss position for all periods presented, basic net loss per share is the same as diluted net loss per share since the effects of potentially dilutive securities are antidilutive. No adjustment for cumulative returns on BBP LLC’s redeemable convertible preferred units has been applied to the calculation of basic and diluted net loss per share, since such units were retroactively adjusted as if the Reorganization occurred at the beginning of the earliest period to be presented in our financial statements for the year ending December 31, 2019. See Note 3 to for additional details.</t>
  </si>
  <si>
    <t>Emerging Growth Company Status</t>
  </si>
  <si>
    <t>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As described in “Recently Adopted Accounting Pronouncements” below, we early adopted multiple accounting standards, as the JOBS Act does not preclude an emerging growth company from adopting a new or revised accounting standard earlier than the time that such standard applies to private companies. We expect to use the extended transition period for any other new or revised accounting standards during the period in which we remain an emerging growth company.</t>
  </si>
  <si>
    <t>Recent Accounting Pronouncements</t>
  </si>
  <si>
    <t xml:space="preserve">Recently Adopted Accounting Pronouncements ASU 2015-17 Income Taxes (Topic 740). In November 2015, the FASB issued ASU 2015-17 Income Taxes (Topic 740): Balance Sheet Classification of Deferred Taxes (“ASU 2015-17”) ,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ASU 2015-17 is effective for fiscal years beginning after December 15, 2017 and may be applied either prospectively or retrospectively to all periods presented. We adopted this guidance on January 1, 2018. There is no impact to the consolidated balance sheets as of December 31, 2019 and December 31, 2018 because of the full valuation allowance position taken for deferred taxes. ASU 2016-01 Recognition and Measurement of Financial Assets and Financial Liabilities . In January 2016, the FASB issued ASU 2016-01, which changes how companies recognize, measure, present and make disclosures about certain financial assets and financial liabilities. Under this guidance, entities have to measure equity investments (except those accounted for under the equity method, those that result in consolidation of the investee and certain other investments) at fair value and recognize any changes in fair value in net income. Entities can elect a measurement alternative for equity investments that do not have readily determinable fair values and do not qualify for the practical expedient in ASC 820 to estimate fair value using the net asset value per share (or its equivalent). ASU 2016-01 does not change the guidance for recognizing and measuring investments in debt securities. For public business entities, ASU 2016-01 is effective for financial statements issued for fiscal years beginning after December 15, 2017, and interim periods therein. For all other entities, ASU 2016-01 is effective for financial statements issued for fiscal years beginning after December 15, 2018, and interim periods within fiscal years beginning after December 15, 2019. We adopted this guidance for our fiscal year ending December 31, 2019. The adoption of ASU 2016-01 impacts how we account for our equity investments that do not qualify for equity method of accounting, that is, any unrealized change in fair value of these investments is recognized in our consolidated statements of operations. ASU 2016-09 Stock Compensation—Improvements to Employee Share-Based Payment Accounting. In March 2016, the FASB issued ASU 2016-09, Stock Compensation—Improvements to Employee Share-Based Payment Accounting (“ASU 2016-09”) . ASU 2016-09 was issued to simplify accounting guidance by identifying, evaluating, and improving areas for which cost and complexity can be reduced while maintaining or improving the usefulness of the information provided to users of financial statements. The areas affected by ASU 2016-09 include accounting for income taxes, classification of excess tax benefits in the statement of cash flows, minimum statutory tax withholding requirements, and classification of employee taxes paid in the statement of cash flows when an employer withholds shares for tax-withholding purposes. In addition, under this guidance, an entity can make an accounting policy election to either estimate the number of awards that are expected to vest or account for forfeitures when they occur. ASU 2016-09 is effective for fiscal years beginning after December 15, 2017 and should be applied using a retrospective transition method to each period presented. Early adoption is permitted. Upon early adoption of this guidance on January 1, 2016, we changed our policy to account for forfeitures as they occur. The adoption of this guidance did not materially impact our consolidated financial statements. ASU 2016-15 Statement of Cash Flows (Topic 230) Classification of Certain Cash Receipts and Cash Payments. In August 2016, the FASB issued ASU 2016-15, Statement of Cash Flows (Topic 230): Classification of Certain Cash Receipts and Cash Payments (“ASU 2016-15”) .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amendments in ASU 2016-15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doption of this guidance did not materially impact our consolidated financial statements. ASU 2016-16 Income Taxes: Intra-Entity Transfers of Assets Other Than Inventory. In October 2016, the FASB issued ASU 2016-16, Income Taxes: Intra-Entity Transfers of Assets Other Than Inventory . ASU 2016-16 will require the tax effects of intercompany transactions, other than sales of inventory, to be recognized currently, eliminating an exception under current GAAP in which the tax effects of intra-entity asset transfer are deferred until the transferred asset is sold to a third party or otherwise recovered through use. For public business entities, the guidance is effective for annual periods beginning after December 15, 2017, and interim periods within those annual periods. For all other entities, the guidance is effective for annual periods beginning after December 15, 2018, and interim periods within annual periods beginning after December 15, 2019. Early adoption is permitted for all entities as of the beginning of a fiscal year for which neither the annual or interim (if applicable) financial statements have been issued. If an entity chooses to early adopt the amendments in the ASU, it must do so in the first interim period of its annual financial statements (if the entity issues interim financial statements). That is, an entity cannot adopt the amendments in the ASU in a later interim period and apply them as if they were in effect as of the beginning of the year. The adoption of this guidance did not materially impact our consolidated financial statements. ASU 2016-18 Statement of Cash Flows (Topic 230). In November 2016, the FASB issued ASU 2016-18 Statement of Cash Flows (Topic 230) Restricted Cash—a consensus of the FASB Emerging Issues Task Force (“ASU 2016-18”) , which requires that amounts generally described as restricted cash and restricted cash equivalents should be included with cash and cash equivalents when reconciling the beginning-of-period and end-of-period total amounts shown in the statement of cash flows. ASU 2016-18 is effective for fiscal years beginning after December 15, 2018 and should be applied using a retrospective transition method to each period presented. Early adoption is permitted. We early adopted this guidance on January 1, 2017. The adoption of this guidance did not materially impact our consolidated financial statements. ASU 2017-01 Business Combinations (Topic 805). In January 2017, the FASB issued ASU 2017-01, Business Combinations (Topic 805): Clarifying the Definition of a Business (“ASU 2017-01”) . This ASU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is guidance is effective for annual periods beginning after December 15, 2018, with early adoption permitted. We early adopted this guidance. As a result of applying this guidance, we accounted for our acquisition of PellePharm, Inc. in 2016 as an asset acquisition (see Note 8) and other asset acquisitions (see Note 12). ASU 2017-09 Compensation—Stock Compensation (Topic 718). In May 2017, the FASB issued ASU 2017-09, Compensation—Stock Compensation (Topic 718): Scope of Modification Accounting (“ASU 2017-09”). This ASU provides guidance about which changes to the terms or conditions of a share-based payment award require an entity to apply modification accounting in Topic 718. The guidance is effective for annual and interim periods beginning after December 15, 2017, with early adoption permitted. We early adopted this guidance on January 1, 2016. The adoption of this guidance did not materially impact our consolidated financial statements. ASU 2017-11 Earnings Per Share (Topic 260) Distinguishing Liabilities from Equity (Topic 480) Derivatives and Hedging (Topic 815). In July 2017, FASB issued a two-part ASU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ASC 260, Earnings Per Share , ASC 480, Distinguishing Liabilities from Equity , and ASC 815, Derivatives and Hedging. Part I of this ASU changes the classification analysis of certain equity-linked financial instruments (or embedded features) with down round features and clarifies existing disclosure requirements. Part II does not have an accounting effect. The standard is effective for fiscal years beginning after December 15, 2019 with early adoption permitted. We early adopted this guidance effective January 1, 2016. The adoption of this guidance did not materially impact our consolidated financial statements. ASU 2018-07 Compensation-Stock Compensation (Topic 718). In June 2018, the FASB issued ASU No. 2018-07, Compensation-Stock Compensation (Topic 718): Improvements to Nonemployee Share-Based Payment Accounting (“ASU 2018-07”). ASU 2018-07 is intended to reduce the cost and complexity and to improve financial reporting for nonemployee share-based payments. The ASU expands the scope of Topic 718, (which currently only includes share-based payments to employees) to include share-based payments issued to non-employees for goods or services. Consequently, the accounting for share-based payments to non-employees and employees will be substantially aligned. The standard is effective for fiscal years beginning after December 15, 2019. Early adoption is permitted, but no earlier than a company’s adoption date of Topic 606. We early adopted this guidance effective January 1, 2017. The adoption of this guidance did not materially impact our consolidated financial statements. Recently Issued Accounting Pronouncements Not Yet Adopted ASU 2016-02 Leases (Topic 842). In February 2016, the FASB issued ASU 2016-02, Leases (Topic 842) (“ASU 2016-02” ), which, for operating leases, requires the lessee to recognize a right-of-use asset and a lease liability, initially measured at the present value of the lease payments, in its balance sheet. The guidance also requires a lessee to recognize single lease costs, calculated so that the cost of the lease is allocated over the lease term, generally on a straight-line basis. In July 2018, the FASB issued ASU 2018-10, Codification Improvements to Topic 842, Leases . Additionally, the FASB issued ASU 2018-11, Leases (Topic 842): Targeted Improvements , which offers a practical expedient for transitioning at the adoption date. ASU 2019-10, Financial Instruments — Credit Losses (Topic 326), Derivatives and Hedging (Topic 815), and Leases (Topic 842): Effective Dates , issued in November 2019, delayed the effective date of Topic 842 for companies like us to January 1, 2021 but early adoption is still permitted. We plan to adopt these ASUs on January 1, 2020 and we have chosen to use the practical expedient and recognize a cumulative-effect adjustment to the opening balance of the accumulated deficit. We also plan to apply other practical expedients provided by the standard. We have commenced the implementation of this new standard, including the identification of our lease population and the implementation of changes to our existing processes that will be required to implement the new lease standard. We believe that the most significant changes to the financial statements will relate to the recognition of right-of-use assets and offsetting lease liabilities in the consolidated balance sheet for operating leases. The impact on the consolidated balance sheet will be based on the population of operating leases at adoption, which we are still analyzing. However, we do not expect the standard to have a material impact on the consolidated statement of cash flows or the consolidated statement of operations. ASU 2016-13 Financial Instruments - Credit Losses. In June 2016, the FASB issued ASU 2016-13, Financial Instruments - Credit Losses. This update requires immediate recognition of management’s estimates of current expected credit losses (“CECL”). Under the prior model, losses were recognized only as they were incurred. The new model is applicable to most financial assets and certain other instruments that are not measured at fair value through net income. The standard is effective for fiscal years beginning after December 15, 2019 for public entities. Early adoption is permitted. The delay in effective date for certain entities of ASU 2016-13 by the issuance of ASU 2019-10 in November 2019 does not apply to companies like us. We are currently assessing the impact of this update on our consolidated financial statements. ASU 2018-13 Fair Value Measurement – Disclosure Framework (Topic 820) . In August 2018, the FASB issued ASU 2018-13, Fair Value Measurement - Disclosure Framework (Topic 820) (“ASU 2018-13”). The updated guidance improves the disclosure requirements on fair value measurements and is effective for fiscal years, and interim periods within those fiscal years, beginning after December 15, 2019. Early adoption is permitted upon issuance of the standard for disclosures modified or removed with a delay of adoption of the additional disclosures until their effective date. We are currently assessing the impact of this update on our consolidated financial statements. </t>
  </si>
  <si>
    <t>Summary of Significant Accounting Policies (Tables)</t>
  </si>
  <si>
    <t>Summary of Investments</t>
  </si>
  <si>
    <t>We have either created or made investments in entities that are either wholly or partially-owned subsidiaries and VIEs. The following are the VIEs as of December 31, 2019 and 2018:
Variable Interest Entities
Relationship as of December 31, 2019
Date Control First Acquired
Ownership % as of December 31, 2019
Ownership % as of December 31, 2018
(unaudited)
Fortify Therapeutics, Inc. (”Fortify”)
Controlled VIE
June 2018
99.7
%
100.0
%
Calcilytix Therapeutics, Inc. ("Calcilytix")
Controlled VIE
December 2018
98.9
%
100.0
%
Audition Therapeutics, Inc. ("Audition")
Controlled VIE
May 2019
64.5
%
—
Molecular Skin Therapeutics, Inc. (”MOST”)
Controlled VIE
July 2016
64.8
%
61.7
%
TheRas, Inc. (”Theras”)
Controlled VIE
August 2016
99.6
%
100.0
%
Quartz Therapeutics, Inc. (”Quartz”)
Controlled VIE
October 2016
89.0
%
89.0
%
PellePharm, Inc. (”PellePharm”) (1)
VIE
December 2016
43.3
%
43.3
%
Navire Pharma, Inc. (”Navire”)
Controlled VIE
February 2017
78.6
%
78.8
%
CoA Therapeutics, Inc. (”CoA”)
Controlled VIE
February 2017
99.5
%
99.5
%
Dermecular Therapeutics, Inc. (”Dermecular”)
Controlled VIE
April 2017
87.6
%
87.6
%
Phoenix Tissue Repair, Inc. (”PTR”)
Controlled VIE
July 2017
65.5
%
56.7
%
QED Therapeutics, Inc. (”QED”)
Controlled VIE
January 2018
97.8
%
94.4
%
Adrenas Therapeutics, Inc. (”Adrenas”)
Controlled VIE
January 2018
90.1
%
90.1
%
Orfan Biotech, Inc. (”Orfan”)
Controlled VIE
January 2018
91.7
%
85.1
%
Ferro Therapeutics, Inc. (”Ferro”)
Controlled VIE
March 2018
90.9
%
89.4
%
Origin Biosciences, Inc. (”Origin”)
Controlled VIE
April 2018
99.6
%
100.0
%
Venthera, Inc. (”Venthera”)
Controlled VIE
April 2018
83.2
%
82.0
%
Aspa Therapeutics, Inc. (”Aspa”)
Controlled VIE
June 2018
91.0
%
92.5
%
ML Bio Solutions, Inc. (”ML Bio”)
Controlled VIE
July 2019
50.6
%
—
(1)
Subsequent to the execution of a series of agreements (the “LEO Agreement”) with LEO Pharma A/S and LEO Spiny Merger Sub, Inc. (“LEO”) in November 2018, BridgeBio determined that it is no longer the primary beneficiary of PellePharm, Inc. (“PellePharm”) and deconsolidated PellePharm. Refer to Note 8. Not included in the above list is Eidos, which is a partially-owned subsidiary that we consolidate under the VOE model.</t>
  </si>
  <si>
    <t>Summary of Reconciliation of Cash, Cash Equivalents and Restricted Cash</t>
  </si>
  <si>
    <t>The following table provides a reconciliation of cash, cash equivalents and restricted cash reported within the consolidated balance sheets that sum to the total of the amounts shown in the consolidated statements of cash flows:
December 31,
2019
2018
2017
(in thousands)
Cash and cash equivalents
$
363,773
$
436,086
$
91,995
Restricted cash
424
159
381
Total cash, cash equivalents and restricted cash shown in the consolidated statements of cash flows
$
364,197
$
436,245
$
92,376</t>
  </si>
  <si>
    <t>Summary of Estimated Useful Lives of our Property and Equipment</t>
  </si>
  <si>
    <t>The estimated useful lives of our property and equipment are as follows:
Furniture and office equipment
3 - 5 years
Lab equipment
3 - 5 years
Leasehold improvements
Shorter of remaining lease term or estimated useful life</t>
  </si>
  <si>
    <t>Reorganization (Tables)</t>
  </si>
  <si>
    <t>Summary of Number of Shares of Common Stock Issued to BBP LLC Unitholders in Reorganization</t>
  </si>
  <si>
    <t>The number of shares of the Corporation’s common stock issued to BBP LLC unitholders in the Reorganization is shown in the below table by unit class:
BBP LLC unit class
Number of the Corporation's Shares Issued
Series D Preferred Units
30,459,426
Series C Preferred Units
31,992,709
Series B Preferred Units
17,794,455
Series A Preferred Units
4,918,881
Founder Units
2,252,916
Common Units
1,794,823
Management Incentive Units
10,786,757
Total shares issued
99,999,967</t>
  </si>
  <si>
    <t>Summary of Reorganization Occurred at Beginning of Earliest Period Presented in Financial Statements</t>
  </si>
  <si>
    <t>All BBP LLC units that were previously reported as temporary equity and were converted to common stock of the Corporation upon the execution of the Reorganization, have been reclassified to equity for all periods presented, as if the Reorganization occurred at the beginning of the earliest period presented in our financial statements for the year ending December 31, 2019, as follows:
December 31, 2018
As Reported
Adjustment
As Adjusted
(in thousands)
Redeemable convertible preferred units
$
478,865
$
(478,865
)
$
—
Redeemable founder units
1,754
(1,754
)
—
Redeemable common units
1,619
(1,619
)
—
Management incentive units
3,221
(3,221
)
—
Redeemable convertible noncontrolling interests
122
—
122
Stockholders' equity (Members’ deficit):
Undesignated preferred stock
—
—
—
Common stock
—
92
92
Additional paid-in capital
—
494,231
494,231
Accumulated deficit
(170,580
)
(8,864
)
(179,444
)
Total BridgeBio stockholders' equity (Members' deficit)
(170,580
)
485,459
314,879
Noncontrolling interests
62,361
—
62,361
Total stockholders' equity (Members' deficit)
$
(108,219
)
$
485,459
$
377,240
December 31, 2017
As Reported
Adjustment
As Adjusted
(in thousands)
Redeemable convertible preferred units
$
143,867
$
(143,867
)
$
—
Redeemable founder units
1,754
(1,754
)
—
Redeemable common units
1,431
(1,431
)
—
Management incentive units
226
(226
)
—
Redeemable convertible noncontrolling interests
833
—
833
Stockholders' equity (Members’ deficit):
Undesignated preferred stock
—
—
—
Common stock
—
51
51
Additional paid-in capital
—
134,495
134,495
Accumulated deficit
(61,427
)
12,732
(48,695
)
Total BridgeBio stockholders' equity (Members' deficit)
(61,427
)
147,278
85,851
Noncontrolling interests
2,498
—
2,498
Total stockholders' equity (Members' deficit)
$
(58,929
)
$
147,278
$
88,349
December 31, 2016
As Reported
Adjustment
As Adjusted
(in thousands)
Redeemable convertible preferred units
$
31,280
$
(31,280
)
$
—
Redeemable founder units
1,124
(1,124
)
—
Redeemable common units
589
(589
)
—
Management incentive units
26
(26
)
—
Redeemable convertible noncontrolling interests
1,520
—
1,520
Stockholders' equity (Members’ deficit):
Undesignated preferred stock
—
—
—
Common stock
—
21
21
Additional paid-in capital
—
32,998
32,998
Accumulated deficit
(18,130
)
—
(18,130
)
Total BridgeBio stockholders' equity (Members' deficit)
(18,130
)
33,019
14,889
Noncontrolling interests
2,595
—
2,595
Total stockholders' equity (Members' deficit)
$
(15,535
)
$
33,019
$
17,484</t>
  </si>
  <si>
    <t>Fair Value Measurement (Tables)</t>
  </si>
  <si>
    <t>Fair Value Assets And Liabilities Measured On Recurring And Nonrecurring Basis Valuation Techniques [Line Items]</t>
  </si>
  <si>
    <t>Financial Assets and Liabilities Measured at Fair Value on Recurring Basis</t>
  </si>
  <si>
    <t>The following table presents information about our financial assets and liabilities that are measured at fair value on a recurring basis and indicates the fair value hierarchy of the valuation:
December 31, 2019
Total
Level 1
Level 2
Level 3
(in thousands)
Assets
Cash equivalents:
Money market funds
$
248,736
$
248,736
$
—
$
—
Repurchase agreements
59,000
59,000
—
—
Total cash equivalents
307,736
307,736
—
—
Short-term marketable securities:
U.S. treasury notes
45,280
—
45,280
—
Commercial paper
65,626
—
65,626
—
Corporate debt securities
71,314
—
71,314
—
Total short-term marketable securities
182,220
—
182,220
—
Long-term marketable securities:
U.S. treasury notes
15,307
—
15,307
—
Corporate debt securities
15,837
—
15,837
—
Total long-term marketable securities
31,144
—
31,144
—
Total cash equivalents and marketable securities
$
521,100
$
307,736
$
213,364
$
—
Liabilities:
LEO call option liability
$
4,078
$
—
$
—
4,078
Embedded derivative
1,165
—
—
1,165
Total financial liabilities
$
5,243
$
—
$
—
$
5,243
December 31, 2018
Total
Level 1
Level 2
Level 3
(in thousands)
Assets:
Money market funds
$
395,780
$
395,780
$
—
$
—
Liabilities:
LEO call option liability
$
3,009
$
—
$
—
$
3,009</t>
  </si>
  <si>
    <t>LEO Call Option</t>
  </si>
  <si>
    <t>Schedule of Estimated Fair Value of Liability</t>
  </si>
  <si>
    <t>We estimated the fair value of the LEO Call Option by estimating the fair value of various clinical, regulatory, and sales milestones based on the estimated risk and probability of achievement of each milestone, and allocated the value using a Black-Scholes option pricing model with the following assumptions:
December 31,
2019
2018
Probability of milestone achievement
12.0%-84.0%
12.0%-84.0%
Discount rate
1.6%-13.1%
2.7%-11.0%
Expected term (in years)
0.67-5.25
0.58-4.38
Expected volatility
60.0%-68.0%
67.0%-79.0%
Risk-free interest rate
2.34%-2.46%
2.51%-2.78%
Dividend yield
—
—</t>
  </si>
  <si>
    <t>Summary of Changes in Estimated Fair Value of Liability</t>
  </si>
  <si>
    <t>The following table sets forth a summary of the changes in the estimated fair value of the LEO Call Option:
Total
(in thousands)
Balance as of January 1, 2018
$
—
Initial fair value upon execution of the LEO Agreement in November 2018
1,879
Change in fair value upon remeasurement recognized in other income (expense), net
1,130
Balance as of December 31, 2018
3,009
Change in fair value upon remeasurement recognized in other income (expense), net
1,069
Balance as of December 31, 2019
$
4,078</t>
  </si>
  <si>
    <t>Cash Equivalents and Marketable Securities (Tables)</t>
  </si>
  <si>
    <t>Schedule of Cash Equivalent and Marketable Securities Classified as Available-for-Sale</t>
  </si>
  <si>
    <t>Cash equivalents and marketable securities classified as available-for-sale consisted of the following:
December 31, 2019
Amortized Cost Basis
Unrealized Gains
Unrealized Losses
Fair Value
(in thousands)
Cash equivalents:
Money market funds
$
248,736
$
—
$
—
$
248,736
Repurchase agreements
59,000
—
—
59,000
Total cash equivalents
307,736
—
—
307,736
Short-term marketable securities:
U.S. treasury notes
45,224
56
—
45,280
Commercial paper
65,626
—
—
65,626
Corporate debt securities
71,231
83
—
71,314
Total short-term marketable securities
182,081
139
—
182,220
Long-term marketable securities:
U.S. treasury notes
15,248
59
—
15,307
Corporate debt securities
15,781
56
—
15,837
Total long-term marketable securities
31,029
115
—
31,144
Total cash equivalents and marketable securities
$
520,846
$
254
$
—
$
521,100</t>
  </si>
  <si>
    <t>Variable Interest Entities and Voting Interest Model (Tables)</t>
  </si>
  <si>
    <t>Summary of Assets and Liabilities for Consolidated VIEs</t>
  </si>
  <si>
    <t>The following table provides the assets and liabilities for all consolidated VIEs as of December 31, 2019:
Adrenas
Aspa
ML Bio
QED
Theras
All Other
Total
(in thousands)
Assets:
Current assets:
Cash and cash equivalents
$
6,453
$
1,695
$
7,432
$
27,781
$
6,351
$
31,600
$
81,312
Prepaid expenses and other current assets
906
758
17
7,282
2,555
2,416
13,934
Total current assets
7,359
2,453
7,449
35,063
8,906
34,016
95,246
Property and equipment, net
3,189
274
98
281
3
325
4,170
Other assets
—
10,000
—
11,313
—
637
21,950
Total assets
$
10,548
$
12,727
$
7,547
$
46,657
$
8,909
$
34,978
$
121,366
Liabilities:
Current liabilities:
Accounts payable
$
526
$
219
$
19
$
1,443
$
23
$
1,341
$
3,571
Accrued compensation and benefits
923
156
67
3,396
243
3,352
8,137
Accrued research and development liabilities
757
567
—
8,931
212
5,293
15,760
Accrued professional services
83
280
7
435
4
363
1,172
Build-to-suit lease obligation
—
8,000
—
—
—
—
8,000
Other accrued liabilities
290
38
—
180
33
592
1,133
Total current liabilities
2,579
9,260
93
14,385
515
10,941
37,773
Other liabilities
951
—
—
161
—
24
1,136
Total liabilities
$
3,530
$
9,260
$
93
$
14,546
$
515
$
10,965
$
38,909
The following table provides the assets and liabilities for all consolidated VIEs as of December 31, 2018:
Adrenas
Aspa
PTR
QED
Venthera
All Other
Total
(in thousands)
Assets:
Current assets:
Cash and cash equivalents
$
3,046
$
4,259
$
6,934
$
8,630
$
2,913
$
6,713
$
32,495
Prepaid expenses and other current assets
665
1,722
28
3,240
—
321
5,976
Total current assets
3,711
5,981
6,962
11,870
2,913
7,034
38,471
Property and equipment, net
584
129
88
181
—
277
1,259
Other assets
7
—
41
—
—
28
76
Total assets
$
4,302
$
6,110
$
7,091
$
12,051
$
2,913
$
7,339
$
39,806
Liabilities:
Current liabilities:
Accounts payable
$
1,876
$
1,187
$
621
$
3,537
$
333
$
1,737
$
9,291
Accrued compensation and benefits
377
30
287
1,392
—
467
2,553
Accrued research and development liabilities
227
728
—
4,390
—
1,251
6,596
Other accrued liabilities
28
32
8
229
9
82
388
Total current liabilities
2,508
1,977
916
9,548
342
3,537
18,828
Other liabilities
—
—
—
150
—
29
179
Total liabilities
$
2,508
$
1,977
$
916
$
9,698
$
342
$
3,566
$
19,007</t>
  </si>
  <si>
    <t>Noncontrolling Interests (Tables)</t>
  </si>
  <si>
    <t>Schedule of Noncontrolling Interests Balance</t>
  </si>
  <si>
    <t>The following table provides a rollforward of the noncontrolling interests balance:
Adrenas
Aspa
Eidos
PellePharm
PTR
Venthera
All Other
Total
(in thousands)
Balance as of January 1, 2017
$
—
$
—
$
605
$
1,990
$
—
$
—
$
—
$
2,595
Issuance of noncontrolling interest
—
—
1,218
181
1
—
44
1,444
Transfers to (from) noncontrolling interest
—
—
2,157
2,272
2,242
—
2,298
8,969
Net loss attributable to noncontrolling interest
—
—
(3,214
)
(3,560
)
(2,016
)
—
(1,720
)
(10,510
)
Balance as of December 31, 2017
—
—
766
883
227
—
622
2,498
Issuance of noncontrolling interest
5
7
98,765
239
7
14
442
99,479
Net loss attributable to noncontrolling interest
(1,548
)
(416
)
(13,457
)
(4,541
)
(2,716
)
(612
)
(2,882
)
(26,172
)
Deconsolidation of PellePharm
—
—
—
688
—
—
—
688
Repurchase of redeemable noncontrolling interest
—
—
(44,234
)
—
—
—
—
(44,234
)
Transfers to (from) and conversion of noncontrolling interest:
Transfers to (from) noncontrolling interest
1,760
654
4,093
2,731
5,210
1,047
2,355
17,850
Conversion of redeemable convertible noncontrolling interest to noncontrolling interest
—
—
12,252
—
—
—
—
12,252
Balance as of December 31, 2018
217
245
58,185
—
2,728
449
537
62,361
Issuance (repurchase) of noncontrolling interest
15
17
(754
)
—
73
6
1,849
1,206
Transfers to (from) noncontrolling interest
2,324
1,342
16,004
—
2,245
777
4,140
26,832
Net loss attributable to noncontrolling interest
(1,860
)
(1,354
)
(13,713
)
—
(3,748
)
(1,092
)
(3,353
)
(25,120
)
Balance as of December 31, 2019
$
696
$
250
$
59,722
$
—
$
1,298
$
140
$
3,173
$
65,279</t>
  </si>
  <si>
    <t>Schedule of Redeemable Convertible Noncontrolling Interests Balance</t>
  </si>
  <si>
    <t>The following table provides a rollforward of the redeemable convertible noncontrolling interests balance:
Orfan
QED
ML Bio
Eidos
PellePharm
Total
(in thousands)
Balance as of January 1, 2017
$
—
$
—
$
—
$
6
$
1,514
$
1,520
Issuance of redeemable convertible noncontrolling interest
—
—
—
—
2,839
2,839
Net loss attributable to redeemable convertible noncontrolling interest
—
—
—
(27
)
(2,730
)
(2,757
)
Transfers to (from) redeemable convertible noncontrolling interest
—
—
—
26
(795
)
(769
)
Balance as of December 31, 2017
—
—
—
5
828
833
Issuance of redeemable convertible noncontrolling interest
187
1,735
—
51,012
9,429
62,363
Net loss attributable to redeemable convertible noncontrolling interest
(263
)
(4,675
)
—
(1,411
)
(6,181
)
(12,530
)
Deconsolidation of PellePharm
—
—
—
—
1,154
1,154
Transfers to (from) and conversion of noncontrolling interest:
Transfers to (from) redeemable convertible noncontrolling interest
84
3,054
—
(37,354
)
(5,230
)
(39,446
)
Conversion of redeemable convertible noncontrolling interest to noncontrolling interest
—
—
—
(12,252
)
—
(12,252
)
Balance as of December 31, 2018
8
114
—
—
—
122
Issuance of redeemable convertible noncontrolling interest
—
—
3,196
—
—
3,196
Net loss attributable to redeemable convertible noncontrolling interest
(120
)
(2,168
)
(590
)
—
—
(2,878
)
Transfers to (from) redeemable convertible noncontrolling interest
186
2,666
(1,049
)
—
—
1,803
Balance as of December 31, 2019
$
74
$
612
$
1,557
$
—
$
—
$
2,243</t>
  </si>
  <si>
    <t>PellePharm Investment (Tables)</t>
  </si>
  <si>
    <t>Schedule of Amounts Related to Deconsolidation Accounting</t>
  </si>
  <si>
    <t>The following represents the amounts related to the PellePharm deconsolidation accounting:
Amount
(in thousands)
Working capital (1) (excluding cash and cash equivalents)
$
6,134
Term loan
1,359
Property and equipment, net
(791
)
Carrying value of noncontrolling interest
(688
)
Carrying value of redeemable convertible noncontrolling interest
(1,154
)
Fair value of interest retained by BridgeBio
17,325
Gain on deconsolidation of PellePharm
(19,327
)
Decrease in cash and cash equivalents resulting from the deconsolidation of PellePharm
$
2,858
(1)
Working capital is defined as current assets less current liabilities.</t>
  </si>
  <si>
    <t>Commitments and Contingencies (Tables)</t>
  </si>
  <si>
    <t>Schedule of Future Minimum Lease Payments</t>
  </si>
  <si>
    <t>As of December 31, 2019, future minimum lease payments for all noncancelable operating leases with remaining lease terms in excess of one year, are as follows:
Amount
(in thousands)
Year Ending December 31:
2020
$
2,811
2021
2,515
2022
1,812
2023
1,485
2024
1,272
Thereafter
1,816
Total future minimum lease payments
$
11,711</t>
  </si>
  <si>
    <t>Term loan (Tables)</t>
  </si>
  <si>
    <t>Schedule of Term Loans Balance</t>
  </si>
  <si>
    <t>The term loans balance is as follows:
December 31,
2019
2018
(in thousands)
Principal value of term loans
$
75,000
$
55,000
Debt issuance costs and debt accretion
679
(493
)
Term loans, noncurrent
$
75,679
$
54,507</t>
  </si>
  <si>
    <t>Schedule of Future Minimum Payments of Principal Term Loan Payments</t>
  </si>
  <si>
    <t>Future minimum payments of principal and estimated payments of interest on our outstanding variable rate borrowings as of December 31, 2019 are as follows:
Amount
(in thousands)
Year Ending December 31:
2020
$
6,748
2021
28,825
2022
50,939
2023
8,861
Total future payments
95,373
Less amounts representing interest
(15,850
)
Less final end of term payment
(4,523
)
Total principal amount of term loan payments
$
75,000</t>
  </si>
  <si>
    <t>Eidos | Tranche A Loan [Member]</t>
  </si>
  <si>
    <t>The following table presents future payments of principal, interest and final payment charge on the Eidos Tranche A loan as of December 31, 2019:
Amount
(in thousands)
Year Ending December 31:
2020
$
1,512
2021
2,961
2022
9,787
2023
8,622
Total future payments
22,882
Less amounts representing interest
(5,382
)
Total principal amount of term loan payments
$
17,500</t>
  </si>
  <si>
    <t>Stock-Based Compensation (Tables)</t>
  </si>
  <si>
    <t>Share Based Compensation Arrangement By Share Based Payment Award [Line Items]</t>
  </si>
  <si>
    <t>Summary of Stock Based Compensation for Employees and Non Employees</t>
  </si>
  <si>
    <t>Under each of the legal entity’s equity plans, we recorded stock-based compensation in the following expense categories in our consolidated statements of operations for employees and non-employees:
Year Ended December 31, 2019
BridgeBio Equity Plan
Eidos Equity Plan
Other Subsidiaries Equity Plan
Total
(in thousands)
Research and development
$
986
$
2,313
$
366
$
3,665
General and administrative
14,204
3,060
445
17,709
Total stock-based compensation
$
15,190
$
5,373
$
811
$
21,374
Year Ended December 31, 2018
BridgeBio Equity Plan
Eidos Equity Plan
Other Subsidiaries Equity Plan
Total
(in thousands)
Research and development
$
—
$
1,325
$
186
$
1,511
General and administrative
3,183
1,201
172
4,556
Total stock-based compensation
$
3,183
$
2,526
$
358
$
6,067
Year Ended December 31, 2017
BridgeBio Equity Plan
Eidos Equity Plan
Other Subsidiaries Equity Plan
Total
(in thousands)
Research and development
$
—
$
519
$
7
$
526
General and administrative
541
629
145
1,315
Total stock-based compensation
$
541
$
1,148
$
152
$
1,841</t>
  </si>
  <si>
    <t>Summary of Stock Option Activity</t>
  </si>
  <si>
    <t>The following table summarizes the Corporation’s stock option activity under the Plans for the period through December 31, 2019:
Options Outstanding
Weighted- Average Exercise Price per Option
Weighted- Average Remaining Contractual Life (years)
Aggregate Intrinsic Value
(in thousands, except share and per share amounts)
Outstanding as of December 31, 2018
—
$
—
—
$
—
Granted
4,651,091
$
20.09
Exercised
(949
)
$
17.00
Cancelled
(23,365
)
$
17.00
Outstanding as of December 31, 2019
4,626,777
$
20.10
9.6
$
70,348
Exercisable as of December 31, 2019
514,472
$
17.89
9.5
$
8,830</t>
  </si>
  <si>
    <t>Summary of Restricted Stock Award Activity</t>
  </si>
  <si>
    <t>The following table summarizes our RSA activity under the Plans for the period through December 31, 2019
Unvested Shares of Restricted Stock Outstanding
Weighted- Average Grant Date Fair Value
Balance at December 31, 2018
—
—
BBP LLC units converted into shares of unvested restricted stock of the Corporation
6,819,455
$
3.38
Vested
(1,209,136
)
$
2.24
Cancelled
(6,867
)
$
7.27
Balance at December 31, 2019
5,603,452
$
3.63</t>
  </si>
  <si>
    <t>Summary of Estimated Grant Date Fair Value of Each Equity Based Awards</t>
  </si>
  <si>
    <t>The estimated grant-date fair value of each Common Unit and Management Incentive Unit award was calculated using the Black-Scholes option pricing model, based on assumptions as follows:
Year Ended December 31,
2019
2018
2017
Expected term (in years)
1.50
0.75-1.50
1.50
Expected volatility
48.0%-49.0%
40.0%-49.0%
45.0%
Risk-free interest rate
2.34%-2.56%
1.70%-2.56%
1.70%
Dividend yield
—
—
—</t>
  </si>
  <si>
    <t>BBP LLC</t>
  </si>
  <si>
    <t>Summary of Authorized Equity-Based Awards Activity</t>
  </si>
  <si>
    <t>The following table summarizes authorized BBP LLC equity-based awards activity as if the Management Incentive Units and Common Units were converted to restricted common stock of the Corporation at the earliest period presented:
Equivalent Shares of the Corporation's Restricted Common Stock
Balance as of January 1, 2017
5,850,264
Granted
4,073,919
Cancelled
(479,114
)
Balance as of December 31, 2017
9,445,069
Granted
550,677
Cancelled
(1,263
)
Balance as of December 31, 2018
9,994,483
Authorized and granted
2,587,939
Cancelled
(842
)
Converted into common stock of the Corporation
(5,762,125
)
Converted into unvested restricted common stock of the Corporation
(6,819,455
)
Balance as of December 31, 2019
—</t>
  </si>
  <si>
    <t>Summary of Vested Equity-Based Awards Activity</t>
  </si>
  <si>
    <t>The following table summarizes vested BBP LLC equity-based awards activity as if the Management Incentive Units and Common Units were converted to restricted common stock of the Corporation at the earliest period presented:
Equivalent Shares of the Corporation's Restricted Common Stock
Weighted- Average Grant Date Fair Value
Balance at January 1, 2017
1,495,037
$
0.31
Vested
1,316,657
$
0.36
Balance at December 31, 2017
2,811,694
$
0.34
Vested
1,827,623
$
0.62
Balance at December 31, 2018
4,639,317
$
0.45
Vested
1,122,808
$
2.10
Converted into common stock of the Corporation
(5,762,125
)
$
0.72
Balance at December 31, 2019
—
$
—</t>
  </si>
  <si>
    <t>Eidos</t>
  </si>
  <si>
    <t>Activity under the Eidos equity incentive plans is set forth below:
Weighted-
Weighted-
Average
Average
Options
Exercise
Remaining
Aggregate
Available for
Options
Price per
Contractual
Intrinsic
Grant
Outstanding
Option
Life (years)
Value
(in thousands, except per share and per share data)
Outstanding as of December 31, 2018
747,057
1,329,762
$
8.55
9.40
$
6,928
Additional authorized
1,500,000
—
$
—
Options granted
(365,573
)
365,573
$
34.51
Options exercised
—
(306,010
)
$
3.30
Options cancelled
53,570
(53,570
)
$
7.24
Outstanding—December 31, 2019
1,935,054
1,335,755
$
16.91
8.77
$
54,071
Options exercisable—December 31, 2019
241,289
$
11.16
8.50
$
11,155
Options vested and expected to vest—December 31, 2019
1,335,755
$
16.91
8.77
$
54,071</t>
  </si>
  <si>
    <t>Eidos | Employee Stock Options Valuation</t>
  </si>
  <si>
    <t>Schedule of Assumptions Used to Determine Fair Value of Stock Option Granted</t>
  </si>
  <si>
    <t>The fair value of employee and non-employee director of Eidos stock option awards was estimated at the date of grant using a Black-Scholes option-pricing model with the following assumptions:
Year Ended
Year Ended
Year Ended
December 31, 2019
December 31, 2018
December 31, 2017
Employee
Non- employee
Employee
Non- employee
Employee
Non- employee
Expected term (in years)
6.07
6.09
6.08
9.20
5.83
9.66
Expected volatility
72.4
%
73.7
%
72.0
%
73.9
%
68.4
%
80.1
%
Risk-free interest rate
1.95
%
2.49
%
2.87
%
2.66
%
2.27
%
2.41
%
Dividend yield
—
—
—
—
—
—</t>
  </si>
  <si>
    <t>2019 Plan and 2019 Inducement Plan</t>
  </si>
  <si>
    <t>The following table summarizes our authorized shares activity under the 2019 Plan and the 2019 Inducement Plans (the “Plans”):
2019 Plan
2019 Inducement Plan
Balance as of December 31, 2018
—
—
Authorized
11,500,000
1,000,000
Granted — Stock options
(4,397,117
)
(253,974
)
Granted — Restricted stock units
(181,274
)
(180,889
)
Granted — Restricted stock awards
(6,819,455
)
—
Granted — Common stock
(2,682
)
(22,839
)
Granted — Market-based restricted stock units
(76,637
)
(53,234
)
Cancelled — Stock options
23,365
—
Cancelled — Restricted stock
6,867
—
Balance as of December 31, 2019
53,067
489,064</t>
  </si>
  <si>
    <t>2019 Employee Stock Purchase Plan</t>
  </si>
  <si>
    <t>We used the Black-Scholes model to estimate the fair value of stock options and stock purchase rights under ESPP. For the year ended December 31, 2019, we used the following weighted-average assumptions in the Black-Scholes calculations:
Stock Options
ESPP
Expected term (in years)
5.00-6.08
0.40
Expected volatility
37.4
%
43.4
%
Risk-free interest rate
1.84
%
2.12
%
Dividend yield
—
—
Weighted-average fair value of stock-based awards granted
$
7.81
$
5.51</t>
  </si>
  <si>
    <t>2018 Employee Stock Purchase Plan</t>
  </si>
  <si>
    <t>The fair value of the rights granted under the Eidos 2018 ESPP was calculated using the Black-Scholes option-pricing model with the following assumptions:
Year Ended December 31,
Year Ended December 31,
2019
2018
Expected term in years
0.50
0.48
Expected volatility
63.06
%
70.40
%
Risk-free interest rate
2.32
%
1.50
%
Dividend yield
0
%
0
%</t>
  </si>
  <si>
    <t>Income Taxes (Tables)</t>
  </si>
  <si>
    <t>Components of Net Loss Before Income Taxes</t>
  </si>
  <si>
    <t>The following table presents the components of net loss before income taxes:
Year ended December 31,
2019
2018
2017
(in thousands)
Domestic
$
288,585
$
169,451
$
43,832
Foreign
—
—
—
Total loss before income taxes
$
288,585
$
169,451
$
43,832</t>
  </si>
  <si>
    <t>Reconciliation of Statutory Federal Rate and Effective Tax Rate</t>
  </si>
  <si>
    <t>The following table presents a reconciliation of the statutory federal rate and our effective tax rate:
Year ended December 31,
2019
2018
2017
Tax at statutory federal rate
21.0
%
21.0
%
34.0
%
State income taxes, net of federal benefit
—
—
—
Change in valuation allowance
(25.3
)
(20.2
)
(16.4
)
Research and development credits
4.1
1.6
0.8
Change in entity status
1.7
—
—
Nontaxable partnership income
(1.4
)
(1.2
)
(1.1
)
Other
(0.1
)
(1.2
)
(1.4
)
Impact of tax reform
—
—
(15.9
)
Effective income tax rate
—
%
—
%
—
%</t>
  </si>
  <si>
    <t>Components of Deferred Tax Assets and Liabilities</t>
  </si>
  <si>
    <t>Significant components of our deferred tax assets and liabilities as of December 31, 2019 and 2018 are as follows:
2019
2018
(in thousands)
Deferred tax assets:
Net operating loss carry-forwards
$
94,335
$
40,896
Amortization
5,196
4,424
Accruals and reserves
1,917
434
Stock-based compensation
1,820
268
Tax credits
18,443
3,728
Equity method investment
7,297
—
Other
210
23
Gross deferred tax assets
129,218
49,773
Less valuation allowance
(128,928
)
(49,755
)
Deferred tax assets, net of valuation allowance
290
18
Deferred tax liabilities:
Fixed assets
(290
)
(18
)
Deferred tax liabilities
(290
)
(18
)
Net deferred tax assets
$
—
$
—</t>
  </si>
  <si>
    <t>Reconciliation of Unrecognized Tax Benefits</t>
  </si>
  <si>
    <t>A reconciliation of the beginning and ending amount of unrecognized tax benefits is as follows:
December 31,
2019
2018
(in thousands)
Balance at the beginning of the year
$
1,182
$
296
Additions (reductions) of prior year positions
2,913
(42
)
Additions based on tax positions related to current year
3,509
928
Balance at the end of the year
$
7,604
$
1,182</t>
  </si>
  <si>
    <t>Net Loss Per Share (Tables)</t>
  </si>
  <si>
    <t>Schedule of Common Stock Equivalents were Excluded from Computation of Diluted Net Loss per Share</t>
  </si>
  <si>
    <t>The following common stock equivalents were excluded from the computation of diluted net loss per share, because including them would have been antidilutive:
As of December 31,
2019
2018
2017
Unvested RSAs
5,603,452
5,355,166
6,633,375
Unvested RSUs
362,163
—
—
Unvested market-based RSUs
129,871
—
—
Common stock options issued and outstanding
4,626,777
—
—
10,722,263
5,355,166
6,633,375</t>
  </si>
  <si>
    <t>Organization and Description of Business - Additional Information (Details) - USD ($) $ / shares in Units, $ in Thousands</t>
  </si>
  <si>
    <t>Jul. 01, 2019</t>
  </si>
  <si>
    <t>Organization And Description Of Business [Line Items]</t>
  </si>
  <si>
    <t>Entity incorporation, state</t>
  </si>
  <si>
    <t>Entity date of incorporation</t>
  </si>
  <si>
    <t>May 17,
		2019</t>
  </si>
  <si>
    <t>Net proceeds from IPO, after deducting underwriters’ discounts and commissions</t>
  </si>
  <si>
    <t>Underwriters' discounts and commissions</t>
  </si>
  <si>
    <t>Deferred offering costs</t>
  </si>
  <si>
    <t>Initial Public Offering | Common Stock</t>
  </si>
  <si>
    <t>Sale of stock, number of shares issued and sold</t>
  </si>
  <si>
    <t>Sale of stock, public offering price per share</t>
  </si>
  <si>
    <t>Over-Allotment Option | Common Stock</t>
  </si>
  <si>
    <t>Summary of Significant Accounting Policies - Additional Information (Details)</t>
  </si>
  <si>
    <t>1 Months Ended</t>
  </si>
  <si>
    <t>9 Months Ended</t>
  </si>
  <si>
    <t>Jul. 31, 2019USD ($)shares</t>
  </si>
  <si>
    <t>May 31, 2019USD ($)shares</t>
  </si>
  <si>
    <t>Nov. 30, 2018USD ($)</t>
  </si>
  <si>
    <t>Jun. 30, 2018USD ($)</t>
  </si>
  <si>
    <t>Mar. 31, 2018USD ($)</t>
  </si>
  <si>
    <t>Feb. 28, 2018USD ($)</t>
  </si>
  <si>
    <t>Dec. 31, 2019USD ($)</t>
  </si>
  <si>
    <t>Dec. 31, 2019USD ($)Segment</t>
  </si>
  <si>
    <t>Dec. 31, 2018USD ($)</t>
  </si>
  <si>
    <t>Mar. 31, 2019USD ($)</t>
  </si>
  <si>
    <t>Nov. 19, 2018</t>
  </si>
  <si>
    <t>Dec. 31, 2017USD ($)</t>
  </si>
  <si>
    <t>Jan. 01, 2017USD ($)</t>
  </si>
  <si>
    <t>Dec. 31, 2016USD ($)</t>
  </si>
  <si>
    <t>Summary Of Significant Accounting Policies [Line Items]</t>
  </si>
  <si>
    <t>Percentage of voting interest of investee</t>
  </si>
  <si>
    <t>20.00%</t>
  </si>
  <si>
    <t>Impairment charge on equity and cost method investments</t>
  </si>
  <si>
    <t>Restricted cash</t>
  </si>
  <si>
    <t>Cash, cash equivalents and restricted cash maturity period</t>
  </si>
  <si>
    <t>90 days</t>
  </si>
  <si>
    <t>Impairment of long-lived assets</t>
  </si>
  <si>
    <t>Number of operating segments | Segment</t>
  </si>
  <si>
    <t>Number of business segments | Segment</t>
  </si>
  <si>
    <t>Interest or penalties related to unrecognized tax benefits</t>
  </si>
  <si>
    <t>ASU 2018-07</t>
  </si>
  <si>
    <t>Cumulative effect of adjustment</t>
  </si>
  <si>
    <t>Revenue | Geographical Risk | United States | Alexion Pharmaceuticals</t>
  </si>
  <si>
    <t>Percentage of concentration risk</t>
  </si>
  <si>
    <t>66.00%</t>
  </si>
  <si>
    <t>Other Assets</t>
  </si>
  <si>
    <t>Minimum</t>
  </si>
  <si>
    <t>Percentage of voting shares</t>
  </si>
  <si>
    <t>50.00%</t>
  </si>
  <si>
    <t>Initial fair value of Liability</t>
  </si>
  <si>
    <t>PellePharm, Inc</t>
  </si>
  <si>
    <t>Preferred stock ownership percentage</t>
  </si>
  <si>
    <t>61.90%</t>
  </si>
  <si>
    <t>Equity method investment</t>
  </si>
  <si>
    <t>PellePharm, Inc | Common Stock</t>
  </si>
  <si>
    <t>Holding percentage of outstanding common stock</t>
  </si>
  <si>
    <t>8.00%</t>
  </si>
  <si>
    <t>PellePharm, Inc | LEO Call Option</t>
  </si>
  <si>
    <t>Biotech Company | Revenue | Geographical Risk | Shanghai, China</t>
  </si>
  <si>
    <t>34.00%</t>
  </si>
  <si>
    <t>Biotech Company | Common Stock</t>
  </si>
  <si>
    <t>10.00%</t>
  </si>
  <si>
    <t>Variable Interest Entity, Primary Beneficiary | Eidos</t>
  </si>
  <si>
    <t>Common stock, value</t>
  </si>
  <si>
    <t>Purchase of common stock, shares | shares</t>
  </si>
  <si>
    <t>Convertible promissory note, principal amount</t>
  </si>
  <si>
    <t>Preferred stock, value</t>
  </si>
  <si>
    <t>Ownership percentage transferred to minority stockholder</t>
  </si>
  <si>
    <t>Percentage of discount at redemption</t>
  </si>
  <si>
    <t>30.00%</t>
  </si>
  <si>
    <t>Other income (expense), net</t>
  </si>
  <si>
    <t>BBP LLC | Maximum | Management Incentive Units and Common Units</t>
  </si>
  <si>
    <t>Stock awards, vesting period</t>
  </si>
  <si>
    <t>5 years</t>
  </si>
  <si>
    <t>Summary of Significant Accounting Policies - Summary of Investments (Details)</t>
  </si>
  <si>
    <t>Fortify Therapeutics Inc | Variable Interest Entity, Primary Beneficiary</t>
  </si>
  <si>
    <t>Variable Interest Entity [Line Items]</t>
  </si>
  <si>
    <t>Date Control First Acquired</t>
  </si>
  <si>
    <t>2018-06</t>
  </si>
  <si>
    <t>Ownership %</t>
  </si>
  <si>
    <t>99.70%</t>
  </si>
  <si>
    <t>100.00%</t>
  </si>
  <si>
    <t>Calcilytix Therapeutics, Inc. | Variable Interest Entity, Primary Beneficiary</t>
  </si>
  <si>
    <t>2018-12</t>
  </si>
  <si>
    <t>98.90%</t>
  </si>
  <si>
    <t>Audition Therapeutics, Inc. | Variable Interest Entity, Primary Beneficiary</t>
  </si>
  <si>
    <t>2019-05</t>
  </si>
  <si>
    <t>64.50%</t>
  </si>
  <si>
    <t>Molecular Skin Therapeutics, Inc | Variable Interest Entity, Primary Beneficiary</t>
  </si>
  <si>
    <t>2016-07</t>
  </si>
  <si>
    <t>64.80%</t>
  </si>
  <si>
    <t>61.70%</t>
  </si>
  <si>
    <t>TheRas, Inc | Variable Interest Entity, Primary Beneficiary</t>
  </si>
  <si>
    <t>2016-08</t>
  </si>
  <si>
    <t>99.60%</t>
  </si>
  <si>
    <t>Quartz Therapeutics, Inc | Variable Interest Entity, Primary Beneficiary</t>
  </si>
  <si>
    <t>2016-10</t>
  </si>
  <si>
    <t>89.00%</t>
  </si>
  <si>
    <t>PellePharm, Inc | VIE</t>
  </si>
  <si>
    <t>2016-12</t>
  </si>
  <si>
    <t>43.30%</t>
  </si>
  <si>
    <t>Navire Pharma, Inc | Variable Interest Entity, Primary Beneficiary</t>
  </si>
  <si>
    <t>2017-02</t>
  </si>
  <si>
    <t>78.60%</t>
  </si>
  <si>
    <t>78.80%</t>
  </si>
  <si>
    <t>CoA Therapeutics, Inc | Variable Interest Entity, Primary Beneficiary</t>
  </si>
  <si>
    <t>99.50%</t>
  </si>
  <si>
    <t>Dermecular Therapeutics, Inc | Variable Interest Entity, Primary Beneficiary</t>
  </si>
  <si>
    <t>2017-04</t>
  </si>
  <si>
    <t>87.60%</t>
  </si>
  <si>
    <t>Phoenix Tissue Repair, Inc (“PTR”) | Variable Interest Entity, Primary Beneficiary</t>
  </si>
  <si>
    <t>2017-07</t>
  </si>
  <si>
    <t>65.50%</t>
  </si>
  <si>
    <t>56.70%</t>
  </si>
  <si>
    <t>QED Therapeutics, Inc | Variable Interest Entity, Primary Beneficiary</t>
  </si>
  <si>
    <t>2018-01</t>
  </si>
  <si>
    <t>97.80%</t>
  </si>
  <si>
    <t>94.40%</t>
  </si>
  <si>
    <t>Adrenas Therapeutics, Inc | Variable Interest Entity, Primary Beneficiary</t>
  </si>
  <si>
    <t>90.10%</t>
  </si>
  <si>
    <t>Orfan Biotech, Inc | Variable Interest Entity, Primary Beneficiary</t>
  </si>
  <si>
    <t>91.70%</t>
  </si>
  <si>
    <t>85.10%</t>
  </si>
  <si>
    <t>Ferro Therapeutics, Inc. | Variable Interest Entity, Primary Beneficiary</t>
  </si>
  <si>
    <t>2018-03</t>
  </si>
  <si>
    <t>90.90%</t>
  </si>
  <si>
    <t>89.40%</t>
  </si>
  <si>
    <t>Origin Biosciences, Inc. | Variable Interest Entity, Primary Beneficiary</t>
  </si>
  <si>
    <t>2018-04</t>
  </si>
  <si>
    <t>Venthera, Inc. | Variable Interest Entity, Primary Beneficiary</t>
  </si>
  <si>
    <t>83.20%</t>
  </si>
  <si>
    <t>82.00%</t>
  </si>
  <si>
    <t>Aspa Therapeutics, Inc | Variable Interest Entity, Primary Beneficiary</t>
  </si>
  <si>
    <t>91.00%</t>
  </si>
  <si>
    <t>92.50%</t>
  </si>
  <si>
    <t>ML Bio Solutions, Inc. | Variable Interest Entity, Primary Beneficiary</t>
  </si>
  <si>
    <t>2019-07</t>
  </si>
  <si>
    <t>50.60%</t>
  </si>
  <si>
    <t>Summary of Significant Accounting Policies - Summary of Reconciliation of Cash, Cash Equivalents and Restricted Cash (Details) - USD ($) $ in Thousands</t>
  </si>
  <si>
    <t>Dec. 31, 2016</t>
  </si>
  <si>
    <t>Cash Cash Equivalents Restricted Cash And Restricted Cash Equivalents [Abstract]</t>
  </si>
  <si>
    <t>Total cash, cash equivalents and restricted cash shown in the consolidated statements of cash flows</t>
  </si>
  <si>
    <t>Summary of Significant Accounting Policies - Summary of Estimated Useful Lives of our Property and Equipment (Details)</t>
  </si>
  <si>
    <t>Furniture and office equipment | Minimum</t>
  </si>
  <si>
    <t>Property Plant And Equipment [Line Items]</t>
  </si>
  <si>
    <t>Estimated Useful Life</t>
  </si>
  <si>
    <t>3 years</t>
  </si>
  <si>
    <t>Furniture and office equipment | Maximum</t>
  </si>
  <si>
    <t>Lab equipment | Minimum</t>
  </si>
  <si>
    <t>Lab equipment | Maximum</t>
  </si>
  <si>
    <t>Leasehold Improvements</t>
  </si>
  <si>
    <t>Shorter of remaining lease term or estimated useful life</t>
  </si>
  <si>
    <t>Reorganization - Summary of Number of Shares of Common Stock Issued to BBP LLC Unitholders inReorganization (Details) - BBP LLC</t>
  </si>
  <si>
    <t>Jun. 13, 2019shares</t>
  </si>
  <si>
    <t>Reorganization [Line Items]</t>
  </si>
  <si>
    <t>Number of BBP LLC shares issued</t>
  </si>
  <si>
    <t>Series D Preferred Units</t>
  </si>
  <si>
    <t>Series C Preferred Units</t>
  </si>
  <si>
    <t>Series B Preferred Units</t>
  </si>
  <si>
    <t>Series A Preferred Units</t>
  </si>
  <si>
    <t>Founder Units</t>
  </si>
  <si>
    <t>Common Units</t>
  </si>
  <si>
    <t>Management Incentive Units</t>
  </si>
  <si>
    <t>Reorganization - Additional Information (Details)</t>
  </si>
  <si>
    <t>Plan of reorganization, exchanged for number of shares</t>
  </si>
  <si>
    <t>Reorganization - Summary of Reorganization Occurred at Beginning of Earliest Period Presented in Financial Statements (Detail) - USD ($) $ in Thousands</t>
  </si>
  <si>
    <t>Undesignated preferred stock</t>
  </si>
  <si>
    <t>Common stock</t>
  </si>
  <si>
    <t>As Reported</t>
  </si>
  <si>
    <t>Adjustment</t>
  </si>
  <si>
    <t>Redeemable Convertible Preferred Units | As Reported</t>
  </si>
  <si>
    <t>Redeemable Convertible Preferred Units | Adjustment</t>
  </si>
  <si>
    <t>Redeemable Founder Units | As Reported</t>
  </si>
  <si>
    <t>Redeemable Founder Units | Adjustment</t>
  </si>
  <si>
    <t>Redeemable Common Units | As Reported</t>
  </si>
  <si>
    <t>Redeemable Common Units | Adjustment</t>
  </si>
  <si>
    <t>Management Incentive Units | As Reported</t>
  </si>
  <si>
    <t>Management Incentive Units | Adjustment</t>
  </si>
  <si>
    <t>Redeemable Convertible Noncontrolling Interests | As Reported</t>
  </si>
  <si>
    <t>Fair Value Measurement - Financial Assets and Liabilities Measured at Fair Value on Recurring Basis (Details) - USD ($) $ in Thousands</t>
  </si>
  <si>
    <t>Cash equivalents:</t>
  </si>
  <si>
    <t>Total cash equivalents</t>
  </si>
  <si>
    <t>Repurchase Agreements</t>
  </si>
  <si>
    <t>Recurring</t>
  </si>
  <si>
    <t>Short-term marketable securities:</t>
  </si>
  <si>
    <t>U.S. treasury notes</t>
  </si>
  <si>
    <t>Long-term marketable securities:</t>
  </si>
  <si>
    <t>Total long-term marketable securities</t>
  </si>
  <si>
    <t>Total cash equivalents and marketable securities</t>
  </si>
  <si>
    <t>Liabilities:</t>
  </si>
  <si>
    <t>Embedded derivative</t>
  </si>
  <si>
    <t>Total financial liabilities</t>
  </si>
  <si>
    <t>Recurring | Repurchase Agreements</t>
  </si>
  <si>
    <t>Recurring | U.S. Treasury Notes</t>
  </si>
  <si>
    <t>Recurring | Money Market Funds</t>
  </si>
  <si>
    <t>Recurring | Commercial Paper</t>
  </si>
  <si>
    <t>Recurring | Corporate Debt Securities</t>
  </si>
  <si>
    <t>Recurring | Level 1</t>
  </si>
  <si>
    <t>Recurring | Level 1 | Repurchase Agreements</t>
  </si>
  <si>
    <t>Recurring | Level 1 | Money Market Funds</t>
  </si>
  <si>
    <t>Recurring | Level 2</t>
  </si>
  <si>
    <t>Recurring | Level 2 | U.S. Treasury Notes</t>
  </si>
  <si>
    <t>Recurring | Level 2 | Commercial Paper</t>
  </si>
  <si>
    <t>Recurring | Level 2 | Corporate Debt Securities</t>
  </si>
  <si>
    <t>Recurring | Level 3</t>
  </si>
  <si>
    <t>Fair Value Measurement - Additional Information (Details) - USD ($)</t>
  </si>
  <si>
    <t>Fair value assets, transfers between Level 1, Level 2 or Level 3</t>
  </si>
  <si>
    <t>Fair value liabilities, transfers between Level 1, Level 2 or Level 3</t>
  </si>
  <si>
    <t>Fair Value Measurement - Schedule of Estimated Fair Value of Liability (Details) - LEO Call Option</t>
  </si>
  <si>
    <t>Expected term (in years)</t>
  </si>
  <si>
    <t>8 months 1 day</t>
  </si>
  <si>
    <t>6 months 29 days</t>
  </si>
  <si>
    <t>Maximum</t>
  </si>
  <si>
    <t>5 years 3 months</t>
  </si>
  <si>
    <t>4 years 4 months 17 days</t>
  </si>
  <si>
    <t>Probability of Milestone Achievement | Minimum</t>
  </si>
  <si>
    <t>Measurement input</t>
  </si>
  <si>
    <t>Probability of Milestone Achievement | Maximum</t>
  </si>
  <si>
    <t>Discount Rate | Minimum</t>
  </si>
  <si>
    <t>Discount Rate | Maximum</t>
  </si>
  <si>
    <t>Expected Volatility | Minimum</t>
  </si>
  <si>
    <t>Expected Volatility | Maximum</t>
  </si>
  <si>
    <t>Risk-Free Interest Rate | Minimum</t>
  </si>
  <si>
    <t>Risk-Free Interest Rate | Maximum</t>
  </si>
  <si>
    <t>Fair Value Measurement - Summary of Changes in Estimated Fair Value of Liability (Details) - LEO Call Option - USD ($) $ in Thousands</t>
  </si>
  <si>
    <t>Fair Value Liabilities Measured On Recurring Basis Unobservable Input Reconciliation [Line Items]</t>
  </si>
  <si>
    <t>Beginning balance</t>
  </si>
  <si>
    <t>Change in fair value upon remeasurement recognized in other income (expense), net</t>
  </si>
  <si>
    <t>Ending balance</t>
  </si>
  <si>
    <t>Cash Equivalents and Marketable Securities - Additional Information (Details) - USD ($)</t>
  </si>
  <si>
    <t>Cash And Cash Equivalents [Line Items]</t>
  </si>
  <si>
    <t>Securities collateral by deposits percentage required by the accounting policy</t>
  </si>
  <si>
    <t>102.00%</t>
  </si>
  <si>
    <t>Securities collateral by deposits percentage maintained by a third-party custodian</t>
  </si>
  <si>
    <t>Money market funds</t>
  </si>
  <si>
    <t>Marketable securities</t>
  </si>
  <si>
    <t>Realized gains or losses on available-for-sale securities</t>
  </si>
  <si>
    <t>Short-term marketable securities contractual maturities</t>
  </si>
  <si>
    <t>8 months</t>
  </si>
  <si>
    <t>Long-term marketable securities contractual maturities</t>
  </si>
  <si>
    <t>16 months</t>
  </si>
  <si>
    <t>U.S. Treasury Securities | Maximum</t>
  </si>
  <si>
    <t>Received repurchase agreement</t>
  </si>
  <si>
    <t>Cash Equivalents and Marketable Securities - Schedule of Cash Equivalent and Marketable Securities Classified as Available-for-Sale (Details) $ in Thousands</t>
  </si>
  <si>
    <t>Amortized Cost Basis Cash Equivalents</t>
  </si>
  <si>
    <t>Amortized Cost Basis</t>
  </si>
  <si>
    <t>Unrealized Gains</t>
  </si>
  <si>
    <t>Fair value</t>
  </si>
  <si>
    <t>Money Market Funds</t>
  </si>
  <si>
    <t>Short-term Marketable Securities</t>
  </si>
  <si>
    <t>Short-term Marketable Securities | U.S. Treasury Securities</t>
  </si>
  <si>
    <t>Short-term Marketable Securities | Commercial Paper</t>
  </si>
  <si>
    <t>Short-term Marketable Securities | Corporate Debt Securities</t>
  </si>
  <si>
    <t>Long-term Marketable Securities</t>
  </si>
  <si>
    <t>Long-term Marketable Securities | U.S. Treasury Securities</t>
  </si>
  <si>
    <t>Long-term Marketable Securities | Corporate Debt Securities</t>
  </si>
  <si>
    <t>Variable Interest Entities and Voting Interest Model - Additional Information (Details) - USD ($)</t>
  </si>
  <si>
    <t>Sep. 30, 2019</t>
  </si>
  <si>
    <t>Jul. 31, 2019</t>
  </si>
  <si>
    <t>May 31, 2019</t>
  </si>
  <si>
    <t>Jun. 30, 2018</t>
  </si>
  <si>
    <t>May 31, 2018</t>
  </si>
  <si>
    <t>Mar. 31, 2018</t>
  </si>
  <si>
    <t>Feb. 28, 2018</t>
  </si>
  <si>
    <t>Apr. 30, 2016</t>
  </si>
  <si>
    <t>ML Bio</t>
  </si>
  <si>
    <t>Phoenix Tissue Repair, Inc (“PTR”)</t>
  </si>
  <si>
    <t>Adrenas Therapeutics, Inc</t>
  </si>
  <si>
    <t>Venthera, Inc.</t>
  </si>
  <si>
    <t>Aspa</t>
  </si>
  <si>
    <t>Investments</t>
  </si>
  <si>
    <t>Contributions</t>
  </si>
  <si>
    <t>Voting shares</t>
  </si>
  <si>
    <t>Purchase of common stock, shares</t>
  </si>
  <si>
    <t>Variable Interest Entity, Primary Beneficiary | Eidos | Market Sales Agreement</t>
  </si>
  <si>
    <t>Shares issued</t>
  </si>
  <si>
    <t>Percentage of cash commission</t>
  </si>
  <si>
    <t>3.00%</t>
  </si>
  <si>
    <t>Net proceeds issued from offerings</t>
  </si>
  <si>
    <t>Variable Interest Entity, Primary Beneficiary | Eidos | Market Sales Agreement | Maximum</t>
  </si>
  <si>
    <t>Variable Interest Entity, Primary Beneficiary | Eidos | Common Stock</t>
  </si>
  <si>
    <t>Variable Interest Entity, Primary Beneficiary | Molecular Skin Therapeutics, Inc</t>
  </si>
  <si>
    <t>Variable Interest Entity, Primary Beneficiary | Quartz Therapeutics, Inc</t>
  </si>
  <si>
    <t>Convertible notes outstanding</t>
  </si>
  <si>
    <t>Variable Interest Entity, Primary Beneficiary | Navire Pharma, Inc</t>
  </si>
  <si>
    <t>Variable Interest Entity, Primary Beneficiary | CoA Therapeutics, Inc</t>
  </si>
  <si>
    <t>Variable Interest Entity, Primary Beneficiary | Dermecular Therapeutics, Inc</t>
  </si>
  <si>
    <t>Variable Interest Entity, Primary Beneficiary | Phoenix Tissue Repair, Inc (“PTR”)</t>
  </si>
  <si>
    <t>Variable Interest Entity, Primary Beneficiary | Adrenas Therapeutics, Inc</t>
  </si>
  <si>
    <t>Variable Interest Entity, Primary Beneficiary | QED Therapeutics, Inc</t>
  </si>
  <si>
    <t>Variable Interest Entity, Primary Beneficiary | Orfan Biotech, Inc</t>
  </si>
  <si>
    <t>Variable Interest Entity, Primary Beneficiary | Ferro Therapeutics, Inc.</t>
  </si>
  <si>
    <t>Variable Interest Entity, Primary Beneficiary | Venthera, Inc.</t>
  </si>
  <si>
    <t>Variable Interest Entity, Primary Beneficiary | Aspa</t>
  </si>
  <si>
    <t>Variable Interest Entity, Primary Beneficiary | Origin Biosciences, Inc.</t>
  </si>
  <si>
    <t>Variable Interest Entity, Primary Beneficiary | Theras</t>
  </si>
  <si>
    <t>Variable Interest Entities and Voting Interest Model - Summary of Assets and Liabilities for Consolidated VIEs (Details) - USD ($) $ in Thousands</t>
  </si>
  <si>
    <t>Variable Interest Entity, Primary Beneficiary</t>
  </si>
  <si>
    <t>Adrenas | Variable Interest Entity, Primary Beneficiary</t>
  </si>
  <si>
    <t>Aspa | Variable Interest Entity, Primary Beneficiary</t>
  </si>
  <si>
    <t>ML Bio | Variable Interest Entity, Primary Beneficiary</t>
  </si>
  <si>
    <t>QED | Variable Interest Entity, Primary Beneficiary</t>
  </si>
  <si>
    <t>All Other | Variable Interest Entity, Primary Beneficiary</t>
  </si>
  <si>
    <t>PTR | Variable Interest Entity, Primary Beneficiary</t>
  </si>
  <si>
    <t>Venthera | Variable Interest Entity, Primary Beneficiary</t>
  </si>
  <si>
    <t>Noncontrolling Interests - Additional Information (Details) - USD ($) $ in Millions</t>
  </si>
  <si>
    <t>Adjustments of carrying value of noncontrolling interest additional paid-in capital</t>
  </si>
  <si>
    <t>Noncontrolling Interests - Schedule of Redeemable Convertible Noncontrolling Interests Balance (Details) - USD ($) $ in Thousands</t>
  </si>
  <si>
    <t>Redeemable Noncontrolling Interest [Line Items]</t>
  </si>
  <si>
    <t>Temporary equity, beginning balance</t>
  </si>
  <si>
    <t>Transfers to (from) and conversion ofnoncontrolling interest:</t>
  </si>
  <si>
    <t>Temporary equity, ending balance</t>
  </si>
  <si>
    <t>Issuance of redeemable convertible noncontrolling interest</t>
  </si>
  <si>
    <t>Net loss attributable to redeemable convertible noncontrolling interest</t>
  </si>
  <si>
    <t>Transfers to (from) redeemable convertible noncontrolling interest</t>
  </si>
  <si>
    <t>Conversion of redeemable convertible noncontrolling interest to noncontrolling interest</t>
  </si>
  <si>
    <t>Redeemable Convertible Noncontrolling Interests | Orfan Biotech, Inc</t>
  </si>
  <si>
    <t>Redeemable Convertible Noncontrolling Interests | QED Therapeutics, Inc</t>
  </si>
  <si>
    <t>Redeemable Convertible Noncontrolling Interests | ML Bio</t>
  </si>
  <si>
    <t>Redeemable Convertible Noncontrolling Interests | Eidos</t>
  </si>
  <si>
    <t>Redeemable Convertible Noncontrolling Interests | PellePharm, Inc</t>
  </si>
  <si>
    <t>Noncontrolling Interests - Schedule of Noncontrolling Interests Balance (Details) - USD ($) $ in Thousands</t>
  </si>
  <si>
    <t>Minority Interest [Line Items]</t>
  </si>
  <si>
    <t>Noncontrolling interests, beginning balance</t>
  </si>
  <si>
    <t>Issuance of noncontrolling interest</t>
  </si>
  <si>
    <t>Repurchase of redeemable noncontrolling interest</t>
  </si>
  <si>
    <t>Transfers to (from) and conversion of noncontrolling interest:</t>
  </si>
  <si>
    <t>Transfers to (from) noncontrolling interest</t>
  </si>
  <si>
    <t>Net income (loss) attributable to noncontrolling interest</t>
  </si>
  <si>
    <t>Noncontrolling interests, ending balance</t>
  </si>
  <si>
    <t>PTR</t>
  </si>
  <si>
    <t>All Other</t>
  </si>
  <si>
    <t>PellePharm Investment - Additional Information (Detail) - USD ($)</t>
  </si>
  <si>
    <t>Mar. 31, 2019</t>
  </si>
  <si>
    <t>Jul. 31, 2015</t>
  </si>
  <si>
    <t>Schedule Of Investments [Line Items]</t>
  </si>
  <si>
    <t>Initial investment</t>
  </si>
  <si>
    <t>Estimated fair value of deconsolidated investment</t>
  </si>
  <si>
    <t>Equity security investment</t>
  </si>
  <si>
    <t>Impairment charges on investments</t>
  </si>
  <si>
    <t>PellePharm, Inc | Common Stock | Equity Method Investment</t>
  </si>
  <si>
    <t>PellePharm, Inc | Preferred Stock</t>
  </si>
  <si>
    <t>Estimated fair value of investment</t>
  </si>
  <si>
    <t>Minimum | PellePharm, Inc</t>
  </si>
  <si>
    <t>Ownership interest percentage</t>
  </si>
  <si>
    <t>PellePharm Investment - Schedule of Amounts Related to Deconsolidation Accounting (Details) - USD ($) $ in Thousands</t>
  </si>
  <si>
    <t>Decrease in cash and cash equivalents resulting from the deconsolidation of PellePharm</t>
  </si>
  <si>
    <t>Working capital (excluding cash and cash equivalents)</t>
  </si>
  <si>
    <t>Carrying value of noncontrolling interest</t>
  </si>
  <si>
    <t>Carrying value of redeemable convertible noncontrolling interest</t>
  </si>
  <si>
    <t>Fair value of interest retained by BridgeBio</t>
  </si>
  <si>
    <t>Commitments and Contingencies - Additional Information (Detail) $ in Thousands</t>
  </si>
  <si>
    <t>Oct. 31, 2019USD ($)ft²</t>
  </si>
  <si>
    <t>Mar. 31, 2019USD ($)ft²</t>
  </si>
  <si>
    <t>Oct. 31, 2018USD ($)ft²</t>
  </si>
  <si>
    <t>Feb. 28, 2018USD ($)ft²</t>
  </si>
  <si>
    <t>Nov. 30, 2017USD ($)ft²</t>
  </si>
  <si>
    <t>Mar. 31, 2017USD ($)ft²</t>
  </si>
  <si>
    <t>Operating Lease Commitments [Line Items]</t>
  </si>
  <si>
    <t>Lease expiration month and year</t>
  </si>
  <si>
    <t>2026-10</t>
  </si>
  <si>
    <t>Operating lease term</t>
  </si>
  <si>
    <t>Area rentable by lessor under operating lease | ft²</t>
  </si>
  <si>
    <t>Aggregate rent expense under operating lease</t>
  </si>
  <si>
    <t>Operating lease, renewal term</t>
  </si>
  <si>
    <t>Lease extension month and year</t>
  </si>
  <si>
    <t>2023-04</t>
  </si>
  <si>
    <t>Future minimum lease payments</t>
  </si>
  <si>
    <t>Total rent expense</t>
  </si>
  <si>
    <t>Potential milestone compensation</t>
  </si>
  <si>
    <t>Compensation expense recognized</t>
  </si>
  <si>
    <t>Accrued termination charges</t>
  </si>
  <si>
    <t>87 months</t>
  </si>
  <si>
    <t>Lease commencement date</t>
  </si>
  <si>
    <t>2019-08</t>
  </si>
  <si>
    <t>QED</t>
  </si>
  <si>
    <t>34 months</t>
  </si>
  <si>
    <t>37 months</t>
  </si>
  <si>
    <t>61 months</t>
  </si>
  <si>
    <t>Commitments and Contingencies - Schedule of Future Minimum Lease Payments (Detail) $ in Thousands</t>
  </si>
  <si>
    <t>2020</t>
  </si>
  <si>
    <t>2021</t>
  </si>
  <si>
    <t>2022</t>
  </si>
  <si>
    <t>2023</t>
  </si>
  <si>
    <t>2024</t>
  </si>
  <si>
    <t>Thereafter</t>
  </si>
  <si>
    <t>Total future minimum lease payments</t>
  </si>
  <si>
    <t>Term Loan - Additional Information (Details) - USD ($) $ in Thousands</t>
  </si>
  <si>
    <t>Nov. 13, 2019</t>
  </si>
  <si>
    <t>Jun. 30, 2019</t>
  </si>
  <si>
    <t>Debt Instrument [Line Items]</t>
  </si>
  <si>
    <t>Debt instrument, principal outstanding</t>
  </si>
  <si>
    <t>Debt instrument drawn amount</t>
  </si>
  <si>
    <t>Hercules Capital, Inc</t>
  </si>
  <si>
    <t>Debt Instrument face amount</t>
  </si>
  <si>
    <t>Debt instrument maturity date extension</t>
  </si>
  <si>
    <t>Jan. 1,
		2023</t>
  </si>
  <si>
    <t>Term loan, end of term charge owe amount</t>
  </si>
  <si>
    <t>Term loan end of term charge payable percentage on principal amount</t>
  </si>
  <si>
    <t>5.75%</t>
  </si>
  <si>
    <t>6.35%</t>
  </si>
  <si>
    <t>Debt instrument interest only extension date</t>
  </si>
  <si>
    <t>Jul. 1,
		2021</t>
  </si>
  <si>
    <t>Payment in kind, interest rate</t>
  </si>
  <si>
    <t>83.33%</t>
  </si>
  <si>
    <t>Amortization of debt discount</t>
  </si>
  <si>
    <t>Hercules Capital, Inc | Pledged or Collateral Assets</t>
  </si>
  <si>
    <t>Term loan mandatory prepayment percentage on net cash proceeds received</t>
  </si>
  <si>
    <t>75.00%</t>
  </si>
  <si>
    <t>Hercules Capital, Inc | Maximum | Payment in Kind</t>
  </si>
  <si>
    <t>Cash payment interest</t>
  </si>
  <si>
    <t>1.50%</t>
  </si>
  <si>
    <t>Hercules Capital, Inc | Tranche I</t>
  </si>
  <si>
    <t>Maturity period</t>
  </si>
  <si>
    <t>42 months</t>
  </si>
  <si>
    <t>Maturity date</t>
  </si>
  <si>
    <t>Jan. 1,
		2022</t>
  </si>
  <si>
    <t>Debt instrument, principal payments</t>
  </si>
  <si>
    <t>Stated interest rate</t>
  </si>
  <si>
    <t>9.35%</t>
  </si>
  <si>
    <t>8.85%</t>
  </si>
  <si>
    <t>Debt instrument, frequency of interest payment</t>
  </si>
  <si>
    <t>payable monthly</t>
  </si>
  <si>
    <t>Hercules Capital, Inc | Tranche II</t>
  </si>
  <si>
    <t>9.10%</t>
  </si>
  <si>
    <t>8.60%</t>
  </si>
  <si>
    <t>Jul. 1,
		2022</t>
  </si>
  <si>
    <t>Hercules Capital, Inc | Tranche III</t>
  </si>
  <si>
    <t>Hercules Capital, Inc | Prime Rate | Tranche I</t>
  </si>
  <si>
    <t>Interest rate</t>
  </si>
  <si>
    <t>4.35%</t>
  </si>
  <si>
    <t>3.85%</t>
  </si>
  <si>
    <t>9.85%</t>
  </si>
  <si>
    <t>Hercules Capital, Inc | Prime Rate | Tranche II</t>
  </si>
  <si>
    <t>3.35%</t>
  </si>
  <si>
    <t>2.85%</t>
  </si>
  <si>
    <t>Hercules Capital, Inc | Prime Rate | Tranche III</t>
  </si>
  <si>
    <t>3.10%</t>
  </si>
  <si>
    <t>Silicon Valley Bank and Hercules Loan Agreement | Maximum | Eidos</t>
  </si>
  <si>
    <t>Silicon Valley Bank and Hercules Loan Agreement | Tranche I | Eidos</t>
  </si>
  <si>
    <t>Debt instrument end date of available for drawn</t>
  </si>
  <si>
    <t>Oct. 31,
		2020</t>
  </si>
  <si>
    <t>Silicon Valley Bank and Hercules Loan Agreement | Tranche I | Maximum | Eidos</t>
  </si>
  <si>
    <t>Silicon Valley Bank and Hercules Loan Agreement | Tranche B Loan [Member] | Eidos</t>
  </si>
  <si>
    <t>Silicon Valley Bank and Hercules Loan Agreement | Tranche B Loan [Member] | Maximum | Eidos</t>
  </si>
  <si>
    <t>Silicon Valley Bank and Hercules Loan Agreement | Tranche C Loan [Member] | Eidos</t>
  </si>
  <si>
    <t>Sep. 30,
		2021</t>
  </si>
  <si>
    <t>Silicon Valley Bank and Hercules Loan Agreement | Tranche C Loan [Member] | Maximum | Eidos</t>
  </si>
  <si>
    <t>Oct. 2,
		2023</t>
  </si>
  <si>
    <t>8.50%</t>
  </si>
  <si>
    <t>Debt instrument end date of interest only payments</t>
  </si>
  <si>
    <t>Nov. 1,
		2021</t>
  </si>
  <si>
    <t>Commitment fee</t>
  </si>
  <si>
    <t>Final payment charge percentage</t>
  </si>
  <si>
    <t>5.95%</t>
  </si>
  <si>
    <t>Percentage of prepayment fee</t>
  </si>
  <si>
    <t>2.50%</t>
  </si>
  <si>
    <t>Silicon Valley Bank and Hercules Loan Agreement | Tranche I | Minimum | Eidos</t>
  </si>
  <si>
    <t>0.75%</t>
  </si>
  <si>
    <t>Silicon Valley Bank and Hercules Loan Agreement | Prime Rate | Tranche I | Eidos</t>
  </si>
  <si>
    <t>3.25%</t>
  </si>
  <si>
    <t>S V B And Hercules Loan | Tranche I | Eidos</t>
  </si>
  <si>
    <t>Discount on issuance of debt</t>
  </si>
  <si>
    <t>Embedded derivative liability</t>
  </si>
  <si>
    <t>Final payment charge of debt due on maturity</t>
  </si>
  <si>
    <t>Other debt issuance costs</t>
  </si>
  <si>
    <t>Valuation assumptions, discount rate</t>
  </si>
  <si>
    <t>11.60%</t>
  </si>
  <si>
    <t>Fair value of derivative liability</t>
  </si>
  <si>
    <t>Unamortized debt discounts</t>
  </si>
  <si>
    <t>Interest expense and amortization of debt discount</t>
  </si>
  <si>
    <t>S V B And Hercules Loan | Tranche I | Eidos | If conditions are met prior to November 13, 2021</t>
  </si>
  <si>
    <t>Success fees amount payable</t>
  </si>
  <si>
    <t>S V B And Hercules Loan | Tranche I | Eidos | If conditions are met after November 19, 2021</t>
  </si>
  <si>
    <t>Term Loan - Schedule of Term Loans Balance (Details) - USD ($) $ in Thousands</t>
  </si>
  <si>
    <t>Principal value of term loans</t>
  </si>
  <si>
    <t>Hercules Term Loan [Member]</t>
  </si>
  <si>
    <t>Debt issuance costs and debt accretion</t>
  </si>
  <si>
    <t>Term Loan - Schedule of Future Minimum Payments of Principal Term Loan Payments (Details) $ in Thousands</t>
  </si>
  <si>
    <t>Total future payments</t>
  </si>
  <si>
    <t>Less amounts representing interest</t>
  </si>
  <si>
    <t>Less final end of term payment</t>
  </si>
  <si>
    <t>Total principal amount of term loan payments</t>
  </si>
  <si>
    <t>License Agreements - Additional Information (Details) - USD ($)</t>
  </si>
  <si>
    <t>Mar. 31, 2017</t>
  </si>
  <si>
    <t>Sep. 30, 2016</t>
  </si>
  <si>
    <t>Aug. 31, 2016</t>
  </si>
  <si>
    <t>Collaborative Arrangements And Noncollaborative Arrangement Transactions [Line Items]</t>
  </si>
  <si>
    <t>Research and development expense</t>
  </si>
  <si>
    <t>Eidos | Stanford License Agreement | Leland Stanford Junior University</t>
  </si>
  <si>
    <t>License fees</t>
  </si>
  <si>
    <t>Milestone payments</t>
  </si>
  <si>
    <t>License agreement of percentage</t>
  </si>
  <si>
    <t>Eidos | Alexion Agreements | Leland Stanford Junior University | License Revenue</t>
  </si>
  <si>
    <t>Eidos | Maximum | Stanford License Agreement | Leland Stanford Junior University</t>
  </si>
  <si>
    <t>TheRas, Inc | The Regents Of The University Of California License Agreement | Regents of University of California</t>
  </si>
  <si>
    <t>License issuance fees</t>
  </si>
  <si>
    <t>Minimum royalty requirement</t>
  </si>
  <si>
    <t>Contingent milestone payments</t>
  </si>
  <si>
    <t>TheRas, Inc | Leidos Biomedical Research License and Cooperative Research and Development Agreements | Leidos Biomedical Research, Inc</t>
  </si>
  <si>
    <t>Asset Acquisitions - Additional Information (Details) - USD ($)</t>
  </si>
  <si>
    <t>Jan. 31, 2018</t>
  </si>
  <si>
    <t>Jul. 31, 2017</t>
  </si>
  <si>
    <t>Retinagenix, Inc.</t>
  </si>
  <si>
    <t>Business Acquisition Equity Interests Issued Or Issuable [Line Items]</t>
  </si>
  <si>
    <t>Percentage of equity acquired</t>
  </si>
  <si>
    <t>Origin Biosciences, Inc.</t>
  </si>
  <si>
    <t>Asset acquisition cash payment</t>
  </si>
  <si>
    <t>QED Therapeutics, Inc</t>
  </si>
  <si>
    <t>QED Therapeutics, Inc | Series A Preferred Stock</t>
  </si>
  <si>
    <t>Asset acquisition issuance of share</t>
  </si>
  <si>
    <t>Asset acquisition fair value price per share</t>
  </si>
  <si>
    <t>Asset acquisition fair value of shares issued</t>
  </si>
  <si>
    <t>Regulatory milestone payments</t>
  </si>
  <si>
    <t>Sales milestone payments</t>
  </si>
  <si>
    <t>In Process Research and Development | Retinagenix, Inc.</t>
  </si>
  <si>
    <t>Fair value of assets acquired</t>
  </si>
  <si>
    <t>In Process Research and Development | Origin Biosciences, Inc.</t>
  </si>
  <si>
    <t>In Process Research and Development | QED Therapeutics, Inc</t>
  </si>
  <si>
    <t>In Process Research and Development | Phoenix Tissue Repair, Inc (“PTR”)</t>
  </si>
  <si>
    <t>Maximum | Retinagenix, Inc.</t>
  </si>
  <si>
    <t>Maximum | Origin Biosciences, Inc.</t>
  </si>
  <si>
    <t>Business combination required milestone payments</t>
  </si>
  <si>
    <t>Maximum | QED Therapeutics, Inc</t>
  </si>
  <si>
    <t>Business Combination, recognized loss transaction</t>
  </si>
  <si>
    <t>Cash consideration paid</t>
  </si>
  <si>
    <t>Fair value of noncontrolling interest issued</t>
  </si>
  <si>
    <t>Fair value of identifiable net assets acquired</t>
  </si>
  <si>
    <t>Business combination, acquired amortized</t>
  </si>
  <si>
    <t>ML Bio | In Process Research and Development</t>
  </si>
  <si>
    <t>ML Bio | Maximum</t>
  </si>
  <si>
    <t>Preferred stock option to purchase additional shares</t>
  </si>
  <si>
    <t>License Revenue - Additional Information (Details) - USD ($)</t>
  </si>
  <si>
    <t>Oct. 31, 2019</t>
  </si>
  <si>
    <t>License Revenue [Line Items]</t>
  </si>
  <si>
    <t>Revenue recognized related to agreement</t>
  </si>
  <si>
    <t>Upfront payment received</t>
  </si>
  <si>
    <t>Fair value of ordinary shares received</t>
  </si>
  <si>
    <t>QED Therapeutics, Inc | Entities Affiliated with Perceptive Life Sciences Master Fund Ltd.</t>
  </si>
  <si>
    <t>Upfront nonrefundable payment received</t>
  </si>
  <si>
    <t>BridgeBio Pharma, LLC | Entities Affiliated with Perceptive Life Sciences Master Fund Ltd.</t>
  </si>
  <si>
    <t>Ownership interest</t>
  </si>
  <si>
    <t>Warrant to purchase percentage</t>
  </si>
  <si>
    <t>Maximum | QED Therapeutics, Inc | Entities Affiliated with Perceptive Life Sciences Master Fund Ltd.</t>
  </si>
  <si>
    <t>Payments received upon achievement of specified development and sales milestones and tiered royalties.</t>
  </si>
  <si>
    <t>Minimum | QED Therapeutics, Inc | Entities Affiliated with Perceptive Life Sciences Master Fund Ltd.</t>
  </si>
  <si>
    <t>5.00%</t>
  </si>
  <si>
    <t>Eidos | Alexion License Agreements</t>
  </si>
  <si>
    <t>Regulatory milestone payment receivable</t>
  </si>
  <si>
    <t>Eidos | Alexion License Agreements | Maximum</t>
  </si>
  <si>
    <t>Future potential regulatory milestones</t>
  </si>
  <si>
    <t>Eidos | Alexion License Agreements | Common Stock | The Nasdaq Global Select Market</t>
  </si>
  <si>
    <t>Excess of purchase price over the value of common stock shares</t>
  </si>
  <si>
    <t>Eidos | Alexion Agreements | Common Stock</t>
  </si>
  <si>
    <t>Aggregate purchase price</t>
  </si>
  <si>
    <t>Eidos | Alexion Agreements | Common Stock | The Nasdaq Global Select Market</t>
  </si>
  <si>
    <t>Build-to-Suit Operating Lease - Additional Information (Details) $ in Millions</t>
  </si>
  <si>
    <t>Lessee Lease Description [Line Items]</t>
  </si>
  <si>
    <t>One time fees payable to reserve</t>
  </si>
  <si>
    <t>One time operating lease amount</t>
  </si>
  <si>
    <t>Operating Lease, Right-of-Use Asset, Statement of Financial Position [Extensible List]</t>
  </si>
  <si>
    <t>us-gaap:AssetsNoncurrent</t>
  </si>
  <si>
    <t>Operating lease one-time fee paid</t>
  </si>
  <si>
    <t>Build-to-suit lease obligation under current liabilities</t>
  </si>
  <si>
    <t>Manufacturing Agreement</t>
  </si>
  <si>
    <t>Lease agreement expiration</t>
  </si>
  <si>
    <t>Stock-Based Compensation - Summary of Stock Based Compensation for Employees and Non Employees (Details) - USD ($) $ in Thousands</t>
  </si>
  <si>
    <t>Employee And Non Employee Service Share Based Compensation [Line Items]</t>
  </si>
  <si>
    <t>Total stock-based compensation</t>
  </si>
  <si>
    <t>BridgeBio Equity Plan</t>
  </si>
  <si>
    <t>Eidos Equity Plan</t>
  </si>
  <si>
    <t>Other Subsidiaries Equity Plan</t>
  </si>
  <si>
    <t>Research and Development Expense</t>
  </si>
  <si>
    <t>Research and Development Expense | BridgeBio Equity Plan</t>
  </si>
  <si>
    <t>Research and Development Expense | Eidos Equity Plan</t>
  </si>
  <si>
    <t>Research and Development Expense | Other Subsidiaries Equity Plan</t>
  </si>
  <si>
    <t>General and Administrative</t>
  </si>
  <si>
    <t>General and Administrative | BridgeBio Equity Plan</t>
  </si>
  <si>
    <t>General and Administrative | Eidos Equity Plan</t>
  </si>
  <si>
    <t>General and Administrative | Other Subsidiaries Equity Plan</t>
  </si>
  <si>
    <t>Stock-Based Compensation - Additional Information (Details) - USD ($)</t>
  </si>
  <si>
    <t>Jun. 25, 2019</t>
  </si>
  <si>
    <t>Jun. 22, 2019</t>
  </si>
  <si>
    <t>Intrinsic value of options exercised</t>
  </si>
  <si>
    <t>Fair value of shares vested</t>
  </si>
  <si>
    <t>Number of common shares authorized to issue for issuance of awards</t>
  </si>
  <si>
    <t>Percentage of automatic annual increase in number of shares reserved for future issuance</t>
  </si>
  <si>
    <t>1.00%</t>
  </si>
  <si>
    <t>Purchase price as percentage of lower of fair market value as of beginning or end of offering period</t>
  </si>
  <si>
    <t>85.00%</t>
  </si>
  <si>
    <t>Common stock offering period</t>
  </si>
  <si>
    <t>6 months</t>
  </si>
  <si>
    <t>Maximum percentage of employee payroll deduction for stock purchase</t>
  </si>
  <si>
    <t>15.00%</t>
  </si>
  <si>
    <t>Maximum number of shares eligible to purchase during offering period</t>
  </si>
  <si>
    <t>Common shares reserved for future issuance</t>
  </si>
  <si>
    <t>Weighted-average fair value of stock-based awards granted</t>
  </si>
  <si>
    <t>2019 Employee Stock Purchase Plan | Maximum</t>
  </si>
  <si>
    <t>Employee Stock Options</t>
  </si>
  <si>
    <t>Restricted Stock Awards</t>
  </si>
  <si>
    <t>Issuance of common stock to founders in connection with anti-dilution rights</t>
  </si>
  <si>
    <t>Consideration for common stock to founders in connection with anti-dilution rights</t>
  </si>
  <si>
    <t>Percentage of shares issued under license agreement to issue additional common stock</t>
  </si>
  <si>
    <t>Percentage of right lapses as shares vest</t>
  </si>
  <si>
    <t>25.00%</t>
  </si>
  <si>
    <t>Share-based compensation (benefit) expense</t>
  </si>
  <si>
    <t>Restricted Stock Awards | Annual Cliff Vesting</t>
  </si>
  <si>
    <t>Vesting period of right lapses</t>
  </si>
  <si>
    <t>1 year</t>
  </si>
  <si>
    <t>Restricted Stock Awards | Monthly Vesting</t>
  </si>
  <si>
    <t>36 months</t>
  </si>
  <si>
    <t>Market-Based RSUs</t>
  </si>
  <si>
    <t>Vesting period</t>
  </si>
  <si>
    <t>Shares issued and outstanding</t>
  </si>
  <si>
    <t>Shares outstanding, weighted average grant date fair value</t>
  </si>
  <si>
    <t>Unrecognized compensation cost</t>
  </si>
  <si>
    <t>Award market capitalization value</t>
  </si>
  <si>
    <t>Vesting percentage</t>
  </si>
  <si>
    <t>Aggregate grant date fair value of awards</t>
  </si>
  <si>
    <t>Management Incentive Units and Common Units | BBP LLC</t>
  </si>
  <si>
    <t>Vesting rights, description</t>
  </si>
  <si>
    <t>Under the terms of the Management Incentive Units’ agreements, the vesting schedule is typically 1/60th of the total number of Management Incentive Units, which vest on each monthly anniversary of the vesting commencement date, subject to continued service to BridgeBio. If a Fundamental Transaction takes place, the remaining vesting related to the Management Incentive Units and Common Units will accelerate. Under the terms of the Common Units’ agreements, the vesting schedule is typically between two and five years with vesting taking place on each monthly anniversary of the vesting commencement date, subject to continued service to BBP LLC through the applicable vesting date.</t>
  </si>
  <si>
    <t>Distributions</t>
  </si>
  <si>
    <t>Management Incentive Units and Common Units | Maximum | BBP LLC</t>
  </si>
  <si>
    <t>Management Incentive Units and Common Units | Minimum | BBP LLC</t>
  </si>
  <si>
    <t>2 years</t>
  </si>
  <si>
    <t>Non-Employee | Eidos</t>
  </si>
  <si>
    <t>Options Outstanding, Granted</t>
  </si>
  <si>
    <t>Employee | Eidos</t>
  </si>
  <si>
    <t>2019 Plan</t>
  </si>
  <si>
    <t>Percentage of increase in number of shares reserved and available for issuance in proportion to common stock issued and outstanding</t>
  </si>
  <si>
    <t>2019 Inducement Plan</t>
  </si>
  <si>
    <t>2019 Plan and 2019 Inducement Plan | Employee Stock Options</t>
  </si>
  <si>
    <t>4 years</t>
  </si>
  <si>
    <t>Unrecognized compensation cost, period for recognition</t>
  </si>
  <si>
    <t>3 years 4 months 24 days</t>
  </si>
  <si>
    <t>2019 Plan and 2019 Inducement Plan | Restricted Stock Units (RSUs)</t>
  </si>
  <si>
    <t>Shares, granted or released</t>
  </si>
  <si>
    <t>2019 Plan and 2019 Inducement Plan | Restricted Stock Awards</t>
  </si>
  <si>
    <t>3 years 6 months</t>
  </si>
  <si>
    <t>Eidos 2016 Equity Incentive Plan</t>
  </si>
  <si>
    <t>Term description</t>
  </si>
  <si>
    <t>ISOs and NSOs have a term of ten years and generally vest over a four-year period with annual cliff vesting and the balance monthly over 36 months.</t>
  </si>
  <si>
    <t>Eidos 2016 Equity Incentive Plan | ISO and NSO</t>
  </si>
  <si>
    <t>Term of award</t>
  </si>
  <si>
    <t>10 years</t>
  </si>
  <si>
    <t>Remaining vesting period</t>
  </si>
  <si>
    <t>Eidos 2016 Equity Incentive Plan | ISO and NSO | Minimum</t>
  </si>
  <si>
    <t>Exercise price as a percentage of estimated fair value of shares on the date of grant</t>
  </si>
  <si>
    <t>Eidos 2016 Equity Incentive Plan | ISO</t>
  </si>
  <si>
    <t>Percentage of shareholder for determining exercise price of estimated fair value of shares on the date of grant</t>
  </si>
  <si>
    <t>Eidos 2016 Equity Incentive Plan | ISO | Minimum</t>
  </si>
  <si>
    <t>Exercise price as a percentage of estimated fair value for 10% shareholder</t>
  </si>
  <si>
    <t>110.00%</t>
  </si>
  <si>
    <t>Eidos 2018 Plan</t>
  </si>
  <si>
    <t>Period of option awards vested over continuous service</t>
  </si>
  <si>
    <t>Additional period of option awards vested over continuous service with remainder in monthly increments addition</t>
  </si>
  <si>
    <t>Number of additional stock available for issuance</t>
  </si>
  <si>
    <t>Increase in number of common stock capital shares reserved for issuance</t>
  </si>
  <si>
    <t>Eidos 2018 Plan | Minimum</t>
  </si>
  <si>
    <t>Eidos 2016 and 2018 Plans</t>
  </si>
  <si>
    <t>2 years 10 months 24 days</t>
  </si>
  <si>
    <t>Unrecognized stock-based compensation cost related to unvested stock</t>
  </si>
  <si>
    <t>Common Stock | 2019 Plan</t>
  </si>
  <si>
    <t>Common Stock | 2019 Inducement Plan</t>
  </si>
  <si>
    <t>Stock-Based Compensation - Summary of Authorized Shares Activity under Plans (Details) - shares</t>
  </si>
  <si>
    <t>Ending balance, Awards available for grant</t>
  </si>
  <si>
    <t>2019 Plan | Common Stock</t>
  </si>
  <si>
    <t>Granted, Awards available for grant</t>
  </si>
  <si>
    <t>2019 Plan | Employee Stock Options</t>
  </si>
  <si>
    <t>Cancelled, Awards available for grant</t>
  </si>
  <si>
    <t>2019 Plan | Restricted Stock Units (RSUs)</t>
  </si>
  <si>
    <t>2019 Plan | Restricted Stock Awards</t>
  </si>
  <si>
    <t>2019 Plan | Market-Based RSUs</t>
  </si>
  <si>
    <t>2019 Inducement Plan | Common Stock</t>
  </si>
  <si>
    <t>2019 Inducement Plan | Employee Stock Options</t>
  </si>
  <si>
    <t>2019 Inducement Plan | Restricted Stock Units (RSUs)</t>
  </si>
  <si>
    <t>2019 Inducement Plan | Market-Based RSUs</t>
  </si>
  <si>
    <t>Stock-Based Compensation - Summary of Stock Option Activity under Plans (Details) - 2019 Plan and 2019 Inducement Plan $ / shares in Units, $ in Thousands</t>
  </si>
  <si>
    <t>Dec. 31, 2019USD ($)$ / sharesshares</t>
  </si>
  <si>
    <t>Options Outstanding, Granted | shares</t>
  </si>
  <si>
    <t>Options Outstanding, Exercised | shares</t>
  </si>
  <si>
    <t>Options Outstanding, Cancelled | shares</t>
  </si>
  <si>
    <t>Options Outstanding, Outstanding, Ending balance | shares</t>
  </si>
  <si>
    <t>Options Outstanding, Exercisable | shares</t>
  </si>
  <si>
    <t>Weighted-Average Exercise Price per Option, Granted | $ / shares</t>
  </si>
  <si>
    <t>Weighted-Average Exercise Price per Option, Exercised | $ / shares</t>
  </si>
  <si>
    <t>Weighted-Average Exercise Price per Option, Cancelled | $ / shares</t>
  </si>
  <si>
    <t>Weighted-Average Exercise Price per Option, Outstanding, Ending balance | $ / shares</t>
  </si>
  <si>
    <t>Weighted-Average Exercise Price per Option, Exercisable | $ / shares</t>
  </si>
  <si>
    <t>Weighted-Average Remaining Contractual Life (years), Outstanding, Ending balance</t>
  </si>
  <si>
    <t>9 years 7 months 6 days</t>
  </si>
  <si>
    <t>Weighted-Average Remaining Contractual Life (years), Exercisable</t>
  </si>
  <si>
    <t>9 years 6 months</t>
  </si>
  <si>
    <t>Aggregate Intrinsic Value, Outstanding, Ending balance | $</t>
  </si>
  <si>
    <t>Aggregate Intrinsic Value, Exercisable | $</t>
  </si>
  <si>
    <t>Stock-Based Compensation - Summary of Restricted Stock Award Activity under Plans (Details) - 2019 Plan and 2019 Inducement Plan - Restricted Stock Awards</t>
  </si>
  <si>
    <t>Dec. 31, 2019$ / sharesshares</t>
  </si>
  <si>
    <t>Unvested Shares of Restricted Stock Outstanding, BBP LLC units converted into shares of unvested restricted stock of the Corporation | shares</t>
  </si>
  <si>
    <t>Unvested Shares of Restricted Stock Outstanding, Vested | shares</t>
  </si>
  <si>
    <t>Unvested Shares of Restricted Stock Outstanding, Cancelled | shares</t>
  </si>
  <si>
    <t>Unvested Shares of Restricted Stock Outstanding, Outstanding, Ending balance | shares</t>
  </si>
  <si>
    <t>Weighted-Average Grant Date Fair Value, BBP LLC units converted into shares of unvested restricted stock of the Corporation | $ / shares</t>
  </si>
  <si>
    <t>Weighted-Average Grant Date Fair Value, Vested | $ / shares</t>
  </si>
  <si>
    <t>Weighted-Average Grant Date Fair Value, Cancelled | $ / shares</t>
  </si>
  <si>
    <t>Weighted-Average Grant Date Fair Value, Outstanding, Ending balance | $ / shares</t>
  </si>
  <si>
    <t>Stock-Based Compensation - Schedule of Assumptions Used to Determine Fair Value of Stock Options and Stock Purchase Rights under ESPP (Details)</t>
  </si>
  <si>
    <t>Dec. 31, 2019$ / shares</t>
  </si>
  <si>
    <t>Expected volatility</t>
  </si>
  <si>
    <t>37.40%</t>
  </si>
  <si>
    <t>Risk-free interest rate</t>
  </si>
  <si>
    <t>1.84%</t>
  </si>
  <si>
    <t>Minimum | Employee Stock Options</t>
  </si>
  <si>
    <t>Maximum | Employee Stock Options</t>
  </si>
  <si>
    <t>6 years 29 days</t>
  </si>
  <si>
    <t>4 months 24 days</t>
  </si>
  <si>
    <t>43.40%</t>
  </si>
  <si>
    <t>2.12%</t>
  </si>
  <si>
    <t>Stock-Based Compensation - Summary of Authorized Equity-Based Awards Activity (Details) - Management Incentive Units and Common Units - BBP LLC - shares</t>
  </si>
  <si>
    <t>Beginning balance, Equivalent Corporation's restricted common stock shares</t>
  </si>
  <si>
    <t>Granted, Equivalent Corporation's restricted common stock shares</t>
  </si>
  <si>
    <t>Cancelled, Equivalent Corporation's restricted common stock shares</t>
  </si>
  <si>
    <t>Ending balance, Equivalent Corporation's restricted common stock shares</t>
  </si>
  <si>
    <t>Authorized and granted, Equivalent Corporation's restricted common stock shares</t>
  </si>
  <si>
    <t>Converted into common stock of the Corporation, Equivalent Corporation's restricted common stock shares</t>
  </si>
  <si>
    <t>Converted into unvested restricted common stock of the Corporation, Equivalent Corporation's restricted common stock shares</t>
  </si>
  <si>
    <t>Stock-Based Compensation - Summary of Vested Equity-Based Awards Activity (Details) - Management Incentive Units and Common Units - BBP LLC - $ / shares</t>
  </si>
  <si>
    <t>Unvested Shares of Restricted Stock Outstanding, Outstanding, Beginning balance</t>
  </si>
  <si>
    <t>Vested, Equivalent Corporation's restricted common stock shares</t>
  </si>
  <si>
    <t>Unvested Shares of Restricted Stock Outstanding, BBP LLC units converted into shares of unvested restricted stock of the Corporation</t>
  </si>
  <si>
    <t>Unvested Shares of Restricted Stock Outstanding, Outstanding, Ending balance</t>
  </si>
  <si>
    <t>Weighted-Average Grant Date Fair Value, Outstanding, Beginning balance</t>
  </si>
  <si>
    <t>Weighted-Average Grant Date Fair Value, Vested</t>
  </si>
  <si>
    <t>Weighted-Average Grant Date Fair Value, BBP LLC units converted into shares of unvested restricted stock of the Corporation</t>
  </si>
  <si>
    <t>Weighted-Average Grant Date Fair Value, Outstanding, Ending balance</t>
  </si>
  <si>
    <t>Stock-Based Compensation - Summary of Estimated Grant Date Fair Value of Each Common Unit and Management Incentive Unit Awards (Details) - Management Incentive Units and Common Units - BBP LLC</t>
  </si>
  <si>
    <t>1 year 6 months</t>
  </si>
  <si>
    <t>45.00%</t>
  </si>
  <si>
    <t>Expected volatility, Minimum</t>
  </si>
  <si>
    <t>48.00%</t>
  </si>
  <si>
    <t>40.00%</t>
  </si>
  <si>
    <t>Expected volatility, Maximum</t>
  </si>
  <si>
    <t>49.00%</t>
  </si>
  <si>
    <t>1.70%</t>
  </si>
  <si>
    <t>Risk-free interest rate, Minimum</t>
  </si>
  <si>
    <t>2.34%</t>
  </si>
  <si>
    <t>Risk-free interest rate, Maximum</t>
  </si>
  <si>
    <t>2.56%</t>
  </si>
  <si>
    <t>9 months</t>
  </si>
  <si>
    <t>Stock-Based Compensation - Schedule of Assumptions Used to Determine Fair Value of Stock Option Granted (Details) - 2018 Employee Stock Purchase Plan</t>
  </si>
  <si>
    <t>Expected term in years</t>
  </si>
  <si>
    <t>5 months 23 days</t>
  </si>
  <si>
    <t>63.06%</t>
  </si>
  <si>
    <t>70.40%</t>
  </si>
  <si>
    <t>2.32%</t>
  </si>
  <si>
    <t>Dividend yield</t>
  </si>
  <si>
    <t>0.00%</t>
  </si>
  <si>
    <t>Stock-Based Compensation - Summary of Activity Under Eidos Equity Incentive Plans (Details) - Eidos - USD ($) $ / shares in Units, $ in Thousands</t>
  </si>
  <si>
    <t>Beginning balance, Awards available for grant</t>
  </si>
  <si>
    <t>Additional authorized, Awards available for grant</t>
  </si>
  <si>
    <t>Options Outstanding, Outstanding, Beginning balance</t>
  </si>
  <si>
    <t>Options Outstanding, Exercised</t>
  </si>
  <si>
    <t>Options Outstanding, Cancelled</t>
  </si>
  <si>
    <t>Options Outstanding, Outstanding, Ending balance</t>
  </si>
  <si>
    <t>Options Outstanding, Exercisable</t>
  </si>
  <si>
    <t>Options Outstanding, Vested and expected to vest</t>
  </si>
  <si>
    <t>Weighted-Average Exercise Price per Option, Outstanding, Beginning balance</t>
  </si>
  <si>
    <t>Weighted-Average Exercise Price per Option, Granted</t>
  </si>
  <si>
    <t>Weighted-Average Exercise Price per Option, Exercised</t>
  </si>
  <si>
    <t>Weighted-Average Exercise Price per Option, Cancelled</t>
  </si>
  <si>
    <t>Weighted-Average Exercise Price per Option, Outstanding, Ending balance</t>
  </si>
  <si>
    <t>Weighted-Average Exercise Price per Option, Exercisable</t>
  </si>
  <si>
    <t>Weighted-Average Exercise Price per Option, vested and expected to vest</t>
  </si>
  <si>
    <t>8 years 9 months 7 days</t>
  </si>
  <si>
    <t>9 years 4 months 24 days</t>
  </si>
  <si>
    <t>8 years 6 months</t>
  </si>
  <si>
    <t>Weighted-Average Remaining Contractual Life (years), Options vested and expected to vest</t>
  </si>
  <si>
    <t>Aggregate Intrinsic Value, Outstanding, Ending balance</t>
  </si>
  <si>
    <t>Aggregate Intrinsic Value, Exercisable</t>
  </si>
  <si>
    <t>Aggregate Intrinsic Value, Option vested and expected to vest</t>
  </si>
  <si>
    <t>Stock-Based Compensation - Summary of Fair Value of Employee and Non-employee Eidos Stock Options Granted (Details) - Eidos</t>
  </si>
  <si>
    <t>Employee</t>
  </si>
  <si>
    <t>6 years 26 days</t>
  </si>
  <si>
    <t>5 years 9 months 29 days</t>
  </si>
  <si>
    <t>72.40%</t>
  </si>
  <si>
    <t>72.00%</t>
  </si>
  <si>
    <t>68.40%</t>
  </si>
  <si>
    <t>1.95%</t>
  </si>
  <si>
    <t>2.87%</t>
  </si>
  <si>
    <t>2.27%</t>
  </si>
  <si>
    <t>Non-Employee</t>
  </si>
  <si>
    <t>6 years 1 month 2 days</t>
  </si>
  <si>
    <t>9 years 2 months 12 days</t>
  </si>
  <si>
    <t>9 years 7 months 28 days</t>
  </si>
  <si>
    <t>73.70%</t>
  </si>
  <si>
    <t>73.90%</t>
  </si>
  <si>
    <t>80.10%</t>
  </si>
  <si>
    <t>2.49%</t>
  </si>
  <si>
    <t>2.66%</t>
  </si>
  <si>
    <t>2.41%</t>
  </si>
  <si>
    <t>Income Taxes - Components of Net Loss Before Income Taxes (Details) - USD ($) $ in Thousands</t>
  </si>
  <si>
    <t>Domestic</t>
  </si>
  <si>
    <t>Total loss before income taxes</t>
  </si>
  <si>
    <t>Income Taxes - Additional Information (Details) - USD ($)</t>
  </si>
  <si>
    <t>Operating Loss Carryforwards [Line Items]</t>
  </si>
  <si>
    <t>Income tax expense, domestic</t>
  </si>
  <si>
    <t>Income tax expense, foreign</t>
  </si>
  <si>
    <t>Net operating loss carryforwards, expiration year</t>
  </si>
  <si>
    <t>2037</t>
  </si>
  <si>
    <t>Increase in valuation allowance</t>
  </si>
  <si>
    <t>Unrecognized tax benefits, income tax penalties and interest expense</t>
  </si>
  <si>
    <t>Federal corporate income tax rate</t>
  </si>
  <si>
    <t>21.00%</t>
  </si>
  <si>
    <t>Decrease in deferred tax assets due to change in statutory tax rate from the Tax Act</t>
  </si>
  <si>
    <t>Federal</t>
  </si>
  <si>
    <t>Net operating loss carryforwards</t>
  </si>
  <si>
    <t>Federal | Research and Development</t>
  </si>
  <si>
    <t>Tax credit carryforwards</t>
  </si>
  <si>
    <t>Tax credit carryforward, expiration year</t>
  </si>
  <si>
    <t>State | Research and Development</t>
  </si>
  <si>
    <t>State | California</t>
  </si>
  <si>
    <t>Income Taxes - Reconciliation of Statutory Federal Rate and Effective Tax Rate (Details)</t>
  </si>
  <si>
    <t>Tax at statutory federal rate</t>
  </si>
  <si>
    <t>Change in valuation allowance</t>
  </si>
  <si>
    <t>(25.30%)</t>
  </si>
  <si>
    <t>(20.20%)</t>
  </si>
  <si>
    <t>(16.40%)</t>
  </si>
  <si>
    <t>Research and development credits</t>
  </si>
  <si>
    <t>4.10%</t>
  </si>
  <si>
    <t>1.60%</t>
  </si>
  <si>
    <t>0.80%</t>
  </si>
  <si>
    <t>Change in entity status</t>
  </si>
  <si>
    <t>Nontaxable partnership income</t>
  </si>
  <si>
    <t>(1.40%)</t>
  </si>
  <si>
    <t>(1.20%)</t>
  </si>
  <si>
    <t>(1.10%)</t>
  </si>
  <si>
    <t>Other</t>
  </si>
  <si>
    <t>(0.10%)</t>
  </si>
  <si>
    <t>Impact of tax reform</t>
  </si>
  <si>
    <t>(15.90%)</t>
  </si>
  <si>
    <t>Income Taxes - Components of Deferred Tax Assets and Liabilities (Details) - USD ($) $ in Thousands</t>
  </si>
  <si>
    <t>Deferred tax assets:</t>
  </si>
  <si>
    <t>Net operating loss carry-forwards</t>
  </si>
  <si>
    <t>Amortization</t>
  </si>
  <si>
    <t>Accruals and reserves</t>
  </si>
  <si>
    <t>Tax credits</t>
  </si>
  <si>
    <t>Gross deferred tax assets</t>
  </si>
  <si>
    <t>Less valuation allowance</t>
  </si>
  <si>
    <t>Deferred tax assets, net of valuation allowance</t>
  </si>
  <si>
    <t>Deferred tax liabilities:</t>
  </si>
  <si>
    <t>Fixed assets</t>
  </si>
  <si>
    <t>Deferred tax liabilities</t>
  </si>
  <si>
    <t>Income Taxes - Reconciliation of Unrecognized Tax Benefits (Details) - USD ($) $ in Thousands</t>
  </si>
  <si>
    <t>Balance at the beginning of the year</t>
  </si>
  <si>
    <t>Additions (reductions) of prior year positions</t>
  </si>
  <si>
    <t>Additions based on tax positions related to current year</t>
  </si>
  <si>
    <t>Balance at the end of the year</t>
  </si>
  <si>
    <t>Net Loss Per Share - Schedule of Common Stock Equivalents were Excluded from Computation of Diluted Net Loss per Share (Detail) - shares</t>
  </si>
  <si>
    <t>Antidilutive Securities Excluded From Computation Of Earnings Per Share [Line Items]</t>
  </si>
  <si>
    <t>Antidilutive securities excluded from computation of diluted net loss per share</t>
  </si>
  <si>
    <t>Unvested RSAs</t>
  </si>
  <si>
    <t>Unvested RSUs</t>
  </si>
  <si>
    <t>Unvested Market-Based RSUs</t>
  </si>
  <si>
    <t>Common Stock Options Issued And Outstanding</t>
  </si>
  <si>
    <t>Subsequent Events - Additional Information (Details) - Subsequent Event - Eidos - Market Sales Agreement $ in Millions</t>
  </si>
  <si>
    <t>2 Months Ended</t>
  </si>
  <si>
    <t>Mar. 02, 2020USD ($)shares</t>
  </si>
  <si>
    <t>Subsequent Event [Line Items]</t>
  </si>
  <si>
    <t>Issuance of common stock, net of underwriters discounts and issuance costs, shares | shares</t>
  </si>
  <si>
    <t>Net proceeds issued from offerings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30</v>
      </c>
    </row>
    <row r="17" spans="1:4">
      <c r="A17" s="4" t="s">
        <v>31</v>
      </c>
      <c r="B17" s="4" t="s">
        <v>9</v>
      </c>
    </row>
    <row r="18" spans="1:4">
      <c r="A18" s="4" t="s">
        <v>32</v>
      </c>
      <c r="B18" s="4" t="s">
        <v>9</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C28" s="5" t="n">
        <v>123765465</v>
      </c>
    </row>
    <row r="29" spans="1:4">
      <c r="A29" s="4" t="s">
        <v>52</v>
      </c>
      <c r="B29" s="4" t="s">
        <v>30</v>
      </c>
    </row>
    <row r="30" spans="1:4">
      <c r="A30" s="4" t="s">
        <v>53</v>
      </c>
      <c r="B30" s="4" t="s">
        <v>9</v>
      </c>
    </row>
    <row r="31" spans="1:4">
      <c r="A31" s="4" t="s">
        <v>54</v>
      </c>
      <c r="B31" s="4" t="s">
        <v>27</v>
      </c>
    </row>
    <row r="32" spans="1:4">
      <c r="A32" s="4" t="s">
        <v>55</v>
      </c>
      <c r="B32" s="4" t="s">
        <v>56</v>
      </c>
    </row>
    <row r="33" spans="1:4">
      <c r="A33" s="4" t="s">
        <v>57</v>
      </c>
      <c r="B33" s="4" t="s">
        <v>58</v>
      </c>
    </row>
    <row r="34" spans="1:4">
      <c r="A34" s="4" t="s">
        <v>59</v>
      </c>
      <c r="B34" s="4" t="s">
        <v>60</v>
      </c>
    </row>
    <row r="35" spans="1:4">
      <c r="A35" s="4" t="s">
        <v>61</v>
      </c>
      <c r="D35" s="6" t="n">
        <v>0</v>
      </c>
    </row>
    <row r="36" spans="1:4">
      <c r="A36" s="4" t="s">
        <v>62</v>
      </c>
      <c r="B36" s="4" t="s">
        <v>60</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283</v>
      </c>
    </row>
    <row r="4" spans="1:2">
      <c r="A4" s="4" t="s">
        <v>176</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v>
      </c>
      <c r="B1" s="2" t="s">
        <v>2</v>
      </c>
      <c r="C1" s="2" t="s">
        <v>66</v>
      </c>
    </row>
    <row r="2" spans="1:4">
      <c r="A2" s="3" t="s">
        <v>67</v>
      </c>
    </row>
    <row r="3" spans="1:4">
      <c r="A3" s="4" t="s">
        <v>68</v>
      </c>
      <c r="B3" s="6" t="n">
        <v>363773</v>
      </c>
      <c r="C3" s="6" t="n">
        <v>436086</v>
      </c>
    </row>
    <row r="4" spans="1:4">
      <c r="A4" s="4" t="s">
        <v>69</v>
      </c>
      <c r="B4" s="5" t="n">
        <v>182220</v>
      </c>
    </row>
    <row r="5" spans="1:4">
      <c r="A5" s="4" t="s">
        <v>70</v>
      </c>
      <c r="B5" s="5" t="n">
        <v>22629</v>
      </c>
      <c r="C5" s="5" t="n">
        <v>9137</v>
      </c>
    </row>
    <row r="6" spans="1:4">
      <c r="A6" s="4" t="s">
        <v>71</v>
      </c>
      <c r="B6" s="5" t="n">
        <v>568622</v>
      </c>
      <c r="C6" s="5" t="n">
        <v>445223</v>
      </c>
    </row>
    <row r="7" spans="1:4">
      <c r="A7" s="4" t="s">
        <v>72</v>
      </c>
      <c r="B7" s="5" t="n">
        <v>5625</v>
      </c>
      <c r="C7" s="5" t="n">
        <v>1575</v>
      </c>
    </row>
    <row r="8" spans="1:4">
      <c r="A8" s="4" t="s">
        <v>73</v>
      </c>
      <c r="B8" s="5" t="n">
        <v>31144</v>
      </c>
    </row>
    <row r="9" spans="1:4">
      <c r="A9" s="4" t="s">
        <v>74</v>
      </c>
      <c r="C9" s="5" t="n">
        <v>17050</v>
      </c>
    </row>
    <row r="10" spans="1:4">
      <c r="A10" s="4" t="s">
        <v>75</v>
      </c>
      <c r="B10" s="5" t="n">
        <v>26288</v>
      </c>
      <c r="C10" s="5" t="n">
        <v>1093</v>
      </c>
    </row>
    <row r="11" spans="1:4">
      <c r="A11" s="4" t="s">
        <v>76</v>
      </c>
      <c r="B11" s="5" t="n">
        <v>631679</v>
      </c>
      <c r="C11" s="5" t="n">
        <v>464941</v>
      </c>
    </row>
    <row r="12" spans="1:4">
      <c r="A12" s="3" t="s">
        <v>77</v>
      </c>
    </row>
    <row r="13" spans="1:4">
      <c r="A13" s="4" t="s">
        <v>78</v>
      </c>
      <c r="B13" s="5" t="n">
        <v>8852</v>
      </c>
      <c r="C13" s="5" t="n">
        <v>13509</v>
      </c>
    </row>
    <row r="14" spans="1:4">
      <c r="A14" s="4" t="s">
        <v>79</v>
      </c>
      <c r="B14" s="5" t="n">
        <v>13317</v>
      </c>
      <c r="C14" s="5" t="n">
        <v>4047</v>
      </c>
    </row>
    <row r="15" spans="1:4">
      <c r="A15" s="4" t="s">
        <v>80</v>
      </c>
      <c r="B15" s="5" t="n">
        <v>20896</v>
      </c>
      <c r="C15" s="5" t="n">
        <v>8915</v>
      </c>
    </row>
    <row r="16" spans="1:4">
      <c r="A16" s="4" t="s">
        <v>81</v>
      </c>
      <c r="B16" s="5" t="n">
        <v>2222</v>
      </c>
      <c r="C16" s="5" t="n">
        <v>772</v>
      </c>
    </row>
    <row r="17" spans="1:4">
      <c r="A17" s="4" t="s">
        <v>82</v>
      </c>
      <c r="C17" s="5" t="n">
        <v>997</v>
      </c>
    </row>
    <row r="18" spans="1:4">
      <c r="A18" s="4" t="s">
        <v>83</v>
      </c>
      <c r="B18" s="5" t="n">
        <v>4078</v>
      </c>
      <c r="C18" s="5" t="n">
        <v>3009</v>
      </c>
    </row>
    <row r="19" spans="1:4">
      <c r="A19" s="4" t="s">
        <v>84</v>
      </c>
      <c r="B19" s="5" t="n">
        <v>8000</v>
      </c>
    </row>
    <row r="20" spans="1:4">
      <c r="A20" s="4" t="s">
        <v>85</v>
      </c>
      <c r="B20" s="5" t="n">
        <v>3020</v>
      </c>
      <c r="C20" s="5" t="n">
        <v>1328</v>
      </c>
    </row>
    <row r="21" spans="1:4">
      <c r="A21" s="4" t="s">
        <v>86</v>
      </c>
      <c r="B21" s="5" t="n">
        <v>60385</v>
      </c>
      <c r="C21" s="5" t="n">
        <v>32577</v>
      </c>
    </row>
    <row r="22" spans="1:4">
      <c r="A22" s="4" t="s">
        <v>87</v>
      </c>
      <c r="B22" s="5" t="n">
        <v>91791</v>
      </c>
      <c r="C22" s="5" t="n">
        <v>54507</v>
      </c>
    </row>
    <row r="23" spans="1:4">
      <c r="A23" s="4" t="s">
        <v>88</v>
      </c>
      <c r="B23" s="5" t="n">
        <v>3527</v>
      </c>
      <c r="C23" s="5" t="n">
        <v>495</v>
      </c>
    </row>
    <row r="24" spans="1:4">
      <c r="A24" s="4" t="s">
        <v>89</v>
      </c>
      <c r="B24" s="5" t="n">
        <v>155703</v>
      </c>
      <c r="C24" s="5" t="n">
        <v>87579</v>
      </c>
    </row>
    <row r="25" spans="1:4">
      <c r="A25" s="4" t="s">
        <v>90</v>
      </c>
      <c r="B25" s="4" t="s">
        <v>91</v>
      </c>
      <c r="C25" s="4" t="s">
        <v>91</v>
      </c>
    </row>
    <row r="26" spans="1:4">
      <c r="A26" s="4" t="s">
        <v>92</v>
      </c>
      <c r="B26" s="5" t="n">
        <v>2243</v>
      </c>
      <c r="C26" s="5" t="n">
        <v>122</v>
      </c>
    </row>
    <row r="27" spans="1:4">
      <c r="A27" s="3" t="s">
        <v>93</v>
      </c>
    </row>
    <row r="28" spans="1:4">
      <c r="A28" s="4" t="s">
        <v>94</v>
      </c>
      <c r="B28" s="4" t="s">
        <v>91</v>
      </c>
      <c r="C28" s="4" t="s">
        <v>91</v>
      </c>
    </row>
    <row r="29" spans="1:4">
      <c r="A29" s="4" t="s">
        <v>95</v>
      </c>
      <c r="B29" s="5" t="n">
        <v>124</v>
      </c>
      <c r="C29" s="5" t="n">
        <v>92</v>
      </c>
    </row>
    <row r="30" spans="1:4">
      <c r="A30" s="4" t="s">
        <v>96</v>
      </c>
      <c r="B30" s="5" t="n">
        <v>848107</v>
      </c>
      <c r="C30" s="5" t="n">
        <v>494231</v>
      </c>
    </row>
    <row r="31" spans="1:4">
      <c r="A31" s="4" t="s">
        <v>97</v>
      </c>
      <c r="B31" s="5" t="n">
        <v>254</v>
      </c>
    </row>
    <row r="32" spans="1:4">
      <c r="A32" s="4" t="s">
        <v>98</v>
      </c>
      <c r="B32" s="5" t="n">
        <v>-440031</v>
      </c>
      <c r="C32" s="5" t="n">
        <v>-179444</v>
      </c>
    </row>
    <row r="33" spans="1:4">
      <c r="A33" s="4" t="s">
        <v>99</v>
      </c>
      <c r="B33" s="5" t="n">
        <v>408454</v>
      </c>
      <c r="C33" s="5" t="n">
        <v>314879</v>
      </c>
    </row>
    <row r="34" spans="1:4">
      <c r="A34" s="4" t="s">
        <v>100</v>
      </c>
      <c r="B34" s="5" t="n">
        <v>65279</v>
      </c>
      <c r="C34" s="5" t="n">
        <v>62361</v>
      </c>
    </row>
    <row r="35" spans="1:4">
      <c r="A35" s="4" t="s">
        <v>101</v>
      </c>
      <c r="B35" s="5" t="n">
        <v>473733</v>
      </c>
      <c r="C35" s="5" t="n">
        <v>377240</v>
      </c>
      <c r="D35" s="4" t="s">
        <v>102</v>
      </c>
    </row>
    <row r="36" spans="1:4">
      <c r="A36" s="4" t="s">
        <v>103</v>
      </c>
      <c r="B36" s="6" t="n">
        <v>631679</v>
      </c>
      <c r="C36" s="6" t="n">
        <v>464941</v>
      </c>
    </row>
    <row r="37" spans="1:4"/>
    <row r="38" spans="1:4">
      <c r="A38" s="4" t="s">
        <v>102</v>
      </c>
      <c r="B38" s="4" t="s">
        <v>104</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6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298</v>
      </c>
      <c r="B13" s="4" t="s">
        <v>341</v>
      </c>
    </row>
    <row r="14" spans="1:2">
      <c r="A14" s="4" t="s">
        <v>342</v>
      </c>
      <c r="B14" s="4" t="s">
        <v>343</v>
      </c>
    </row>
    <row r="15" spans="1:2">
      <c r="A15" s="4" t="s">
        <v>344</v>
      </c>
      <c r="B15" s="4" t="s">
        <v>345</v>
      </c>
    </row>
    <row r="16" spans="1:2">
      <c r="A16" s="4" t="s">
        <v>346</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10</v>
      </c>
      <c r="B21" s="4" t="s">
        <v>356</v>
      </c>
    </row>
    <row r="22" spans="1:2">
      <c r="A22" s="4" t="s">
        <v>357</v>
      </c>
      <c r="B22" s="4" t="s">
        <v>358</v>
      </c>
    </row>
    <row r="23" spans="1:2">
      <c r="A23" s="4" t="s">
        <v>359</v>
      </c>
      <c r="B23" s="4" t="s">
        <v>360</v>
      </c>
    </row>
    <row r="24" spans="1:2">
      <c r="A24" s="4" t="s">
        <v>313</v>
      </c>
      <c r="B24" s="4" t="s">
        <v>361</v>
      </c>
    </row>
    <row r="25" spans="1:2">
      <c r="A25" s="4" t="s">
        <v>362</v>
      </c>
      <c r="B25" s="4" t="s">
        <v>363</v>
      </c>
    </row>
    <row r="26" spans="1:2">
      <c r="A26" s="4" t="s">
        <v>364</v>
      </c>
      <c r="B26" s="4" t="s">
        <v>365</v>
      </c>
    </row>
    <row r="27" spans="1:2">
      <c r="A27" s="4" t="s">
        <v>366</v>
      </c>
      <c r="B27" s="4" t="s">
        <v>367</v>
      </c>
    </row>
    <row r="28" spans="1:2">
      <c r="A28" s="4" t="s">
        <v>368</v>
      </c>
      <c r="B28"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6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6</v>
      </c>
    </row>
    <row r="2" spans="1:3">
      <c r="A2" s="3" t="s">
        <v>106</v>
      </c>
    </row>
    <row r="3" spans="1:3">
      <c r="A3" s="4" t="s">
        <v>107</v>
      </c>
      <c r="B3" s="7" t="n">
        <v>0.001</v>
      </c>
      <c r="C3" s="7" t="n">
        <v>0.001</v>
      </c>
    </row>
    <row r="4" spans="1:3">
      <c r="A4" s="4" t="s">
        <v>108</v>
      </c>
      <c r="B4" s="5" t="n">
        <v>25000000</v>
      </c>
      <c r="C4" s="5" t="n">
        <v>0</v>
      </c>
    </row>
    <row r="5" spans="1:3">
      <c r="A5" s="4" t="s">
        <v>109</v>
      </c>
      <c r="B5" s="5" t="n">
        <v>0</v>
      </c>
      <c r="C5" s="5" t="n">
        <v>0</v>
      </c>
    </row>
    <row r="6" spans="1:3">
      <c r="A6" s="4" t="s">
        <v>110</v>
      </c>
      <c r="B6" s="5" t="n">
        <v>0</v>
      </c>
      <c r="C6" s="5" t="n">
        <v>0</v>
      </c>
    </row>
    <row r="7" spans="1:3">
      <c r="A7" s="4" t="s">
        <v>111</v>
      </c>
      <c r="B7" s="7" t="n">
        <v>0.001</v>
      </c>
      <c r="C7" s="7" t="n">
        <v>0.001</v>
      </c>
    </row>
    <row r="8" spans="1:3">
      <c r="A8" s="4" t="s">
        <v>112</v>
      </c>
      <c r="B8" s="5" t="n">
        <v>500000000</v>
      </c>
      <c r="C8" s="5" t="n">
        <v>97412870</v>
      </c>
    </row>
    <row r="9" spans="1:3">
      <c r="A9" s="4" t="s">
        <v>113</v>
      </c>
      <c r="B9" s="5" t="n">
        <v>123658287</v>
      </c>
      <c r="C9" s="5" t="n">
        <v>92057704</v>
      </c>
    </row>
    <row r="10" spans="1:3">
      <c r="A10" s="4" t="s">
        <v>114</v>
      </c>
      <c r="B10" s="5" t="n">
        <v>123658287</v>
      </c>
      <c r="C10" s="5" t="n">
        <v>92057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386</v>
      </c>
    </row>
    <row r="6" spans="1:2">
      <c r="A6" s="3" t="s">
        <v>383</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8</v>
      </c>
    </row>
    <row r="4" spans="1:2">
      <c r="A4" s="4" t="s">
        <v>392</v>
      </c>
      <c r="B4"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81</v>
      </c>
    </row>
    <row r="4" spans="1:2">
      <c r="A4" s="4" t="s">
        <v>395</v>
      </c>
      <c r="B4"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4" t="s">
        <v>398</v>
      </c>
      <c r="B3" s="4" t="s">
        <v>399</v>
      </c>
    </row>
    <row r="4" spans="1:2">
      <c r="A4" s="4" t="s">
        <v>155</v>
      </c>
    </row>
    <row r="5" spans="1:2">
      <c r="A5" s="4" t="s">
        <v>400</v>
      </c>
      <c r="B5"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2</v>
      </c>
      <c r="B1" s="2" t="s">
        <v>1</v>
      </c>
    </row>
    <row r="2" spans="1:2">
      <c r="B2" s="2" t="s">
        <v>2</v>
      </c>
    </row>
    <row r="3" spans="1:2">
      <c r="A3" s="3" t="s">
        <v>286</v>
      </c>
    </row>
    <row r="4" spans="1:2">
      <c r="A4" s="4" t="s">
        <v>403</v>
      </c>
      <c r="B4"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89</v>
      </c>
    </row>
    <row r="4" spans="1:2">
      <c r="A4" s="4" t="s">
        <v>406</v>
      </c>
      <c r="B4"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8</v>
      </c>
      <c r="B1" s="2" t="s">
        <v>1</v>
      </c>
    </row>
    <row r="2" spans="1:2">
      <c r="B2" s="2" t="s">
        <v>2</v>
      </c>
    </row>
    <row r="3" spans="1:2">
      <c r="A3" s="4" t="s">
        <v>409</v>
      </c>
      <c r="B3" s="4" t="s">
        <v>410</v>
      </c>
    </row>
    <row r="4" spans="1:2">
      <c r="A4" s="4" t="s">
        <v>411</v>
      </c>
      <c r="B4" s="4" t="s">
        <v>412</v>
      </c>
    </row>
    <row r="5" spans="1:2">
      <c r="A5" s="4" t="s">
        <v>413</v>
      </c>
    </row>
    <row r="6" spans="1:2">
      <c r="A6" s="4" t="s">
        <v>411</v>
      </c>
      <c r="B6"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row>
    <row r="9" spans="1:2">
      <c r="A9" s="3" t="s">
        <v>416</v>
      </c>
    </row>
    <row r="10" spans="1:2">
      <c r="A10" s="4" t="s">
        <v>426</v>
      </c>
      <c r="B10" s="4" t="s">
        <v>427</v>
      </c>
    </row>
    <row r="11" spans="1:2">
      <c r="A11" s="4" t="s">
        <v>428</v>
      </c>
      <c r="B11" s="4" t="s">
        <v>429</v>
      </c>
    </row>
    <row r="12" spans="1:2">
      <c r="A12" s="4" t="s">
        <v>430</v>
      </c>
    </row>
    <row r="13" spans="1:2">
      <c r="A13" s="3" t="s">
        <v>416</v>
      </c>
    </row>
    <row r="14" spans="1:2">
      <c r="A14" s="4" t="s">
        <v>419</v>
      </c>
      <c r="B14" s="4" t="s">
        <v>431</v>
      </c>
    </row>
    <row r="15" spans="1:2">
      <c r="A15" s="4" t="s">
        <v>432</v>
      </c>
    </row>
    <row r="16" spans="1:2">
      <c r="A16" s="3" t="s">
        <v>416</v>
      </c>
    </row>
    <row r="17" spans="1:2">
      <c r="A17" s="4" t="s">
        <v>433</v>
      </c>
      <c r="B17" s="4" t="s">
        <v>434</v>
      </c>
    </row>
    <row r="18" spans="1:2">
      <c r="A18" s="4" t="s">
        <v>435</v>
      </c>
    </row>
    <row r="19" spans="1:2">
      <c r="A19" s="3" t="s">
        <v>416</v>
      </c>
    </row>
    <row r="20" spans="1:2">
      <c r="A20" s="4" t="s">
        <v>426</v>
      </c>
      <c r="B20" s="4" t="s">
        <v>436</v>
      </c>
    </row>
    <row r="21" spans="1:2">
      <c r="A21" s="4" t="s">
        <v>437</v>
      </c>
    </row>
    <row r="22" spans="1:2">
      <c r="A22" s="3" t="s">
        <v>416</v>
      </c>
    </row>
    <row r="23" spans="1:2">
      <c r="A23" s="4" t="s">
        <v>433</v>
      </c>
      <c r="B23" s="4" t="s">
        <v>438</v>
      </c>
    </row>
    <row r="24" spans="1:2">
      <c r="A24" s="4" t="s">
        <v>439</v>
      </c>
    </row>
    <row r="25" spans="1:2">
      <c r="A25" s="3" t="s">
        <v>416</v>
      </c>
    </row>
    <row r="26" spans="1:2">
      <c r="A26" s="4" t="s">
        <v>433</v>
      </c>
      <c r="B26"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41</v>
      </c>
      <c r="B1" s="2" t="s">
        <v>1</v>
      </c>
    </row>
    <row r="2" spans="1:2">
      <c r="B2" s="2" t="s">
        <v>2</v>
      </c>
    </row>
    <row r="3" spans="1:2">
      <c r="A3" s="3" t="s">
        <v>314</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s>
  <sheetData>
    <row r="1" spans="1:5">
      <c r="A1" s="1" t="s">
        <v>115</v>
      </c>
      <c r="C1" s="2" t="s">
        <v>1</v>
      </c>
    </row>
    <row r="2" spans="1:5">
      <c r="C2" s="2" t="s">
        <v>2</v>
      </c>
      <c r="D2" s="2" t="s">
        <v>66</v>
      </c>
      <c r="E2" s="2" t="s">
        <v>116</v>
      </c>
    </row>
    <row r="3" spans="1:5">
      <c r="A3" s="3" t="s">
        <v>117</v>
      </c>
    </row>
    <row r="4" spans="1:5">
      <c r="A4" s="4" t="s">
        <v>118</v>
      </c>
      <c r="C4" s="6" t="n">
        <v>40560</v>
      </c>
    </row>
    <row r="5" spans="1:5">
      <c r="A5" s="4" t="s">
        <v>119</v>
      </c>
      <c r="C5" s="4" t="s">
        <v>120</v>
      </c>
      <c r="D5" s="4" t="s">
        <v>120</v>
      </c>
      <c r="E5" s="4" t="s">
        <v>120</v>
      </c>
    </row>
    <row r="6" spans="1:5">
      <c r="A6" s="3" t="s">
        <v>121</v>
      </c>
    </row>
    <row r="7" spans="1:5">
      <c r="A7" s="4" t="s">
        <v>122</v>
      </c>
      <c r="C7" s="6" t="n">
        <v>2500</v>
      </c>
    </row>
    <row r="8" spans="1:5">
      <c r="A8" s="4" t="s">
        <v>123</v>
      </c>
      <c r="C8" s="5" t="n">
        <v>209947</v>
      </c>
      <c r="D8" s="6" t="n">
        <v>140073</v>
      </c>
      <c r="E8" s="6" t="n">
        <v>30556</v>
      </c>
    </row>
    <row r="9" spans="1:5">
      <c r="A9" s="4" t="s">
        <v>124</v>
      </c>
      <c r="C9" s="5" t="n">
        <v>94353</v>
      </c>
      <c r="D9" s="5" t="n">
        <v>43587</v>
      </c>
      <c r="E9" s="5" t="n">
        <v>13302</v>
      </c>
    </row>
    <row r="10" spans="1:5">
      <c r="A10" s="4" t="s">
        <v>125</v>
      </c>
      <c r="C10" s="5" t="n">
        <v>306800</v>
      </c>
      <c r="D10" s="5" t="n">
        <v>183660</v>
      </c>
      <c r="E10" s="5" t="n">
        <v>43858</v>
      </c>
    </row>
    <row r="11" spans="1:5">
      <c r="A11" s="4" t="s">
        <v>126</v>
      </c>
      <c r="C11" s="5" t="n">
        <v>-266240</v>
      </c>
      <c r="D11" s="5" t="n">
        <v>-183660</v>
      </c>
      <c r="E11" s="5" t="n">
        <v>-43858</v>
      </c>
    </row>
    <row r="12" spans="1:5">
      <c r="A12" s="3" t="s">
        <v>127</v>
      </c>
    </row>
    <row r="13" spans="1:5">
      <c r="A13" s="4" t="s">
        <v>128</v>
      </c>
      <c r="C13" s="5" t="n">
        <v>8915</v>
      </c>
      <c r="D13" s="5" t="n">
        <v>2004</v>
      </c>
      <c r="E13" s="5" t="n">
        <v>39</v>
      </c>
    </row>
    <row r="14" spans="1:5">
      <c r="A14" s="4" t="s">
        <v>129</v>
      </c>
      <c r="C14" s="5" t="n">
        <v>-8765</v>
      </c>
      <c r="D14" s="5" t="n">
        <v>-2547</v>
      </c>
      <c r="E14" s="5" t="n">
        <v>-13</v>
      </c>
    </row>
    <row r="15" spans="1:5">
      <c r="A15" s="4" t="s">
        <v>130</v>
      </c>
      <c r="D15" s="5" t="n">
        <v>19327</v>
      </c>
    </row>
    <row r="16" spans="1:5">
      <c r="A16" s="4" t="s">
        <v>131</v>
      </c>
      <c r="C16" s="5" t="n">
        <v>-416</v>
      </c>
    </row>
    <row r="17" spans="1:5">
      <c r="A17" s="4" t="s">
        <v>132</v>
      </c>
      <c r="C17" s="5" t="n">
        <v>-20869</v>
      </c>
      <c r="D17" s="5" t="n">
        <v>-275</v>
      </c>
    </row>
    <row r="18" spans="1:5">
      <c r="A18" s="4" t="s">
        <v>133</v>
      </c>
      <c r="C18" s="5" t="n">
        <v>-1210</v>
      </c>
      <c r="D18" s="5" t="n">
        <v>-4300</v>
      </c>
    </row>
    <row r="19" spans="1:5">
      <c r="A19" s="4" t="s">
        <v>134</v>
      </c>
      <c r="C19" s="5" t="n">
        <v>-22345</v>
      </c>
      <c r="D19" s="5" t="n">
        <v>14209</v>
      </c>
      <c r="E19" s="5" t="n">
        <v>26</v>
      </c>
    </row>
    <row r="20" spans="1:5">
      <c r="A20" s="4" t="s">
        <v>135</v>
      </c>
      <c r="C20" s="5" t="n">
        <v>-288585</v>
      </c>
      <c r="D20" s="5" t="n">
        <v>-169451</v>
      </c>
      <c r="E20" s="5" t="n">
        <v>-43832</v>
      </c>
    </row>
    <row r="21" spans="1:5">
      <c r="A21" s="4" t="s">
        <v>136</v>
      </c>
      <c r="C21" s="5" t="n">
        <v>27998</v>
      </c>
      <c r="D21" s="5" t="n">
        <v>38702</v>
      </c>
      <c r="E21" s="5" t="n">
        <v>13267</v>
      </c>
    </row>
    <row r="22" spans="1:5">
      <c r="A22" s="4" t="s">
        <v>137</v>
      </c>
      <c r="C22" s="6" t="n">
        <v>-260587</v>
      </c>
      <c r="D22" s="6" t="n">
        <v>-130749</v>
      </c>
      <c r="E22" s="6" t="n">
        <v>-30565</v>
      </c>
    </row>
    <row r="23" spans="1:5">
      <c r="A23" s="4" t="s">
        <v>138</v>
      </c>
      <c r="C23" s="8" t="n">
        <v>-2.48</v>
      </c>
      <c r="D23" s="8" t="n">
        <v>-2.12</v>
      </c>
      <c r="E23" s="6" t="n">
        <v>-1</v>
      </c>
    </row>
    <row r="24" spans="1:5">
      <c r="A24" s="4" t="s">
        <v>139</v>
      </c>
      <c r="B24" s="4" t="s">
        <v>102</v>
      </c>
      <c r="C24" s="5" t="n">
        <v>105099089</v>
      </c>
      <c r="D24" s="5" t="n">
        <v>61767414</v>
      </c>
      <c r="E24" s="5" t="n">
        <v>30598983</v>
      </c>
    </row>
    <row r="25" spans="1:5"/>
    <row r="26" spans="1:5">
      <c r="A26" s="4" t="s">
        <v>102</v>
      </c>
      <c r="B26" s="4" t="s">
        <v>140</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17</v>
      </c>
    </row>
    <row r="4" spans="1:2">
      <c r="A4" s="4" t="s">
        <v>451</v>
      </c>
      <c r="B4"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53</v>
      </c>
      <c r="B1" s="2" t="s">
        <v>454</v>
      </c>
      <c r="C1" s="2" t="s">
        <v>2</v>
      </c>
      <c r="D1" s="2" t="s">
        <v>66</v>
      </c>
    </row>
    <row r="2" spans="1:4">
      <c r="A2" s="3" t="s">
        <v>455</v>
      </c>
    </row>
    <row r="3" spans="1:4">
      <c r="A3" s="4" t="s">
        <v>456</v>
      </c>
      <c r="C3" s="4" t="s">
        <v>36</v>
      </c>
    </row>
    <row r="4" spans="1:4">
      <c r="A4" s="4" t="s">
        <v>457</v>
      </c>
      <c r="C4" s="4" t="s">
        <v>458</v>
      </c>
    </row>
    <row r="5" spans="1:4">
      <c r="A5" s="4" t="s">
        <v>459</v>
      </c>
      <c r="C5" s="6" t="n">
        <v>366237</v>
      </c>
      <c r="D5" s="6" t="n">
        <v>95536</v>
      </c>
    </row>
    <row r="6" spans="1:4">
      <c r="A6" s="4" t="s">
        <v>156</v>
      </c>
    </row>
    <row r="7" spans="1:4">
      <c r="A7" s="3" t="s">
        <v>455</v>
      </c>
    </row>
    <row r="8" spans="1:4">
      <c r="A8" s="4" t="s">
        <v>459</v>
      </c>
      <c r="B8" s="6" t="n">
        <v>366200</v>
      </c>
    </row>
    <row r="9" spans="1:4">
      <c r="A9" s="4" t="s">
        <v>460</v>
      </c>
      <c r="B9" s="5" t="n">
        <v>28100</v>
      </c>
    </row>
    <row r="10" spans="1:4">
      <c r="A10" s="4" t="s">
        <v>461</v>
      </c>
      <c r="B10" s="6" t="n">
        <v>6500</v>
      </c>
    </row>
    <row r="11" spans="1:4">
      <c r="A11" s="4" t="s">
        <v>462</v>
      </c>
    </row>
    <row r="12" spans="1:4">
      <c r="A12" s="3" t="s">
        <v>455</v>
      </c>
    </row>
    <row r="13" spans="1:4">
      <c r="A13" s="4" t="s">
        <v>463</v>
      </c>
      <c r="B13" s="5" t="n">
        <v>23575000</v>
      </c>
    </row>
    <row r="14" spans="1:4">
      <c r="A14" s="4" t="s">
        <v>464</v>
      </c>
      <c r="B14" s="6" t="n">
        <v>17</v>
      </c>
    </row>
    <row r="15" spans="1:4">
      <c r="A15" s="4" t="s">
        <v>465</v>
      </c>
    </row>
    <row r="16" spans="1:4">
      <c r="A16" s="3" t="s">
        <v>455</v>
      </c>
    </row>
    <row r="17" spans="1:4">
      <c r="A17" s="4" t="s">
        <v>463</v>
      </c>
      <c r="B17" s="5" t="n">
        <v>307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78"/>
    <col customWidth="1" max="2" min="2" width="27"/>
    <col customWidth="1" max="3" min="3" width="26"/>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14"/>
    <col customWidth="1" max="13" min="13" width="21"/>
    <col customWidth="1" max="14" min="14" width="21"/>
    <col customWidth="1" max="15" min="15" width="21"/>
  </cols>
  <sheetData>
    <row r="1" spans="1:15">
      <c r="A1" s="1" t="s">
        <v>466</v>
      </c>
      <c r="B1" s="2" t="s">
        <v>467</v>
      </c>
      <c r="H1" s="2" t="s">
        <v>468</v>
      </c>
      <c r="I1" s="2" t="s">
        <v>1</v>
      </c>
    </row>
    <row r="2" spans="1:15">
      <c r="B2" s="2" t="s">
        <v>469</v>
      </c>
      <c r="C2" s="2" t="s">
        <v>470</v>
      </c>
      <c r="D2" s="2" t="s">
        <v>471</v>
      </c>
      <c r="E2" s="2" t="s">
        <v>472</v>
      </c>
      <c r="F2" s="2" t="s">
        <v>473</v>
      </c>
      <c r="G2" s="2" t="s">
        <v>474</v>
      </c>
      <c r="H2" s="2" t="s">
        <v>475</v>
      </c>
      <c r="I2" s="2" t="s">
        <v>476</v>
      </c>
      <c r="J2" s="2" t="s">
        <v>477</v>
      </c>
      <c r="K2" s="2" t="s">
        <v>478</v>
      </c>
      <c r="L2" s="2" t="s">
        <v>479</v>
      </c>
      <c r="M2" s="2" t="s">
        <v>480</v>
      </c>
      <c r="N2" s="2" t="s">
        <v>481</v>
      </c>
      <c r="O2" s="2" t="s">
        <v>482</v>
      </c>
    </row>
    <row r="3" spans="1:15">
      <c r="A3" s="3" t="s">
        <v>483</v>
      </c>
    </row>
    <row r="4" spans="1:15">
      <c r="A4" s="4" t="s">
        <v>100</v>
      </c>
      <c r="H4" s="6" t="n">
        <v>65279000</v>
      </c>
      <c r="I4" s="6" t="n">
        <v>65279000</v>
      </c>
      <c r="J4" s="6" t="n">
        <v>62361000</v>
      </c>
      <c r="M4" s="6" t="n">
        <v>2498000</v>
      </c>
      <c r="O4" s="6" t="n">
        <v>2595000</v>
      </c>
    </row>
    <row r="5" spans="1:15">
      <c r="A5" s="4" t="s">
        <v>484</v>
      </c>
      <c r="I5" s="4" t="s">
        <v>485</v>
      </c>
    </row>
    <row r="6" spans="1:15">
      <c r="A6" s="4" t="s">
        <v>486</v>
      </c>
      <c r="I6" s="6" t="n">
        <v>0</v>
      </c>
      <c r="J6" s="5" t="n">
        <v>0</v>
      </c>
    </row>
    <row r="7" spans="1:15">
      <c r="A7" s="4" t="s">
        <v>487</v>
      </c>
      <c r="H7" s="5" t="n">
        <v>424000</v>
      </c>
      <c r="I7" s="6" t="n">
        <v>424000</v>
      </c>
      <c r="J7" s="5" t="n">
        <v>159000</v>
      </c>
      <c r="M7" s="5" t="n">
        <v>381000</v>
      </c>
    </row>
    <row r="8" spans="1:15">
      <c r="A8" s="4" t="s">
        <v>488</v>
      </c>
      <c r="I8" s="4" t="s">
        <v>489</v>
      </c>
    </row>
    <row r="9" spans="1:15">
      <c r="A9" s="4" t="s">
        <v>490</v>
      </c>
      <c r="I9" s="6" t="n">
        <v>0</v>
      </c>
    </row>
    <row r="10" spans="1:15">
      <c r="A10" s="4" t="s">
        <v>491</v>
      </c>
      <c r="I10" s="5" t="n">
        <v>1</v>
      </c>
    </row>
    <row r="11" spans="1:15">
      <c r="A11" s="4" t="s">
        <v>492</v>
      </c>
      <c r="I11" s="5" t="n">
        <v>1</v>
      </c>
    </row>
    <row r="12" spans="1:15">
      <c r="A12" s="4" t="s">
        <v>493</v>
      </c>
      <c r="H12" s="5" t="n">
        <v>0</v>
      </c>
      <c r="I12" s="6" t="n">
        <v>0</v>
      </c>
    </row>
    <row r="13" spans="1:15">
      <c r="A13" s="4" t="s">
        <v>494</v>
      </c>
    </row>
    <row r="14" spans="1:15">
      <c r="A14" s="3" t="s">
        <v>483</v>
      </c>
    </row>
    <row r="15" spans="1:15">
      <c r="A15" s="4" t="s">
        <v>495</v>
      </c>
      <c r="N15" s="6" t="n">
        <v>0</v>
      </c>
    </row>
    <row r="16" spans="1:15">
      <c r="A16" s="4" t="s">
        <v>496</v>
      </c>
    </row>
    <row r="17" spans="1:15">
      <c r="A17" s="3" t="s">
        <v>483</v>
      </c>
    </row>
    <row r="18" spans="1:15">
      <c r="A18" s="4" t="s">
        <v>497</v>
      </c>
      <c r="I18" s="4" t="s">
        <v>498</v>
      </c>
    </row>
    <row r="19" spans="1:15">
      <c r="A19" s="4" t="s">
        <v>499</v>
      </c>
    </row>
    <row r="20" spans="1:15">
      <c r="A20" s="3" t="s">
        <v>483</v>
      </c>
    </row>
    <row r="21" spans="1:15">
      <c r="A21" s="4" t="s">
        <v>487</v>
      </c>
      <c r="H21" s="5" t="n">
        <v>400000</v>
      </c>
      <c r="I21" s="6" t="n">
        <v>400000</v>
      </c>
      <c r="J21" s="5" t="n">
        <v>200000</v>
      </c>
    </row>
    <row r="22" spans="1:15">
      <c r="A22" s="4" t="s">
        <v>500</v>
      </c>
    </row>
    <row r="23" spans="1:15">
      <c r="A23" s="3" t="s">
        <v>483</v>
      </c>
    </row>
    <row r="24" spans="1:15">
      <c r="A24" s="4" t="s">
        <v>501</v>
      </c>
      <c r="I24" s="4" t="s">
        <v>502</v>
      </c>
    </row>
    <row r="25" spans="1:15">
      <c r="A25" s="4" t="s">
        <v>386</v>
      </c>
    </row>
    <row r="26" spans="1:15">
      <c r="A26" s="3" t="s">
        <v>483</v>
      </c>
    </row>
    <row r="27" spans="1:15">
      <c r="A27" s="4" t="s">
        <v>503</v>
      </c>
      <c r="J27" s="5" t="n">
        <v>1879000</v>
      </c>
    </row>
    <row r="28" spans="1:15">
      <c r="A28" s="4" t="s">
        <v>430</v>
      </c>
    </row>
    <row r="29" spans="1:15">
      <c r="A29" s="3" t="s">
        <v>483</v>
      </c>
    </row>
    <row r="30" spans="1:15">
      <c r="A30" s="4" t="s">
        <v>100</v>
      </c>
      <c r="H30" s="6" t="n">
        <v>59722000</v>
      </c>
      <c r="I30" s="6" t="n">
        <v>59722000</v>
      </c>
      <c r="J30" s="5" t="n">
        <v>58185000</v>
      </c>
      <c r="M30" s="5" t="n">
        <v>766000</v>
      </c>
      <c r="O30" s="5" t="n">
        <v>605000</v>
      </c>
    </row>
    <row r="31" spans="1:15">
      <c r="A31" s="4" t="s">
        <v>504</v>
      </c>
    </row>
    <row r="32" spans="1:15">
      <c r="A32" s="3" t="s">
        <v>483</v>
      </c>
    </row>
    <row r="33" spans="1:15">
      <c r="A33" s="4" t="s">
        <v>100</v>
      </c>
      <c r="M33" s="6" t="n">
        <v>883000</v>
      </c>
      <c r="O33" s="6" t="n">
        <v>1990000</v>
      </c>
    </row>
    <row r="34" spans="1:15">
      <c r="A34" s="4" t="s">
        <v>505</v>
      </c>
      <c r="H34" s="4" t="s">
        <v>506</v>
      </c>
    </row>
    <row r="35" spans="1:15">
      <c r="A35" s="4" t="s">
        <v>507</v>
      </c>
      <c r="H35" s="6" t="n">
        <v>0</v>
      </c>
      <c r="I35" s="5" t="n">
        <v>0</v>
      </c>
      <c r="J35" s="5" t="n">
        <v>200000</v>
      </c>
      <c r="K35" s="6" t="n">
        <v>0</v>
      </c>
    </row>
    <row r="36" spans="1:15">
      <c r="A36" s="4" t="s">
        <v>508</v>
      </c>
    </row>
    <row r="37" spans="1:15">
      <c r="A37" s="3" t="s">
        <v>483</v>
      </c>
    </row>
    <row r="38" spans="1:15">
      <c r="A38" s="4" t="s">
        <v>509</v>
      </c>
      <c r="L38" s="4" t="s">
        <v>510</v>
      </c>
    </row>
    <row r="39" spans="1:15">
      <c r="A39" s="4" t="s">
        <v>511</v>
      </c>
    </row>
    <row r="40" spans="1:15">
      <c r="A40" s="3" t="s">
        <v>483</v>
      </c>
    </row>
    <row r="41" spans="1:15">
      <c r="A41" s="4" t="s">
        <v>503</v>
      </c>
      <c r="D41" s="6" t="n">
        <v>1900000</v>
      </c>
      <c r="I41" s="6" t="n">
        <v>4100000</v>
      </c>
      <c r="J41" s="5" t="n">
        <v>3000000</v>
      </c>
    </row>
    <row r="42" spans="1:15">
      <c r="A42" s="4" t="s">
        <v>512</v>
      </c>
    </row>
    <row r="43" spans="1:15">
      <c r="A43" s="3" t="s">
        <v>483</v>
      </c>
    </row>
    <row r="44" spans="1:15">
      <c r="A44" s="4" t="s">
        <v>497</v>
      </c>
      <c r="I44" s="4" t="s">
        <v>513</v>
      </c>
    </row>
    <row r="45" spans="1:15">
      <c r="A45" s="4" t="s">
        <v>514</v>
      </c>
    </row>
    <row r="46" spans="1:15">
      <c r="A46" s="3" t="s">
        <v>483</v>
      </c>
    </row>
    <row r="47" spans="1:15">
      <c r="A47" s="4" t="s">
        <v>509</v>
      </c>
      <c r="H47" s="4" t="s">
        <v>515</v>
      </c>
      <c r="I47" s="4" t="s">
        <v>515</v>
      </c>
    </row>
    <row r="48" spans="1:15">
      <c r="A48" s="4" t="s">
        <v>507</v>
      </c>
      <c r="H48" s="6" t="n">
        <v>0</v>
      </c>
      <c r="I48" s="6" t="n">
        <v>0</v>
      </c>
    </row>
    <row r="49" spans="1:15">
      <c r="A49" s="4" t="s">
        <v>516</v>
      </c>
    </row>
    <row r="50" spans="1:15">
      <c r="A50" s="3" t="s">
        <v>483</v>
      </c>
    </row>
    <row r="51" spans="1:15">
      <c r="A51" s="4" t="s">
        <v>517</v>
      </c>
      <c r="B51" s="6" t="n">
        <v>26400000</v>
      </c>
      <c r="C51" s="6" t="n">
        <v>28600000</v>
      </c>
      <c r="E51" s="6" t="n">
        <v>17000000</v>
      </c>
    </row>
    <row r="52" spans="1:15">
      <c r="A52" s="4" t="s">
        <v>518</v>
      </c>
      <c r="B52" s="5" t="n">
        <v>882353</v>
      </c>
      <c r="C52" s="5" t="n">
        <v>1103848</v>
      </c>
    </row>
    <row r="53" spans="1:15">
      <c r="A53" s="4" t="s">
        <v>516</v>
      </c>
    </row>
    <row r="54" spans="1:15">
      <c r="A54" s="3" t="s">
        <v>483</v>
      </c>
    </row>
    <row r="55" spans="1:15">
      <c r="A55" s="4" t="s">
        <v>519</v>
      </c>
      <c r="G55" s="6" t="n">
        <v>10000000</v>
      </c>
    </row>
    <row r="56" spans="1:15">
      <c r="A56" s="4" t="s">
        <v>520</v>
      </c>
      <c r="G56" s="6" t="n">
        <v>4000000</v>
      </c>
    </row>
    <row r="57" spans="1:15">
      <c r="A57" s="4" t="s">
        <v>521</v>
      </c>
      <c r="F57" s="4" t="s">
        <v>515</v>
      </c>
    </row>
    <row r="58" spans="1:15">
      <c r="A58" s="4" t="s">
        <v>100</v>
      </c>
      <c r="F58" s="6" t="n">
        <v>1000000</v>
      </c>
    </row>
    <row r="59" spans="1:15">
      <c r="A59" s="4" t="s">
        <v>522</v>
      </c>
      <c r="F59" s="4" t="s">
        <v>523</v>
      </c>
    </row>
    <row r="60" spans="1:15">
      <c r="A60" s="4" t="s">
        <v>524</v>
      </c>
      <c r="J60" s="6" t="n">
        <v>1300000</v>
      </c>
    </row>
    <row r="61" spans="1:15">
      <c r="A61" s="4" t="s">
        <v>525</v>
      </c>
    </row>
    <row r="62" spans="1:15">
      <c r="A62" s="3" t="s">
        <v>483</v>
      </c>
    </row>
    <row r="63" spans="1:15">
      <c r="A63" s="4" t="s">
        <v>526</v>
      </c>
      <c r="I63" s="4" t="s">
        <v>527</v>
      </c>
    </row>
  </sheetData>
  <mergeCells count="3">
    <mergeCell ref="A1:A2"/>
    <mergeCell ref="B1:G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66</v>
      </c>
    </row>
    <row r="3" spans="1:3">
      <c r="A3" s="4" t="s">
        <v>529</v>
      </c>
    </row>
    <row r="4" spans="1:3">
      <c r="A4" s="3" t="s">
        <v>530</v>
      </c>
    </row>
    <row r="5" spans="1:3">
      <c r="A5" s="4" t="s">
        <v>531</v>
      </c>
      <c r="B5" s="4" t="s">
        <v>532</v>
      </c>
    </row>
    <row r="6" spans="1:3">
      <c r="A6" s="4" t="s">
        <v>533</v>
      </c>
      <c r="B6" s="4" t="s">
        <v>534</v>
      </c>
      <c r="C6" s="4" t="s">
        <v>535</v>
      </c>
    </row>
    <row r="7" spans="1:3">
      <c r="A7" s="4" t="s">
        <v>536</v>
      </c>
    </row>
    <row r="8" spans="1:3">
      <c r="A8" s="3" t="s">
        <v>530</v>
      </c>
    </row>
    <row r="9" spans="1:3">
      <c r="A9" s="4" t="s">
        <v>531</v>
      </c>
      <c r="B9" s="4" t="s">
        <v>537</v>
      </c>
    </row>
    <row r="10" spans="1:3">
      <c r="A10" s="4" t="s">
        <v>533</v>
      </c>
      <c r="B10" s="4" t="s">
        <v>538</v>
      </c>
      <c r="C10" s="4" t="s">
        <v>535</v>
      </c>
    </row>
    <row r="11" spans="1:3">
      <c r="A11" s="4" t="s">
        <v>539</v>
      </c>
    </row>
    <row r="12" spans="1:3">
      <c r="A12" s="3" t="s">
        <v>530</v>
      </c>
    </row>
    <row r="13" spans="1:3">
      <c r="A13" s="4" t="s">
        <v>531</v>
      </c>
      <c r="B13" s="4" t="s">
        <v>540</v>
      </c>
    </row>
    <row r="14" spans="1:3">
      <c r="A14" s="4" t="s">
        <v>533</v>
      </c>
      <c r="B14" s="4" t="s">
        <v>541</v>
      </c>
    </row>
    <row r="15" spans="1:3">
      <c r="A15" s="4" t="s">
        <v>542</v>
      </c>
    </row>
    <row r="16" spans="1:3">
      <c r="A16" s="3" t="s">
        <v>530</v>
      </c>
    </row>
    <row r="17" spans="1:3">
      <c r="A17" s="4" t="s">
        <v>531</v>
      </c>
      <c r="B17" s="4" t="s">
        <v>543</v>
      </c>
    </row>
    <row r="18" spans="1:3">
      <c r="A18" s="4" t="s">
        <v>533</v>
      </c>
      <c r="B18" s="4" t="s">
        <v>544</v>
      </c>
      <c r="C18" s="4" t="s">
        <v>545</v>
      </c>
    </row>
    <row r="19" spans="1:3">
      <c r="A19" s="4" t="s">
        <v>546</v>
      </c>
    </row>
    <row r="20" spans="1:3">
      <c r="A20" s="3" t="s">
        <v>530</v>
      </c>
    </row>
    <row r="21" spans="1:3">
      <c r="A21" s="4" t="s">
        <v>531</v>
      </c>
      <c r="B21" s="4" t="s">
        <v>547</v>
      </c>
    </row>
    <row r="22" spans="1:3">
      <c r="A22" s="4" t="s">
        <v>533</v>
      </c>
      <c r="B22" s="4" t="s">
        <v>548</v>
      </c>
      <c r="C22" s="4" t="s">
        <v>535</v>
      </c>
    </row>
    <row r="23" spans="1:3">
      <c r="A23" s="4" t="s">
        <v>549</v>
      </c>
    </row>
    <row r="24" spans="1:3">
      <c r="A24" s="3" t="s">
        <v>530</v>
      </c>
    </row>
    <row r="25" spans="1:3">
      <c r="A25" s="4" t="s">
        <v>531</v>
      </c>
      <c r="B25" s="4" t="s">
        <v>550</v>
      </c>
    </row>
    <row r="26" spans="1:3">
      <c r="A26" s="4" t="s">
        <v>533</v>
      </c>
      <c r="B26" s="4" t="s">
        <v>551</v>
      </c>
      <c r="C26" s="4" t="s">
        <v>551</v>
      </c>
    </row>
    <row r="27" spans="1:3">
      <c r="A27" s="4" t="s">
        <v>552</v>
      </c>
    </row>
    <row r="28" spans="1:3">
      <c r="A28" s="3" t="s">
        <v>530</v>
      </c>
    </row>
    <row r="29" spans="1:3">
      <c r="A29" s="4" t="s">
        <v>531</v>
      </c>
      <c r="B29" s="4" t="s">
        <v>553</v>
      </c>
    </row>
    <row r="30" spans="1:3">
      <c r="A30" s="4" t="s">
        <v>533</v>
      </c>
      <c r="B30" s="4" t="s">
        <v>554</v>
      </c>
      <c r="C30" s="4" t="s">
        <v>554</v>
      </c>
    </row>
    <row r="31" spans="1:3">
      <c r="A31" s="4" t="s">
        <v>555</v>
      </c>
    </row>
    <row r="32" spans="1:3">
      <c r="A32" s="3" t="s">
        <v>530</v>
      </c>
    </row>
    <row r="33" spans="1:3">
      <c r="A33" s="4" t="s">
        <v>531</v>
      </c>
      <c r="B33" s="4" t="s">
        <v>556</v>
      </c>
    </row>
    <row r="34" spans="1:3">
      <c r="A34" s="4" t="s">
        <v>533</v>
      </c>
      <c r="B34" s="4" t="s">
        <v>557</v>
      </c>
      <c r="C34" s="4" t="s">
        <v>558</v>
      </c>
    </row>
    <row r="35" spans="1:3">
      <c r="A35" s="4" t="s">
        <v>559</v>
      </c>
    </row>
    <row r="36" spans="1:3">
      <c r="A36" s="3" t="s">
        <v>530</v>
      </c>
    </row>
    <row r="37" spans="1:3">
      <c r="A37" s="4" t="s">
        <v>531</v>
      </c>
      <c r="B37" s="4" t="s">
        <v>556</v>
      </c>
    </row>
    <row r="38" spans="1:3">
      <c r="A38" s="4" t="s">
        <v>533</v>
      </c>
      <c r="B38" s="4" t="s">
        <v>560</v>
      </c>
      <c r="C38" s="4" t="s">
        <v>560</v>
      </c>
    </row>
    <row r="39" spans="1:3">
      <c r="A39" s="4" t="s">
        <v>561</v>
      </c>
    </row>
    <row r="40" spans="1:3">
      <c r="A40" s="3" t="s">
        <v>530</v>
      </c>
    </row>
    <row r="41" spans="1:3">
      <c r="A41" s="4" t="s">
        <v>531</v>
      </c>
      <c r="B41" s="4" t="s">
        <v>562</v>
      </c>
    </row>
    <row r="42" spans="1:3">
      <c r="A42" s="4" t="s">
        <v>533</v>
      </c>
      <c r="B42" s="4" t="s">
        <v>563</v>
      </c>
      <c r="C42" s="4" t="s">
        <v>563</v>
      </c>
    </row>
    <row r="43" spans="1:3">
      <c r="A43" s="4" t="s">
        <v>564</v>
      </c>
    </row>
    <row r="44" spans="1:3">
      <c r="A44" s="3" t="s">
        <v>530</v>
      </c>
    </row>
    <row r="45" spans="1:3">
      <c r="A45" s="4" t="s">
        <v>531</v>
      </c>
      <c r="B45" s="4" t="s">
        <v>565</v>
      </c>
    </row>
    <row r="46" spans="1:3">
      <c r="A46" s="4" t="s">
        <v>533</v>
      </c>
      <c r="B46" s="4" t="s">
        <v>566</v>
      </c>
      <c r="C46" s="4" t="s">
        <v>567</v>
      </c>
    </row>
    <row r="47" spans="1:3">
      <c r="A47" s="4" t="s">
        <v>568</v>
      </c>
    </row>
    <row r="48" spans="1:3">
      <c r="A48" s="3" t="s">
        <v>530</v>
      </c>
    </row>
    <row r="49" spans="1:3">
      <c r="A49" s="4" t="s">
        <v>531</v>
      </c>
      <c r="B49" s="4" t="s">
        <v>569</v>
      </c>
    </row>
    <row r="50" spans="1:3">
      <c r="A50" s="4" t="s">
        <v>533</v>
      </c>
      <c r="B50" s="4" t="s">
        <v>570</v>
      </c>
      <c r="C50" s="4" t="s">
        <v>571</v>
      </c>
    </row>
    <row r="51" spans="1:3">
      <c r="A51" s="4" t="s">
        <v>572</v>
      </c>
    </row>
    <row r="52" spans="1:3">
      <c r="A52" s="3" t="s">
        <v>530</v>
      </c>
    </row>
    <row r="53" spans="1:3">
      <c r="A53" s="4" t="s">
        <v>531</v>
      </c>
      <c r="B53" s="4" t="s">
        <v>569</v>
      </c>
    </row>
    <row r="54" spans="1:3">
      <c r="A54" s="4" t="s">
        <v>533</v>
      </c>
      <c r="B54" s="4" t="s">
        <v>573</v>
      </c>
      <c r="C54" s="4" t="s">
        <v>573</v>
      </c>
    </row>
    <row r="55" spans="1:3">
      <c r="A55" s="4" t="s">
        <v>574</v>
      </c>
    </row>
    <row r="56" spans="1:3">
      <c r="A56" s="3" t="s">
        <v>530</v>
      </c>
    </row>
    <row r="57" spans="1:3">
      <c r="A57" s="4" t="s">
        <v>531</v>
      </c>
      <c r="B57" s="4" t="s">
        <v>569</v>
      </c>
    </row>
    <row r="58" spans="1:3">
      <c r="A58" s="4" t="s">
        <v>533</v>
      </c>
      <c r="B58" s="4" t="s">
        <v>575</v>
      </c>
      <c r="C58" s="4" t="s">
        <v>576</v>
      </c>
    </row>
    <row r="59" spans="1:3">
      <c r="A59" s="4" t="s">
        <v>577</v>
      </c>
    </row>
    <row r="60" spans="1:3">
      <c r="A60" s="3" t="s">
        <v>530</v>
      </c>
    </row>
    <row r="61" spans="1:3">
      <c r="A61" s="4" t="s">
        <v>531</v>
      </c>
      <c r="B61" s="4" t="s">
        <v>578</v>
      </c>
    </row>
    <row r="62" spans="1:3">
      <c r="A62" s="4" t="s">
        <v>533</v>
      </c>
      <c r="B62" s="4" t="s">
        <v>579</v>
      </c>
      <c r="C62" s="4" t="s">
        <v>580</v>
      </c>
    </row>
    <row r="63" spans="1:3">
      <c r="A63" s="4" t="s">
        <v>581</v>
      </c>
    </row>
    <row r="64" spans="1:3">
      <c r="A64" s="3" t="s">
        <v>530</v>
      </c>
    </row>
    <row r="65" spans="1:3">
      <c r="A65" s="4" t="s">
        <v>531</v>
      </c>
      <c r="B65" s="4" t="s">
        <v>582</v>
      </c>
    </row>
    <row r="66" spans="1:3">
      <c r="A66" s="4" t="s">
        <v>533</v>
      </c>
      <c r="B66" s="4" t="s">
        <v>548</v>
      </c>
      <c r="C66" s="4" t="s">
        <v>535</v>
      </c>
    </row>
    <row r="67" spans="1:3">
      <c r="A67" s="4" t="s">
        <v>583</v>
      </c>
    </row>
    <row r="68" spans="1:3">
      <c r="A68" s="3" t="s">
        <v>530</v>
      </c>
    </row>
    <row r="69" spans="1:3">
      <c r="A69" s="4" t="s">
        <v>531</v>
      </c>
      <c r="B69" s="4" t="s">
        <v>582</v>
      </c>
    </row>
    <row r="70" spans="1:3">
      <c r="A70" s="4" t="s">
        <v>533</v>
      </c>
      <c r="B70" s="4" t="s">
        <v>584</v>
      </c>
      <c r="C70" s="4" t="s">
        <v>585</v>
      </c>
    </row>
    <row r="71" spans="1:3">
      <c r="A71" s="4" t="s">
        <v>586</v>
      </c>
    </row>
    <row r="72" spans="1:3">
      <c r="A72" s="3" t="s">
        <v>530</v>
      </c>
    </row>
    <row r="73" spans="1:3">
      <c r="A73" s="4" t="s">
        <v>531</v>
      </c>
      <c r="B73" s="4" t="s">
        <v>532</v>
      </c>
    </row>
    <row r="74" spans="1:3">
      <c r="A74" s="4" t="s">
        <v>533</v>
      </c>
      <c r="B74" s="4" t="s">
        <v>587</v>
      </c>
      <c r="C74" s="4" t="s">
        <v>588</v>
      </c>
    </row>
    <row r="75" spans="1:3">
      <c r="A75" s="4" t="s">
        <v>589</v>
      </c>
    </row>
    <row r="76" spans="1:3">
      <c r="A76" s="3" t="s">
        <v>530</v>
      </c>
    </row>
    <row r="77" spans="1:3">
      <c r="A77" s="4" t="s">
        <v>531</v>
      </c>
      <c r="B77" s="4" t="s">
        <v>590</v>
      </c>
    </row>
    <row r="78" spans="1:3">
      <c r="A78" s="4" t="s">
        <v>533</v>
      </c>
      <c r="B78" s="4" t="s">
        <v>5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66</v>
      </c>
      <c r="D1" s="2" t="s">
        <v>116</v>
      </c>
      <c r="E1" s="2" t="s">
        <v>593</v>
      </c>
    </row>
    <row r="2" spans="1:5">
      <c r="A2" s="3" t="s">
        <v>594</v>
      </c>
    </row>
    <row r="3" spans="1:5">
      <c r="A3" s="4" t="s">
        <v>68</v>
      </c>
      <c r="B3" s="6" t="n">
        <v>363773</v>
      </c>
      <c r="C3" s="6" t="n">
        <v>436086</v>
      </c>
      <c r="D3" s="6" t="n">
        <v>91995</v>
      </c>
    </row>
    <row r="4" spans="1:5">
      <c r="A4" s="4" t="s">
        <v>487</v>
      </c>
      <c r="B4" s="5" t="n">
        <v>424</v>
      </c>
      <c r="C4" s="5" t="n">
        <v>159</v>
      </c>
      <c r="D4" s="5" t="n">
        <v>381</v>
      </c>
    </row>
    <row r="5" spans="1:5">
      <c r="A5" s="4" t="s">
        <v>595</v>
      </c>
      <c r="B5" s="6" t="n">
        <v>364197</v>
      </c>
      <c r="C5" s="6" t="n">
        <v>436245</v>
      </c>
      <c r="D5" s="6" t="n">
        <v>92376</v>
      </c>
      <c r="E5" s="6" t="n">
        <v>203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596</v>
      </c>
      <c r="B1" s="2" t="s">
        <v>1</v>
      </c>
    </row>
    <row r="2" spans="1:2">
      <c r="B2" s="2" t="s">
        <v>2</v>
      </c>
    </row>
    <row r="3" spans="1:2">
      <c r="A3" s="4" t="s">
        <v>597</v>
      </c>
    </row>
    <row r="4" spans="1:2">
      <c r="A4" s="3" t="s">
        <v>598</v>
      </c>
    </row>
    <row r="5" spans="1:2">
      <c r="A5" s="4" t="s">
        <v>599</v>
      </c>
      <c r="B5" s="4" t="s">
        <v>600</v>
      </c>
    </row>
    <row r="6" spans="1:2">
      <c r="A6" s="4" t="s">
        <v>601</v>
      </c>
    </row>
    <row r="7" spans="1:2">
      <c r="A7" s="3" t="s">
        <v>598</v>
      </c>
    </row>
    <row r="8" spans="1:2">
      <c r="A8" s="4" t="s">
        <v>599</v>
      </c>
      <c r="B8" s="4" t="s">
        <v>527</v>
      </c>
    </row>
    <row r="9" spans="1:2">
      <c r="A9" s="4" t="s">
        <v>602</v>
      </c>
    </row>
    <row r="10" spans="1:2">
      <c r="A10" s="3" t="s">
        <v>598</v>
      </c>
    </row>
    <row r="11" spans="1:2">
      <c r="A11" s="4" t="s">
        <v>599</v>
      </c>
      <c r="B11" s="4" t="s">
        <v>600</v>
      </c>
    </row>
    <row r="12" spans="1:2">
      <c r="A12" s="4" t="s">
        <v>603</v>
      </c>
    </row>
    <row r="13" spans="1:2">
      <c r="A13" s="3" t="s">
        <v>598</v>
      </c>
    </row>
    <row r="14" spans="1:2">
      <c r="A14" s="4" t="s">
        <v>599</v>
      </c>
      <c r="B14" s="4" t="s">
        <v>527</v>
      </c>
    </row>
    <row r="15" spans="1:2">
      <c r="A15" s="4" t="s">
        <v>604</v>
      </c>
    </row>
    <row r="16" spans="1:2">
      <c r="A16" s="3" t="s">
        <v>598</v>
      </c>
    </row>
    <row r="17" spans="1:2">
      <c r="A17" s="4" t="s">
        <v>599</v>
      </c>
      <c r="B17" s="4" t="s">
        <v>6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606</v>
      </c>
      <c r="B1" s="2" t="s">
        <v>607</v>
      </c>
    </row>
    <row r="2" spans="1:2">
      <c r="A2" s="3" t="s">
        <v>608</v>
      </c>
    </row>
    <row r="3" spans="1:2">
      <c r="A3" s="4" t="s">
        <v>609</v>
      </c>
      <c r="B3" s="5" t="n">
        <v>99999967</v>
      </c>
    </row>
    <row r="4" spans="1:2">
      <c r="A4" s="4" t="s">
        <v>610</v>
      </c>
    </row>
    <row r="5" spans="1:2">
      <c r="A5" s="3" t="s">
        <v>608</v>
      </c>
    </row>
    <row r="6" spans="1:2">
      <c r="A6" s="4" t="s">
        <v>609</v>
      </c>
      <c r="B6" s="5" t="n">
        <v>30459426</v>
      </c>
    </row>
    <row r="7" spans="1:2">
      <c r="A7" s="4" t="s">
        <v>611</v>
      </c>
    </row>
    <row r="8" spans="1:2">
      <c r="A8" s="3" t="s">
        <v>608</v>
      </c>
    </row>
    <row r="9" spans="1:2">
      <c r="A9" s="4" t="s">
        <v>609</v>
      </c>
      <c r="B9" s="5" t="n">
        <v>31992709</v>
      </c>
    </row>
    <row r="10" spans="1:2">
      <c r="A10" s="4" t="s">
        <v>612</v>
      </c>
    </row>
    <row r="11" spans="1:2">
      <c r="A11" s="3" t="s">
        <v>608</v>
      </c>
    </row>
    <row r="12" spans="1:2">
      <c r="A12" s="4" t="s">
        <v>609</v>
      </c>
      <c r="B12" s="5" t="n">
        <v>17794455</v>
      </c>
    </row>
    <row r="13" spans="1:2">
      <c r="A13" s="4" t="s">
        <v>613</v>
      </c>
    </row>
    <row r="14" spans="1:2">
      <c r="A14" s="3" t="s">
        <v>608</v>
      </c>
    </row>
    <row r="15" spans="1:2">
      <c r="A15" s="4" t="s">
        <v>609</v>
      </c>
      <c r="B15" s="5" t="n">
        <v>4918881</v>
      </c>
    </row>
    <row r="16" spans="1:2">
      <c r="A16" s="4" t="s">
        <v>614</v>
      </c>
    </row>
    <row r="17" spans="1:2">
      <c r="A17" s="3" t="s">
        <v>608</v>
      </c>
    </row>
    <row r="18" spans="1:2">
      <c r="A18" s="4" t="s">
        <v>609</v>
      </c>
      <c r="B18" s="5" t="n">
        <v>2252916</v>
      </c>
    </row>
    <row r="19" spans="1:2">
      <c r="A19" s="4" t="s">
        <v>615</v>
      </c>
    </row>
    <row r="20" spans="1:2">
      <c r="A20" s="3" t="s">
        <v>608</v>
      </c>
    </row>
    <row r="21" spans="1:2">
      <c r="A21" s="4" t="s">
        <v>609</v>
      </c>
      <c r="B21" s="5" t="n">
        <v>1794823</v>
      </c>
    </row>
    <row r="22" spans="1:2">
      <c r="A22" s="4" t="s">
        <v>616</v>
      </c>
    </row>
    <row r="23" spans="1:2">
      <c r="A23" s="3" t="s">
        <v>608</v>
      </c>
    </row>
    <row r="24" spans="1:2">
      <c r="A24" s="4" t="s">
        <v>609</v>
      </c>
      <c r="B24" s="5" t="n">
        <v>107867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617</v>
      </c>
      <c r="B1" s="2" t="s">
        <v>607</v>
      </c>
    </row>
    <row r="2" spans="1:2">
      <c r="A2" s="4" t="s">
        <v>425</v>
      </c>
    </row>
    <row r="3" spans="1:2">
      <c r="A3" s="3" t="s">
        <v>608</v>
      </c>
    </row>
    <row r="4" spans="1:2">
      <c r="A4" s="4" t="s">
        <v>618</v>
      </c>
      <c r="B4" s="5" t="n">
        <v>68194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619</v>
      </c>
      <c r="B1" s="2" t="s">
        <v>2</v>
      </c>
      <c r="C1" s="2" t="s">
        <v>66</v>
      </c>
      <c r="E1" s="2" t="s">
        <v>116</v>
      </c>
      <c r="G1" s="2" t="s">
        <v>593</v>
      </c>
    </row>
    <row r="2" spans="1:8">
      <c r="A2" s="3" t="s">
        <v>608</v>
      </c>
    </row>
    <row r="3" spans="1:8">
      <c r="A3" s="4" t="s">
        <v>92</v>
      </c>
      <c r="B3" s="6" t="n">
        <v>2243</v>
      </c>
      <c r="C3" s="6" t="n">
        <v>122</v>
      </c>
    </row>
    <row r="4" spans="1:8">
      <c r="A4" s="3" t="s">
        <v>93</v>
      </c>
    </row>
    <row r="5" spans="1:8">
      <c r="A5" s="4" t="s">
        <v>620</v>
      </c>
      <c r="B5" s="4" t="s">
        <v>91</v>
      </c>
      <c r="C5" s="4" t="s">
        <v>91</v>
      </c>
      <c r="E5" s="4" t="s">
        <v>91</v>
      </c>
      <c r="G5" s="4" t="s">
        <v>91</v>
      </c>
    </row>
    <row r="6" spans="1:8">
      <c r="A6" s="4" t="s">
        <v>621</v>
      </c>
      <c r="B6" s="5" t="n">
        <v>124</v>
      </c>
      <c r="C6" s="5" t="n">
        <v>92</v>
      </c>
      <c r="E6" s="5" t="n">
        <v>51</v>
      </c>
      <c r="G6" s="5" t="n">
        <v>21</v>
      </c>
    </row>
    <row r="7" spans="1:8">
      <c r="A7" s="4" t="s">
        <v>96</v>
      </c>
      <c r="B7" s="5" t="n">
        <v>848107</v>
      </c>
      <c r="C7" s="5" t="n">
        <v>494231</v>
      </c>
      <c r="E7" s="5" t="n">
        <v>134495</v>
      </c>
      <c r="G7" s="5" t="n">
        <v>32998</v>
      </c>
    </row>
    <row r="8" spans="1:8">
      <c r="A8" s="4" t="s">
        <v>98</v>
      </c>
      <c r="B8" s="5" t="n">
        <v>-440031</v>
      </c>
      <c r="C8" s="5" t="n">
        <v>-179444</v>
      </c>
      <c r="E8" s="5" t="n">
        <v>-48695</v>
      </c>
      <c r="G8" s="5" t="n">
        <v>-18130</v>
      </c>
    </row>
    <row r="9" spans="1:8">
      <c r="A9" s="4" t="s">
        <v>99</v>
      </c>
      <c r="B9" s="5" t="n">
        <v>408454</v>
      </c>
      <c r="C9" s="5" t="n">
        <v>314879</v>
      </c>
      <c r="E9" s="5" t="n">
        <v>85851</v>
      </c>
      <c r="G9" s="5" t="n">
        <v>14889</v>
      </c>
    </row>
    <row r="10" spans="1:8">
      <c r="A10" s="4" t="s">
        <v>100</v>
      </c>
      <c r="B10" s="5" t="n">
        <v>65279</v>
      </c>
      <c r="C10" s="5" t="n">
        <v>62361</v>
      </c>
      <c r="E10" s="5" t="n">
        <v>2498</v>
      </c>
      <c r="G10" s="5" t="n">
        <v>2595</v>
      </c>
    </row>
    <row r="11" spans="1:8">
      <c r="A11" s="4" t="s">
        <v>101</v>
      </c>
      <c r="B11" s="5" t="n">
        <v>473733</v>
      </c>
      <c r="C11" s="5" t="n">
        <v>377240</v>
      </c>
      <c r="D11" s="4" t="s">
        <v>102</v>
      </c>
      <c r="E11" s="5" t="n">
        <v>88349</v>
      </c>
      <c r="F11" s="4" t="s">
        <v>102</v>
      </c>
      <c r="G11" s="5" t="n">
        <v>17484</v>
      </c>
      <c r="H11" s="4" t="s">
        <v>102</v>
      </c>
    </row>
    <row r="12" spans="1:8">
      <c r="A12" s="4" t="s">
        <v>622</v>
      </c>
    </row>
    <row r="13" spans="1:8">
      <c r="A13" s="3" t="s">
        <v>93</v>
      </c>
    </row>
    <row r="14" spans="1:8">
      <c r="A14" s="4" t="s">
        <v>620</v>
      </c>
      <c r="C14" s="4" t="s">
        <v>91</v>
      </c>
      <c r="E14" s="4" t="s">
        <v>91</v>
      </c>
      <c r="G14" s="4" t="s">
        <v>91</v>
      </c>
    </row>
    <row r="15" spans="1:8">
      <c r="A15" s="4" t="s">
        <v>98</v>
      </c>
      <c r="C15" s="5" t="n">
        <v>-170580</v>
      </c>
      <c r="E15" s="5" t="n">
        <v>-61427</v>
      </c>
      <c r="G15" s="5" t="n">
        <v>-18130</v>
      </c>
    </row>
    <row r="16" spans="1:8">
      <c r="A16" s="4" t="s">
        <v>99</v>
      </c>
      <c r="C16" s="5" t="n">
        <v>-170580</v>
      </c>
      <c r="E16" s="5" t="n">
        <v>-61427</v>
      </c>
      <c r="G16" s="5" t="n">
        <v>-18130</v>
      </c>
    </row>
    <row r="17" spans="1:8">
      <c r="A17" s="4" t="s">
        <v>100</v>
      </c>
      <c r="C17" s="5" t="n">
        <v>62361</v>
      </c>
      <c r="E17" s="5" t="n">
        <v>2498</v>
      </c>
      <c r="G17" s="5" t="n">
        <v>2595</v>
      </c>
    </row>
    <row r="18" spans="1:8">
      <c r="A18" s="4" t="s">
        <v>101</v>
      </c>
      <c r="C18" s="5" t="n">
        <v>-108219</v>
      </c>
      <c r="E18" s="5" t="n">
        <v>-58929</v>
      </c>
      <c r="G18" s="5" t="n">
        <v>-15535</v>
      </c>
    </row>
    <row r="19" spans="1:8">
      <c r="A19" s="4" t="s">
        <v>623</v>
      </c>
    </row>
    <row r="20" spans="1:8">
      <c r="A20" s="3" t="s">
        <v>93</v>
      </c>
    </row>
    <row r="21" spans="1:8">
      <c r="A21" s="4" t="s">
        <v>620</v>
      </c>
      <c r="C21" s="4" t="s">
        <v>91</v>
      </c>
      <c r="E21" s="4" t="s">
        <v>91</v>
      </c>
      <c r="G21" s="4" t="s">
        <v>91</v>
      </c>
    </row>
    <row r="22" spans="1:8">
      <c r="A22" s="4" t="s">
        <v>621</v>
      </c>
      <c r="C22" s="5" t="n">
        <v>92</v>
      </c>
      <c r="E22" s="5" t="n">
        <v>51</v>
      </c>
      <c r="G22" s="5" t="n">
        <v>21</v>
      </c>
    </row>
    <row r="23" spans="1:8">
      <c r="A23" s="4" t="s">
        <v>96</v>
      </c>
      <c r="C23" s="5" t="n">
        <v>494231</v>
      </c>
      <c r="E23" s="5" t="n">
        <v>134495</v>
      </c>
      <c r="G23" s="5" t="n">
        <v>32998</v>
      </c>
    </row>
    <row r="24" spans="1:8">
      <c r="A24" s="4" t="s">
        <v>98</v>
      </c>
      <c r="C24" s="5" t="n">
        <v>-8864</v>
      </c>
      <c r="E24" s="5" t="n">
        <v>12732</v>
      </c>
    </row>
    <row r="25" spans="1:8">
      <c r="A25" s="4" t="s">
        <v>99</v>
      </c>
      <c r="C25" s="5" t="n">
        <v>485459</v>
      </c>
      <c r="E25" s="5" t="n">
        <v>147278</v>
      </c>
      <c r="G25" s="5" t="n">
        <v>33019</v>
      </c>
    </row>
    <row r="26" spans="1:8">
      <c r="A26" s="4" t="s">
        <v>101</v>
      </c>
      <c r="C26" s="5" t="n">
        <v>485459</v>
      </c>
      <c r="E26" s="5" t="n">
        <v>147278</v>
      </c>
      <c r="G26" s="5" t="n">
        <v>33019</v>
      </c>
    </row>
    <row r="27" spans="1:8">
      <c r="A27" s="4" t="s">
        <v>624</v>
      </c>
    </row>
    <row r="28" spans="1:8">
      <c r="A28" s="3" t="s">
        <v>608</v>
      </c>
    </row>
    <row r="29" spans="1:8">
      <c r="A29" s="4" t="s">
        <v>92</v>
      </c>
      <c r="C29" s="5" t="n">
        <v>478865</v>
      </c>
      <c r="E29" s="5" t="n">
        <v>143867</v>
      </c>
      <c r="G29" s="5" t="n">
        <v>31280</v>
      </c>
    </row>
    <row r="30" spans="1:8">
      <c r="A30" s="4" t="s">
        <v>625</v>
      </c>
    </row>
    <row r="31" spans="1:8">
      <c r="A31" s="3" t="s">
        <v>608</v>
      </c>
    </row>
    <row r="32" spans="1:8">
      <c r="A32" s="4" t="s">
        <v>92</v>
      </c>
      <c r="C32" s="5" t="n">
        <v>-478865</v>
      </c>
      <c r="E32" s="5" t="n">
        <v>-143867</v>
      </c>
      <c r="G32" s="5" t="n">
        <v>-31280</v>
      </c>
    </row>
    <row r="33" spans="1:8">
      <c r="A33" s="4" t="s">
        <v>626</v>
      </c>
    </row>
    <row r="34" spans="1:8">
      <c r="A34" s="3" t="s">
        <v>608</v>
      </c>
    </row>
    <row r="35" spans="1:8">
      <c r="A35" s="4" t="s">
        <v>92</v>
      </c>
      <c r="C35" s="5" t="n">
        <v>1754</v>
      </c>
      <c r="E35" s="5" t="n">
        <v>1754</v>
      </c>
      <c r="G35" s="5" t="n">
        <v>1124</v>
      </c>
    </row>
    <row r="36" spans="1:8">
      <c r="A36" s="4" t="s">
        <v>627</v>
      </c>
    </row>
    <row r="37" spans="1:8">
      <c r="A37" s="3" t="s">
        <v>608</v>
      </c>
    </row>
    <row r="38" spans="1:8">
      <c r="A38" s="4" t="s">
        <v>92</v>
      </c>
      <c r="C38" s="5" t="n">
        <v>-1754</v>
      </c>
      <c r="E38" s="5" t="n">
        <v>-1754</v>
      </c>
      <c r="G38" s="5" t="n">
        <v>-1124</v>
      </c>
    </row>
    <row r="39" spans="1:8">
      <c r="A39" s="4" t="s">
        <v>628</v>
      </c>
    </row>
    <row r="40" spans="1:8">
      <c r="A40" s="3" t="s">
        <v>608</v>
      </c>
    </row>
    <row r="41" spans="1:8">
      <c r="A41" s="4" t="s">
        <v>92</v>
      </c>
      <c r="C41" s="5" t="n">
        <v>1619</v>
      </c>
      <c r="E41" s="5" t="n">
        <v>1431</v>
      </c>
      <c r="G41" s="5" t="n">
        <v>589</v>
      </c>
    </row>
    <row r="42" spans="1:8">
      <c r="A42" s="4" t="s">
        <v>629</v>
      </c>
    </row>
    <row r="43" spans="1:8">
      <c r="A43" s="3" t="s">
        <v>608</v>
      </c>
    </row>
    <row r="44" spans="1:8">
      <c r="A44" s="4" t="s">
        <v>92</v>
      </c>
      <c r="C44" s="5" t="n">
        <v>-1619</v>
      </c>
      <c r="E44" s="5" t="n">
        <v>-1431</v>
      </c>
      <c r="G44" s="5" t="n">
        <v>-589</v>
      </c>
    </row>
    <row r="45" spans="1:8">
      <c r="A45" s="4" t="s">
        <v>630</v>
      </c>
    </row>
    <row r="46" spans="1:8">
      <c r="A46" s="3" t="s">
        <v>608</v>
      </c>
    </row>
    <row r="47" spans="1:8">
      <c r="A47" s="4" t="s">
        <v>92</v>
      </c>
      <c r="C47" s="5" t="n">
        <v>3221</v>
      </c>
      <c r="E47" s="5" t="n">
        <v>226</v>
      </c>
      <c r="G47" s="5" t="n">
        <v>26</v>
      </c>
    </row>
    <row r="48" spans="1:8">
      <c r="A48" s="4" t="s">
        <v>631</v>
      </c>
    </row>
    <row r="49" spans="1:8">
      <c r="A49" s="3" t="s">
        <v>608</v>
      </c>
    </row>
    <row r="50" spans="1:8">
      <c r="A50" s="4" t="s">
        <v>92</v>
      </c>
      <c r="C50" s="5" t="n">
        <v>-3221</v>
      </c>
      <c r="E50" s="5" t="n">
        <v>-226</v>
      </c>
      <c r="G50" s="5" t="n">
        <v>-26</v>
      </c>
    </row>
    <row r="51" spans="1:8">
      <c r="A51" s="4" t="s">
        <v>155</v>
      </c>
    </row>
    <row r="52" spans="1:8">
      <c r="A52" s="3" t="s">
        <v>608</v>
      </c>
    </row>
    <row r="53" spans="1:8">
      <c r="A53" s="4" t="s">
        <v>92</v>
      </c>
      <c r="B53" s="6" t="n">
        <v>2243</v>
      </c>
      <c r="C53" s="5" t="n">
        <v>122</v>
      </c>
      <c r="D53" s="4" t="s">
        <v>102</v>
      </c>
      <c r="E53" s="5" t="n">
        <v>833</v>
      </c>
      <c r="F53" s="4" t="s">
        <v>102</v>
      </c>
      <c r="G53" s="5" t="n">
        <v>1520</v>
      </c>
      <c r="H53" s="4" t="s">
        <v>102</v>
      </c>
    </row>
    <row r="54" spans="1:8">
      <c r="A54" s="4" t="s">
        <v>632</v>
      </c>
    </row>
    <row r="55" spans="1:8">
      <c r="A55" s="3" t="s">
        <v>608</v>
      </c>
    </row>
    <row r="56" spans="1:8">
      <c r="A56" s="4" t="s">
        <v>92</v>
      </c>
      <c r="C56" s="6" t="n">
        <v>122</v>
      </c>
      <c r="E56" s="6" t="n">
        <v>833</v>
      </c>
      <c r="G56" s="6" t="n">
        <v>1520</v>
      </c>
    </row>
    <row r="57" spans="1:8"/>
    <row r="58" spans="1:8">
      <c r="A58" s="4" t="s">
        <v>102</v>
      </c>
      <c r="B58" s="4" t="s">
        <v>104</v>
      </c>
    </row>
  </sheetData>
  <mergeCells count="5">
    <mergeCell ref="C1:D1"/>
    <mergeCell ref="E1:F1"/>
    <mergeCell ref="G1:H1"/>
    <mergeCell ref="A57:H57"/>
    <mergeCell ref="B58:H5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6</v>
      </c>
    </row>
    <row r="2" spans="1:3">
      <c r="A2" s="3" t="s">
        <v>634</v>
      </c>
    </row>
    <row r="3" spans="1:3">
      <c r="A3" s="4" t="s">
        <v>635</v>
      </c>
      <c r="B3" s="6" t="n">
        <v>307736</v>
      </c>
    </row>
    <row r="4" spans="1:3">
      <c r="A4" s="4" t="s">
        <v>636</v>
      </c>
    </row>
    <row r="5" spans="1:3">
      <c r="A5" s="3" t="s">
        <v>634</v>
      </c>
    </row>
    <row r="6" spans="1:3">
      <c r="A6" s="4" t="s">
        <v>635</v>
      </c>
      <c r="B6" s="5" t="n">
        <v>59000</v>
      </c>
    </row>
    <row r="7" spans="1:3">
      <c r="A7" s="4" t="s">
        <v>637</v>
      </c>
    </row>
    <row r="8" spans="1:3">
      <c r="A8" s="3" t="s">
        <v>634</v>
      </c>
    </row>
    <row r="9" spans="1:3">
      <c r="A9" s="4" t="s">
        <v>635</v>
      </c>
      <c r="B9" s="5" t="n">
        <v>307736</v>
      </c>
    </row>
    <row r="10" spans="1:3">
      <c r="A10" s="3" t="s">
        <v>638</v>
      </c>
    </row>
    <row r="11" spans="1:3">
      <c r="A11" s="4" t="s">
        <v>639</v>
      </c>
      <c r="B11" s="5" t="n">
        <v>182220</v>
      </c>
    </row>
    <row r="12" spans="1:3">
      <c r="A12" s="3" t="s">
        <v>640</v>
      </c>
    </row>
    <row r="13" spans="1:3">
      <c r="A13" s="4" t="s">
        <v>641</v>
      </c>
      <c r="B13" s="5" t="n">
        <v>31144</v>
      </c>
    </row>
    <row r="14" spans="1:3">
      <c r="A14" s="4" t="s">
        <v>642</v>
      </c>
      <c r="B14" s="5" t="n">
        <v>521100</v>
      </c>
    </row>
    <row r="15" spans="1:3">
      <c r="A15" s="3" t="s">
        <v>643</v>
      </c>
    </row>
    <row r="16" spans="1:3">
      <c r="A16" s="4" t="s">
        <v>83</v>
      </c>
      <c r="B16" s="5" t="n">
        <v>4078</v>
      </c>
      <c r="C16" s="6" t="n">
        <v>3009</v>
      </c>
    </row>
    <row r="17" spans="1:3">
      <c r="A17" s="4" t="s">
        <v>644</v>
      </c>
      <c r="B17" s="5" t="n">
        <v>1165</v>
      </c>
    </row>
    <row r="18" spans="1:3">
      <c r="A18" s="4" t="s">
        <v>645</v>
      </c>
      <c r="B18" s="5" t="n">
        <v>5243</v>
      </c>
    </row>
    <row r="19" spans="1:3">
      <c r="A19" s="4" t="s">
        <v>646</v>
      </c>
    </row>
    <row r="20" spans="1:3">
      <c r="A20" s="3" t="s">
        <v>634</v>
      </c>
    </row>
    <row r="21" spans="1:3">
      <c r="A21" s="4" t="s">
        <v>635</v>
      </c>
      <c r="B21" s="5" t="n">
        <v>59000</v>
      </c>
    </row>
    <row r="22" spans="1:3">
      <c r="A22" s="4" t="s">
        <v>647</v>
      </c>
    </row>
    <row r="23" spans="1:3">
      <c r="A23" s="3" t="s">
        <v>640</v>
      </c>
    </row>
    <row r="24" spans="1:3">
      <c r="A24" s="4" t="s">
        <v>641</v>
      </c>
      <c r="B24" s="5" t="n">
        <v>15307</v>
      </c>
    </row>
    <row r="25" spans="1:3">
      <c r="A25" s="4" t="s">
        <v>648</v>
      </c>
    </row>
    <row r="26" spans="1:3">
      <c r="A26" s="3" t="s">
        <v>634</v>
      </c>
    </row>
    <row r="27" spans="1:3">
      <c r="A27" s="4" t="s">
        <v>635</v>
      </c>
      <c r="B27" s="5" t="n">
        <v>248736</v>
      </c>
      <c r="C27" s="5" t="n">
        <v>395780</v>
      </c>
    </row>
    <row r="28" spans="1:3">
      <c r="A28" s="4" t="s">
        <v>647</v>
      </c>
    </row>
    <row r="29" spans="1:3">
      <c r="A29" s="3" t="s">
        <v>638</v>
      </c>
    </row>
    <row r="30" spans="1:3">
      <c r="A30" s="4" t="s">
        <v>639</v>
      </c>
      <c r="B30" s="5" t="n">
        <v>45280</v>
      </c>
    </row>
    <row r="31" spans="1:3">
      <c r="A31" s="4" t="s">
        <v>649</v>
      </c>
    </row>
    <row r="32" spans="1:3">
      <c r="A32" s="3" t="s">
        <v>638</v>
      </c>
    </row>
    <row r="33" spans="1:3">
      <c r="A33" s="4" t="s">
        <v>639</v>
      </c>
      <c r="B33" s="5" t="n">
        <v>65626</v>
      </c>
    </row>
    <row r="34" spans="1:3">
      <c r="A34" s="4" t="s">
        <v>650</v>
      </c>
    </row>
    <row r="35" spans="1:3">
      <c r="A35" s="3" t="s">
        <v>638</v>
      </c>
    </row>
    <row r="36" spans="1:3">
      <c r="A36" s="4" t="s">
        <v>639</v>
      </c>
      <c r="B36" s="5" t="n">
        <v>71314</v>
      </c>
    </row>
    <row r="37" spans="1:3">
      <c r="A37" s="3" t="s">
        <v>640</v>
      </c>
    </row>
    <row r="38" spans="1:3">
      <c r="A38" s="4" t="s">
        <v>641</v>
      </c>
      <c r="B38" s="5" t="n">
        <v>15837</v>
      </c>
    </row>
    <row r="39" spans="1:3">
      <c r="A39" s="4" t="s">
        <v>651</v>
      </c>
    </row>
    <row r="40" spans="1:3">
      <c r="A40" s="3" t="s">
        <v>634</v>
      </c>
    </row>
    <row r="41" spans="1:3">
      <c r="A41" s="4" t="s">
        <v>635</v>
      </c>
      <c r="B41" s="5" t="n">
        <v>307736</v>
      </c>
    </row>
    <row r="42" spans="1:3">
      <c r="A42" s="3" t="s">
        <v>640</v>
      </c>
    </row>
    <row r="43" spans="1:3">
      <c r="A43" s="4" t="s">
        <v>642</v>
      </c>
      <c r="B43" s="5" t="n">
        <v>307736</v>
      </c>
    </row>
    <row r="44" spans="1:3">
      <c r="A44" s="4" t="s">
        <v>652</v>
      </c>
    </row>
    <row r="45" spans="1:3">
      <c r="A45" s="3" t="s">
        <v>634</v>
      </c>
    </row>
    <row r="46" spans="1:3">
      <c r="A46" s="4" t="s">
        <v>635</v>
      </c>
      <c r="B46" s="5" t="n">
        <v>59000</v>
      </c>
    </row>
    <row r="47" spans="1:3">
      <c r="A47" s="4" t="s">
        <v>653</v>
      </c>
    </row>
    <row r="48" spans="1:3">
      <c r="A48" s="3" t="s">
        <v>634</v>
      </c>
    </row>
    <row r="49" spans="1:3">
      <c r="A49" s="4" t="s">
        <v>635</v>
      </c>
      <c r="B49" s="5" t="n">
        <v>248736</v>
      </c>
      <c r="C49" s="5" t="n">
        <v>395780</v>
      </c>
    </row>
    <row r="50" spans="1:3">
      <c r="A50" s="4" t="s">
        <v>654</v>
      </c>
    </row>
    <row r="51" spans="1:3">
      <c r="A51" s="3" t="s">
        <v>638</v>
      </c>
    </row>
    <row r="52" spans="1:3">
      <c r="A52" s="4" t="s">
        <v>639</v>
      </c>
      <c r="B52" s="5" t="n">
        <v>182220</v>
      </c>
    </row>
    <row r="53" spans="1:3">
      <c r="A53" s="3" t="s">
        <v>640</v>
      </c>
    </row>
    <row r="54" spans="1:3">
      <c r="A54" s="4" t="s">
        <v>641</v>
      </c>
      <c r="B54" s="5" t="n">
        <v>31144</v>
      </c>
    </row>
    <row r="55" spans="1:3">
      <c r="A55" s="4" t="s">
        <v>642</v>
      </c>
      <c r="B55" s="5" t="n">
        <v>213364</v>
      </c>
    </row>
    <row r="56" spans="1:3">
      <c r="A56" s="4" t="s">
        <v>655</v>
      </c>
    </row>
    <row r="57" spans="1:3">
      <c r="A57" s="3" t="s">
        <v>640</v>
      </c>
    </row>
    <row r="58" spans="1:3">
      <c r="A58" s="4" t="s">
        <v>641</v>
      </c>
      <c r="B58" s="5" t="n">
        <v>15307</v>
      </c>
    </row>
    <row r="59" spans="1:3">
      <c r="A59" s="4" t="s">
        <v>655</v>
      </c>
    </row>
    <row r="60" spans="1:3">
      <c r="A60" s="3" t="s">
        <v>638</v>
      </c>
    </row>
    <row r="61" spans="1:3">
      <c r="A61" s="4" t="s">
        <v>639</v>
      </c>
      <c r="B61" s="5" t="n">
        <v>45280</v>
      </c>
    </row>
    <row r="62" spans="1:3">
      <c r="A62" s="4" t="s">
        <v>656</v>
      </c>
    </row>
    <row r="63" spans="1:3">
      <c r="A63" s="3" t="s">
        <v>638</v>
      </c>
    </row>
    <row r="64" spans="1:3">
      <c r="A64" s="4" t="s">
        <v>639</v>
      </c>
      <c r="B64" s="5" t="n">
        <v>65626</v>
      </c>
    </row>
    <row r="65" spans="1:3">
      <c r="A65" s="4" t="s">
        <v>657</v>
      </c>
    </row>
    <row r="66" spans="1:3">
      <c r="A66" s="3" t="s">
        <v>638</v>
      </c>
    </row>
    <row r="67" spans="1:3">
      <c r="A67" s="4" t="s">
        <v>639</v>
      </c>
      <c r="B67" s="5" t="n">
        <v>71314</v>
      </c>
    </row>
    <row r="68" spans="1:3">
      <c r="A68" s="3" t="s">
        <v>640</v>
      </c>
    </row>
    <row r="69" spans="1:3">
      <c r="A69" s="4" t="s">
        <v>641</v>
      </c>
      <c r="B69" s="5" t="n">
        <v>15837</v>
      </c>
    </row>
    <row r="70" spans="1:3">
      <c r="A70" s="4" t="s">
        <v>658</v>
      </c>
    </row>
    <row r="71" spans="1:3">
      <c r="A71" s="3" t="s">
        <v>643</v>
      </c>
    </row>
    <row r="72" spans="1:3">
      <c r="A72" s="4" t="s">
        <v>83</v>
      </c>
      <c r="B72" s="5" t="n">
        <v>4078</v>
      </c>
      <c r="C72" s="6" t="n">
        <v>3009</v>
      </c>
    </row>
    <row r="73" spans="1:3">
      <c r="A73" s="4" t="s">
        <v>644</v>
      </c>
      <c r="B73" s="5" t="n">
        <v>1165</v>
      </c>
    </row>
    <row r="74" spans="1:3">
      <c r="A74" s="4" t="s">
        <v>645</v>
      </c>
      <c r="B74" s="6" t="n">
        <v>52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6</v>
      </c>
      <c r="D2" s="2" t="s">
        <v>116</v>
      </c>
    </row>
    <row r="3" spans="1:4">
      <c r="A3" s="3" t="s">
        <v>142</v>
      </c>
    </row>
    <row r="4" spans="1:4">
      <c r="A4" s="4" t="s">
        <v>135</v>
      </c>
      <c r="B4" s="6" t="n">
        <v>-288585</v>
      </c>
      <c r="C4" s="6" t="n">
        <v>-169451</v>
      </c>
      <c r="D4" s="6" t="n">
        <v>-43832</v>
      </c>
    </row>
    <row r="5" spans="1:4">
      <c r="A5" s="3" t="s">
        <v>143</v>
      </c>
    </row>
    <row r="6" spans="1:4">
      <c r="A6" s="4" t="s">
        <v>144</v>
      </c>
      <c r="B6" s="5" t="n">
        <v>254</v>
      </c>
    </row>
    <row r="7" spans="1:4">
      <c r="A7" s="4" t="s">
        <v>145</v>
      </c>
      <c r="B7" s="5" t="n">
        <v>-288331</v>
      </c>
      <c r="C7" s="5" t="n">
        <v>-169451</v>
      </c>
      <c r="D7" s="5" t="n">
        <v>-43832</v>
      </c>
    </row>
    <row r="8" spans="1:4">
      <c r="A8" s="4" t="s">
        <v>146</v>
      </c>
      <c r="B8" s="5" t="n">
        <v>27998</v>
      </c>
      <c r="C8" s="5" t="n">
        <v>38702</v>
      </c>
      <c r="D8" s="5" t="n">
        <v>13267</v>
      </c>
    </row>
    <row r="9" spans="1:4">
      <c r="A9" s="4" t="s">
        <v>147</v>
      </c>
      <c r="B9" s="6" t="n">
        <v>-260333</v>
      </c>
      <c r="C9" s="6" t="n">
        <v>-130749</v>
      </c>
      <c r="D9" s="6" t="n">
        <v>-305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9</v>
      </c>
      <c r="B1" s="2" t="s">
        <v>2</v>
      </c>
      <c r="C1" s="2" t="s">
        <v>66</v>
      </c>
    </row>
    <row r="2" spans="1:3">
      <c r="A2" s="3" t="s">
        <v>275</v>
      </c>
    </row>
    <row r="3" spans="1:3">
      <c r="A3" s="4" t="s">
        <v>660</v>
      </c>
      <c r="B3" s="6" t="n">
        <v>0</v>
      </c>
      <c r="C3" s="6" t="n">
        <v>0</v>
      </c>
    </row>
    <row r="4" spans="1:3">
      <c r="A4" s="4" t="s">
        <v>661</v>
      </c>
      <c r="B4" s="6" t="n">
        <v>0</v>
      </c>
      <c r="C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662</v>
      </c>
      <c r="B1" s="2" t="s">
        <v>1</v>
      </c>
    </row>
    <row r="2" spans="1:3">
      <c r="B2" s="2" t="s">
        <v>2</v>
      </c>
      <c r="C2" s="2" t="s">
        <v>66</v>
      </c>
    </row>
    <row r="3" spans="1:3">
      <c r="A3" s="4" t="s">
        <v>500</v>
      </c>
    </row>
    <row r="4" spans="1:3">
      <c r="A4" s="3" t="s">
        <v>383</v>
      </c>
    </row>
    <row r="5" spans="1:3">
      <c r="A5" s="4" t="s">
        <v>663</v>
      </c>
      <c r="B5" s="4" t="s">
        <v>664</v>
      </c>
      <c r="C5" s="4" t="s">
        <v>665</v>
      </c>
    </row>
    <row r="6" spans="1:3">
      <c r="A6" s="4" t="s">
        <v>666</v>
      </c>
    </row>
    <row r="7" spans="1:3">
      <c r="A7" s="3" t="s">
        <v>383</v>
      </c>
    </row>
    <row r="8" spans="1:3">
      <c r="A8" s="4" t="s">
        <v>663</v>
      </c>
      <c r="B8" s="4" t="s">
        <v>667</v>
      </c>
      <c r="C8" s="4" t="s">
        <v>668</v>
      </c>
    </row>
    <row r="9" spans="1:3">
      <c r="A9" s="4" t="s">
        <v>669</v>
      </c>
    </row>
    <row r="10" spans="1:3">
      <c r="A10" s="3" t="s">
        <v>383</v>
      </c>
    </row>
    <row r="11" spans="1:3">
      <c r="A11" s="4" t="s">
        <v>670</v>
      </c>
      <c r="B11" s="5" t="n">
        <v>12</v>
      </c>
      <c r="C11" s="5" t="n">
        <v>12</v>
      </c>
    </row>
    <row r="12" spans="1:3">
      <c r="A12" s="4" t="s">
        <v>671</v>
      </c>
    </row>
    <row r="13" spans="1:3">
      <c r="A13" s="3" t="s">
        <v>383</v>
      </c>
    </row>
    <row r="14" spans="1:3">
      <c r="A14" s="4" t="s">
        <v>670</v>
      </c>
      <c r="B14" s="5" t="n">
        <v>84</v>
      </c>
      <c r="C14" s="5" t="n">
        <v>84</v>
      </c>
    </row>
    <row r="15" spans="1:3">
      <c r="A15" s="4" t="s">
        <v>672</v>
      </c>
    </row>
    <row r="16" spans="1:3">
      <c r="A16" s="3" t="s">
        <v>383</v>
      </c>
    </row>
    <row r="17" spans="1:3">
      <c r="A17" s="4" t="s">
        <v>670</v>
      </c>
      <c r="B17" s="9" t="n">
        <v>1.6</v>
      </c>
      <c r="C17" s="9" t="n">
        <v>2.7</v>
      </c>
    </row>
    <row r="18" spans="1:3">
      <c r="A18" s="4" t="s">
        <v>673</v>
      </c>
    </row>
    <row r="19" spans="1:3">
      <c r="A19" s="3" t="s">
        <v>383</v>
      </c>
    </row>
    <row r="20" spans="1:3">
      <c r="A20" s="4" t="s">
        <v>670</v>
      </c>
      <c r="B20" s="9" t="n">
        <v>13.1</v>
      </c>
      <c r="C20" s="5" t="n">
        <v>11</v>
      </c>
    </row>
    <row r="21" spans="1:3">
      <c r="A21" s="4" t="s">
        <v>674</v>
      </c>
    </row>
    <row r="22" spans="1:3">
      <c r="A22" s="3" t="s">
        <v>383</v>
      </c>
    </row>
    <row r="23" spans="1:3">
      <c r="A23" s="4" t="s">
        <v>670</v>
      </c>
      <c r="B23" s="5" t="n">
        <v>60</v>
      </c>
      <c r="C23" s="5" t="n">
        <v>67</v>
      </c>
    </row>
    <row r="24" spans="1:3">
      <c r="A24" s="4" t="s">
        <v>675</v>
      </c>
    </row>
    <row r="25" spans="1:3">
      <c r="A25" s="3" t="s">
        <v>383</v>
      </c>
    </row>
    <row r="26" spans="1:3">
      <c r="A26" s="4" t="s">
        <v>670</v>
      </c>
      <c r="B26" s="5" t="n">
        <v>68</v>
      </c>
      <c r="C26" s="5" t="n">
        <v>79</v>
      </c>
    </row>
    <row r="27" spans="1:3">
      <c r="A27" s="4" t="s">
        <v>676</v>
      </c>
    </row>
    <row r="28" spans="1:3">
      <c r="A28" s="3" t="s">
        <v>383</v>
      </c>
    </row>
    <row r="29" spans="1:3">
      <c r="A29" s="4" t="s">
        <v>670</v>
      </c>
      <c r="B29" s="10" t="n">
        <v>2.34</v>
      </c>
      <c r="C29" s="10" t="n">
        <v>2.51</v>
      </c>
    </row>
    <row r="30" spans="1:3">
      <c r="A30" s="4" t="s">
        <v>677</v>
      </c>
    </row>
    <row r="31" spans="1:3">
      <c r="A31" s="3" t="s">
        <v>383</v>
      </c>
    </row>
    <row r="32" spans="1:3">
      <c r="A32" s="4" t="s">
        <v>670</v>
      </c>
      <c r="B32" s="10" t="n">
        <v>2.46</v>
      </c>
      <c r="C32" s="10" t="n">
        <v>2.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66</v>
      </c>
    </row>
    <row r="3" spans="1:3">
      <c r="A3" s="3" t="s">
        <v>679</v>
      </c>
    </row>
    <row r="4" spans="1:3">
      <c r="A4" s="4" t="s">
        <v>680</v>
      </c>
      <c r="B4" s="6" t="n">
        <v>3009</v>
      </c>
    </row>
    <row r="5" spans="1:3">
      <c r="A5" s="4" t="s">
        <v>503</v>
      </c>
      <c r="C5" s="6" t="n">
        <v>1879</v>
      </c>
    </row>
    <row r="6" spans="1:3">
      <c r="A6" s="4" t="s">
        <v>681</v>
      </c>
      <c r="B6" s="5" t="n">
        <v>1069</v>
      </c>
      <c r="C6" s="5" t="n">
        <v>1130</v>
      </c>
    </row>
    <row r="7" spans="1:3">
      <c r="A7" s="4" t="s">
        <v>682</v>
      </c>
      <c r="B7" s="6" t="n">
        <v>4078</v>
      </c>
      <c r="C7" s="6" t="n">
        <v>30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66</v>
      </c>
      <c r="C2" s="2" t="s">
        <v>2</v>
      </c>
    </row>
    <row r="3" spans="1:3">
      <c r="A3" s="3" t="s">
        <v>684</v>
      </c>
    </row>
    <row r="4" spans="1:3">
      <c r="A4" s="4" t="s">
        <v>685</v>
      </c>
      <c r="C4" s="4" t="s">
        <v>686</v>
      </c>
    </row>
    <row r="5" spans="1:3">
      <c r="A5" s="4" t="s">
        <v>687</v>
      </c>
      <c r="C5" s="4" t="s">
        <v>686</v>
      </c>
    </row>
    <row r="6" spans="1:3">
      <c r="A6" s="4" t="s">
        <v>688</v>
      </c>
      <c r="B6" s="6" t="n">
        <v>395800</v>
      </c>
    </row>
    <row r="7" spans="1:3">
      <c r="A7" s="4" t="s">
        <v>689</v>
      </c>
      <c r="B7" s="5" t="n">
        <v>0</v>
      </c>
    </row>
    <row r="8" spans="1:3">
      <c r="A8" s="4" t="s">
        <v>690</v>
      </c>
      <c r="B8" s="6" t="n">
        <v>0</v>
      </c>
    </row>
    <row r="9" spans="1:3">
      <c r="A9" s="4" t="s">
        <v>691</v>
      </c>
      <c r="B9" s="4" t="s">
        <v>692</v>
      </c>
    </row>
    <row r="10" spans="1:3">
      <c r="A10" s="4" t="s">
        <v>693</v>
      </c>
      <c r="B10" s="4" t="s">
        <v>694</v>
      </c>
    </row>
    <row r="11" spans="1:3">
      <c r="A11" s="4" t="s">
        <v>695</v>
      </c>
    </row>
    <row r="12" spans="1:3">
      <c r="A12" s="3" t="s">
        <v>684</v>
      </c>
    </row>
    <row r="13" spans="1:3">
      <c r="A13" s="4" t="s">
        <v>696</v>
      </c>
      <c r="C13"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75</v>
      </c>
    </row>
    <row r="2" spans="1:2">
      <c r="A2" s="3" t="s">
        <v>684</v>
      </c>
    </row>
    <row r="3" spans="1:2">
      <c r="A3" s="4" t="s">
        <v>698</v>
      </c>
      <c r="B3" s="6" t="n">
        <v>307736</v>
      </c>
    </row>
    <row r="4" spans="1:2">
      <c r="A4" s="4" t="s">
        <v>635</v>
      </c>
      <c r="B4" s="5" t="n">
        <v>307736</v>
      </c>
    </row>
    <row r="5" spans="1:2">
      <c r="A5" s="4" t="s">
        <v>699</v>
      </c>
      <c r="B5" s="5" t="n">
        <v>520846</v>
      </c>
    </row>
    <row r="6" spans="1:2">
      <c r="A6" s="4" t="s">
        <v>700</v>
      </c>
      <c r="B6" s="5" t="n">
        <v>254</v>
      </c>
    </row>
    <row r="7" spans="1:2">
      <c r="A7" s="4" t="s">
        <v>701</v>
      </c>
      <c r="B7" s="5" t="n">
        <v>521100</v>
      </c>
    </row>
    <row r="8" spans="1:2">
      <c r="A8" s="4" t="s">
        <v>702</v>
      </c>
    </row>
    <row r="9" spans="1:2">
      <c r="A9" s="3" t="s">
        <v>684</v>
      </c>
    </row>
    <row r="10" spans="1:2">
      <c r="A10" s="4" t="s">
        <v>698</v>
      </c>
      <c r="B10" s="5" t="n">
        <v>248736</v>
      </c>
    </row>
    <row r="11" spans="1:2">
      <c r="A11" s="4" t="s">
        <v>635</v>
      </c>
      <c r="B11" s="5" t="n">
        <v>248736</v>
      </c>
    </row>
    <row r="12" spans="1:2">
      <c r="A12" s="4" t="s">
        <v>636</v>
      </c>
    </row>
    <row r="13" spans="1:2">
      <c r="A13" s="3" t="s">
        <v>684</v>
      </c>
    </row>
    <row r="14" spans="1:2">
      <c r="A14" s="4" t="s">
        <v>698</v>
      </c>
      <c r="B14" s="5" t="n">
        <v>59000</v>
      </c>
    </row>
    <row r="15" spans="1:2">
      <c r="A15" s="4" t="s">
        <v>635</v>
      </c>
      <c r="B15" s="5" t="n">
        <v>59000</v>
      </c>
    </row>
    <row r="16" spans="1:2">
      <c r="A16" s="4" t="s">
        <v>703</v>
      </c>
    </row>
    <row r="17" spans="1:2">
      <c r="A17" s="3" t="s">
        <v>684</v>
      </c>
    </row>
    <row r="18" spans="1:2">
      <c r="A18" s="4" t="s">
        <v>699</v>
      </c>
      <c r="B18" s="5" t="n">
        <v>182081</v>
      </c>
    </row>
    <row r="19" spans="1:2">
      <c r="A19" s="4" t="s">
        <v>700</v>
      </c>
      <c r="B19" s="5" t="n">
        <v>139</v>
      </c>
    </row>
    <row r="20" spans="1:2">
      <c r="A20" s="4" t="s">
        <v>701</v>
      </c>
      <c r="B20" s="5" t="n">
        <v>182220</v>
      </c>
    </row>
    <row r="21" spans="1:2">
      <c r="A21" s="4" t="s">
        <v>704</v>
      </c>
    </row>
    <row r="22" spans="1:2">
      <c r="A22" s="3" t="s">
        <v>684</v>
      </c>
    </row>
    <row r="23" spans="1:2">
      <c r="A23" s="4" t="s">
        <v>699</v>
      </c>
      <c r="B23" s="5" t="n">
        <v>45224</v>
      </c>
    </row>
    <row r="24" spans="1:2">
      <c r="A24" s="4" t="s">
        <v>700</v>
      </c>
      <c r="B24" s="5" t="n">
        <v>56</v>
      </c>
    </row>
    <row r="25" spans="1:2">
      <c r="A25" s="4" t="s">
        <v>701</v>
      </c>
      <c r="B25" s="5" t="n">
        <v>45280</v>
      </c>
    </row>
    <row r="26" spans="1:2">
      <c r="A26" s="4" t="s">
        <v>705</v>
      </c>
    </row>
    <row r="27" spans="1:2">
      <c r="A27" s="3" t="s">
        <v>684</v>
      </c>
    </row>
    <row r="28" spans="1:2">
      <c r="A28" s="4" t="s">
        <v>699</v>
      </c>
      <c r="B28" s="5" t="n">
        <v>65626</v>
      </c>
    </row>
    <row r="29" spans="1:2">
      <c r="A29" s="4" t="s">
        <v>701</v>
      </c>
      <c r="B29" s="5" t="n">
        <v>65626</v>
      </c>
    </row>
    <row r="30" spans="1:2">
      <c r="A30" s="4" t="s">
        <v>706</v>
      </c>
    </row>
    <row r="31" spans="1:2">
      <c r="A31" s="3" t="s">
        <v>684</v>
      </c>
    </row>
    <row r="32" spans="1:2">
      <c r="A32" s="4" t="s">
        <v>699</v>
      </c>
      <c r="B32" s="5" t="n">
        <v>71231</v>
      </c>
    </row>
    <row r="33" spans="1:2">
      <c r="A33" s="4" t="s">
        <v>700</v>
      </c>
      <c r="B33" s="5" t="n">
        <v>83</v>
      </c>
    </row>
    <row r="34" spans="1:2">
      <c r="A34" s="4" t="s">
        <v>701</v>
      </c>
      <c r="B34" s="5" t="n">
        <v>71314</v>
      </c>
    </row>
    <row r="35" spans="1:2">
      <c r="A35" s="4" t="s">
        <v>707</v>
      </c>
    </row>
    <row r="36" spans="1:2">
      <c r="A36" s="3" t="s">
        <v>684</v>
      </c>
    </row>
    <row r="37" spans="1:2">
      <c r="A37" s="4" t="s">
        <v>699</v>
      </c>
      <c r="B37" s="5" t="n">
        <v>31029</v>
      </c>
    </row>
    <row r="38" spans="1:2">
      <c r="A38" s="4" t="s">
        <v>700</v>
      </c>
      <c r="B38" s="5" t="n">
        <v>115</v>
      </c>
    </row>
    <row r="39" spans="1:2">
      <c r="A39" s="4" t="s">
        <v>701</v>
      </c>
      <c r="B39" s="5" t="n">
        <v>31144</v>
      </c>
    </row>
    <row r="40" spans="1:2">
      <c r="A40" s="4" t="s">
        <v>708</v>
      </c>
    </row>
    <row r="41" spans="1:2">
      <c r="A41" s="3" t="s">
        <v>684</v>
      </c>
    </row>
    <row r="42" spans="1:2">
      <c r="A42" s="4" t="s">
        <v>699</v>
      </c>
      <c r="B42" s="5" t="n">
        <v>15248</v>
      </c>
    </row>
    <row r="43" spans="1:2">
      <c r="A43" s="4" t="s">
        <v>700</v>
      </c>
      <c r="B43" s="5" t="n">
        <v>59</v>
      </c>
    </row>
    <row r="44" spans="1:2">
      <c r="A44" s="4" t="s">
        <v>701</v>
      </c>
      <c r="B44" s="5" t="n">
        <v>15307</v>
      </c>
    </row>
    <row r="45" spans="1:2">
      <c r="A45" s="4" t="s">
        <v>709</v>
      </c>
    </row>
    <row r="46" spans="1:2">
      <c r="A46" s="3" t="s">
        <v>684</v>
      </c>
    </row>
    <row r="47" spans="1:2">
      <c r="A47" s="4" t="s">
        <v>699</v>
      </c>
      <c r="B47" s="5" t="n">
        <v>15781</v>
      </c>
    </row>
    <row r="48" spans="1:2">
      <c r="A48" s="4" t="s">
        <v>700</v>
      </c>
      <c r="B48" s="5" t="n">
        <v>56</v>
      </c>
    </row>
    <row r="49" spans="1:2">
      <c r="A49" s="4" t="s">
        <v>701</v>
      </c>
      <c r="B49" s="6" t="n">
        <v>158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10</v>
      </c>
      <c r="B1" s="2" t="s">
        <v>467</v>
      </c>
      <c r="J1" s="2" t="s">
        <v>1</v>
      </c>
    </row>
    <row r="2" spans="1:13">
      <c r="B2" s="2" t="s">
        <v>711</v>
      </c>
      <c r="C2" s="2" t="s">
        <v>712</v>
      </c>
      <c r="D2" s="2" t="s">
        <v>713</v>
      </c>
      <c r="E2" s="2" t="s">
        <v>714</v>
      </c>
      <c r="F2" s="2" t="s">
        <v>715</v>
      </c>
      <c r="G2" s="2" t="s">
        <v>716</v>
      </c>
      <c r="H2" s="2" t="s">
        <v>717</v>
      </c>
      <c r="I2" s="2" t="s">
        <v>718</v>
      </c>
      <c r="J2" s="2" t="s">
        <v>2</v>
      </c>
      <c r="K2" s="2" t="s">
        <v>66</v>
      </c>
      <c r="L2" s="2" t="s">
        <v>116</v>
      </c>
      <c r="M2" s="2" t="s">
        <v>593</v>
      </c>
    </row>
    <row r="3" spans="1:13">
      <c r="A3" s="3" t="s">
        <v>530</v>
      </c>
    </row>
    <row r="4" spans="1:13">
      <c r="A4" s="4" t="s">
        <v>100</v>
      </c>
      <c r="J4" s="6" t="n">
        <v>65279000</v>
      </c>
      <c r="K4" s="6" t="n">
        <v>62361000</v>
      </c>
      <c r="L4" s="6" t="n">
        <v>2498000</v>
      </c>
      <c r="M4" s="6" t="n">
        <v>2595000</v>
      </c>
    </row>
    <row r="5" spans="1:13">
      <c r="A5" s="4" t="s">
        <v>621</v>
      </c>
      <c r="J5" s="5" t="n">
        <v>124000</v>
      </c>
      <c r="K5" s="5" t="n">
        <v>92000</v>
      </c>
      <c r="L5" s="5" t="n">
        <v>51000</v>
      </c>
      <c r="M5" s="5" t="n">
        <v>21000</v>
      </c>
    </row>
    <row r="6" spans="1:13">
      <c r="A6" s="4" t="s">
        <v>430</v>
      </c>
    </row>
    <row r="7" spans="1:13">
      <c r="A7" s="3" t="s">
        <v>530</v>
      </c>
    </row>
    <row r="8" spans="1:13">
      <c r="A8" s="4" t="s">
        <v>100</v>
      </c>
      <c r="J8" s="5" t="n">
        <v>59722000</v>
      </c>
      <c r="K8" s="5" t="n">
        <v>58185000</v>
      </c>
      <c r="L8" s="5" t="n">
        <v>766000</v>
      </c>
      <c r="M8" s="6" t="n">
        <v>605000</v>
      </c>
    </row>
    <row r="9" spans="1:13">
      <c r="A9" s="4" t="s">
        <v>719</v>
      </c>
    </row>
    <row r="10" spans="1:13">
      <c r="A10" s="3" t="s">
        <v>530</v>
      </c>
    </row>
    <row r="11" spans="1:13">
      <c r="A11" s="4" t="s">
        <v>520</v>
      </c>
      <c r="C11" s="6" t="n">
        <v>7000000</v>
      </c>
    </row>
    <row r="12" spans="1:13">
      <c r="A12" s="4" t="s">
        <v>720</v>
      </c>
    </row>
    <row r="13" spans="1:13">
      <c r="A13" s="3" t="s">
        <v>530</v>
      </c>
    </row>
    <row r="14" spans="1:13">
      <c r="A14" s="4" t="s">
        <v>100</v>
      </c>
      <c r="J14" s="5" t="n">
        <v>1298000</v>
      </c>
      <c r="K14" s="5" t="n">
        <v>2728000</v>
      </c>
      <c r="L14" s="5" t="n">
        <v>227000</v>
      </c>
    </row>
    <row r="15" spans="1:13">
      <c r="A15" s="4" t="s">
        <v>721</v>
      </c>
    </row>
    <row r="16" spans="1:13">
      <c r="A16" s="3" t="s">
        <v>530</v>
      </c>
    </row>
    <row r="17" spans="1:13">
      <c r="A17" s="4" t="s">
        <v>100</v>
      </c>
      <c r="J17" s="5" t="n">
        <v>696000</v>
      </c>
      <c r="K17" s="5" t="n">
        <v>217000</v>
      </c>
    </row>
    <row r="18" spans="1:13">
      <c r="A18" s="4" t="s">
        <v>722</v>
      </c>
    </row>
    <row r="19" spans="1:13">
      <c r="A19" s="3" t="s">
        <v>530</v>
      </c>
    </row>
    <row r="20" spans="1:13">
      <c r="A20" s="4" t="s">
        <v>100</v>
      </c>
      <c r="J20" s="5" t="n">
        <v>140000</v>
      </c>
      <c r="K20" s="5" t="n">
        <v>449000</v>
      </c>
    </row>
    <row r="21" spans="1:13">
      <c r="A21" s="4" t="s">
        <v>723</v>
      </c>
    </row>
    <row r="22" spans="1:13">
      <c r="A22" s="3" t="s">
        <v>530</v>
      </c>
    </row>
    <row r="23" spans="1:13">
      <c r="A23" s="4" t="s">
        <v>100</v>
      </c>
      <c r="J23" s="6" t="n">
        <v>250000</v>
      </c>
      <c r="K23" s="5" t="n">
        <v>245000</v>
      </c>
    </row>
    <row r="24" spans="1:13">
      <c r="A24" s="4" t="s">
        <v>516</v>
      </c>
    </row>
    <row r="25" spans="1:13">
      <c r="A25" s="3" t="s">
        <v>530</v>
      </c>
    </row>
    <row r="26" spans="1:13">
      <c r="A26" s="4" t="s">
        <v>519</v>
      </c>
      <c r="H26" s="6" t="n">
        <v>10000000</v>
      </c>
    </row>
    <row r="27" spans="1:13">
      <c r="A27" s="4" t="s">
        <v>520</v>
      </c>
      <c r="H27" s="6" t="n">
        <v>4000000</v>
      </c>
    </row>
    <row r="28" spans="1:13">
      <c r="A28" s="4" t="s">
        <v>521</v>
      </c>
      <c r="G28" s="4" t="s">
        <v>515</v>
      </c>
    </row>
    <row r="29" spans="1:13">
      <c r="A29" s="4" t="s">
        <v>100</v>
      </c>
      <c r="G29" s="6" t="n">
        <v>1000000</v>
      </c>
    </row>
    <row r="30" spans="1:13">
      <c r="A30" s="4" t="s">
        <v>522</v>
      </c>
      <c r="G30" s="4" t="s">
        <v>523</v>
      </c>
    </row>
    <row r="31" spans="1:13">
      <c r="A31" s="4" t="s">
        <v>516</v>
      </c>
    </row>
    <row r="32" spans="1:13">
      <c r="A32" s="3" t="s">
        <v>530</v>
      </c>
    </row>
    <row r="33" spans="1:13">
      <c r="A33" s="4" t="s">
        <v>724</v>
      </c>
      <c r="I33" s="6" t="n">
        <v>1000000</v>
      </c>
    </row>
    <row r="34" spans="1:13">
      <c r="A34" s="4" t="s">
        <v>725</v>
      </c>
      <c r="F34" s="6" t="n">
        <v>11200000</v>
      </c>
    </row>
    <row r="35" spans="1:13">
      <c r="A35" s="4" t="s">
        <v>517</v>
      </c>
      <c r="C35" s="6" t="n">
        <v>26400000</v>
      </c>
      <c r="D35" s="6" t="n">
        <v>28600000</v>
      </c>
      <c r="E35" s="6" t="n">
        <v>17000000</v>
      </c>
    </row>
    <row r="36" spans="1:13">
      <c r="A36" s="4" t="s">
        <v>726</v>
      </c>
      <c r="J36" s="4" t="s">
        <v>502</v>
      </c>
    </row>
    <row r="37" spans="1:13">
      <c r="A37" s="4" t="s">
        <v>727</v>
      </c>
      <c r="C37" s="5" t="n">
        <v>882353</v>
      </c>
      <c r="D37" s="5" t="n">
        <v>1103848</v>
      </c>
    </row>
    <row r="38" spans="1:13">
      <c r="A38" s="4" t="s">
        <v>728</v>
      </c>
    </row>
    <row r="39" spans="1:13">
      <c r="A39" s="3" t="s">
        <v>530</v>
      </c>
    </row>
    <row r="40" spans="1:13">
      <c r="A40" s="4" t="s">
        <v>729</v>
      </c>
      <c r="J40" s="5" t="n">
        <v>385613</v>
      </c>
    </row>
    <row r="41" spans="1:13">
      <c r="A41" s="4" t="s">
        <v>730</v>
      </c>
      <c r="D41" s="4" t="s">
        <v>731</v>
      </c>
    </row>
    <row r="42" spans="1:13">
      <c r="A42" s="4" t="s">
        <v>732</v>
      </c>
      <c r="J42" s="6" t="n">
        <v>23900000</v>
      </c>
    </row>
    <row r="43" spans="1:13">
      <c r="A43" s="4" t="s">
        <v>733</v>
      </c>
    </row>
    <row r="44" spans="1:13">
      <c r="A44" s="3" t="s">
        <v>530</v>
      </c>
    </row>
    <row r="45" spans="1:13">
      <c r="A45" s="4" t="s">
        <v>621</v>
      </c>
      <c r="D45" s="6" t="n">
        <v>100000000</v>
      </c>
    </row>
    <row r="46" spans="1:13">
      <c r="A46" s="4" t="s">
        <v>734</v>
      </c>
    </row>
    <row r="47" spans="1:13">
      <c r="A47" s="3" t="s">
        <v>530</v>
      </c>
    </row>
    <row r="48" spans="1:13">
      <c r="A48" s="4" t="s">
        <v>729</v>
      </c>
      <c r="B48" s="5" t="n">
        <v>556173</v>
      </c>
    </row>
    <row r="49" spans="1:13">
      <c r="A49" s="4" t="s">
        <v>735</v>
      </c>
    </row>
    <row r="50" spans="1:13">
      <c r="A50" s="3" t="s">
        <v>530</v>
      </c>
    </row>
    <row r="51" spans="1:13">
      <c r="A51" s="4" t="s">
        <v>724</v>
      </c>
      <c r="J51" s="5" t="n">
        <v>1400000</v>
      </c>
      <c r="K51" s="5" t="n">
        <v>1200000</v>
      </c>
      <c r="L51" s="5" t="n">
        <v>1500000</v>
      </c>
    </row>
    <row r="52" spans="1:13">
      <c r="A52" s="4" t="s">
        <v>736</v>
      </c>
    </row>
    <row r="53" spans="1:13">
      <c r="A53" s="3" t="s">
        <v>530</v>
      </c>
    </row>
    <row r="54" spans="1:13">
      <c r="A54" s="4" t="s">
        <v>724</v>
      </c>
      <c r="L54" s="5" t="n">
        <v>4000000</v>
      </c>
    </row>
    <row r="55" spans="1:13">
      <c r="A55" s="4" t="s">
        <v>737</v>
      </c>
      <c r="J55" s="5" t="n">
        <v>400000</v>
      </c>
      <c r="K55" s="5" t="n">
        <v>1100000</v>
      </c>
    </row>
    <row r="56" spans="1:13">
      <c r="A56" s="4" t="s">
        <v>738</v>
      </c>
    </row>
    <row r="57" spans="1:13">
      <c r="A57" s="3" t="s">
        <v>530</v>
      </c>
    </row>
    <row r="58" spans="1:13">
      <c r="A58" s="4" t="s">
        <v>724</v>
      </c>
      <c r="J58" s="5" t="n">
        <v>4500000</v>
      </c>
      <c r="K58" s="5" t="n">
        <v>6800000</v>
      </c>
      <c r="L58" s="5" t="n">
        <v>3200000</v>
      </c>
    </row>
    <row r="59" spans="1:13">
      <c r="A59" s="4" t="s">
        <v>739</v>
      </c>
    </row>
    <row r="60" spans="1:13">
      <c r="A60" s="3" t="s">
        <v>530</v>
      </c>
    </row>
    <row r="61" spans="1:13">
      <c r="A61" s="4" t="s">
        <v>724</v>
      </c>
      <c r="J61" s="5" t="n">
        <v>5100000</v>
      </c>
      <c r="K61" s="5" t="n">
        <v>7000000</v>
      </c>
      <c r="L61" s="5" t="n">
        <v>1500000</v>
      </c>
    </row>
    <row r="62" spans="1:13">
      <c r="A62" s="4" t="s">
        <v>740</v>
      </c>
    </row>
    <row r="63" spans="1:13">
      <c r="A63" s="3" t="s">
        <v>530</v>
      </c>
    </row>
    <row r="64" spans="1:13">
      <c r="A64" s="4" t="s">
        <v>724</v>
      </c>
      <c r="K64" s="5" t="n">
        <v>700000</v>
      </c>
      <c r="L64" s="5" t="n">
        <v>4500000</v>
      </c>
    </row>
    <row r="65" spans="1:13">
      <c r="A65" s="4" t="s">
        <v>741</v>
      </c>
    </row>
    <row r="66" spans="1:13">
      <c r="A66" s="3" t="s">
        <v>530</v>
      </c>
    </row>
    <row r="67" spans="1:13">
      <c r="A67" s="4" t="s">
        <v>724</v>
      </c>
      <c r="J67" s="5" t="n">
        <v>7000000</v>
      </c>
      <c r="K67" s="5" t="n">
        <v>10500000</v>
      </c>
      <c r="L67" s="6" t="n">
        <v>3000000</v>
      </c>
    </row>
    <row r="68" spans="1:13">
      <c r="A68" s="4" t="s">
        <v>742</v>
      </c>
    </row>
    <row r="69" spans="1:13">
      <c r="A69" s="3" t="s">
        <v>530</v>
      </c>
    </row>
    <row r="70" spans="1:13">
      <c r="A70" s="4" t="s">
        <v>724</v>
      </c>
      <c r="J70" s="5" t="n">
        <v>21600000</v>
      </c>
      <c r="K70" s="5" t="n">
        <v>13400000</v>
      </c>
    </row>
    <row r="71" spans="1:13">
      <c r="A71" s="4" t="s">
        <v>743</v>
      </c>
    </row>
    <row r="72" spans="1:13">
      <c r="A72" s="3" t="s">
        <v>530</v>
      </c>
    </row>
    <row r="73" spans="1:13">
      <c r="A73" s="4" t="s">
        <v>724</v>
      </c>
      <c r="J73" s="5" t="n">
        <v>100000000</v>
      </c>
      <c r="K73" s="5" t="n">
        <v>50000000</v>
      </c>
    </row>
    <row r="74" spans="1:13">
      <c r="A74" s="4" t="s">
        <v>744</v>
      </c>
    </row>
    <row r="75" spans="1:13">
      <c r="A75" s="3" t="s">
        <v>530</v>
      </c>
    </row>
    <row r="76" spans="1:13">
      <c r="A76" s="4" t="s">
        <v>724</v>
      </c>
      <c r="J76" s="5" t="n">
        <v>9700000</v>
      </c>
      <c r="K76" s="5" t="n">
        <v>3000000</v>
      </c>
    </row>
    <row r="77" spans="1:13">
      <c r="A77" s="4" t="s">
        <v>745</v>
      </c>
    </row>
    <row r="78" spans="1:13">
      <c r="A78" s="3" t="s">
        <v>530</v>
      </c>
    </row>
    <row r="79" spans="1:13">
      <c r="A79" s="4" t="s">
        <v>724</v>
      </c>
      <c r="J79" s="5" t="n">
        <v>7000000</v>
      </c>
      <c r="K79" s="5" t="n">
        <v>3000000</v>
      </c>
    </row>
    <row r="80" spans="1:13">
      <c r="A80" s="4" t="s">
        <v>746</v>
      </c>
    </row>
    <row r="81" spans="1:13">
      <c r="A81" s="3" t="s">
        <v>530</v>
      </c>
    </row>
    <row r="82" spans="1:13">
      <c r="A82" s="4" t="s">
        <v>724</v>
      </c>
      <c r="J82" s="5" t="n">
        <v>4500000</v>
      </c>
      <c r="K82" s="5" t="n">
        <v>5500000</v>
      </c>
    </row>
    <row r="83" spans="1:13">
      <c r="A83" s="4" t="s">
        <v>747</v>
      </c>
    </row>
    <row r="84" spans="1:13">
      <c r="A84" s="3" t="s">
        <v>530</v>
      </c>
    </row>
    <row r="85" spans="1:13">
      <c r="A85" s="4" t="s">
        <v>724</v>
      </c>
      <c r="J85" s="5" t="n">
        <v>15600000</v>
      </c>
      <c r="K85" s="5" t="n">
        <v>8000000</v>
      </c>
    </row>
    <row r="86" spans="1:13">
      <c r="A86" s="4" t="s">
        <v>748</v>
      </c>
    </row>
    <row r="87" spans="1:13">
      <c r="A87" s="3" t="s">
        <v>530</v>
      </c>
    </row>
    <row r="88" spans="1:13">
      <c r="A88" s="4" t="s">
        <v>724</v>
      </c>
      <c r="J88" s="5" t="n">
        <v>24000000</v>
      </c>
      <c r="K88" s="5" t="n">
        <v>10000000</v>
      </c>
    </row>
    <row r="89" spans="1:13">
      <c r="A89" s="4" t="s">
        <v>749</v>
      </c>
    </row>
    <row r="90" spans="1:13">
      <c r="A90" s="3" t="s">
        <v>530</v>
      </c>
    </row>
    <row r="91" spans="1:13">
      <c r="A91" s="4" t="s">
        <v>724</v>
      </c>
      <c r="J91" s="6" t="n">
        <v>14000000</v>
      </c>
      <c r="K91" s="6" t="n">
        <v>5000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66</v>
      </c>
      <c r="D1" s="2" t="s">
        <v>116</v>
      </c>
    </row>
    <row r="2" spans="1:4">
      <c r="A2" s="3" t="s">
        <v>67</v>
      </c>
    </row>
    <row r="3" spans="1:4">
      <c r="A3" s="4" t="s">
        <v>68</v>
      </c>
      <c r="B3" s="6" t="n">
        <v>363773</v>
      </c>
      <c r="C3" s="6" t="n">
        <v>436086</v>
      </c>
      <c r="D3" s="6" t="n">
        <v>91995</v>
      </c>
    </row>
    <row r="4" spans="1:4">
      <c r="A4" s="4" t="s">
        <v>70</v>
      </c>
      <c r="B4" s="5" t="n">
        <v>22629</v>
      </c>
      <c r="C4" s="5" t="n">
        <v>9137</v>
      </c>
    </row>
    <row r="5" spans="1:4">
      <c r="A5" s="4" t="s">
        <v>71</v>
      </c>
      <c r="B5" s="5" t="n">
        <v>568622</v>
      </c>
      <c r="C5" s="5" t="n">
        <v>445223</v>
      </c>
    </row>
    <row r="6" spans="1:4">
      <c r="A6" s="4" t="s">
        <v>72</v>
      </c>
      <c r="B6" s="5" t="n">
        <v>5625</v>
      </c>
      <c r="C6" s="5" t="n">
        <v>1575</v>
      </c>
    </row>
    <row r="7" spans="1:4">
      <c r="A7" s="4" t="s">
        <v>75</v>
      </c>
      <c r="B7" s="5" t="n">
        <v>26288</v>
      </c>
      <c r="C7" s="5" t="n">
        <v>1093</v>
      </c>
    </row>
    <row r="8" spans="1:4">
      <c r="A8" s="4" t="s">
        <v>76</v>
      </c>
      <c r="B8" s="5" t="n">
        <v>631679</v>
      </c>
      <c r="C8" s="5" t="n">
        <v>464941</v>
      </c>
    </row>
    <row r="9" spans="1:4">
      <c r="A9" s="3" t="s">
        <v>77</v>
      </c>
    </row>
    <row r="10" spans="1:4">
      <c r="A10" s="4" t="s">
        <v>78</v>
      </c>
      <c r="B10" s="5" t="n">
        <v>8852</v>
      </c>
      <c r="C10" s="5" t="n">
        <v>13509</v>
      </c>
    </row>
    <row r="11" spans="1:4">
      <c r="A11" s="4" t="s">
        <v>79</v>
      </c>
      <c r="B11" s="5" t="n">
        <v>13317</v>
      </c>
      <c r="C11" s="5" t="n">
        <v>4047</v>
      </c>
    </row>
    <row r="12" spans="1:4">
      <c r="A12" s="4" t="s">
        <v>80</v>
      </c>
      <c r="B12" s="5" t="n">
        <v>20896</v>
      </c>
      <c r="C12" s="5" t="n">
        <v>8915</v>
      </c>
    </row>
    <row r="13" spans="1:4">
      <c r="A13" s="4" t="s">
        <v>81</v>
      </c>
      <c r="B13" s="5" t="n">
        <v>2222</v>
      </c>
      <c r="C13" s="5" t="n">
        <v>772</v>
      </c>
    </row>
    <row r="14" spans="1:4">
      <c r="A14" s="4" t="s">
        <v>84</v>
      </c>
      <c r="B14" s="5" t="n">
        <v>8000</v>
      </c>
    </row>
    <row r="15" spans="1:4">
      <c r="A15" s="4" t="s">
        <v>85</v>
      </c>
      <c r="B15" s="5" t="n">
        <v>3020</v>
      </c>
      <c r="C15" s="5" t="n">
        <v>1328</v>
      </c>
    </row>
    <row r="16" spans="1:4">
      <c r="A16" s="4" t="s">
        <v>86</v>
      </c>
      <c r="B16" s="5" t="n">
        <v>60385</v>
      </c>
      <c r="C16" s="5" t="n">
        <v>32577</v>
      </c>
    </row>
    <row r="17" spans="1:4">
      <c r="A17" s="4" t="s">
        <v>88</v>
      </c>
      <c r="B17" s="5" t="n">
        <v>3527</v>
      </c>
      <c r="C17" s="5" t="n">
        <v>495</v>
      </c>
    </row>
    <row r="18" spans="1:4">
      <c r="A18" s="4" t="s">
        <v>89</v>
      </c>
      <c r="B18" s="5" t="n">
        <v>155703</v>
      </c>
      <c r="C18" s="5" t="n">
        <v>87579</v>
      </c>
    </row>
    <row r="19" spans="1:4">
      <c r="A19" s="4" t="s">
        <v>751</v>
      </c>
    </row>
    <row r="20" spans="1:4">
      <c r="A20" s="3" t="s">
        <v>67</v>
      </c>
    </row>
    <row r="21" spans="1:4">
      <c r="A21" s="4" t="s">
        <v>68</v>
      </c>
      <c r="B21" s="5" t="n">
        <v>81312</v>
      </c>
      <c r="C21" s="5" t="n">
        <v>32495</v>
      </c>
    </row>
    <row r="22" spans="1:4">
      <c r="A22" s="4" t="s">
        <v>70</v>
      </c>
      <c r="B22" s="5" t="n">
        <v>13934</v>
      </c>
      <c r="C22" s="5" t="n">
        <v>5976</v>
      </c>
    </row>
    <row r="23" spans="1:4">
      <c r="A23" s="4" t="s">
        <v>71</v>
      </c>
      <c r="B23" s="5" t="n">
        <v>95246</v>
      </c>
      <c r="C23" s="5" t="n">
        <v>38471</v>
      </c>
    </row>
    <row r="24" spans="1:4">
      <c r="A24" s="4" t="s">
        <v>72</v>
      </c>
      <c r="B24" s="5" t="n">
        <v>4170</v>
      </c>
      <c r="C24" s="5" t="n">
        <v>1259</v>
      </c>
    </row>
    <row r="25" spans="1:4">
      <c r="A25" s="4" t="s">
        <v>75</v>
      </c>
      <c r="B25" s="5" t="n">
        <v>21950</v>
      </c>
      <c r="C25" s="5" t="n">
        <v>76</v>
      </c>
    </row>
    <row r="26" spans="1:4">
      <c r="A26" s="4" t="s">
        <v>76</v>
      </c>
      <c r="B26" s="5" t="n">
        <v>121366</v>
      </c>
      <c r="C26" s="5" t="n">
        <v>39806</v>
      </c>
    </row>
    <row r="27" spans="1:4">
      <c r="A27" s="3" t="s">
        <v>77</v>
      </c>
    </row>
    <row r="28" spans="1:4">
      <c r="A28" s="4" t="s">
        <v>78</v>
      </c>
      <c r="B28" s="5" t="n">
        <v>3571</v>
      </c>
      <c r="C28" s="5" t="n">
        <v>9291</v>
      </c>
    </row>
    <row r="29" spans="1:4">
      <c r="A29" s="4" t="s">
        <v>79</v>
      </c>
      <c r="B29" s="5" t="n">
        <v>8137</v>
      </c>
      <c r="C29" s="5" t="n">
        <v>2553</v>
      </c>
    </row>
    <row r="30" spans="1:4">
      <c r="A30" s="4" t="s">
        <v>80</v>
      </c>
      <c r="B30" s="5" t="n">
        <v>15760</v>
      </c>
      <c r="C30" s="5" t="n">
        <v>6596</v>
      </c>
    </row>
    <row r="31" spans="1:4">
      <c r="A31" s="4" t="s">
        <v>81</v>
      </c>
      <c r="B31" s="5" t="n">
        <v>1172</v>
      </c>
    </row>
    <row r="32" spans="1:4">
      <c r="A32" s="4" t="s">
        <v>84</v>
      </c>
      <c r="B32" s="5" t="n">
        <v>8000</v>
      </c>
    </row>
    <row r="33" spans="1:4">
      <c r="A33" s="4" t="s">
        <v>85</v>
      </c>
      <c r="B33" s="5" t="n">
        <v>1133</v>
      </c>
      <c r="C33" s="5" t="n">
        <v>388</v>
      </c>
    </row>
    <row r="34" spans="1:4">
      <c r="A34" s="4" t="s">
        <v>86</v>
      </c>
      <c r="B34" s="5" t="n">
        <v>37773</v>
      </c>
      <c r="C34" s="5" t="n">
        <v>18828</v>
      </c>
    </row>
    <row r="35" spans="1:4">
      <c r="A35" s="4" t="s">
        <v>88</v>
      </c>
      <c r="B35" s="5" t="n">
        <v>1136</v>
      </c>
      <c r="C35" s="5" t="n">
        <v>179</v>
      </c>
    </row>
    <row r="36" spans="1:4">
      <c r="A36" s="4" t="s">
        <v>89</v>
      </c>
      <c r="B36" s="5" t="n">
        <v>38909</v>
      </c>
      <c r="C36" s="5" t="n">
        <v>19007</v>
      </c>
    </row>
    <row r="37" spans="1:4">
      <c r="A37" s="4" t="s">
        <v>752</v>
      </c>
    </row>
    <row r="38" spans="1:4">
      <c r="A38" s="3" t="s">
        <v>67</v>
      </c>
    </row>
    <row r="39" spans="1:4">
      <c r="A39" s="4" t="s">
        <v>68</v>
      </c>
      <c r="B39" s="5" t="n">
        <v>6453</v>
      </c>
      <c r="C39" s="5" t="n">
        <v>3046</v>
      </c>
    </row>
    <row r="40" spans="1:4">
      <c r="A40" s="4" t="s">
        <v>70</v>
      </c>
      <c r="B40" s="5" t="n">
        <v>906</v>
      </c>
      <c r="C40" s="5" t="n">
        <v>665</v>
      </c>
    </row>
    <row r="41" spans="1:4">
      <c r="A41" s="4" t="s">
        <v>71</v>
      </c>
      <c r="B41" s="5" t="n">
        <v>7359</v>
      </c>
      <c r="C41" s="5" t="n">
        <v>3711</v>
      </c>
    </row>
    <row r="42" spans="1:4">
      <c r="A42" s="4" t="s">
        <v>72</v>
      </c>
      <c r="B42" s="5" t="n">
        <v>3189</v>
      </c>
      <c r="C42" s="5" t="n">
        <v>584</v>
      </c>
    </row>
    <row r="43" spans="1:4">
      <c r="A43" s="4" t="s">
        <v>75</v>
      </c>
      <c r="C43" s="5" t="n">
        <v>7</v>
      </c>
    </row>
    <row r="44" spans="1:4">
      <c r="A44" s="4" t="s">
        <v>76</v>
      </c>
      <c r="B44" s="5" t="n">
        <v>10548</v>
      </c>
      <c r="C44" s="5" t="n">
        <v>4302</v>
      </c>
    </row>
    <row r="45" spans="1:4">
      <c r="A45" s="3" t="s">
        <v>77</v>
      </c>
    </row>
    <row r="46" spans="1:4">
      <c r="A46" s="4" t="s">
        <v>78</v>
      </c>
      <c r="B46" s="5" t="n">
        <v>526</v>
      </c>
      <c r="C46" s="5" t="n">
        <v>1876</v>
      </c>
    </row>
    <row r="47" spans="1:4">
      <c r="A47" s="4" t="s">
        <v>79</v>
      </c>
      <c r="B47" s="5" t="n">
        <v>923</v>
      </c>
      <c r="C47" s="5" t="n">
        <v>377</v>
      </c>
    </row>
    <row r="48" spans="1:4">
      <c r="A48" s="4" t="s">
        <v>80</v>
      </c>
      <c r="B48" s="5" t="n">
        <v>757</v>
      </c>
      <c r="C48" s="5" t="n">
        <v>227</v>
      </c>
    </row>
    <row r="49" spans="1:4">
      <c r="A49" s="4" t="s">
        <v>81</v>
      </c>
      <c r="B49" s="5" t="n">
        <v>83</v>
      </c>
    </row>
    <row r="50" spans="1:4">
      <c r="A50" s="4" t="s">
        <v>85</v>
      </c>
      <c r="B50" s="5" t="n">
        <v>290</v>
      </c>
      <c r="C50" s="5" t="n">
        <v>28</v>
      </c>
    </row>
    <row r="51" spans="1:4">
      <c r="A51" s="4" t="s">
        <v>86</v>
      </c>
      <c r="B51" s="5" t="n">
        <v>2579</v>
      </c>
      <c r="C51" s="5" t="n">
        <v>2508</v>
      </c>
    </row>
    <row r="52" spans="1:4">
      <c r="A52" s="4" t="s">
        <v>88</v>
      </c>
      <c r="B52" s="5" t="n">
        <v>951</v>
      </c>
    </row>
    <row r="53" spans="1:4">
      <c r="A53" s="4" t="s">
        <v>89</v>
      </c>
      <c r="B53" s="5" t="n">
        <v>3530</v>
      </c>
      <c r="C53" s="5" t="n">
        <v>2508</v>
      </c>
    </row>
    <row r="54" spans="1:4">
      <c r="A54" s="4" t="s">
        <v>753</v>
      </c>
    </row>
    <row r="55" spans="1:4">
      <c r="A55" s="3" t="s">
        <v>67</v>
      </c>
    </row>
    <row r="56" spans="1:4">
      <c r="A56" s="4" t="s">
        <v>68</v>
      </c>
      <c r="B56" s="5" t="n">
        <v>1695</v>
      </c>
      <c r="C56" s="5" t="n">
        <v>4259</v>
      </c>
    </row>
    <row r="57" spans="1:4">
      <c r="A57" s="4" t="s">
        <v>70</v>
      </c>
      <c r="B57" s="5" t="n">
        <v>758</v>
      </c>
      <c r="C57" s="5" t="n">
        <v>1722</v>
      </c>
    </row>
    <row r="58" spans="1:4">
      <c r="A58" s="4" t="s">
        <v>71</v>
      </c>
      <c r="B58" s="5" t="n">
        <v>2453</v>
      </c>
      <c r="C58" s="5" t="n">
        <v>5981</v>
      </c>
    </row>
    <row r="59" spans="1:4">
      <c r="A59" s="4" t="s">
        <v>72</v>
      </c>
      <c r="B59" s="5" t="n">
        <v>274</v>
      </c>
      <c r="C59" s="5" t="n">
        <v>129</v>
      </c>
    </row>
    <row r="60" spans="1:4">
      <c r="A60" s="4" t="s">
        <v>75</v>
      </c>
      <c r="B60" s="5" t="n">
        <v>10000</v>
      </c>
    </row>
    <row r="61" spans="1:4">
      <c r="A61" s="4" t="s">
        <v>76</v>
      </c>
      <c r="B61" s="5" t="n">
        <v>12727</v>
      </c>
      <c r="C61" s="5" t="n">
        <v>6110</v>
      </c>
    </row>
    <row r="62" spans="1:4">
      <c r="A62" s="3" t="s">
        <v>77</v>
      </c>
    </row>
    <row r="63" spans="1:4">
      <c r="A63" s="4" t="s">
        <v>78</v>
      </c>
      <c r="B63" s="5" t="n">
        <v>219</v>
      </c>
      <c r="C63" s="5" t="n">
        <v>1187</v>
      </c>
    </row>
    <row r="64" spans="1:4">
      <c r="A64" s="4" t="s">
        <v>79</v>
      </c>
      <c r="B64" s="5" t="n">
        <v>156</v>
      </c>
      <c r="C64" s="5" t="n">
        <v>30</v>
      </c>
    </row>
    <row r="65" spans="1:4">
      <c r="A65" s="4" t="s">
        <v>80</v>
      </c>
      <c r="B65" s="5" t="n">
        <v>567</v>
      </c>
      <c r="C65" s="5" t="n">
        <v>728</v>
      </c>
    </row>
    <row r="66" spans="1:4">
      <c r="A66" s="4" t="s">
        <v>81</v>
      </c>
      <c r="B66" s="5" t="n">
        <v>280</v>
      </c>
    </row>
    <row r="67" spans="1:4">
      <c r="A67" s="4" t="s">
        <v>84</v>
      </c>
      <c r="B67" s="5" t="n">
        <v>8000</v>
      </c>
    </row>
    <row r="68" spans="1:4">
      <c r="A68" s="4" t="s">
        <v>85</v>
      </c>
      <c r="B68" s="5" t="n">
        <v>38</v>
      </c>
      <c r="C68" s="5" t="n">
        <v>32</v>
      </c>
    </row>
    <row r="69" spans="1:4">
      <c r="A69" s="4" t="s">
        <v>86</v>
      </c>
      <c r="B69" s="5" t="n">
        <v>9260</v>
      </c>
      <c r="C69" s="5" t="n">
        <v>1977</v>
      </c>
    </row>
    <row r="70" spans="1:4">
      <c r="A70" s="4" t="s">
        <v>89</v>
      </c>
      <c r="B70" s="5" t="n">
        <v>9260</v>
      </c>
      <c r="C70" s="5" t="n">
        <v>1977</v>
      </c>
    </row>
    <row r="71" spans="1:4">
      <c r="A71" s="4" t="s">
        <v>754</v>
      </c>
    </row>
    <row r="72" spans="1:4">
      <c r="A72" s="3" t="s">
        <v>67</v>
      </c>
    </row>
    <row r="73" spans="1:4">
      <c r="A73" s="4" t="s">
        <v>68</v>
      </c>
      <c r="B73" s="5" t="n">
        <v>7432</v>
      </c>
    </row>
    <row r="74" spans="1:4">
      <c r="A74" s="4" t="s">
        <v>70</v>
      </c>
      <c r="B74" s="5" t="n">
        <v>17</v>
      </c>
    </row>
    <row r="75" spans="1:4">
      <c r="A75" s="4" t="s">
        <v>71</v>
      </c>
      <c r="B75" s="5" t="n">
        <v>7449</v>
      </c>
    </row>
    <row r="76" spans="1:4">
      <c r="A76" s="4" t="s">
        <v>72</v>
      </c>
      <c r="B76" s="5" t="n">
        <v>98</v>
      </c>
    </row>
    <row r="77" spans="1:4">
      <c r="A77" s="4" t="s">
        <v>76</v>
      </c>
      <c r="B77" s="5" t="n">
        <v>7547</v>
      </c>
    </row>
    <row r="78" spans="1:4">
      <c r="A78" s="3" t="s">
        <v>77</v>
      </c>
    </row>
    <row r="79" spans="1:4">
      <c r="A79" s="4" t="s">
        <v>78</v>
      </c>
      <c r="B79" s="5" t="n">
        <v>19</v>
      </c>
    </row>
    <row r="80" spans="1:4">
      <c r="A80" s="4" t="s">
        <v>79</v>
      </c>
      <c r="B80" s="5" t="n">
        <v>67</v>
      </c>
    </row>
    <row r="81" spans="1:4">
      <c r="A81" s="4" t="s">
        <v>81</v>
      </c>
      <c r="B81" s="5" t="n">
        <v>7</v>
      </c>
    </row>
    <row r="82" spans="1:4">
      <c r="A82" s="4" t="s">
        <v>86</v>
      </c>
      <c r="B82" s="5" t="n">
        <v>93</v>
      </c>
    </row>
    <row r="83" spans="1:4">
      <c r="A83" s="4" t="s">
        <v>89</v>
      </c>
      <c r="B83" s="5" t="n">
        <v>93</v>
      </c>
    </row>
    <row r="84" spans="1:4">
      <c r="A84" s="4" t="s">
        <v>755</v>
      </c>
    </row>
    <row r="85" spans="1:4">
      <c r="A85" s="3" t="s">
        <v>67</v>
      </c>
    </row>
    <row r="86" spans="1:4">
      <c r="A86" s="4" t="s">
        <v>68</v>
      </c>
      <c r="B86" s="5" t="n">
        <v>27781</v>
      </c>
      <c r="C86" s="5" t="n">
        <v>8630</v>
      </c>
    </row>
    <row r="87" spans="1:4">
      <c r="A87" s="4" t="s">
        <v>70</v>
      </c>
      <c r="B87" s="5" t="n">
        <v>7282</v>
      </c>
      <c r="C87" s="5" t="n">
        <v>3240</v>
      </c>
    </row>
    <row r="88" spans="1:4">
      <c r="A88" s="4" t="s">
        <v>71</v>
      </c>
      <c r="B88" s="5" t="n">
        <v>35063</v>
      </c>
      <c r="C88" s="5" t="n">
        <v>11870</v>
      </c>
    </row>
    <row r="89" spans="1:4">
      <c r="A89" s="4" t="s">
        <v>72</v>
      </c>
      <c r="B89" s="5" t="n">
        <v>281</v>
      </c>
      <c r="C89" s="5" t="n">
        <v>181</v>
      </c>
    </row>
    <row r="90" spans="1:4">
      <c r="A90" s="4" t="s">
        <v>75</v>
      </c>
      <c r="B90" s="5" t="n">
        <v>11313</v>
      </c>
    </row>
    <row r="91" spans="1:4">
      <c r="A91" s="4" t="s">
        <v>76</v>
      </c>
      <c r="B91" s="5" t="n">
        <v>46657</v>
      </c>
      <c r="C91" s="5" t="n">
        <v>12051</v>
      </c>
    </row>
    <row r="92" spans="1:4">
      <c r="A92" s="3" t="s">
        <v>77</v>
      </c>
    </row>
    <row r="93" spans="1:4">
      <c r="A93" s="4" t="s">
        <v>78</v>
      </c>
      <c r="B93" s="5" t="n">
        <v>1443</v>
      </c>
      <c r="C93" s="5" t="n">
        <v>3537</v>
      </c>
    </row>
    <row r="94" spans="1:4">
      <c r="A94" s="4" t="s">
        <v>79</v>
      </c>
      <c r="B94" s="5" t="n">
        <v>3396</v>
      </c>
      <c r="C94" s="5" t="n">
        <v>1392</v>
      </c>
    </row>
    <row r="95" spans="1:4">
      <c r="A95" s="4" t="s">
        <v>80</v>
      </c>
      <c r="B95" s="5" t="n">
        <v>8931</v>
      </c>
      <c r="C95" s="5" t="n">
        <v>4390</v>
      </c>
    </row>
    <row r="96" spans="1:4">
      <c r="A96" s="4" t="s">
        <v>81</v>
      </c>
      <c r="B96" s="5" t="n">
        <v>435</v>
      </c>
    </row>
    <row r="97" spans="1:4">
      <c r="A97" s="4" t="s">
        <v>85</v>
      </c>
      <c r="B97" s="5" t="n">
        <v>180</v>
      </c>
      <c r="C97" s="5" t="n">
        <v>229</v>
      </c>
    </row>
    <row r="98" spans="1:4">
      <c r="A98" s="4" t="s">
        <v>86</v>
      </c>
      <c r="B98" s="5" t="n">
        <v>14385</v>
      </c>
      <c r="C98" s="5" t="n">
        <v>9548</v>
      </c>
    </row>
    <row r="99" spans="1:4">
      <c r="A99" s="4" t="s">
        <v>88</v>
      </c>
      <c r="B99" s="5" t="n">
        <v>161</v>
      </c>
      <c r="C99" s="5" t="n">
        <v>150</v>
      </c>
    </row>
    <row r="100" spans="1:4">
      <c r="A100" s="4" t="s">
        <v>89</v>
      </c>
      <c r="B100" s="5" t="n">
        <v>14546</v>
      </c>
      <c r="C100" s="5" t="n">
        <v>9698</v>
      </c>
    </row>
    <row r="101" spans="1:4">
      <c r="A101" s="4" t="s">
        <v>546</v>
      </c>
    </row>
    <row r="102" spans="1:4">
      <c r="A102" s="3" t="s">
        <v>67</v>
      </c>
    </row>
    <row r="103" spans="1:4">
      <c r="A103" s="4" t="s">
        <v>68</v>
      </c>
      <c r="B103" s="5" t="n">
        <v>6351</v>
      </c>
    </row>
    <row r="104" spans="1:4">
      <c r="A104" s="4" t="s">
        <v>70</v>
      </c>
      <c r="B104" s="5" t="n">
        <v>2555</v>
      </c>
    </row>
    <row r="105" spans="1:4">
      <c r="A105" s="4" t="s">
        <v>71</v>
      </c>
      <c r="B105" s="5" t="n">
        <v>8906</v>
      </c>
    </row>
    <row r="106" spans="1:4">
      <c r="A106" s="4" t="s">
        <v>72</v>
      </c>
      <c r="B106" s="5" t="n">
        <v>3</v>
      </c>
    </row>
    <row r="107" spans="1:4">
      <c r="A107" s="4" t="s">
        <v>76</v>
      </c>
      <c r="B107" s="5" t="n">
        <v>8909</v>
      </c>
    </row>
    <row r="108" spans="1:4">
      <c r="A108" s="3" t="s">
        <v>77</v>
      </c>
    </row>
    <row r="109" spans="1:4">
      <c r="A109" s="4" t="s">
        <v>78</v>
      </c>
      <c r="B109" s="5" t="n">
        <v>23</v>
      </c>
    </row>
    <row r="110" spans="1:4">
      <c r="A110" s="4" t="s">
        <v>79</v>
      </c>
      <c r="B110" s="5" t="n">
        <v>243</v>
      </c>
    </row>
    <row r="111" spans="1:4">
      <c r="A111" s="4" t="s">
        <v>80</v>
      </c>
      <c r="B111" s="5" t="n">
        <v>212</v>
      </c>
    </row>
    <row r="112" spans="1:4">
      <c r="A112" s="4" t="s">
        <v>81</v>
      </c>
      <c r="B112" s="5" t="n">
        <v>4</v>
      </c>
    </row>
    <row r="113" spans="1:4">
      <c r="A113" s="4" t="s">
        <v>85</v>
      </c>
      <c r="B113" s="5" t="n">
        <v>33</v>
      </c>
    </row>
    <row r="114" spans="1:4">
      <c r="A114" s="4" t="s">
        <v>86</v>
      </c>
      <c r="B114" s="5" t="n">
        <v>515</v>
      </c>
    </row>
    <row r="115" spans="1:4">
      <c r="A115" s="4" t="s">
        <v>89</v>
      </c>
      <c r="B115" s="5" t="n">
        <v>515</v>
      </c>
    </row>
    <row r="116" spans="1:4">
      <c r="A116" s="4" t="s">
        <v>756</v>
      </c>
    </row>
    <row r="117" spans="1:4">
      <c r="A117" s="3" t="s">
        <v>67</v>
      </c>
    </row>
    <row r="118" spans="1:4">
      <c r="A118" s="4" t="s">
        <v>68</v>
      </c>
      <c r="B118" s="5" t="n">
        <v>31600</v>
      </c>
      <c r="C118" s="5" t="n">
        <v>6713</v>
      </c>
    </row>
    <row r="119" spans="1:4">
      <c r="A119" s="4" t="s">
        <v>70</v>
      </c>
      <c r="B119" s="5" t="n">
        <v>2416</v>
      </c>
      <c r="C119" s="5" t="n">
        <v>321</v>
      </c>
    </row>
    <row r="120" spans="1:4">
      <c r="A120" s="4" t="s">
        <v>71</v>
      </c>
      <c r="B120" s="5" t="n">
        <v>34016</v>
      </c>
      <c r="C120" s="5" t="n">
        <v>7034</v>
      </c>
    </row>
    <row r="121" spans="1:4">
      <c r="A121" s="4" t="s">
        <v>72</v>
      </c>
      <c r="B121" s="5" t="n">
        <v>325</v>
      </c>
      <c r="C121" s="5" t="n">
        <v>277</v>
      </c>
    </row>
    <row r="122" spans="1:4">
      <c r="A122" s="4" t="s">
        <v>75</v>
      </c>
      <c r="B122" s="5" t="n">
        <v>637</v>
      </c>
      <c r="C122" s="5" t="n">
        <v>28</v>
      </c>
    </row>
    <row r="123" spans="1:4">
      <c r="A123" s="4" t="s">
        <v>76</v>
      </c>
      <c r="B123" s="5" t="n">
        <v>34978</v>
      </c>
      <c r="C123" s="5" t="n">
        <v>7339</v>
      </c>
    </row>
    <row r="124" spans="1:4">
      <c r="A124" s="3" t="s">
        <v>77</v>
      </c>
    </row>
    <row r="125" spans="1:4">
      <c r="A125" s="4" t="s">
        <v>78</v>
      </c>
      <c r="B125" s="5" t="n">
        <v>1341</v>
      </c>
      <c r="C125" s="5" t="n">
        <v>1737</v>
      </c>
    </row>
    <row r="126" spans="1:4">
      <c r="A126" s="4" t="s">
        <v>79</v>
      </c>
      <c r="B126" s="5" t="n">
        <v>3352</v>
      </c>
      <c r="C126" s="5" t="n">
        <v>467</v>
      </c>
    </row>
    <row r="127" spans="1:4">
      <c r="A127" s="4" t="s">
        <v>80</v>
      </c>
      <c r="B127" s="5" t="n">
        <v>5293</v>
      </c>
      <c r="C127" s="5" t="n">
        <v>1251</v>
      </c>
    </row>
    <row r="128" spans="1:4">
      <c r="A128" s="4" t="s">
        <v>81</v>
      </c>
      <c r="B128" s="5" t="n">
        <v>363</v>
      </c>
    </row>
    <row r="129" spans="1:4">
      <c r="A129" s="4" t="s">
        <v>85</v>
      </c>
      <c r="B129" s="5" t="n">
        <v>592</v>
      </c>
      <c r="C129" s="5" t="n">
        <v>82</v>
      </c>
    </row>
    <row r="130" spans="1:4">
      <c r="A130" s="4" t="s">
        <v>86</v>
      </c>
      <c r="B130" s="5" t="n">
        <v>10941</v>
      </c>
      <c r="C130" s="5" t="n">
        <v>3537</v>
      </c>
    </row>
    <row r="131" spans="1:4">
      <c r="A131" s="4" t="s">
        <v>88</v>
      </c>
      <c r="B131" s="5" t="n">
        <v>24</v>
      </c>
      <c r="C131" s="5" t="n">
        <v>29</v>
      </c>
    </row>
    <row r="132" spans="1:4">
      <c r="A132" s="4" t="s">
        <v>89</v>
      </c>
      <c r="B132" s="6" t="n">
        <v>10965</v>
      </c>
      <c r="C132" s="5" t="n">
        <v>3566</v>
      </c>
    </row>
    <row r="133" spans="1:4">
      <c r="A133" s="4" t="s">
        <v>757</v>
      </c>
    </row>
    <row r="134" spans="1:4">
      <c r="A134" s="3" t="s">
        <v>67</v>
      </c>
    </row>
    <row r="135" spans="1:4">
      <c r="A135" s="4" t="s">
        <v>68</v>
      </c>
      <c r="C135" s="5" t="n">
        <v>6934</v>
      </c>
    </row>
    <row r="136" spans="1:4">
      <c r="A136" s="4" t="s">
        <v>70</v>
      </c>
      <c r="C136" s="5" t="n">
        <v>28</v>
      </c>
    </row>
    <row r="137" spans="1:4">
      <c r="A137" s="4" t="s">
        <v>71</v>
      </c>
      <c r="C137" s="5" t="n">
        <v>6962</v>
      </c>
    </row>
    <row r="138" spans="1:4">
      <c r="A138" s="4" t="s">
        <v>72</v>
      </c>
      <c r="C138" s="5" t="n">
        <v>88</v>
      </c>
    </row>
    <row r="139" spans="1:4">
      <c r="A139" s="4" t="s">
        <v>75</v>
      </c>
      <c r="C139" s="5" t="n">
        <v>41</v>
      </c>
    </row>
    <row r="140" spans="1:4">
      <c r="A140" s="4" t="s">
        <v>76</v>
      </c>
      <c r="C140" s="5" t="n">
        <v>7091</v>
      </c>
    </row>
    <row r="141" spans="1:4">
      <c r="A141" s="3" t="s">
        <v>77</v>
      </c>
    </row>
    <row r="142" spans="1:4">
      <c r="A142" s="4" t="s">
        <v>78</v>
      </c>
      <c r="C142" s="5" t="n">
        <v>621</v>
      </c>
    </row>
    <row r="143" spans="1:4">
      <c r="A143" s="4" t="s">
        <v>79</v>
      </c>
      <c r="C143" s="5" t="n">
        <v>287</v>
      </c>
    </row>
    <row r="144" spans="1:4">
      <c r="A144" s="4" t="s">
        <v>85</v>
      </c>
      <c r="C144" s="5" t="n">
        <v>8</v>
      </c>
    </row>
    <row r="145" spans="1:4">
      <c r="A145" s="4" t="s">
        <v>86</v>
      </c>
      <c r="C145" s="5" t="n">
        <v>916</v>
      </c>
    </row>
    <row r="146" spans="1:4">
      <c r="A146" s="4" t="s">
        <v>89</v>
      </c>
      <c r="C146" s="5" t="n">
        <v>916</v>
      </c>
    </row>
    <row r="147" spans="1:4">
      <c r="A147" s="4" t="s">
        <v>758</v>
      </c>
    </row>
    <row r="148" spans="1:4">
      <c r="A148" s="3" t="s">
        <v>67</v>
      </c>
    </row>
    <row r="149" spans="1:4">
      <c r="A149" s="4" t="s">
        <v>68</v>
      </c>
      <c r="C149" s="5" t="n">
        <v>2913</v>
      </c>
    </row>
    <row r="150" spans="1:4">
      <c r="A150" s="4" t="s">
        <v>71</v>
      </c>
      <c r="C150" s="5" t="n">
        <v>2913</v>
      </c>
    </row>
    <row r="151" spans="1:4">
      <c r="A151" s="4" t="s">
        <v>76</v>
      </c>
      <c r="C151" s="5" t="n">
        <v>2913</v>
      </c>
    </row>
    <row r="152" spans="1:4">
      <c r="A152" s="3" t="s">
        <v>77</v>
      </c>
    </row>
    <row r="153" spans="1:4">
      <c r="A153" s="4" t="s">
        <v>78</v>
      </c>
      <c r="C153" s="5" t="n">
        <v>333</v>
      </c>
    </row>
    <row r="154" spans="1:4">
      <c r="A154" s="4" t="s">
        <v>85</v>
      </c>
      <c r="C154" s="5" t="n">
        <v>9</v>
      </c>
    </row>
    <row r="155" spans="1:4">
      <c r="A155" s="4" t="s">
        <v>86</v>
      </c>
      <c r="C155" s="5" t="n">
        <v>342</v>
      </c>
    </row>
    <row r="156" spans="1:4">
      <c r="A156" s="4" t="s">
        <v>89</v>
      </c>
      <c r="C156" s="6" t="n">
        <v>3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6</v>
      </c>
      <c r="D2" s="2" t="s">
        <v>116</v>
      </c>
    </row>
    <row r="3" spans="1:4">
      <c r="A3" s="3" t="s">
        <v>283</v>
      </c>
    </row>
    <row r="4" spans="1:4">
      <c r="A4" s="4" t="s">
        <v>760</v>
      </c>
      <c r="B4" s="11" t="n">
        <v>-28.6</v>
      </c>
      <c r="C4" s="11" t="n">
        <v>21.6</v>
      </c>
      <c r="D4" s="11" t="n">
        <v>-8.19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61</v>
      </c>
      <c r="C1" s="2" t="s">
        <v>1</v>
      </c>
    </row>
    <row r="2" spans="1:7">
      <c r="C2" s="2" t="s">
        <v>2</v>
      </c>
      <c r="D2" s="2" t="s">
        <v>66</v>
      </c>
      <c r="F2" s="2" t="s">
        <v>116</v>
      </c>
    </row>
    <row r="3" spans="1:7">
      <c r="A3" s="3" t="s">
        <v>762</v>
      </c>
    </row>
    <row r="4" spans="1:7">
      <c r="A4" s="4" t="s">
        <v>763</v>
      </c>
      <c r="C4" s="6" t="n">
        <v>122</v>
      </c>
    </row>
    <row r="5" spans="1:7">
      <c r="A5" s="3" t="s">
        <v>764</v>
      </c>
    </row>
    <row r="6" spans="1:7">
      <c r="A6" s="4" t="s">
        <v>765</v>
      </c>
      <c r="C6" s="5" t="n">
        <v>2243</v>
      </c>
      <c r="D6" s="6" t="n">
        <v>122</v>
      </c>
    </row>
    <row r="7" spans="1:7">
      <c r="A7" s="4" t="s">
        <v>155</v>
      </c>
    </row>
    <row r="8" spans="1:7">
      <c r="A8" s="3" t="s">
        <v>762</v>
      </c>
    </row>
    <row r="9" spans="1:7">
      <c r="A9" s="4" t="s">
        <v>763</v>
      </c>
      <c r="B9" s="4" t="s">
        <v>102</v>
      </c>
      <c r="C9" s="5" t="n">
        <v>122</v>
      </c>
      <c r="D9" s="5" t="n">
        <v>833</v>
      </c>
      <c r="F9" s="6" t="n">
        <v>1520</v>
      </c>
    </row>
    <row r="10" spans="1:7">
      <c r="A10" s="4" t="s">
        <v>766</v>
      </c>
      <c r="C10" s="5" t="n">
        <v>3196</v>
      </c>
      <c r="D10" s="5" t="n">
        <v>62363</v>
      </c>
      <c r="F10" s="5" t="n">
        <v>2839</v>
      </c>
    </row>
    <row r="11" spans="1:7">
      <c r="A11" s="4" t="s">
        <v>767</v>
      </c>
      <c r="C11" s="5" t="n">
        <v>-2878</v>
      </c>
      <c r="D11" s="5" t="n">
        <v>-12530</v>
      </c>
      <c r="F11" s="5" t="n">
        <v>-2757</v>
      </c>
    </row>
    <row r="12" spans="1:7">
      <c r="A12" s="4" t="s">
        <v>198</v>
      </c>
      <c r="D12" s="5" t="n">
        <v>1154</v>
      </c>
    </row>
    <row r="13" spans="1:7">
      <c r="A13" s="3" t="s">
        <v>764</v>
      </c>
    </row>
    <row r="14" spans="1:7">
      <c r="A14" s="4" t="s">
        <v>193</v>
      </c>
      <c r="C14" s="5" t="n">
        <v>1803</v>
      </c>
      <c r="D14" s="5" t="n">
        <v>-51698</v>
      </c>
      <c r="F14" s="5" t="n">
        <v>-769</v>
      </c>
    </row>
    <row r="15" spans="1:7">
      <c r="A15" s="4" t="s">
        <v>768</v>
      </c>
      <c r="D15" s="5" t="n">
        <v>-39446</v>
      </c>
    </row>
    <row r="16" spans="1:7">
      <c r="A16" s="4" t="s">
        <v>769</v>
      </c>
      <c r="D16" s="5" t="n">
        <v>-12252</v>
      </c>
    </row>
    <row r="17" spans="1:7">
      <c r="A17" s="4" t="s">
        <v>765</v>
      </c>
      <c r="C17" s="5" t="n">
        <v>2243</v>
      </c>
      <c r="D17" s="5" t="n">
        <v>122</v>
      </c>
      <c r="E17" s="4" t="s">
        <v>102</v>
      </c>
      <c r="F17" s="5" t="n">
        <v>833</v>
      </c>
      <c r="G17" s="4" t="s">
        <v>102</v>
      </c>
    </row>
    <row r="18" spans="1:7">
      <c r="A18" s="4" t="s">
        <v>770</v>
      </c>
    </row>
    <row r="19" spans="1:7">
      <c r="A19" s="3" t="s">
        <v>762</v>
      </c>
    </row>
    <row r="20" spans="1:7">
      <c r="A20" s="4" t="s">
        <v>763</v>
      </c>
      <c r="C20" s="5" t="n">
        <v>8</v>
      </c>
    </row>
    <row r="21" spans="1:7">
      <c r="A21" s="4" t="s">
        <v>766</v>
      </c>
      <c r="D21" s="5" t="n">
        <v>187</v>
      </c>
    </row>
    <row r="22" spans="1:7">
      <c r="A22" s="4" t="s">
        <v>767</v>
      </c>
      <c r="C22" s="5" t="n">
        <v>-120</v>
      </c>
      <c r="D22" s="5" t="n">
        <v>-263</v>
      </c>
    </row>
    <row r="23" spans="1:7">
      <c r="A23" s="3" t="s">
        <v>764</v>
      </c>
    </row>
    <row r="24" spans="1:7">
      <c r="A24" s="4" t="s">
        <v>193</v>
      </c>
      <c r="C24" s="5" t="n">
        <v>186</v>
      </c>
    </row>
    <row r="25" spans="1:7">
      <c r="A25" s="4" t="s">
        <v>768</v>
      </c>
      <c r="D25" s="5" t="n">
        <v>84</v>
      </c>
    </row>
    <row r="26" spans="1:7">
      <c r="A26" s="4" t="s">
        <v>765</v>
      </c>
      <c r="C26" s="5" t="n">
        <v>74</v>
      </c>
      <c r="D26" s="5" t="n">
        <v>8</v>
      </c>
    </row>
    <row r="27" spans="1:7">
      <c r="A27" s="4" t="s">
        <v>771</v>
      </c>
    </row>
    <row r="28" spans="1:7">
      <c r="A28" s="3" t="s">
        <v>762</v>
      </c>
    </row>
    <row r="29" spans="1:7">
      <c r="A29" s="4" t="s">
        <v>763</v>
      </c>
      <c r="C29" s="5" t="n">
        <v>114</v>
      </c>
    </row>
    <row r="30" spans="1:7">
      <c r="A30" s="4" t="s">
        <v>766</v>
      </c>
      <c r="D30" s="5" t="n">
        <v>1735</v>
      </c>
    </row>
    <row r="31" spans="1:7">
      <c r="A31" s="4" t="s">
        <v>767</v>
      </c>
      <c r="C31" s="5" t="n">
        <v>-2168</v>
      </c>
      <c r="D31" s="5" t="n">
        <v>-4675</v>
      </c>
    </row>
    <row r="32" spans="1:7">
      <c r="A32" s="3" t="s">
        <v>764</v>
      </c>
    </row>
    <row r="33" spans="1:7">
      <c r="A33" s="4" t="s">
        <v>193</v>
      </c>
      <c r="C33" s="5" t="n">
        <v>2666</v>
      </c>
    </row>
    <row r="34" spans="1:7">
      <c r="A34" s="4" t="s">
        <v>768</v>
      </c>
      <c r="D34" s="5" t="n">
        <v>3054</v>
      </c>
    </row>
    <row r="35" spans="1:7">
      <c r="A35" s="4" t="s">
        <v>765</v>
      </c>
      <c r="C35" s="5" t="n">
        <v>612</v>
      </c>
      <c r="D35" s="5" t="n">
        <v>114</v>
      </c>
    </row>
    <row r="36" spans="1:7">
      <c r="A36" s="4" t="s">
        <v>772</v>
      </c>
    </row>
    <row r="37" spans="1:7">
      <c r="A37" s="3" t="s">
        <v>762</v>
      </c>
    </row>
    <row r="38" spans="1:7">
      <c r="A38" s="4" t="s">
        <v>766</v>
      </c>
      <c r="C38" s="5" t="n">
        <v>3196</v>
      </c>
    </row>
    <row r="39" spans="1:7">
      <c r="A39" s="4" t="s">
        <v>767</v>
      </c>
      <c r="C39" s="5" t="n">
        <v>-590</v>
      </c>
    </row>
    <row r="40" spans="1:7">
      <c r="A40" s="3" t="s">
        <v>764</v>
      </c>
    </row>
    <row r="41" spans="1:7">
      <c r="A41" s="4" t="s">
        <v>193</v>
      </c>
      <c r="C41" s="5" t="n">
        <v>-1049</v>
      </c>
    </row>
    <row r="42" spans="1:7">
      <c r="A42" s="4" t="s">
        <v>765</v>
      </c>
      <c r="C42" s="6" t="n">
        <v>1557</v>
      </c>
    </row>
    <row r="43" spans="1:7">
      <c r="A43" s="4" t="s">
        <v>773</v>
      </c>
    </row>
    <row r="44" spans="1:7">
      <c r="A44" s="3" t="s">
        <v>762</v>
      </c>
    </row>
    <row r="45" spans="1:7">
      <c r="A45" s="4" t="s">
        <v>763</v>
      </c>
      <c r="D45" s="5" t="n">
        <v>5</v>
      </c>
      <c r="F45" s="5" t="n">
        <v>6</v>
      </c>
    </row>
    <row r="46" spans="1:7">
      <c r="A46" s="4" t="s">
        <v>766</v>
      </c>
      <c r="D46" s="5" t="n">
        <v>51012</v>
      </c>
    </row>
    <row r="47" spans="1:7">
      <c r="A47" s="4" t="s">
        <v>767</v>
      </c>
      <c r="D47" s="5" t="n">
        <v>-1411</v>
      </c>
      <c r="F47" s="5" t="n">
        <v>-27</v>
      </c>
    </row>
    <row r="48" spans="1:7">
      <c r="A48" s="3" t="s">
        <v>764</v>
      </c>
    </row>
    <row r="49" spans="1:7">
      <c r="A49" s="4" t="s">
        <v>193</v>
      </c>
      <c r="F49" s="5" t="n">
        <v>26</v>
      </c>
    </row>
    <row r="50" spans="1:7">
      <c r="A50" s="4" t="s">
        <v>768</v>
      </c>
      <c r="D50" s="5" t="n">
        <v>-37354</v>
      </c>
    </row>
    <row r="51" spans="1:7">
      <c r="A51" s="4" t="s">
        <v>769</v>
      </c>
      <c r="D51" s="5" t="n">
        <v>-12252</v>
      </c>
    </row>
    <row r="52" spans="1:7">
      <c r="A52" s="4" t="s">
        <v>765</v>
      </c>
      <c r="F52" s="5" t="n">
        <v>5</v>
      </c>
    </row>
    <row r="53" spans="1:7">
      <c r="A53" s="4" t="s">
        <v>774</v>
      </c>
    </row>
    <row r="54" spans="1:7">
      <c r="A54" s="3" t="s">
        <v>762</v>
      </c>
    </row>
    <row r="55" spans="1:7">
      <c r="A55" s="4" t="s">
        <v>763</v>
      </c>
      <c r="D55" s="5" t="n">
        <v>828</v>
      </c>
      <c r="F55" s="5" t="n">
        <v>1514</v>
      </c>
    </row>
    <row r="56" spans="1:7">
      <c r="A56" s="4" t="s">
        <v>766</v>
      </c>
      <c r="D56" s="5" t="n">
        <v>9429</v>
      </c>
      <c r="F56" s="5" t="n">
        <v>2839</v>
      </c>
    </row>
    <row r="57" spans="1:7">
      <c r="A57" s="4" t="s">
        <v>767</v>
      </c>
      <c r="D57" s="5" t="n">
        <v>-6181</v>
      </c>
      <c r="F57" s="5" t="n">
        <v>-2730</v>
      </c>
    </row>
    <row r="58" spans="1:7">
      <c r="A58" s="4" t="s">
        <v>198</v>
      </c>
      <c r="D58" s="5" t="n">
        <v>1154</v>
      </c>
    </row>
    <row r="59" spans="1:7">
      <c r="A59" s="3" t="s">
        <v>764</v>
      </c>
    </row>
    <row r="60" spans="1:7">
      <c r="A60" s="4" t="s">
        <v>193</v>
      </c>
      <c r="F60" s="5" t="n">
        <v>-795</v>
      </c>
    </row>
    <row r="61" spans="1:7">
      <c r="A61" s="4" t="s">
        <v>768</v>
      </c>
      <c r="D61" s="6" t="n">
        <v>-5230</v>
      </c>
    </row>
    <row r="62" spans="1:7">
      <c r="A62" s="4" t="s">
        <v>765</v>
      </c>
      <c r="F62" s="6" t="n">
        <v>828</v>
      </c>
    </row>
    <row r="63" spans="1:7"/>
    <row r="64" spans="1:7">
      <c r="A64" s="4" t="s">
        <v>102</v>
      </c>
      <c r="B64" s="4" t="s">
        <v>104</v>
      </c>
    </row>
  </sheetData>
  <mergeCells count="6">
    <mergeCell ref="A1:B2"/>
    <mergeCell ref="C1:G1"/>
    <mergeCell ref="D2:E2"/>
    <mergeCell ref="F2:G2"/>
    <mergeCell ref="A63:F63"/>
    <mergeCell ref="B64:F6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6</v>
      </c>
      <c r="D2" s="2" t="s">
        <v>116</v>
      </c>
    </row>
    <row r="3" spans="1:4">
      <c r="A3" s="3" t="s">
        <v>776</v>
      </c>
    </row>
    <row r="4" spans="1:4">
      <c r="A4" s="4" t="s">
        <v>777</v>
      </c>
      <c r="B4" s="6" t="n">
        <v>62361</v>
      </c>
      <c r="C4" s="6" t="n">
        <v>2498</v>
      </c>
      <c r="D4" s="6" t="n">
        <v>2595</v>
      </c>
    </row>
    <row r="5" spans="1:4">
      <c r="A5" s="4" t="s">
        <v>190</v>
      </c>
      <c r="B5" s="5" t="n">
        <v>1206</v>
      </c>
      <c r="C5" s="5" t="n">
        <v>55245</v>
      </c>
      <c r="D5" s="5" t="n">
        <v>1444</v>
      </c>
    </row>
    <row r="6" spans="1:4">
      <c r="A6" s="4" t="s">
        <v>778</v>
      </c>
      <c r="C6" s="5" t="n">
        <v>99479</v>
      </c>
    </row>
    <row r="7" spans="1:4">
      <c r="A7" s="4" t="s">
        <v>198</v>
      </c>
      <c r="C7" s="5" t="n">
        <v>688</v>
      </c>
    </row>
    <row r="8" spans="1:4">
      <c r="A8" s="4" t="s">
        <v>779</v>
      </c>
      <c r="C8" s="5" t="n">
        <v>-44234</v>
      </c>
    </row>
    <row r="9" spans="1:4">
      <c r="A9" s="3" t="s">
        <v>780</v>
      </c>
    </row>
    <row r="10" spans="1:4">
      <c r="A10" s="4" t="s">
        <v>781</v>
      </c>
      <c r="B10" s="5" t="n">
        <v>26832</v>
      </c>
      <c r="C10" s="5" t="n">
        <v>17850</v>
      </c>
      <c r="D10" s="5" t="n">
        <v>8969</v>
      </c>
    </row>
    <row r="11" spans="1:4">
      <c r="A11" s="4" t="s">
        <v>769</v>
      </c>
      <c r="C11" s="5" t="n">
        <v>12252</v>
      </c>
    </row>
    <row r="12" spans="1:4">
      <c r="A12" s="4" t="s">
        <v>782</v>
      </c>
      <c r="B12" s="5" t="n">
        <v>-25120</v>
      </c>
      <c r="C12" s="5" t="n">
        <v>-26172</v>
      </c>
      <c r="D12" s="5" t="n">
        <v>-10510</v>
      </c>
    </row>
    <row r="13" spans="1:4">
      <c r="A13" s="4" t="s">
        <v>783</v>
      </c>
      <c r="B13" s="5" t="n">
        <v>65279</v>
      </c>
      <c r="C13" s="5" t="n">
        <v>62361</v>
      </c>
      <c r="D13" s="5" t="n">
        <v>2498</v>
      </c>
    </row>
    <row r="14" spans="1:4">
      <c r="A14" s="4" t="s">
        <v>721</v>
      </c>
    </row>
    <row r="15" spans="1:4">
      <c r="A15" s="3" t="s">
        <v>776</v>
      </c>
    </row>
    <row r="16" spans="1:4">
      <c r="A16" s="4" t="s">
        <v>777</v>
      </c>
      <c r="B16" s="5" t="n">
        <v>217</v>
      </c>
    </row>
    <row r="17" spans="1:4">
      <c r="A17" s="4" t="s">
        <v>190</v>
      </c>
      <c r="B17" s="5" t="n">
        <v>15</v>
      </c>
    </row>
    <row r="18" spans="1:4">
      <c r="A18" s="4" t="s">
        <v>778</v>
      </c>
      <c r="C18" s="5" t="n">
        <v>5</v>
      </c>
    </row>
    <row r="19" spans="1:4">
      <c r="A19" s="3" t="s">
        <v>780</v>
      </c>
    </row>
    <row r="20" spans="1:4">
      <c r="A20" s="4" t="s">
        <v>781</v>
      </c>
      <c r="B20" s="5" t="n">
        <v>2324</v>
      </c>
      <c r="C20" s="5" t="n">
        <v>1760</v>
      </c>
    </row>
    <row r="21" spans="1:4">
      <c r="A21" s="4" t="s">
        <v>782</v>
      </c>
      <c r="B21" s="5" t="n">
        <v>-1860</v>
      </c>
      <c r="C21" s="5" t="n">
        <v>-1548</v>
      </c>
    </row>
    <row r="22" spans="1:4">
      <c r="A22" s="4" t="s">
        <v>783</v>
      </c>
      <c r="B22" s="5" t="n">
        <v>696</v>
      </c>
      <c r="C22" s="5" t="n">
        <v>217</v>
      </c>
    </row>
    <row r="23" spans="1:4">
      <c r="A23" s="4" t="s">
        <v>723</v>
      </c>
    </row>
    <row r="24" spans="1:4">
      <c r="A24" s="3" t="s">
        <v>776</v>
      </c>
    </row>
    <row r="25" spans="1:4">
      <c r="A25" s="4" t="s">
        <v>777</v>
      </c>
      <c r="B25" s="5" t="n">
        <v>245</v>
      </c>
    </row>
    <row r="26" spans="1:4">
      <c r="A26" s="4" t="s">
        <v>190</v>
      </c>
      <c r="B26" s="5" t="n">
        <v>17</v>
      </c>
    </row>
    <row r="27" spans="1:4">
      <c r="A27" s="4" t="s">
        <v>778</v>
      </c>
      <c r="C27" s="5" t="n">
        <v>7</v>
      </c>
    </row>
    <row r="28" spans="1:4">
      <c r="A28" s="3" t="s">
        <v>780</v>
      </c>
    </row>
    <row r="29" spans="1:4">
      <c r="A29" s="4" t="s">
        <v>781</v>
      </c>
      <c r="B29" s="5" t="n">
        <v>1342</v>
      </c>
      <c r="C29" s="5" t="n">
        <v>654</v>
      </c>
    </row>
    <row r="30" spans="1:4">
      <c r="A30" s="4" t="s">
        <v>782</v>
      </c>
      <c r="B30" s="5" t="n">
        <v>-1354</v>
      </c>
      <c r="C30" s="5" t="n">
        <v>-416</v>
      </c>
    </row>
    <row r="31" spans="1:4">
      <c r="A31" s="4" t="s">
        <v>783</v>
      </c>
      <c r="B31" s="5" t="n">
        <v>250</v>
      </c>
      <c r="C31" s="5" t="n">
        <v>245</v>
      </c>
    </row>
    <row r="32" spans="1:4">
      <c r="A32" s="4" t="s">
        <v>430</v>
      </c>
    </row>
    <row r="33" spans="1:4">
      <c r="A33" s="3" t="s">
        <v>776</v>
      </c>
    </row>
    <row r="34" spans="1:4">
      <c r="A34" s="4" t="s">
        <v>777</v>
      </c>
      <c r="B34" s="5" t="n">
        <v>58185</v>
      </c>
      <c r="C34" s="5" t="n">
        <v>766</v>
      </c>
      <c r="D34" s="5" t="n">
        <v>605</v>
      </c>
    </row>
    <row r="35" spans="1:4">
      <c r="A35" s="4" t="s">
        <v>190</v>
      </c>
      <c r="B35" s="5" t="n">
        <v>-754</v>
      </c>
      <c r="D35" s="5" t="n">
        <v>1218</v>
      </c>
    </row>
    <row r="36" spans="1:4">
      <c r="A36" s="4" t="s">
        <v>778</v>
      </c>
      <c r="C36" s="5" t="n">
        <v>98765</v>
      </c>
    </row>
    <row r="37" spans="1:4">
      <c r="A37" s="4" t="s">
        <v>779</v>
      </c>
      <c r="C37" s="5" t="n">
        <v>-44234</v>
      </c>
    </row>
    <row r="38" spans="1:4">
      <c r="A38" s="3" t="s">
        <v>780</v>
      </c>
    </row>
    <row r="39" spans="1:4">
      <c r="A39" s="4" t="s">
        <v>781</v>
      </c>
      <c r="B39" s="5" t="n">
        <v>16004</v>
      </c>
      <c r="C39" s="5" t="n">
        <v>4093</v>
      </c>
      <c r="D39" s="5" t="n">
        <v>2157</v>
      </c>
    </row>
    <row r="40" spans="1:4">
      <c r="A40" s="4" t="s">
        <v>769</v>
      </c>
      <c r="C40" s="5" t="n">
        <v>12252</v>
      </c>
    </row>
    <row r="41" spans="1:4">
      <c r="A41" s="4" t="s">
        <v>782</v>
      </c>
      <c r="B41" s="5" t="n">
        <v>-13713</v>
      </c>
      <c r="C41" s="5" t="n">
        <v>-13457</v>
      </c>
      <c r="D41" s="5" t="n">
        <v>-3214</v>
      </c>
    </row>
    <row r="42" spans="1:4">
      <c r="A42" s="4" t="s">
        <v>783</v>
      </c>
      <c r="B42" s="5" t="n">
        <v>59722</v>
      </c>
      <c r="C42" s="5" t="n">
        <v>58185</v>
      </c>
      <c r="D42" s="5" t="n">
        <v>766</v>
      </c>
    </row>
    <row r="43" spans="1:4">
      <c r="A43" s="4" t="s">
        <v>504</v>
      </c>
    </row>
    <row r="44" spans="1:4">
      <c r="A44" s="3" t="s">
        <v>776</v>
      </c>
    </row>
    <row r="45" spans="1:4">
      <c r="A45" s="4" t="s">
        <v>777</v>
      </c>
      <c r="C45" s="5" t="n">
        <v>883</v>
      </c>
      <c r="D45" s="5" t="n">
        <v>1990</v>
      </c>
    </row>
    <row r="46" spans="1:4">
      <c r="A46" s="4" t="s">
        <v>190</v>
      </c>
      <c r="D46" s="5" t="n">
        <v>181</v>
      </c>
    </row>
    <row r="47" spans="1:4">
      <c r="A47" s="4" t="s">
        <v>778</v>
      </c>
      <c r="C47" s="5" t="n">
        <v>239</v>
      </c>
    </row>
    <row r="48" spans="1:4">
      <c r="A48" s="4" t="s">
        <v>198</v>
      </c>
      <c r="C48" s="5" t="n">
        <v>688</v>
      </c>
    </row>
    <row r="49" spans="1:4">
      <c r="A49" s="3" t="s">
        <v>780</v>
      </c>
    </row>
    <row r="50" spans="1:4">
      <c r="A50" s="4" t="s">
        <v>781</v>
      </c>
      <c r="C50" s="5" t="n">
        <v>2731</v>
      </c>
      <c r="D50" s="5" t="n">
        <v>2272</v>
      </c>
    </row>
    <row r="51" spans="1:4">
      <c r="A51" s="4" t="s">
        <v>782</v>
      </c>
      <c r="C51" s="5" t="n">
        <v>-4541</v>
      </c>
      <c r="D51" s="5" t="n">
        <v>-3560</v>
      </c>
    </row>
    <row r="52" spans="1:4">
      <c r="A52" s="4" t="s">
        <v>783</v>
      </c>
      <c r="D52" s="5" t="n">
        <v>883</v>
      </c>
    </row>
    <row r="53" spans="1:4">
      <c r="A53" s="4" t="s">
        <v>784</v>
      </c>
    </row>
    <row r="54" spans="1:4">
      <c r="A54" s="3" t="s">
        <v>776</v>
      </c>
    </row>
    <row r="55" spans="1:4">
      <c r="A55" s="4" t="s">
        <v>777</v>
      </c>
      <c r="B55" s="5" t="n">
        <v>2728</v>
      </c>
      <c r="C55" s="5" t="n">
        <v>227</v>
      </c>
    </row>
    <row r="56" spans="1:4">
      <c r="A56" s="4" t="s">
        <v>190</v>
      </c>
      <c r="B56" s="5" t="n">
        <v>73</v>
      </c>
      <c r="D56" s="5" t="n">
        <v>1</v>
      </c>
    </row>
    <row r="57" spans="1:4">
      <c r="A57" s="4" t="s">
        <v>778</v>
      </c>
      <c r="C57" s="5" t="n">
        <v>7</v>
      </c>
    </row>
    <row r="58" spans="1:4">
      <c r="A58" s="3" t="s">
        <v>780</v>
      </c>
    </row>
    <row r="59" spans="1:4">
      <c r="A59" s="4" t="s">
        <v>781</v>
      </c>
      <c r="B59" s="5" t="n">
        <v>2245</v>
      </c>
      <c r="C59" s="5" t="n">
        <v>5210</v>
      </c>
      <c r="D59" s="5" t="n">
        <v>2242</v>
      </c>
    </row>
    <row r="60" spans="1:4">
      <c r="A60" s="4" t="s">
        <v>782</v>
      </c>
      <c r="B60" s="5" t="n">
        <v>-3748</v>
      </c>
      <c r="C60" s="5" t="n">
        <v>-2716</v>
      </c>
      <c r="D60" s="5" t="n">
        <v>-2016</v>
      </c>
    </row>
    <row r="61" spans="1:4">
      <c r="A61" s="4" t="s">
        <v>783</v>
      </c>
      <c r="B61" s="5" t="n">
        <v>1298</v>
      </c>
      <c r="C61" s="5" t="n">
        <v>2728</v>
      </c>
      <c r="D61" s="5" t="n">
        <v>227</v>
      </c>
    </row>
    <row r="62" spans="1:4">
      <c r="A62" s="4" t="s">
        <v>722</v>
      </c>
    </row>
    <row r="63" spans="1:4">
      <c r="A63" s="3" t="s">
        <v>776</v>
      </c>
    </row>
    <row r="64" spans="1:4">
      <c r="A64" s="4" t="s">
        <v>777</v>
      </c>
      <c r="B64" s="5" t="n">
        <v>449</v>
      </c>
    </row>
    <row r="65" spans="1:4">
      <c r="A65" s="4" t="s">
        <v>190</v>
      </c>
      <c r="B65" s="5" t="n">
        <v>6</v>
      </c>
    </row>
    <row r="66" spans="1:4">
      <c r="A66" s="4" t="s">
        <v>778</v>
      </c>
      <c r="C66" s="5" t="n">
        <v>14</v>
      </c>
    </row>
    <row r="67" spans="1:4">
      <c r="A67" s="3" t="s">
        <v>780</v>
      </c>
    </row>
    <row r="68" spans="1:4">
      <c r="A68" s="4" t="s">
        <v>781</v>
      </c>
      <c r="B68" s="5" t="n">
        <v>777</v>
      </c>
      <c r="C68" s="5" t="n">
        <v>1047</v>
      </c>
    </row>
    <row r="69" spans="1:4">
      <c r="A69" s="4" t="s">
        <v>782</v>
      </c>
      <c r="B69" s="5" t="n">
        <v>-1092</v>
      </c>
      <c r="C69" s="5" t="n">
        <v>-612</v>
      </c>
    </row>
    <row r="70" spans="1:4">
      <c r="A70" s="4" t="s">
        <v>783</v>
      </c>
      <c r="B70" s="5" t="n">
        <v>140</v>
      </c>
      <c r="C70" s="5" t="n">
        <v>449</v>
      </c>
    </row>
    <row r="71" spans="1:4">
      <c r="A71" s="4" t="s">
        <v>785</v>
      </c>
    </row>
    <row r="72" spans="1:4">
      <c r="A72" s="3" t="s">
        <v>776</v>
      </c>
    </row>
    <row r="73" spans="1:4">
      <c r="A73" s="4" t="s">
        <v>777</v>
      </c>
      <c r="B73" s="5" t="n">
        <v>537</v>
      </c>
      <c r="C73" s="5" t="n">
        <v>622</v>
      </c>
    </row>
    <row r="74" spans="1:4">
      <c r="A74" s="4" t="s">
        <v>190</v>
      </c>
      <c r="B74" s="5" t="n">
        <v>1849</v>
      </c>
      <c r="D74" s="5" t="n">
        <v>44</v>
      </c>
    </row>
    <row r="75" spans="1:4">
      <c r="A75" s="4" t="s">
        <v>778</v>
      </c>
      <c r="C75" s="5" t="n">
        <v>442</v>
      </c>
    </row>
    <row r="76" spans="1:4">
      <c r="A76" s="3" t="s">
        <v>780</v>
      </c>
    </row>
    <row r="77" spans="1:4">
      <c r="A77" s="4" t="s">
        <v>781</v>
      </c>
      <c r="B77" s="5" t="n">
        <v>4140</v>
      </c>
      <c r="C77" s="5" t="n">
        <v>2355</v>
      </c>
      <c r="D77" s="5" t="n">
        <v>2298</v>
      </c>
    </row>
    <row r="78" spans="1:4">
      <c r="A78" s="4" t="s">
        <v>782</v>
      </c>
      <c r="B78" s="5" t="n">
        <v>-3353</v>
      </c>
      <c r="C78" s="5" t="n">
        <v>-2882</v>
      </c>
      <c r="D78" s="5" t="n">
        <v>-1720</v>
      </c>
    </row>
    <row r="79" spans="1:4">
      <c r="A79" s="4" t="s">
        <v>783</v>
      </c>
      <c r="B79" s="6" t="n">
        <v>3173</v>
      </c>
      <c r="C79" s="6" t="n">
        <v>537</v>
      </c>
      <c r="D79" s="6" t="n">
        <v>6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E6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5"/>
    <col customWidth="1" max="5" min="5" width="15"/>
    <col customWidth="1" max="6" min="6" width="24"/>
    <col customWidth="1" max="7" min="7" width="15"/>
    <col customWidth="1" max="8" min="8" width="15"/>
    <col customWidth="1" max="9" min="9" width="48"/>
    <col customWidth="1" max="10" min="10" width="4"/>
    <col customWidth="1" max="11" min="11" width="13"/>
    <col customWidth="1" max="12" min="12" width="27"/>
    <col customWidth="1" max="13" min="13" width="27"/>
    <col customWidth="1" max="14" min="14" width="36"/>
    <col customWidth="1" max="15" min="15" width="27"/>
    <col customWidth="1" max="16" min="16" width="27"/>
    <col customWidth="1" max="17" min="17" width="27"/>
    <col customWidth="1" max="18" min="18" width="41"/>
    <col customWidth="1" max="19" min="19" width="41"/>
    <col customWidth="1" max="20" min="20" width="50"/>
    <col customWidth="1" max="21" min="21" width="41"/>
    <col customWidth="1" max="22" min="22" width="41"/>
    <col customWidth="1" max="23" min="23" width="39"/>
    <col customWidth="1" max="24" min="24" width="20"/>
    <col customWidth="1" max="25" min="25" width="38"/>
    <col customWidth="1" max="26" min="26" width="52"/>
    <col customWidth="1" max="27" min="27" width="52"/>
    <col customWidth="1" max="28" min="28" width="61"/>
    <col customWidth="1" max="29" min="29" width="52"/>
    <col customWidth="1" max="30" min="30" width="52"/>
    <col customWidth="1" max="31" min="31" width="25"/>
  </cols>
  <sheetData>
    <row r="1" spans="1:31">
      <c r="A1" s="1" t="s">
        <v>148</v>
      </c>
      <c r="C1" s="2" t="s">
        <v>149</v>
      </c>
      <c r="D1" s="2" t="s">
        <v>150</v>
      </c>
      <c r="E1" s="2" t="s">
        <v>151</v>
      </c>
      <c r="F1" s="2" t="s">
        <v>152</v>
      </c>
      <c r="G1" s="2" t="s">
        <v>153</v>
      </c>
      <c r="H1" s="2" t="s">
        <v>154</v>
      </c>
      <c r="I1" s="2" t="s">
        <v>155</v>
      </c>
      <c r="K1" s="2" t="s">
        <v>156</v>
      </c>
      <c r="L1" s="2" t="s">
        <v>157</v>
      </c>
      <c r="M1" s="2" t="s">
        <v>158</v>
      </c>
      <c r="N1" s="2" t="s">
        <v>159</v>
      </c>
      <c r="O1" s="2" t="s">
        <v>160</v>
      </c>
      <c r="P1" s="2" t="s">
        <v>161</v>
      </c>
      <c r="Q1" s="2" t="s">
        <v>162</v>
      </c>
      <c r="R1" s="2" t="s">
        <v>163</v>
      </c>
      <c r="S1" s="2" t="s">
        <v>164</v>
      </c>
      <c r="T1" s="2" t="s">
        <v>165</v>
      </c>
      <c r="U1" s="2" t="s">
        <v>166</v>
      </c>
      <c r="V1" s="2" t="s">
        <v>167</v>
      </c>
      <c r="W1" s="2" t="s">
        <v>168</v>
      </c>
      <c r="X1" s="2" t="s">
        <v>169</v>
      </c>
      <c r="Y1" s="2" t="s">
        <v>170</v>
      </c>
      <c r="Z1" s="2" t="s">
        <v>171</v>
      </c>
      <c r="AA1" s="2" t="s">
        <v>172</v>
      </c>
      <c r="AB1" s="2" t="s">
        <v>173</v>
      </c>
      <c r="AC1" s="2" t="s">
        <v>174</v>
      </c>
      <c r="AD1" s="2" t="s">
        <v>175</v>
      </c>
      <c r="AE1" s="2" t="s">
        <v>176</v>
      </c>
    </row>
    <row r="2" spans="1:31">
      <c r="A2" s="4" t="s">
        <v>177</v>
      </c>
      <c r="B2" s="4" t="s">
        <v>102</v>
      </c>
      <c r="C2" s="6" t="n">
        <v>17484</v>
      </c>
      <c r="K2" s="6" t="n">
        <v>21</v>
      </c>
      <c r="Q2" s="6" t="n">
        <v>32998</v>
      </c>
      <c r="X2" s="6" t="n">
        <v>-18130</v>
      </c>
      <c r="Y2" s="6" t="n">
        <v>14889</v>
      </c>
      <c r="AE2" s="6" t="n">
        <v>2595</v>
      </c>
    </row>
    <row r="3" spans="1:31">
      <c r="A3" s="4" t="s">
        <v>178</v>
      </c>
      <c r="B3" s="4" t="s">
        <v>102</v>
      </c>
      <c r="I3" s="6" t="n">
        <v>1520</v>
      </c>
    </row>
    <row r="4" spans="1:31">
      <c r="A4" s="4" t="s">
        <v>179</v>
      </c>
      <c r="B4" s="4" t="s">
        <v>102</v>
      </c>
      <c r="K4" s="5" t="n">
        <v>21043992</v>
      </c>
    </row>
    <row r="5" spans="1:31">
      <c r="A5" s="4" t="s">
        <v>180</v>
      </c>
      <c r="C5" s="5" t="n">
        <v>-2148</v>
      </c>
      <c r="Q5" s="5" t="n">
        <v>-2148</v>
      </c>
      <c r="Y5" s="5" t="n">
        <v>-2148</v>
      </c>
    </row>
    <row r="6" spans="1:31">
      <c r="A6" s="4" t="s">
        <v>181</v>
      </c>
      <c r="C6" s="5" t="n">
        <v>541</v>
      </c>
      <c r="K6" s="6" t="n">
        <v>1</v>
      </c>
      <c r="Q6" s="5" t="n">
        <v>540</v>
      </c>
      <c r="Y6" s="5" t="n">
        <v>541</v>
      </c>
    </row>
    <row r="7" spans="1:31">
      <c r="A7" s="4" t="s">
        <v>182</v>
      </c>
      <c r="K7" s="5" t="n">
        <v>1316657</v>
      </c>
    </row>
    <row r="8" spans="1:31">
      <c r="A8" s="4" t="s">
        <v>183</v>
      </c>
      <c r="D8" s="6" t="n">
        <v>12020</v>
      </c>
      <c r="E8" s="6" t="n">
        <v>95182</v>
      </c>
      <c r="L8" s="6" t="n">
        <v>5</v>
      </c>
      <c r="M8" s="6" t="n">
        <v>23</v>
      </c>
      <c r="R8" s="6" t="n">
        <v>12015</v>
      </c>
      <c r="S8" s="6" t="n">
        <v>95159</v>
      </c>
      <c r="Z8" s="6" t="n">
        <v>12020</v>
      </c>
      <c r="AA8" s="6" t="n">
        <v>95182</v>
      </c>
    </row>
    <row r="9" spans="1:31">
      <c r="A9" s="4" t="s">
        <v>184</v>
      </c>
      <c r="L9" s="5" t="n">
        <v>5417297</v>
      </c>
      <c r="M9" s="5" t="n">
        <v>22595374</v>
      </c>
    </row>
    <row r="10" spans="1:31">
      <c r="A10" s="4" t="s">
        <v>185</v>
      </c>
      <c r="C10" s="5" t="n">
        <v>4000</v>
      </c>
      <c r="K10" s="6" t="n">
        <v>1</v>
      </c>
      <c r="Q10" s="5" t="n">
        <v>3999</v>
      </c>
      <c r="Y10" s="5" t="n">
        <v>4000</v>
      </c>
    </row>
    <row r="11" spans="1:31">
      <c r="A11" s="4" t="s">
        <v>186</v>
      </c>
      <c r="K11" s="5" t="n">
        <v>941474</v>
      </c>
    </row>
    <row r="12" spans="1:31">
      <c r="A12" s="4" t="s">
        <v>187</v>
      </c>
      <c r="C12" s="5" t="n">
        <v>4532</v>
      </c>
      <c r="Q12" s="5" t="n">
        <v>4532</v>
      </c>
      <c r="Y12" s="5" t="n">
        <v>4532</v>
      </c>
    </row>
    <row r="13" spans="1:31">
      <c r="A13" s="4" t="s">
        <v>188</v>
      </c>
      <c r="C13" s="5" t="n">
        <v>-4532</v>
      </c>
      <c r="Q13" s="5" t="n">
        <v>-4532</v>
      </c>
      <c r="Y13" s="5" t="n">
        <v>-4532</v>
      </c>
    </row>
    <row r="14" spans="1:31">
      <c r="A14" s="4" t="s">
        <v>189</v>
      </c>
      <c r="C14" s="5" t="n">
        <v>132</v>
      </c>
      <c r="Q14" s="5" t="n">
        <v>132</v>
      </c>
      <c r="Y14" s="5" t="n">
        <v>132</v>
      </c>
    </row>
    <row r="15" spans="1:31">
      <c r="A15" s="4" t="s">
        <v>190</v>
      </c>
      <c r="C15" s="5" t="n">
        <v>1444</v>
      </c>
      <c r="AE15" s="5" t="n">
        <v>1444</v>
      </c>
    </row>
    <row r="16" spans="1:31">
      <c r="A16" s="4" t="s">
        <v>191</v>
      </c>
      <c r="I16" s="5" t="n">
        <v>2839</v>
      </c>
    </row>
    <row r="17" spans="1:31">
      <c r="A17" s="4" t="s">
        <v>192</v>
      </c>
      <c r="C17" s="5" t="n">
        <v>769</v>
      </c>
      <c r="Q17" s="5" t="n">
        <v>-8200</v>
      </c>
      <c r="Y17" s="5" t="n">
        <v>-8200</v>
      </c>
      <c r="AE17" s="5" t="n">
        <v>8969</v>
      </c>
    </row>
    <row r="18" spans="1:31">
      <c r="A18" s="4" t="s">
        <v>193</v>
      </c>
      <c r="I18" s="5" t="n">
        <v>-769</v>
      </c>
    </row>
    <row r="19" spans="1:31">
      <c r="A19" s="4" t="s">
        <v>135</v>
      </c>
      <c r="C19" s="5" t="n">
        <v>-41075</v>
      </c>
      <c r="X19" s="5" t="n">
        <v>-30565</v>
      </c>
      <c r="Y19" s="5" t="n">
        <v>-30565</v>
      </c>
      <c r="AE19" s="5" t="n">
        <v>-10510</v>
      </c>
    </row>
    <row r="20" spans="1:31">
      <c r="A20" s="4" t="s">
        <v>194</v>
      </c>
      <c r="I20" s="5" t="n">
        <v>-2757</v>
      </c>
    </row>
    <row r="21" spans="1:31">
      <c r="A21" s="4" t="s">
        <v>195</v>
      </c>
      <c r="B21" s="4" t="s">
        <v>102</v>
      </c>
      <c r="C21" s="5" t="n">
        <v>88349</v>
      </c>
      <c r="K21" s="6" t="n">
        <v>51</v>
      </c>
      <c r="Q21" s="5" t="n">
        <v>134495</v>
      </c>
      <c r="X21" s="5" t="n">
        <v>-48695</v>
      </c>
      <c r="Y21" s="5" t="n">
        <v>85851</v>
      </c>
      <c r="AE21" s="5" t="n">
        <v>2498</v>
      </c>
    </row>
    <row r="22" spans="1:31">
      <c r="A22" s="4" t="s">
        <v>196</v>
      </c>
      <c r="B22" s="4" t="s">
        <v>102</v>
      </c>
      <c r="I22" s="5" t="n">
        <v>833</v>
      </c>
    </row>
    <row r="23" spans="1:31">
      <c r="A23" s="4" t="s">
        <v>197</v>
      </c>
      <c r="B23" s="4" t="s">
        <v>102</v>
      </c>
      <c r="K23" s="5" t="n">
        <v>51314794</v>
      </c>
    </row>
    <row r="24" spans="1:31">
      <c r="A24" s="4" t="s">
        <v>181</v>
      </c>
      <c r="C24" s="5" t="n">
        <v>3183</v>
      </c>
      <c r="K24" s="6" t="n">
        <v>2</v>
      </c>
      <c r="Q24" s="5" t="n">
        <v>3181</v>
      </c>
      <c r="Y24" s="5" t="n">
        <v>3183</v>
      </c>
    </row>
    <row r="25" spans="1:31">
      <c r="A25" s="4" t="s">
        <v>182</v>
      </c>
      <c r="K25" s="5" t="n">
        <v>1827623</v>
      </c>
    </row>
    <row r="26" spans="1:31">
      <c r="A26" s="4" t="s">
        <v>183</v>
      </c>
      <c r="G26" s="6" t="n">
        <v>36299</v>
      </c>
      <c r="H26" s="6" t="n">
        <v>298699</v>
      </c>
      <c r="O26" s="6" t="n">
        <v>8</v>
      </c>
      <c r="P26" s="6" t="n">
        <v>31</v>
      </c>
      <c r="U26" s="6" t="n">
        <v>36291</v>
      </c>
      <c r="V26" s="6" t="n">
        <v>298668</v>
      </c>
      <c r="AC26" s="6" t="n">
        <v>36299</v>
      </c>
      <c r="AD26" s="6" t="n">
        <v>298699</v>
      </c>
    </row>
    <row r="27" spans="1:31">
      <c r="A27" s="4" t="s">
        <v>184</v>
      </c>
      <c r="O27" s="5" t="n">
        <v>8455861</v>
      </c>
      <c r="P27" s="5" t="n">
        <v>30459426</v>
      </c>
    </row>
    <row r="28" spans="1:31">
      <c r="A28" s="4" t="s">
        <v>190</v>
      </c>
      <c r="C28" s="5" t="n">
        <v>55245</v>
      </c>
      <c r="AE28" s="5" t="n">
        <v>55245</v>
      </c>
    </row>
    <row r="29" spans="1:31">
      <c r="A29" s="4" t="s">
        <v>191</v>
      </c>
      <c r="I29" s="5" t="n">
        <v>62363</v>
      </c>
    </row>
    <row r="30" spans="1:31">
      <c r="A30" s="4" t="s">
        <v>192</v>
      </c>
      <c r="C30" s="5" t="n">
        <v>51698</v>
      </c>
      <c r="Q30" s="5" t="n">
        <v>21596</v>
      </c>
      <c r="Y30" s="5" t="n">
        <v>21596</v>
      </c>
      <c r="AE30" s="5" t="n">
        <v>30102</v>
      </c>
    </row>
    <row r="31" spans="1:31">
      <c r="A31" s="4" t="s">
        <v>193</v>
      </c>
      <c r="I31" s="5" t="n">
        <v>-51698</v>
      </c>
    </row>
    <row r="32" spans="1:31">
      <c r="A32" s="4" t="s">
        <v>198</v>
      </c>
      <c r="C32" s="5" t="n">
        <v>688</v>
      </c>
      <c r="AE32" s="5" t="n">
        <v>688</v>
      </c>
    </row>
    <row r="33" spans="1:31">
      <c r="A33" s="4" t="s">
        <v>199</v>
      </c>
      <c r="I33" s="5" t="n">
        <v>1154</v>
      </c>
    </row>
    <row r="34" spans="1:31">
      <c r="A34" s="4" t="s">
        <v>135</v>
      </c>
      <c r="C34" s="5" t="n">
        <v>-156921</v>
      </c>
      <c r="X34" s="5" t="n">
        <v>-130749</v>
      </c>
      <c r="Y34" s="5" t="n">
        <v>-130749</v>
      </c>
      <c r="AE34" s="5" t="n">
        <v>-26172</v>
      </c>
    </row>
    <row r="35" spans="1:31">
      <c r="A35" s="4" t="s">
        <v>194</v>
      </c>
      <c r="I35" s="5" t="n">
        <v>-12530</v>
      </c>
    </row>
    <row r="36" spans="1:31">
      <c r="A36" s="4" t="s">
        <v>200</v>
      </c>
      <c r="B36" s="4" t="s">
        <v>102</v>
      </c>
      <c r="C36" s="5" t="n">
        <v>377240</v>
      </c>
      <c r="K36" s="6" t="n">
        <v>92</v>
      </c>
      <c r="Q36" s="5" t="n">
        <v>494231</v>
      </c>
      <c r="X36" s="5" t="n">
        <v>-179444</v>
      </c>
      <c r="Y36" s="5" t="n">
        <v>314879</v>
      </c>
      <c r="AE36" s="5" t="n">
        <v>62361</v>
      </c>
    </row>
    <row r="37" spans="1:31">
      <c r="A37" s="4" t="s">
        <v>201</v>
      </c>
      <c r="C37" s="5" t="n">
        <v>122</v>
      </c>
      <c r="I37" s="5" t="n">
        <v>122</v>
      </c>
      <c r="J37" s="4" t="s">
        <v>102</v>
      </c>
    </row>
    <row r="38" spans="1:31">
      <c r="A38" s="4" t="s">
        <v>202</v>
      </c>
      <c r="B38" s="4" t="s">
        <v>102</v>
      </c>
      <c r="K38" s="5" t="n">
        <v>92057704</v>
      </c>
    </row>
    <row r="39" spans="1:31">
      <c r="A39" s="4" t="s">
        <v>181</v>
      </c>
      <c r="C39" s="5" t="n">
        <v>10902</v>
      </c>
      <c r="K39" s="6" t="n">
        <v>8</v>
      </c>
      <c r="Q39" s="5" t="n">
        <v>10894</v>
      </c>
      <c r="Y39" s="5" t="n">
        <v>10902</v>
      </c>
    </row>
    <row r="40" spans="1:31">
      <c r="A40" s="4" t="s">
        <v>182</v>
      </c>
      <c r="K40" s="5" t="n">
        <v>7960917</v>
      </c>
    </row>
    <row r="41" spans="1:31">
      <c r="A41" s="4" t="s">
        <v>203</v>
      </c>
      <c r="C41" s="5" t="n">
        <v>3937</v>
      </c>
      <c r="Q41" s="5" t="n">
        <v>3937</v>
      </c>
      <c r="Y41" s="5" t="n">
        <v>3937</v>
      </c>
    </row>
    <row r="42" spans="1:31">
      <c r="A42" s="4" t="s">
        <v>204</v>
      </c>
      <c r="C42" s="5" t="n">
        <v>351</v>
      </c>
      <c r="Q42" s="5" t="n">
        <v>351</v>
      </c>
      <c r="Y42" s="5" t="n">
        <v>351</v>
      </c>
    </row>
    <row r="43" spans="1:31">
      <c r="A43" s="4" t="s">
        <v>183</v>
      </c>
      <c r="F43" s="6" t="n">
        <v>366237</v>
      </c>
      <c r="N43" s="6" t="n">
        <v>24</v>
      </c>
      <c r="T43" s="6" t="n">
        <v>366213</v>
      </c>
      <c r="AB43" s="6" t="n">
        <v>366237</v>
      </c>
    </row>
    <row r="44" spans="1:31">
      <c r="A44" s="4" t="s">
        <v>184</v>
      </c>
      <c r="N44" s="5" t="n">
        <v>23575000</v>
      </c>
    </row>
    <row r="45" spans="1:31">
      <c r="A45" s="4" t="s">
        <v>189</v>
      </c>
      <c r="C45" s="5" t="n">
        <v>179</v>
      </c>
      <c r="Q45" s="5" t="n">
        <v>179</v>
      </c>
      <c r="Y45" s="5" t="n">
        <v>179</v>
      </c>
    </row>
    <row r="46" spans="1:31">
      <c r="A46" s="4" t="s">
        <v>205</v>
      </c>
      <c r="C46" s="5" t="n">
        <v>16</v>
      </c>
      <c r="Q46" s="5" t="n">
        <v>16</v>
      </c>
      <c r="Y46" s="5" t="n">
        <v>16</v>
      </c>
    </row>
    <row r="47" spans="1:31">
      <c r="A47" s="4" t="s">
        <v>206</v>
      </c>
      <c r="K47" s="5" t="n">
        <v>949</v>
      </c>
    </row>
    <row r="48" spans="1:31">
      <c r="A48" s="4" t="s">
        <v>207</v>
      </c>
      <c r="C48" s="5" t="n">
        <v>921</v>
      </c>
      <c r="Q48" s="5" t="n">
        <v>921</v>
      </c>
      <c r="Y48" s="5" t="n">
        <v>921</v>
      </c>
    </row>
    <row r="49" spans="1:31">
      <c r="A49" s="4" t="s">
        <v>208</v>
      </c>
      <c r="K49" s="5" t="n">
        <v>63717</v>
      </c>
    </row>
    <row r="50" spans="1:31">
      <c r="A50" s="4" t="s">
        <v>144</v>
      </c>
      <c r="C50" s="5" t="n">
        <v>254</v>
      </c>
      <c r="W50" s="6" t="n">
        <v>254</v>
      </c>
      <c r="Y50" s="5" t="n">
        <v>254</v>
      </c>
    </row>
    <row r="51" spans="1:31">
      <c r="A51" s="4" t="s">
        <v>190</v>
      </c>
      <c r="C51" s="5" t="n">
        <v>1206</v>
      </c>
      <c r="I51" s="5" t="n">
        <v>3196</v>
      </c>
      <c r="AE51" s="5" t="n">
        <v>1206</v>
      </c>
    </row>
    <row r="52" spans="1:31">
      <c r="A52" s="4" t="s">
        <v>192</v>
      </c>
      <c r="C52" s="5" t="n">
        <v>-1803</v>
      </c>
      <c r="Q52" s="5" t="n">
        <v>-28635</v>
      </c>
      <c r="Y52" s="5" t="n">
        <v>-28635</v>
      </c>
      <c r="AE52" s="5" t="n">
        <v>26832</v>
      </c>
    </row>
    <row r="53" spans="1:31">
      <c r="A53" s="4" t="s">
        <v>193</v>
      </c>
      <c r="I53" s="5" t="n">
        <v>1803</v>
      </c>
    </row>
    <row r="54" spans="1:31">
      <c r="A54" s="4" t="s">
        <v>135</v>
      </c>
      <c r="C54" s="5" t="n">
        <v>-285707</v>
      </c>
      <c r="I54" s="5" t="n">
        <v>-2878</v>
      </c>
      <c r="X54" s="5" t="n">
        <v>-260587</v>
      </c>
      <c r="Y54" s="5" t="n">
        <v>-260587</v>
      </c>
      <c r="AE54" s="5" t="n">
        <v>-25120</v>
      </c>
    </row>
    <row r="55" spans="1:31">
      <c r="A55" s="4" t="s">
        <v>194</v>
      </c>
      <c r="I55" s="5" t="n">
        <v>-2878</v>
      </c>
    </row>
    <row r="56" spans="1:31">
      <c r="A56" s="4" t="s">
        <v>209</v>
      </c>
      <c r="C56" s="5" t="n">
        <v>473733</v>
      </c>
      <c r="K56" s="6" t="n">
        <v>124</v>
      </c>
      <c r="Q56" s="6" t="n">
        <v>848107</v>
      </c>
      <c r="W56" s="6" t="n">
        <v>254</v>
      </c>
      <c r="X56" s="6" t="n">
        <v>-440031</v>
      </c>
      <c r="Y56" s="6" t="n">
        <v>408454</v>
      </c>
      <c r="AE56" s="6" t="n">
        <v>65279</v>
      </c>
    </row>
    <row r="57" spans="1:31">
      <c r="A57" s="4" t="s">
        <v>210</v>
      </c>
      <c r="C57" s="6" t="n">
        <v>2243</v>
      </c>
      <c r="I57" s="6" t="n">
        <v>2243</v>
      </c>
    </row>
    <row r="58" spans="1:31">
      <c r="A58" s="4" t="s">
        <v>211</v>
      </c>
      <c r="K58" s="5" t="n">
        <v>123658287</v>
      </c>
    </row>
    <row r="59" spans="1:31"/>
    <row r="60" spans="1:31">
      <c r="A60" s="4" t="s">
        <v>102</v>
      </c>
      <c r="B60" s="4" t="s">
        <v>104</v>
      </c>
    </row>
  </sheetData>
  <mergeCells count="4">
    <mergeCell ref="A1:B1"/>
    <mergeCell ref="I1:J1"/>
    <mergeCell ref="A59:AD59"/>
    <mergeCell ref="B60:AD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6</v>
      </c>
      <c r="B1" s="2" t="s">
        <v>479</v>
      </c>
      <c r="C1" s="2" t="s">
        <v>66</v>
      </c>
      <c r="D1" s="2" t="s">
        <v>2</v>
      </c>
      <c r="E1" s="2" t="s">
        <v>2</v>
      </c>
      <c r="F1" s="2" t="s">
        <v>66</v>
      </c>
      <c r="G1" s="2" t="s">
        <v>593</v>
      </c>
      <c r="H1" s="2" t="s">
        <v>787</v>
      </c>
      <c r="I1" s="2" t="s">
        <v>788</v>
      </c>
    </row>
    <row r="2" spans="1:9">
      <c r="A2" s="3" t="s">
        <v>789</v>
      </c>
    </row>
    <row r="3" spans="1:9">
      <c r="A3" s="4" t="s">
        <v>130</v>
      </c>
      <c r="F3" s="6" t="n">
        <v>19327000</v>
      </c>
    </row>
    <row r="4" spans="1:9">
      <c r="A4" s="4" t="s">
        <v>135</v>
      </c>
      <c r="E4" s="6" t="n">
        <v>-20869000</v>
      </c>
      <c r="F4" s="5" t="n">
        <v>-275000</v>
      </c>
    </row>
    <row r="5" spans="1:9">
      <c r="A5" s="4" t="s">
        <v>504</v>
      </c>
    </row>
    <row r="6" spans="1:9">
      <c r="A6" s="3" t="s">
        <v>789</v>
      </c>
    </row>
    <row r="7" spans="1:9">
      <c r="A7" s="4" t="s">
        <v>790</v>
      </c>
      <c r="I7" s="6" t="n">
        <v>4500000</v>
      </c>
    </row>
    <row r="8" spans="1:9">
      <c r="A8" s="4" t="s">
        <v>130</v>
      </c>
      <c r="B8" s="6" t="n">
        <v>19327000</v>
      </c>
    </row>
    <row r="9" spans="1:9">
      <c r="A9" s="4" t="s">
        <v>791</v>
      </c>
      <c r="B9" s="6" t="n">
        <v>17300000</v>
      </c>
    </row>
    <row r="10" spans="1:9">
      <c r="A10" s="4" t="s">
        <v>135</v>
      </c>
      <c r="C10" s="6" t="n">
        <v>300000</v>
      </c>
      <c r="E10" s="5" t="n">
        <v>200000</v>
      </c>
    </row>
    <row r="11" spans="1:9">
      <c r="A11" s="4" t="s">
        <v>507</v>
      </c>
      <c r="C11" s="5" t="n">
        <v>200000</v>
      </c>
      <c r="D11" s="6" t="n">
        <v>0</v>
      </c>
      <c r="E11" s="5" t="n">
        <v>0</v>
      </c>
      <c r="F11" s="5" t="n">
        <v>200000</v>
      </c>
      <c r="H11" s="6" t="n">
        <v>0</v>
      </c>
    </row>
    <row r="12" spans="1:9">
      <c r="A12" s="4" t="s">
        <v>792</v>
      </c>
      <c r="C12" s="6" t="n">
        <v>16800000</v>
      </c>
      <c r="D12" s="6" t="n">
        <v>0</v>
      </c>
      <c r="E12" s="5" t="n">
        <v>0</v>
      </c>
      <c r="F12" s="5" t="n">
        <v>16800000</v>
      </c>
    </row>
    <row r="13" spans="1:9">
      <c r="A13" s="4" t="s">
        <v>505</v>
      </c>
      <c r="D13" s="4" t="s">
        <v>506</v>
      </c>
    </row>
    <row r="14" spans="1:9">
      <c r="A14" s="4" t="s">
        <v>793</v>
      </c>
      <c r="E14" s="6" t="n">
        <v>0</v>
      </c>
      <c r="F14" s="6" t="n">
        <v>0</v>
      </c>
    </row>
    <row r="15" spans="1:9">
      <c r="A15" s="4" t="s">
        <v>508</v>
      </c>
    </row>
    <row r="16" spans="1:9">
      <c r="A16" s="3" t="s">
        <v>789</v>
      </c>
    </row>
    <row r="17" spans="1:9">
      <c r="A17" s="4" t="s">
        <v>509</v>
      </c>
      <c r="B17" s="4" t="s">
        <v>510</v>
      </c>
    </row>
    <row r="18" spans="1:9">
      <c r="A18" s="4" t="s">
        <v>794</v>
      </c>
    </row>
    <row r="19" spans="1:9">
      <c r="A19" s="3" t="s">
        <v>789</v>
      </c>
    </row>
    <row r="20" spans="1:9">
      <c r="A20" s="4" t="s">
        <v>791</v>
      </c>
      <c r="B20" s="6" t="n">
        <v>500000</v>
      </c>
    </row>
    <row r="21" spans="1:9">
      <c r="A21" s="4" t="s">
        <v>795</v>
      </c>
    </row>
    <row r="22" spans="1:9">
      <c r="A22" s="3" t="s">
        <v>789</v>
      </c>
    </row>
    <row r="23" spans="1:9">
      <c r="A23" s="4" t="s">
        <v>509</v>
      </c>
      <c r="B23" s="4" t="s">
        <v>506</v>
      </c>
    </row>
    <row r="24" spans="1:9">
      <c r="A24" s="4" t="s">
        <v>796</v>
      </c>
      <c r="B24" s="6" t="n">
        <v>16800000</v>
      </c>
    </row>
    <row r="25" spans="1:9">
      <c r="A25" s="4" t="s">
        <v>797</v>
      </c>
    </row>
    <row r="26" spans="1:9">
      <c r="A26" s="3" t="s">
        <v>789</v>
      </c>
    </row>
    <row r="27" spans="1:9">
      <c r="A27" s="4" t="s">
        <v>798</v>
      </c>
      <c r="G27" s="4" t="s">
        <v>5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479</v>
      </c>
      <c r="C1" s="2" t="s">
        <v>66</v>
      </c>
    </row>
    <row r="2" spans="1:3">
      <c r="A2" s="3" t="s">
        <v>789</v>
      </c>
    </row>
    <row r="3" spans="1:3">
      <c r="A3" s="4" t="s">
        <v>130</v>
      </c>
      <c r="C3" s="6" t="n">
        <v>-19327</v>
      </c>
    </row>
    <row r="4" spans="1:3">
      <c r="A4" s="4" t="s">
        <v>800</v>
      </c>
      <c r="C4" s="6" t="n">
        <v>2858</v>
      </c>
    </row>
    <row r="5" spans="1:3">
      <c r="A5" s="4" t="s">
        <v>504</v>
      </c>
    </row>
    <row r="6" spans="1:3">
      <c r="A6" s="3" t="s">
        <v>789</v>
      </c>
    </row>
    <row r="7" spans="1:3">
      <c r="A7" s="4" t="s">
        <v>801</v>
      </c>
      <c r="B7" s="6" t="n">
        <v>6134</v>
      </c>
    </row>
    <row r="8" spans="1:3">
      <c r="A8" s="4" t="s">
        <v>291</v>
      </c>
      <c r="B8" s="5" t="n">
        <v>1359</v>
      </c>
    </row>
    <row r="9" spans="1:3">
      <c r="A9" s="4" t="s">
        <v>72</v>
      </c>
      <c r="B9" s="5" t="n">
        <v>-791</v>
      </c>
    </row>
    <row r="10" spans="1:3">
      <c r="A10" s="4" t="s">
        <v>802</v>
      </c>
      <c r="B10" s="5" t="n">
        <v>-688</v>
      </c>
    </row>
    <row r="11" spans="1:3">
      <c r="A11" s="4" t="s">
        <v>803</v>
      </c>
      <c r="B11" s="5" t="n">
        <v>-1154</v>
      </c>
    </row>
    <row r="12" spans="1:3">
      <c r="A12" s="4" t="s">
        <v>804</v>
      </c>
      <c r="B12" s="5" t="n">
        <v>17325</v>
      </c>
    </row>
    <row r="13" spans="1:3">
      <c r="A13" s="4" t="s">
        <v>130</v>
      </c>
      <c r="B13" s="5" t="n">
        <v>-19327</v>
      </c>
    </row>
    <row r="14" spans="1:3">
      <c r="A14" s="4" t="s">
        <v>800</v>
      </c>
      <c r="B14" s="6" t="n">
        <v>28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9"/>
    <col customWidth="1" max="2" min="2" width="24"/>
    <col customWidth="1" max="3" min="3" width="13"/>
    <col customWidth="1" max="4" min="4" width="24"/>
    <col customWidth="1" max="5" min="5" width="24"/>
    <col customWidth="1" max="6" min="6" width="24"/>
    <col customWidth="1" max="7" min="7" width="24"/>
    <col customWidth="1" max="8" min="8" width="24"/>
    <col customWidth="1" max="9" min="9" width="21"/>
    <col customWidth="1" max="10" min="10" width="21"/>
    <col customWidth="1" max="11" min="11" width="21"/>
  </cols>
  <sheetData>
    <row r="1" spans="1:11">
      <c r="A1" s="1" t="s">
        <v>805</v>
      </c>
      <c r="B1" s="2" t="s">
        <v>467</v>
      </c>
      <c r="I1" s="2" t="s">
        <v>1</v>
      </c>
    </row>
    <row r="2" spans="1:11">
      <c r="B2" s="2" t="s">
        <v>806</v>
      </c>
      <c r="C2" s="2" t="s">
        <v>713</v>
      </c>
      <c r="D2" s="2" t="s">
        <v>807</v>
      </c>
      <c r="E2" s="2" t="s">
        <v>808</v>
      </c>
      <c r="F2" s="2" t="s">
        <v>809</v>
      </c>
      <c r="G2" s="2" t="s">
        <v>810</v>
      </c>
      <c r="H2" s="2" t="s">
        <v>811</v>
      </c>
      <c r="I2" s="2" t="s">
        <v>475</v>
      </c>
      <c r="J2" s="2" t="s">
        <v>477</v>
      </c>
      <c r="K2" s="2" t="s">
        <v>480</v>
      </c>
    </row>
    <row r="3" spans="1:11">
      <c r="A3" s="3" t="s">
        <v>812</v>
      </c>
    </row>
    <row r="4" spans="1:11">
      <c r="A4" s="4" t="s">
        <v>813</v>
      </c>
      <c r="I4" s="4" t="s">
        <v>814</v>
      </c>
    </row>
    <row r="5" spans="1:11">
      <c r="A5" s="4" t="s">
        <v>815</v>
      </c>
      <c r="H5" s="4" t="s">
        <v>600</v>
      </c>
    </row>
    <row r="6" spans="1:11">
      <c r="A6" s="4" t="s">
        <v>816</v>
      </c>
      <c r="H6" s="5" t="n">
        <v>3900</v>
      </c>
    </row>
    <row r="7" spans="1:11">
      <c r="A7" s="4" t="s">
        <v>817</v>
      </c>
      <c r="H7" s="6" t="n">
        <v>2200</v>
      </c>
    </row>
    <row r="8" spans="1:11">
      <c r="A8" s="4" t="s">
        <v>818</v>
      </c>
      <c r="C8" s="4" t="s">
        <v>600</v>
      </c>
    </row>
    <row r="9" spans="1:11">
      <c r="A9" s="4" t="s">
        <v>819</v>
      </c>
      <c r="C9" s="4" t="s">
        <v>820</v>
      </c>
    </row>
    <row r="10" spans="1:11">
      <c r="A10" s="4" t="s">
        <v>821</v>
      </c>
      <c r="I10" s="6" t="n">
        <v>11711</v>
      </c>
    </row>
    <row r="11" spans="1:11">
      <c r="A11" s="4" t="s">
        <v>822</v>
      </c>
      <c r="I11" s="5" t="n">
        <v>2800</v>
      </c>
      <c r="J11" s="6" t="n">
        <v>1500</v>
      </c>
      <c r="K11" s="6" t="n">
        <v>400</v>
      </c>
    </row>
    <row r="12" spans="1:11">
      <c r="A12" s="4" t="s">
        <v>823</v>
      </c>
      <c r="I12" s="5" t="n">
        <v>34000</v>
      </c>
    </row>
    <row r="13" spans="1:11">
      <c r="A13" s="4" t="s">
        <v>824</v>
      </c>
      <c r="I13" s="5" t="n">
        <v>0</v>
      </c>
    </row>
    <row r="14" spans="1:11">
      <c r="A14" s="4" t="s">
        <v>825</v>
      </c>
      <c r="I14" s="6" t="n">
        <v>0</v>
      </c>
      <c r="J14" s="6" t="n">
        <v>0</v>
      </c>
    </row>
    <row r="15" spans="1:11">
      <c r="A15" s="4" t="s">
        <v>430</v>
      </c>
    </row>
    <row r="16" spans="1:11">
      <c r="A16" s="3" t="s">
        <v>812</v>
      </c>
    </row>
    <row r="17" spans="1:11">
      <c r="A17" s="4" t="s">
        <v>815</v>
      </c>
      <c r="D17" s="4" t="s">
        <v>826</v>
      </c>
      <c r="G17" s="4" t="s">
        <v>527</v>
      </c>
    </row>
    <row r="18" spans="1:11">
      <c r="A18" s="4" t="s">
        <v>816</v>
      </c>
      <c r="D18" s="5" t="n">
        <v>10552</v>
      </c>
      <c r="G18" s="5" t="n">
        <v>4659</v>
      </c>
    </row>
    <row r="19" spans="1:11">
      <c r="A19" s="4" t="s">
        <v>817</v>
      </c>
      <c r="G19" s="6" t="n">
        <v>1700</v>
      </c>
    </row>
    <row r="20" spans="1:11">
      <c r="A20" s="4" t="s">
        <v>827</v>
      </c>
      <c r="D20" s="4" t="s">
        <v>828</v>
      </c>
    </row>
    <row r="21" spans="1:11">
      <c r="A21" s="4" t="s">
        <v>821</v>
      </c>
      <c r="D21" s="6" t="n">
        <v>6400</v>
      </c>
    </row>
    <row r="22" spans="1:11">
      <c r="A22" s="4" t="s">
        <v>829</v>
      </c>
    </row>
    <row r="23" spans="1:11">
      <c r="A23" s="3" t="s">
        <v>812</v>
      </c>
    </row>
    <row r="24" spans="1:11">
      <c r="A24" s="4" t="s">
        <v>815</v>
      </c>
      <c r="E24" s="4" t="s">
        <v>830</v>
      </c>
      <c r="F24" s="4" t="s">
        <v>831</v>
      </c>
    </row>
    <row r="25" spans="1:11">
      <c r="A25" s="4" t="s">
        <v>816</v>
      </c>
      <c r="E25" s="5" t="n">
        <v>10000</v>
      </c>
      <c r="F25" s="5" t="n">
        <v>1944</v>
      </c>
    </row>
    <row r="26" spans="1:11">
      <c r="A26" s="4" t="s">
        <v>817</v>
      </c>
      <c r="E26" s="6" t="n">
        <v>2600</v>
      </c>
      <c r="F26" s="6" t="n">
        <v>600</v>
      </c>
    </row>
    <row r="27" spans="1:11">
      <c r="A27" s="4" t="s">
        <v>721</v>
      </c>
    </row>
    <row r="28" spans="1:11">
      <c r="A28" s="3" t="s">
        <v>812</v>
      </c>
    </row>
    <row r="29" spans="1:11">
      <c r="A29" s="4" t="s">
        <v>815</v>
      </c>
      <c r="B29" s="4" t="s">
        <v>832</v>
      </c>
    </row>
    <row r="30" spans="1:11">
      <c r="A30" s="4" t="s">
        <v>816</v>
      </c>
      <c r="B30" s="5" t="n">
        <v>11376</v>
      </c>
    </row>
    <row r="31" spans="1:11">
      <c r="A31" s="4" t="s">
        <v>817</v>
      </c>
      <c r="B31" s="6" t="n">
        <v>1900</v>
      </c>
    </row>
  </sheetData>
  <mergeCells count="3">
    <mergeCell ref="A1:A2"/>
    <mergeCell ref="B1:H1"/>
    <mergeCell ref="I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475</v>
      </c>
    </row>
    <row r="2" spans="1:2">
      <c r="A2" s="3" t="s">
        <v>289</v>
      </c>
    </row>
    <row r="3" spans="1:2">
      <c r="A3" s="4" t="s">
        <v>834</v>
      </c>
      <c r="B3" s="6" t="n">
        <v>2811</v>
      </c>
    </row>
    <row r="4" spans="1:2">
      <c r="A4" s="4" t="s">
        <v>835</v>
      </c>
      <c r="B4" s="5" t="n">
        <v>2515</v>
      </c>
    </row>
    <row r="5" spans="1:2">
      <c r="A5" s="4" t="s">
        <v>836</v>
      </c>
      <c r="B5" s="5" t="n">
        <v>1812</v>
      </c>
    </row>
    <row r="6" spans="1:2">
      <c r="A6" s="4" t="s">
        <v>837</v>
      </c>
      <c r="B6" s="5" t="n">
        <v>1485</v>
      </c>
    </row>
    <row r="7" spans="1:2">
      <c r="A7" s="4" t="s">
        <v>838</v>
      </c>
      <c r="B7" s="5" t="n">
        <v>1272</v>
      </c>
    </row>
    <row r="8" spans="1:2">
      <c r="A8" s="4" t="s">
        <v>839</v>
      </c>
      <c r="B8" s="5" t="n">
        <v>1816</v>
      </c>
    </row>
    <row r="9" spans="1:2">
      <c r="A9" s="4" t="s">
        <v>840</v>
      </c>
      <c r="B9" s="6" t="n">
        <v>117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4"/>
    <col customWidth="1" max="8" min="8" width="14"/>
    <col customWidth="1" max="9" min="9" width="13"/>
  </cols>
  <sheetData>
    <row r="1" spans="1:9">
      <c r="A1" s="1" t="s">
        <v>841</v>
      </c>
      <c r="B1" s="2" t="s">
        <v>842</v>
      </c>
      <c r="C1" s="2" t="s">
        <v>712</v>
      </c>
      <c r="D1" s="2" t="s">
        <v>66</v>
      </c>
      <c r="E1" s="2" t="s">
        <v>714</v>
      </c>
      <c r="F1" s="2" t="s">
        <v>2</v>
      </c>
      <c r="G1" s="2" t="s">
        <v>66</v>
      </c>
      <c r="H1" s="2" t="s">
        <v>843</v>
      </c>
      <c r="I1" s="2" t="s">
        <v>713</v>
      </c>
    </row>
    <row r="2" spans="1:9">
      <c r="A2" s="3" t="s">
        <v>844</v>
      </c>
    </row>
    <row r="3" spans="1:9">
      <c r="A3" s="4" t="s">
        <v>845</v>
      </c>
      <c r="F3" s="6" t="n">
        <v>75000</v>
      </c>
    </row>
    <row r="4" spans="1:9">
      <c r="A4" s="4" t="s">
        <v>846</v>
      </c>
      <c r="F4" s="5" t="n">
        <v>95373</v>
      </c>
    </row>
    <row r="5" spans="1:9">
      <c r="A5" s="4" t="s">
        <v>847</v>
      </c>
    </row>
    <row r="6" spans="1:9">
      <c r="A6" s="3" t="s">
        <v>844</v>
      </c>
    </row>
    <row r="7" spans="1:9">
      <c r="A7" s="4" t="s">
        <v>848</v>
      </c>
      <c r="D7" s="6" t="n">
        <v>20000</v>
      </c>
      <c r="E7" s="6" t="n">
        <v>35000</v>
      </c>
      <c r="G7" s="6" t="n">
        <v>20000</v>
      </c>
    </row>
    <row r="8" spans="1:9">
      <c r="A8" s="4" t="s">
        <v>849</v>
      </c>
      <c r="C8" s="4" t="s">
        <v>850</v>
      </c>
    </row>
    <row r="9" spans="1:9">
      <c r="A9" s="4" t="s">
        <v>851</v>
      </c>
      <c r="D9" s="6" t="n">
        <v>1200</v>
      </c>
      <c r="E9" s="6" t="n">
        <v>2200</v>
      </c>
      <c r="G9" s="6" t="n">
        <v>1200</v>
      </c>
    </row>
    <row r="10" spans="1:9">
      <c r="A10" s="4" t="s">
        <v>852</v>
      </c>
      <c r="D10" s="4" t="s">
        <v>853</v>
      </c>
      <c r="E10" s="4" t="s">
        <v>854</v>
      </c>
      <c r="G10" s="4" t="s">
        <v>853</v>
      </c>
    </row>
    <row r="11" spans="1:9">
      <c r="A11" s="4" t="s">
        <v>855</v>
      </c>
      <c r="C11" s="4" t="s">
        <v>856</v>
      </c>
    </row>
    <row r="12" spans="1:9">
      <c r="A12" s="4" t="s">
        <v>857</v>
      </c>
      <c r="C12" s="4" t="s">
        <v>858</v>
      </c>
    </row>
    <row r="13" spans="1:9">
      <c r="A13" s="4" t="s">
        <v>129</v>
      </c>
      <c r="F13" s="5" t="n">
        <v>8300</v>
      </c>
      <c r="G13" s="6" t="n">
        <v>2400</v>
      </c>
    </row>
    <row r="14" spans="1:9">
      <c r="A14" s="4" t="s">
        <v>859</v>
      </c>
      <c r="F14" s="6" t="n">
        <v>1400</v>
      </c>
      <c r="G14" s="5" t="n">
        <v>500</v>
      </c>
    </row>
    <row r="15" spans="1:9">
      <c r="A15" s="4" t="s">
        <v>860</v>
      </c>
    </row>
    <row r="16" spans="1:9">
      <c r="A16" s="3" t="s">
        <v>844</v>
      </c>
    </row>
    <row r="17" spans="1:9">
      <c r="A17" s="4" t="s">
        <v>861</v>
      </c>
      <c r="F17" s="4" t="s">
        <v>862</v>
      </c>
    </row>
    <row r="18" spans="1:9">
      <c r="A18" s="4" t="s">
        <v>863</v>
      </c>
    </row>
    <row r="19" spans="1:9">
      <c r="A19" s="3" t="s">
        <v>844</v>
      </c>
    </row>
    <row r="20" spans="1:9">
      <c r="A20" s="4" t="s">
        <v>864</v>
      </c>
      <c r="C20" s="4" t="s">
        <v>865</v>
      </c>
    </row>
    <row r="21" spans="1:9">
      <c r="A21" s="4" t="s">
        <v>866</v>
      </c>
    </row>
    <row r="22" spans="1:9">
      <c r="A22" s="3" t="s">
        <v>844</v>
      </c>
    </row>
    <row r="23" spans="1:9">
      <c r="A23" s="4" t="s">
        <v>848</v>
      </c>
      <c r="E23" s="6" t="n">
        <v>35000</v>
      </c>
      <c r="H23" s="6" t="n">
        <v>35000</v>
      </c>
    </row>
    <row r="24" spans="1:9">
      <c r="A24" s="4" t="s">
        <v>867</v>
      </c>
      <c r="E24" s="4" t="s">
        <v>868</v>
      </c>
    </row>
    <row r="25" spans="1:9">
      <c r="A25" s="4" t="s">
        <v>869</v>
      </c>
      <c r="E25" s="4" t="s">
        <v>870</v>
      </c>
    </row>
    <row r="26" spans="1:9">
      <c r="A26" s="4" t="s">
        <v>871</v>
      </c>
      <c r="E26" s="6" t="n">
        <v>0</v>
      </c>
    </row>
    <row r="27" spans="1:9">
      <c r="A27" s="4" t="s">
        <v>872</v>
      </c>
      <c r="E27" s="4" t="s">
        <v>873</v>
      </c>
      <c r="F27" s="4" t="s">
        <v>874</v>
      </c>
    </row>
    <row r="28" spans="1:9">
      <c r="A28" s="4" t="s">
        <v>875</v>
      </c>
      <c r="E28" s="4" t="s">
        <v>876</v>
      </c>
      <c r="F28" s="4" t="s">
        <v>876</v>
      </c>
    </row>
    <row r="29" spans="1:9">
      <c r="A29" s="4" t="s">
        <v>877</v>
      </c>
    </row>
    <row r="30" spans="1:9">
      <c r="A30" s="3" t="s">
        <v>844</v>
      </c>
    </row>
    <row r="31" spans="1:9">
      <c r="A31" s="4" t="s">
        <v>848</v>
      </c>
      <c r="D31" s="6" t="n">
        <v>20000</v>
      </c>
      <c r="G31" s="6" t="n">
        <v>20000</v>
      </c>
    </row>
    <row r="32" spans="1:9">
      <c r="A32" s="4" t="s">
        <v>872</v>
      </c>
      <c r="D32" s="4" t="s">
        <v>878</v>
      </c>
      <c r="F32" s="4" t="s">
        <v>879</v>
      </c>
      <c r="G32" s="4" t="s">
        <v>878</v>
      </c>
    </row>
    <row r="33" spans="1:9">
      <c r="A33" s="4" t="s">
        <v>875</v>
      </c>
      <c r="D33" s="4" t="s">
        <v>876</v>
      </c>
      <c r="F33" s="4" t="s">
        <v>876</v>
      </c>
    </row>
    <row r="34" spans="1:9">
      <c r="A34" s="4" t="s">
        <v>845</v>
      </c>
      <c r="D34" s="6" t="n">
        <v>55000</v>
      </c>
      <c r="G34" s="6" t="n">
        <v>55000</v>
      </c>
    </row>
    <row r="35" spans="1:9">
      <c r="A35" s="4" t="s">
        <v>849</v>
      </c>
      <c r="D35" s="4" t="s">
        <v>880</v>
      </c>
    </row>
    <row r="36" spans="1:9">
      <c r="A36" s="4" t="s">
        <v>881</v>
      </c>
    </row>
    <row r="37" spans="1:9">
      <c r="A37" s="3" t="s">
        <v>844</v>
      </c>
    </row>
    <row r="38" spans="1:9">
      <c r="A38" s="4" t="s">
        <v>848</v>
      </c>
      <c r="I38" s="6" t="n">
        <v>20000</v>
      </c>
    </row>
    <row r="39" spans="1:9">
      <c r="A39" s="4" t="s">
        <v>872</v>
      </c>
      <c r="F39" s="4" t="s">
        <v>878</v>
      </c>
    </row>
    <row r="40" spans="1:9">
      <c r="A40" s="4" t="s">
        <v>875</v>
      </c>
      <c r="F40" s="4" t="s">
        <v>876</v>
      </c>
    </row>
    <row r="41" spans="1:9">
      <c r="A41" s="4" t="s">
        <v>845</v>
      </c>
      <c r="I41" s="6" t="n">
        <v>75000</v>
      </c>
    </row>
    <row r="42" spans="1:9">
      <c r="A42" s="4" t="s">
        <v>882</v>
      </c>
    </row>
    <row r="43" spans="1:9">
      <c r="A43" s="3" t="s">
        <v>844</v>
      </c>
    </row>
    <row r="44" spans="1:9">
      <c r="A44" s="4" t="s">
        <v>883</v>
      </c>
      <c r="E44" s="4" t="s">
        <v>884</v>
      </c>
      <c r="F44" s="4" t="s">
        <v>885</v>
      </c>
    </row>
    <row r="45" spans="1:9">
      <c r="A45" s="4" t="s">
        <v>872</v>
      </c>
      <c r="D45" s="4" t="s">
        <v>886</v>
      </c>
      <c r="F45" s="4" t="s">
        <v>874</v>
      </c>
      <c r="G45" s="4" t="s">
        <v>886</v>
      </c>
    </row>
    <row r="46" spans="1:9">
      <c r="A46" s="4" t="s">
        <v>887</v>
      </c>
    </row>
    <row r="47" spans="1:9">
      <c r="A47" s="3" t="s">
        <v>844</v>
      </c>
    </row>
    <row r="48" spans="1:9">
      <c r="A48" s="4" t="s">
        <v>883</v>
      </c>
      <c r="D48" s="4" t="s">
        <v>888</v>
      </c>
      <c r="F48" s="4" t="s">
        <v>889</v>
      </c>
    </row>
    <row r="49" spans="1:9">
      <c r="A49" s="4" t="s">
        <v>872</v>
      </c>
      <c r="D49" s="4" t="s">
        <v>878</v>
      </c>
      <c r="F49" s="4" t="s">
        <v>879</v>
      </c>
      <c r="G49" s="4" t="s">
        <v>878</v>
      </c>
    </row>
    <row r="50" spans="1:9">
      <c r="A50" s="4" t="s">
        <v>890</v>
      </c>
    </row>
    <row r="51" spans="1:9">
      <c r="A51" s="3" t="s">
        <v>844</v>
      </c>
    </row>
    <row r="52" spans="1:9">
      <c r="A52" s="4" t="s">
        <v>883</v>
      </c>
      <c r="F52" s="4" t="s">
        <v>891</v>
      </c>
    </row>
    <row r="53" spans="1:9">
      <c r="A53" s="4" t="s">
        <v>872</v>
      </c>
      <c r="F53" s="4" t="s">
        <v>878</v>
      </c>
    </row>
    <row r="54" spans="1:9">
      <c r="A54" s="4" t="s">
        <v>892</v>
      </c>
    </row>
    <row r="55" spans="1:9">
      <c r="A55" s="3" t="s">
        <v>844</v>
      </c>
    </row>
    <row r="56" spans="1:9">
      <c r="A56" s="4" t="s">
        <v>848</v>
      </c>
      <c r="B56" s="6" t="n">
        <v>55000</v>
      </c>
    </row>
    <row r="57" spans="1:9">
      <c r="A57" s="4" t="s">
        <v>893</v>
      </c>
    </row>
    <row r="58" spans="1:9">
      <c r="A58" s="3" t="s">
        <v>844</v>
      </c>
    </row>
    <row r="59" spans="1:9">
      <c r="A59" s="4" t="s">
        <v>894</v>
      </c>
      <c r="B59" s="4" t="s">
        <v>895</v>
      </c>
    </row>
    <row r="60" spans="1:9">
      <c r="A60" s="4" t="s">
        <v>846</v>
      </c>
      <c r="B60" s="6" t="n">
        <v>17500</v>
      </c>
    </row>
    <row r="61" spans="1:9">
      <c r="A61" s="4" t="s">
        <v>896</v>
      </c>
    </row>
    <row r="62" spans="1:9">
      <c r="A62" s="3" t="s">
        <v>844</v>
      </c>
    </row>
    <row r="63" spans="1:9">
      <c r="A63" s="4" t="s">
        <v>848</v>
      </c>
      <c r="B63" s="6" t="n">
        <v>17500</v>
      </c>
    </row>
    <row r="64" spans="1:9">
      <c r="A64" s="4" t="s">
        <v>897</v>
      </c>
    </row>
    <row r="65" spans="1:9">
      <c r="A65" s="3" t="s">
        <v>844</v>
      </c>
    </row>
    <row r="66" spans="1:9">
      <c r="A66" s="4" t="s">
        <v>894</v>
      </c>
      <c r="B66" s="4" t="s">
        <v>895</v>
      </c>
    </row>
    <row r="67" spans="1:9">
      <c r="A67" s="4" t="s">
        <v>898</v>
      </c>
    </row>
    <row r="68" spans="1:9">
      <c r="A68" s="3" t="s">
        <v>844</v>
      </c>
    </row>
    <row r="69" spans="1:9">
      <c r="A69" s="4" t="s">
        <v>848</v>
      </c>
      <c r="B69" s="6" t="n">
        <v>22500</v>
      </c>
    </row>
    <row r="70" spans="1:9">
      <c r="A70" s="4" t="s">
        <v>899</v>
      </c>
    </row>
    <row r="71" spans="1:9">
      <c r="A71" s="3" t="s">
        <v>844</v>
      </c>
    </row>
    <row r="72" spans="1:9">
      <c r="A72" s="4" t="s">
        <v>894</v>
      </c>
      <c r="B72" s="4" t="s">
        <v>900</v>
      </c>
    </row>
    <row r="73" spans="1:9">
      <c r="A73" s="4" t="s">
        <v>901</v>
      </c>
    </row>
    <row r="74" spans="1:9">
      <c r="A74" s="3" t="s">
        <v>844</v>
      </c>
    </row>
    <row r="75" spans="1:9">
      <c r="A75" s="4" t="s">
        <v>848</v>
      </c>
      <c r="B75" s="6" t="n">
        <v>15000</v>
      </c>
    </row>
    <row r="76" spans="1:9">
      <c r="A76" s="4" t="s">
        <v>893</v>
      </c>
    </row>
    <row r="77" spans="1:9">
      <c r="A77" s="3" t="s">
        <v>844</v>
      </c>
    </row>
    <row r="78" spans="1:9">
      <c r="A78" s="4" t="s">
        <v>869</v>
      </c>
      <c r="B78" s="4" t="s">
        <v>902</v>
      </c>
    </row>
    <row r="79" spans="1:9">
      <c r="A79" s="4" t="s">
        <v>872</v>
      </c>
      <c r="B79" s="4" t="s">
        <v>903</v>
      </c>
    </row>
    <row r="80" spans="1:9">
      <c r="A80" s="4" t="s">
        <v>904</v>
      </c>
      <c r="B80" s="4" t="s">
        <v>905</v>
      </c>
    </row>
    <row r="81" spans="1:9">
      <c r="A81" s="4" t="s">
        <v>906</v>
      </c>
      <c r="B81" s="6" t="n">
        <v>300</v>
      </c>
    </row>
    <row r="82" spans="1:9">
      <c r="A82" s="4" t="s">
        <v>907</v>
      </c>
      <c r="B82" s="4" t="s">
        <v>908</v>
      </c>
    </row>
    <row r="83" spans="1:9">
      <c r="A83" s="4" t="s">
        <v>896</v>
      </c>
    </row>
    <row r="84" spans="1:9">
      <c r="A84" s="3" t="s">
        <v>844</v>
      </c>
    </row>
    <row r="85" spans="1:9">
      <c r="A85" s="4" t="s">
        <v>909</v>
      </c>
      <c r="B85" s="4" t="s">
        <v>910</v>
      </c>
    </row>
    <row r="86" spans="1:9">
      <c r="A86" s="4" t="s">
        <v>911</v>
      </c>
    </row>
    <row r="87" spans="1:9">
      <c r="A87" s="3" t="s">
        <v>844</v>
      </c>
    </row>
    <row r="88" spans="1:9">
      <c r="A88" s="4" t="s">
        <v>909</v>
      </c>
      <c r="B88" s="4" t="s">
        <v>912</v>
      </c>
    </row>
    <row r="89" spans="1:9">
      <c r="A89" s="4" t="s">
        <v>913</v>
      </c>
    </row>
    <row r="90" spans="1:9">
      <c r="A90" s="3" t="s">
        <v>844</v>
      </c>
    </row>
    <row r="91" spans="1:9">
      <c r="A91" s="4" t="s">
        <v>883</v>
      </c>
      <c r="B91" s="4" t="s">
        <v>914</v>
      </c>
      <c r="F91" s="4" t="s">
        <v>903</v>
      </c>
    </row>
    <row r="92" spans="1:9">
      <c r="A92" s="4" t="s">
        <v>915</v>
      </c>
    </row>
    <row r="93" spans="1:9">
      <c r="A93" s="3" t="s">
        <v>844</v>
      </c>
    </row>
    <row r="94" spans="1:9">
      <c r="A94" s="4" t="s">
        <v>845</v>
      </c>
      <c r="B94" s="6" t="n">
        <v>16100</v>
      </c>
      <c r="F94" s="6" t="n">
        <v>16100</v>
      </c>
    </row>
    <row r="95" spans="1:9">
      <c r="A95" s="4" t="s">
        <v>906</v>
      </c>
      <c r="B95" s="5" t="n">
        <v>300</v>
      </c>
    </row>
    <row r="96" spans="1:9">
      <c r="A96" s="4" t="s">
        <v>916</v>
      </c>
      <c r="B96" s="5" t="n">
        <v>2500</v>
      </c>
    </row>
    <row r="97" spans="1:9">
      <c r="A97" s="4" t="s">
        <v>917</v>
      </c>
      <c r="B97" s="5" t="n">
        <v>1100</v>
      </c>
      <c r="F97" s="6" t="n">
        <v>1100</v>
      </c>
    </row>
    <row r="98" spans="1:9">
      <c r="A98" s="4" t="s">
        <v>918</v>
      </c>
      <c r="B98" s="5" t="n">
        <v>1000</v>
      </c>
    </row>
    <row r="99" spans="1:9">
      <c r="A99" s="4" t="s">
        <v>919</v>
      </c>
      <c r="B99" s="6" t="n">
        <v>100</v>
      </c>
    </row>
    <row r="100" spans="1:9">
      <c r="A100" s="4" t="s">
        <v>920</v>
      </c>
      <c r="F100" s="4" t="s">
        <v>921</v>
      </c>
    </row>
    <row r="101" spans="1:9">
      <c r="A101" s="4" t="s">
        <v>922</v>
      </c>
      <c r="F101" s="6" t="n">
        <v>1200</v>
      </c>
    </row>
    <row r="102" spans="1:9">
      <c r="A102" s="4" t="s">
        <v>923</v>
      </c>
      <c r="F102" s="5" t="n">
        <v>2400</v>
      </c>
    </row>
    <row r="103" spans="1:9">
      <c r="A103" s="4" t="s">
        <v>924</v>
      </c>
      <c r="F103" s="5" t="n">
        <v>300</v>
      </c>
    </row>
    <row r="104" spans="1:9">
      <c r="A104" s="4" t="s">
        <v>925</v>
      </c>
    </row>
    <row r="105" spans="1:9">
      <c r="A105" s="3" t="s">
        <v>844</v>
      </c>
    </row>
    <row r="106" spans="1:9">
      <c r="A106" s="4" t="s">
        <v>926</v>
      </c>
      <c r="F106" s="5" t="n">
        <v>1000</v>
      </c>
    </row>
    <row r="107" spans="1:9">
      <c r="A107" s="4" t="s">
        <v>927</v>
      </c>
    </row>
    <row r="108" spans="1:9">
      <c r="A108" s="3" t="s">
        <v>844</v>
      </c>
    </row>
    <row r="109" spans="1:9">
      <c r="A109" s="4" t="s">
        <v>926</v>
      </c>
      <c r="F109" s="6" t="n">
        <v>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8</v>
      </c>
      <c r="B1" s="2" t="s">
        <v>2</v>
      </c>
      <c r="C1" s="2" t="s">
        <v>66</v>
      </c>
    </row>
    <row r="2" spans="1:3">
      <c r="A2" s="3" t="s">
        <v>844</v>
      </c>
    </row>
    <row r="3" spans="1:3">
      <c r="A3" s="4" t="s">
        <v>929</v>
      </c>
      <c r="B3" s="6" t="n">
        <v>75000</v>
      </c>
    </row>
    <row r="4" spans="1:3">
      <c r="A4" s="4" t="s">
        <v>87</v>
      </c>
      <c r="B4" s="5" t="n">
        <v>91791</v>
      </c>
      <c r="C4" s="6" t="n">
        <v>54507</v>
      </c>
    </row>
    <row r="5" spans="1:3">
      <c r="A5" s="4" t="s">
        <v>930</v>
      </c>
    </row>
    <row r="6" spans="1:3">
      <c r="A6" s="3" t="s">
        <v>844</v>
      </c>
    </row>
    <row r="7" spans="1:3">
      <c r="A7" s="4" t="s">
        <v>929</v>
      </c>
      <c r="B7" s="5" t="n">
        <v>75000</v>
      </c>
      <c r="C7" s="5" t="n">
        <v>55000</v>
      </c>
    </row>
    <row r="8" spans="1:3">
      <c r="A8" s="4" t="s">
        <v>931</v>
      </c>
      <c r="B8" s="5" t="n">
        <v>679</v>
      </c>
      <c r="C8" s="5" t="n">
        <v>-493</v>
      </c>
    </row>
    <row r="9" spans="1:3">
      <c r="A9" s="4" t="s">
        <v>87</v>
      </c>
      <c r="B9" s="6" t="n">
        <v>75679</v>
      </c>
      <c r="C9" s="6" t="n">
        <v>545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475</v>
      </c>
    </row>
    <row r="2" spans="1:2">
      <c r="A2" s="3" t="s">
        <v>844</v>
      </c>
    </row>
    <row r="3" spans="1:2">
      <c r="A3" s="4" t="s">
        <v>834</v>
      </c>
      <c r="B3" s="6" t="n">
        <v>6748</v>
      </c>
    </row>
    <row r="4" spans="1:2">
      <c r="A4" s="4" t="s">
        <v>835</v>
      </c>
      <c r="B4" s="5" t="n">
        <v>28825</v>
      </c>
    </row>
    <row r="5" spans="1:2">
      <c r="A5" s="4" t="s">
        <v>836</v>
      </c>
      <c r="B5" s="5" t="n">
        <v>50939</v>
      </c>
    </row>
    <row r="6" spans="1:2">
      <c r="A6" s="4" t="s">
        <v>837</v>
      </c>
      <c r="B6" s="5" t="n">
        <v>8861</v>
      </c>
    </row>
    <row r="7" spans="1:2">
      <c r="A7" s="4" t="s">
        <v>933</v>
      </c>
      <c r="B7" s="5" t="n">
        <v>95373</v>
      </c>
    </row>
    <row r="8" spans="1:2">
      <c r="A8" s="4" t="s">
        <v>934</v>
      </c>
      <c r="B8" s="5" t="n">
        <v>-15850</v>
      </c>
    </row>
    <row r="9" spans="1:2">
      <c r="A9" s="4" t="s">
        <v>935</v>
      </c>
      <c r="B9" s="5" t="n">
        <v>-4523</v>
      </c>
    </row>
    <row r="10" spans="1:2">
      <c r="A10" s="4" t="s">
        <v>936</v>
      </c>
      <c r="B10" s="5" t="n">
        <v>75000</v>
      </c>
    </row>
    <row r="11" spans="1:2">
      <c r="A11" s="4" t="s">
        <v>413</v>
      </c>
    </row>
    <row r="12" spans="1:2">
      <c r="A12" s="3" t="s">
        <v>844</v>
      </c>
    </row>
    <row r="13" spans="1:2">
      <c r="A13" s="4" t="s">
        <v>834</v>
      </c>
      <c r="B13" s="5" t="n">
        <v>1512</v>
      </c>
    </row>
    <row r="14" spans="1:2">
      <c r="A14" s="4" t="s">
        <v>835</v>
      </c>
      <c r="B14" s="5" t="n">
        <v>2961</v>
      </c>
    </row>
    <row r="15" spans="1:2">
      <c r="A15" s="4" t="s">
        <v>836</v>
      </c>
      <c r="B15" s="5" t="n">
        <v>9787</v>
      </c>
    </row>
    <row r="16" spans="1:2">
      <c r="A16" s="4" t="s">
        <v>837</v>
      </c>
      <c r="B16" s="5" t="n">
        <v>8622</v>
      </c>
    </row>
    <row r="17" spans="1:2">
      <c r="A17" s="4" t="s">
        <v>933</v>
      </c>
      <c r="B17" s="5" t="n">
        <v>22882</v>
      </c>
    </row>
    <row r="18" spans="1:2">
      <c r="A18" s="4" t="s">
        <v>934</v>
      </c>
      <c r="B18" s="5" t="n">
        <v>-5382</v>
      </c>
    </row>
    <row r="19" spans="1:2">
      <c r="A19" s="4" t="s">
        <v>936</v>
      </c>
      <c r="B19" s="6" t="n">
        <v>17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37</v>
      </c>
      <c r="B1" s="2" t="s">
        <v>467</v>
      </c>
      <c r="D1" s="2" t="s">
        <v>1</v>
      </c>
    </row>
    <row r="2" spans="1:7">
      <c r="B2" s="2" t="s">
        <v>938</v>
      </c>
      <c r="C2" s="2" t="s">
        <v>939</v>
      </c>
      <c r="D2" s="2" t="s">
        <v>2</v>
      </c>
      <c r="E2" s="2" t="s">
        <v>66</v>
      </c>
      <c r="F2" s="2" t="s">
        <v>116</v>
      </c>
      <c r="G2" s="2" t="s">
        <v>940</v>
      </c>
    </row>
    <row r="3" spans="1:7">
      <c r="A3" s="3" t="s">
        <v>941</v>
      </c>
    </row>
    <row r="4" spans="1:7">
      <c r="A4" s="4" t="s">
        <v>942</v>
      </c>
      <c r="D4" s="6" t="n">
        <v>209947000</v>
      </c>
      <c r="E4" s="6" t="n">
        <v>140073000</v>
      </c>
      <c r="F4" s="6" t="n">
        <v>30556000</v>
      </c>
    </row>
    <row r="5" spans="1:7">
      <c r="A5" s="4" t="s">
        <v>943</v>
      </c>
    </row>
    <row r="6" spans="1:7">
      <c r="A6" s="3" t="s">
        <v>941</v>
      </c>
    </row>
    <row r="7" spans="1:7">
      <c r="A7" s="4" t="s">
        <v>944</v>
      </c>
      <c r="B7" s="6" t="n">
        <v>10000</v>
      </c>
    </row>
    <row r="8" spans="1:7">
      <c r="A8" s="4" t="s">
        <v>945</v>
      </c>
      <c r="G8" s="6" t="n">
        <v>1000000</v>
      </c>
    </row>
    <row r="9" spans="1:7">
      <c r="A9" s="4" t="s">
        <v>942</v>
      </c>
      <c r="D9" s="6" t="n">
        <v>200000</v>
      </c>
      <c r="E9" s="5" t="n">
        <v>300000</v>
      </c>
    </row>
    <row r="10" spans="1:7">
      <c r="A10" s="4" t="s">
        <v>946</v>
      </c>
      <c r="D10" s="4" t="s">
        <v>515</v>
      </c>
    </row>
    <row r="11" spans="1:7">
      <c r="A11" s="4" t="s">
        <v>947</v>
      </c>
    </row>
    <row r="12" spans="1:7">
      <c r="A12" s="3" t="s">
        <v>941</v>
      </c>
    </row>
    <row r="13" spans="1:7">
      <c r="A13" s="4" t="s">
        <v>122</v>
      </c>
      <c r="D13" s="6" t="n">
        <v>2500000</v>
      </c>
    </row>
    <row r="14" spans="1:7">
      <c r="A14" s="4" t="s">
        <v>948</v>
      </c>
    </row>
    <row r="15" spans="1:7">
      <c r="A15" s="3" t="s">
        <v>941</v>
      </c>
    </row>
    <row r="16" spans="1:7">
      <c r="A16" s="4" t="s">
        <v>942</v>
      </c>
      <c r="F16" s="5" t="n">
        <v>100000</v>
      </c>
    </row>
    <row r="17" spans="1:7">
      <c r="A17" s="4" t="s">
        <v>949</v>
      </c>
    </row>
    <row r="18" spans="1:7">
      <c r="A18" s="3" t="s">
        <v>941</v>
      </c>
    </row>
    <row r="19" spans="1:7">
      <c r="A19" s="4" t="s">
        <v>942</v>
      </c>
      <c r="D19" s="5" t="n">
        <v>400000</v>
      </c>
      <c r="E19" s="5" t="n">
        <v>100000</v>
      </c>
      <c r="F19" s="5" t="n">
        <v>200000</v>
      </c>
    </row>
    <row r="20" spans="1:7">
      <c r="A20" s="4" t="s">
        <v>950</v>
      </c>
      <c r="C20" s="6" t="n">
        <v>300000</v>
      </c>
    </row>
    <row r="21" spans="1:7">
      <c r="A21" s="4" t="s">
        <v>951</v>
      </c>
      <c r="C21" s="5" t="n">
        <v>100000</v>
      </c>
    </row>
    <row r="22" spans="1:7">
      <c r="A22" s="4" t="s">
        <v>952</v>
      </c>
      <c r="C22" s="6" t="n">
        <v>22400000</v>
      </c>
    </row>
    <row r="23" spans="1:7">
      <c r="A23" s="4" t="s">
        <v>953</v>
      </c>
    </row>
    <row r="24" spans="1:7">
      <c r="A24" s="3" t="s">
        <v>941</v>
      </c>
    </row>
    <row r="25" spans="1:7">
      <c r="A25" s="4" t="s">
        <v>942</v>
      </c>
      <c r="D25" s="6" t="n">
        <v>1900000</v>
      </c>
      <c r="E25" s="6" t="n">
        <v>900000</v>
      </c>
      <c r="F25" s="6" t="n">
        <v>400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6"/>
  </cols>
  <sheetData>
    <row r="1" spans="1:7">
      <c r="A1" s="1" t="s">
        <v>954</v>
      </c>
      <c r="B1" s="2" t="s">
        <v>467</v>
      </c>
      <c r="G1" s="2" t="s">
        <v>1</v>
      </c>
    </row>
    <row r="2" spans="1:7">
      <c r="B2" s="2" t="s">
        <v>712</v>
      </c>
      <c r="C2" s="2" t="s">
        <v>843</v>
      </c>
      <c r="D2" s="2" t="s">
        <v>714</v>
      </c>
      <c r="E2" s="2" t="s">
        <v>955</v>
      </c>
      <c r="F2" s="2" t="s">
        <v>956</v>
      </c>
      <c r="G2" s="2" t="s">
        <v>2</v>
      </c>
    </row>
    <row r="3" spans="1:7">
      <c r="A3" s="4" t="s">
        <v>957</v>
      </c>
    </row>
    <row r="4" spans="1:7">
      <c r="A4" s="3" t="s">
        <v>958</v>
      </c>
    </row>
    <row r="5" spans="1:7">
      <c r="A5" s="4" t="s">
        <v>959</v>
      </c>
      <c r="C5" s="4" t="s">
        <v>535</v>
      </c>
    </row>
    <row r="6" spans="1:7">
      <c r="A6" s="4" t="s">
        <v>960</v>
      </c>
    </row>
    <row r="7" spans="1:7">
      <c r="A7" s="3" t="s">
        <v>958</v>
      </c>
    </row>
    <row r="8" spans="1:7">
      <c r="A8" s="4" t="s">
        <v>961</v>
      </c>
      <c r="D8" s="6" t="n">
        <v>1000000</v>
      </c>
    </row>
    <row r="9" spans="1:7">
      <c r="A9" s="4" t="s">
        <v>962</v>
      </c>
    </row>
    <row r="10" spans="1:7">
      <c r="A10" s="3" t="s">
        <v>958</v>
      </c>
    </row>
    <row r="11" spans="1:7">
      <c r="A11" s="4" t="s">
        <v>961</v>
      </c>
      <c r="E11" s="6" t="n">
        <v>15000000</v>
      </c>
    </row>
    <row r="12" spans="1:7">
      <c r="A12" s="4" t="s">
        <v>963</v>
      </c>
    </row>
    <row r="13" spans="1:7">
      <c r="A13" s="3" t="s">
        <v>958</v>
      </c>
    </row>
    <row r="14" spans="1:7">
      <c r="A14" s="4" t="s">
        <v>964</v>
      </c>
      <c r="E14" s="5" t="n">
        <v>2941176</v>
      </c>
    </row>
    <row r="15" spans="1:7">
      <c r="A15" s="4" t="s">
        <v>965</v>
      </c>
      <c r="E15" s="8" t="n">
        <v>0.59</v>
      </c>
    </row>
    <row r="16" spans="1:7">
      <c r="A16" s="4" t="s">
        <v>966</v>
      </c>
      <c r="E16" s="6" t="n">
        <v>1700000</v>
      </c>
    </row>
    <row r="17" spans="1:7">
      <c r="A17" s="4" t="s">
        <v>720</v>
      </c>
    </row>
    <row r="18" spans="1:7">
      <c r="A18" s="3" t="s">
        <v>958</v>
      </c>
    </row>
    <row r="19" spans="1:7">
      <c r="A19" s="4" t="s">
        <v>967</v>
      </c>
      <c r="F19" s="6" t="n">
        <v>27000000</v>
      </c>
    </row>
    <row r="20" spans="1:7">
      <c r="A20" s="4" t="s">
        <v>968</v>
      </c>
      <c r="F20" s="5" t="n">
        <v>60000000</v>
      </c>
    </row>
    <row r="21" spans="1:7">
      <c r="A21" s="4" t="s">
        <v>961</v>
      </c>
      <c r="F21" s="6" t="n">
        <v>1500000</v>
      </c>
    </row>
    <row r="22" spans="1:7">
      <c r="A22" s="4" t="s">
        <v>964</v>
      </c>
      <c r="F22" s="5" t="n">
        <v>10019900</v>
      </c>
    </row>
    <row r="23" spans="1:7">
      <c r="A23" s="4" t="s">
        <v>969</v>
      </c>
    </row>
    <row r="24" spans="1:7">
      <c r="A24" s="3" t="s">
        <v>958</v>
      </c>
    </row>
    <row r="25" spans="1:7">
      <c r="A25" s="4" t="s">
        <v>970</v>
      </c>
      <c r="C25" s="6" t="n">
        <v>500000</v>
      </c>
    </row>
    <row r="26" spans="1:7">
      <c r="A26" s="4" t="s">
        <v>971</v>
      </c>
    </row>
    <row r="27" spans="1:7">
      <c r="A27" s="3" t="s">
        <v>958</v>
      </c>
    </row>
    <row r="28" spans="1:7">
      <c r="A28" s="4" t="s">
        <v>970</v>
      </c>
      <c r="D28" s="5" t="n">
        <v>1000000</v>
      </c>
    </row>
    <row r="29" spans="1:7">
      <c r="A29" s="4" t="s">
        <v>972</v>
      </c>
    </row>
    <row r="30" spans="1:7">
      <c r="A30" s="3" t="s">
        <v>958</v>
      </c>
    </row>
    <row r="31" spans="1:7">
      <c r="A31" s="4" t="s">
        <v>970</v>
      </c>
      <c r="E31" s="5" t="n">
        <v>16700000</v>
      </c>
    </row>
    <row r="32" spans="1:7">
      <c r="A32" s="4" t="s">
        <v>973</v>
      </c>
    </row>
    <row r="33" spans="1:7">
      <c r="A33" s="3" t="s">
        <v>958</v>
      </c>
    </row>
    <row r="34" spans="1:7">
      <c r="A34" s="4" t="s">
        <v>970</v>
      </c>
      <c r="F34" s="6" t="n">
        <v>1500000</v>
      </c>
      <c r="G34" s="6" t="n">
        <v>2000000</v>
      </c>
    </row>
    <row r="35" spans="1:7">
      <c r="A35" s="4" t="s">
        <v>974</v>
      </c>
    </row>
    <row r="36" spans="1:7">
      <c r="A36" s="3" t="s">
        <v>958</v>
      </c>
    </row>
    <row r="37" spans="1:7">
      <c r="A37" s="4" t="s">
        <v>967</v>
      </c>
      <c r="C37" s="5" t="n">
        <v>7000000</v>
      </c>
    </row>
    <row r="38" spans="1:7">
      <c r="A38" s="4" t="s">
        <v>968</v>
      </c>
      <c r="C38" s="6" t="n">
        <v>65000000</v>
      </c>
    </row>
    <row r="39" spans="1:7">
      <c r="A39" s="4" t="s">
        <v>975</v>
      </c>
    </row>
    <row r="40" spans="1:7">
      <c r="A40" s="3" t="s">
        <v>958</v>
      </c>
    </row>
    <row r="41" spans="1:7">
      <c r="A41" s="4" t="s">
        <v>967</v>
      </c>
      <c r="D41" s="5" t="n">
        <v>3000000</v>
      </c>
    </row>
    <row r="42" spans="1:7">
      <c r="A42" s="4" t="s">
        <v>968</v>
      </c>
      <c r="D42" s="5" t="n">
        <v>17000000</v>
      </c>
    </row>
    <row r="43" spans="1:7">
      <c r="A43" s="4" t="s">
        <v>976</v>
      </c>
      <c r="D43" s="6" t="n">
        <v>18800000</v>
      </c>
    </row>
    <row r="44" spans="1:7">
      <c r="A44" s="4" t="s">
        <v>977</v>
      </c>
    </row>
    <row r="45" spans="1:7">
      <c r="A45" s="3" t="s">
        <v>958</v>
      </c>
    </row>
    <row r="46" spans="1:7">
      <c r="A46" s="4" t="s">
        <v>967</v>
      </c>
      <c r="E46" s="5" t="n">
        <v>60000000</v>
      </c>
    </row>
    <row r="47" spans="1:7">
      <c r="A47" s="4" t="s">
        <v>968</v>
      </c>
      <c r="E47" s="6" t="n">
        <v>35000000</v>
      </c>
    </row>
    <row r="48" spans="1:7">
      <c r="A48" s="4" t="s">
        <v>719</v>
      </c>
    </row>
    <row r="49" spans="1:7">
      <c r="A49" s="3" t="s">
        <v>958</v>
      </c>
    </row>
    <row r="50" spans="1:7">
      <c r="A50" s="4" t="s">
        <v>978</v>
      </c>
      <c r="B50" s="6" t="n">
        <v>400000</v>
      </c>
    </row>
    <row r="51" spans="1:7">
      <c r="A51" s="4" t="s">
        <v>979</v>
      </c>
      <c r="B51" s="5" t="n">
        <v>7000000</v>
      </c>
    </row>
    <row r="52" spans="1:7">
      <c r="A52" s="4" t="s">
        <v>980</v>
      </c>
      <c r="B52" s="5" t="n">
        <v>4000000</v>
      </c>
    </row>
    <row r="53" spans="1:7">
      <c r="A53" s="4" t="s">
        <v>981</v>
      </c>
      <c r="B53" s="5" t="n">
        <v>10600000</v>
      </c>
    </row>
    <row r="54" spans="1:7">
      <c r="A54" s="4" t="s">
        <v>982</v>
      </c>
      <c r="G54" s="6" t="n">
        <v>200000</v>
      </c>
    </row>
    <row r="55" spans="1:7">
      <c r="A55" s="4" t="s">
        <v>983</v>
      </c>
    </row>
    <row r="56" spans="1:7">
      <c r="A56" s="3" t="s">
        <v>958</v>
      </c>
    </row>
    <row r="57" spans="1:7">
      <c r="A57" s="4" t="s">
        <v>970</v>
      </c>
      <c r="B57" s="5" t="n">
        <v>1000000</v>
      </c>
    </row>
    <row r="58" spans="1:7">
      <c r="A58" s="4" t="s">
        <v>984</v>
      </c>
    </row>
    <row r="59" spans="1:7">
      <c r="A59" s="3" t="s">
        <v>958</v>
      </c>
    </row>
    <row r="60" spans="1:7">
      <c r="A60" s="4" t="s">
        <v>985</v>
      </c>
      <c r="B60" s="6" t="n">
        <v>24500000</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86</v>
      </c>
      <c r="B1" s="2" t="s">
        <v>467</v>
      </c>
      <c r="D1" s="2" t="s">
        <v>1</v>
      </c>
    </row>
    <row r="2" spans="1:4">
      <c r="B2" s="2" t="s">
        <v>987</v>
      </c>
      <c r="C2" s="2" t="s">
        <v>711</v>
      </c>
      <c r="D2" s="2" t="s">
        <v>2</v>
      </c>
    </row>
    <row r="3" spans="1:4">
      <c r="A3" s="3" t="s">
        <v>988</v>
      </c>
    </row>
    <row r="4" spans="1:4">
      <c r="A4" s="4" t="s">
        <v>989</v>
      </c>
      <c r="D4" s="6" t="n">
        <v>40560000</v>
      </c>
    </row>
    <row r="5" spans="1:4">
      <c r="A5" s="4" t="s">
        <v>990</v>
      </c>
      <c r="D5" s="5" t="n">
        <v>10000000</v>
      </c>
    </row>
    <row r="6" spans="1:4">
      <c r="A6" s="4" t="s">
        <v>991</v>
      </c>
      <c r="D6" s="5" t="n">
        <v>3800000</v>
      </c>
    </row>
    <row r="7" spans="1:4">
      <c r="A7" s="4" t="s">
        <v>301</v>
      </c>
    </row>
    <row r="8" spans="1:4">
      <c r="A8" s="3" t="s">
        <v>988</v>
      </c>
    </row>
    <row r="9" spans="1:4">
      <c r="A9" s="4" t="s">
        <v>989</v>
      </c>
      <c r="D9" s="5" t="n">
        <v>13800000</v>
      </c>
    </row>
    <row r="10" spans="1:4">
      <c r="A10" s="4" t="s">
        <v>992</v>
      </c>
    </row>
    <row r="11" spans="1:4">
      <c r="A11" s="3" t="s">
        <v>988</v>
      </c>
    </row>
    <row r="12" spans="1:4">
      <c r="A12" s="4" t="s">
        <v>993</v>
      </c>
      <c r="B12" s="6" t="n">
        <v>10000000</v>
      </c>
    </row>
    <row r="13" spans="1:4">
      <c r="A13" s="4" t="s">
        <v>994</v>
      </c>
    </row>
    <row r="14" spans="1:4">
      <c r="A14" s="3" t="s">
        <v>988</v>
      </c>
    </row>
    <row r="15" spans="1:4">
      <c r="A15" s="4" t="s">
        <v>995</v>
      </c>
      <c r="B15" s="4" t="s">
        <v>515</v>
      </c>
    </row>
    <row r="16" spans="1:4">
      <c r="A16" s="4" t="s">
        <v>507</v>
      </c>
      <c r="B16" s="6" t="n">
        <v>3800000</v>
      </c>
    </row>
    <row r="17" spans="1:4">
      <c r="A17" s="4" t="s">
        <v>996</v>
      </c>
      <c r="B17" s="4" t="s">
        <v>515</v>
      </c>
    </row>
    <row r="18" spans="1:4">
      <c r="A18" s="4" t="s">
        <v>997</v>
      </c>
    </row>
    <row r="19" spans="1:4">
      <c r="A19" s="3" t="s">
        <v>988</v>
      </c>
    </row>
    <row r="20" spans="1:4">
      <c r="A20" s="4" t="s">
        <v>998</v>
      </c>
      <c r="B20" s="6" t="n">
        <v>132500000</v>
      </c>
    </row>
    <row r="21" spans="1:4">
      <c r="A21" s="4" t="s">
        <v>999</v>
      </c>
    </row>
    <row r="22" spans="1:4">
      <c r="A22" s="3" t="s">
        <v>988</v>
      </c>
    </row>
    <row r="23" spans="1:4">
      <c r="A23" s="4" t="s">
        <v>995</v>
      </c>
      <c r="B23" s="4" t="s">
        <v>1000</v>
      </c>
    </row>
    <row r="24" spans="1:4">
      <c r="A24" s="4" t="s">
        <v>1001</v>
      </c>
    </row>
    <row r="25" spans="1:4">
      <c r="A25" s="3" t="s">
        <v>988</v>
      </c>
    </row>
    <row r="26" spans="1:4">
      <c r="A26" s="4" t="s">
        <v>993</v>
      </c>
      <c r="C26" s="6" t="n">
        <v>25000000</v>
      </c>
    </row>
    <row r="27" spans="1:4">
      <c r="A27" s="4" t="s">
        <v>1002</v>
      </c>
      <c r="D27" s="5" t="n">
        <v>30000000</v>
      </c>
    </row>
    <row r="28" spans="1:4">
      <c r="A28" s="4" t="s">
        <v>989</v>
      </c>
      <c r="D28" s="5" t="n">
        <v>26700000</v>
      </c>
    </row>
    <row r="29" spans="1:4">
      <c r="A29" s="4" t="s">
        <v>1003</v>
      </c>
    </row>
    <row r="30" spans="1:4">
      <c r="A30" s="3" t="s">
        <v>988</v>
      </c>
    </row>
    <row r="31" spans="1:4">
      <c r="A31" s="4" t="s">
        <v>1004</v>
      </c>
      <c r="D31" s="6" t="n">
        <v>30000000</v>
      </c>
    </row>
    <row r="32" spans="1:4">
      <c r="A32" s="4" t="s">
        <v>1005</v>
      </c>
    </row>
    <row r="33" spans="1:4">
      <c r="A33" s="3" t="s">
        <v>988</v>
      </c>
    </row>
    <row r="34" spans="1:4">
      <c r="A34" s="4" t="s">
        <v>1006</v>
      </c>
      <c r="C34" s="6" t="n">
        <v>1700000</v>
      </c>
    </row>
    <row r="35" spans="1:4">
      <c r="A35" s="4" t="s">
        <v>1007</v>
      </c>
    </row>
    <row r="36" spans="1:4">
      <c r="A36" s="3" t="s">
        <v>988</v>
      </c>
    </row>
    <row r="37" spans="1:4">
      <c r="A37" s="4" t="s">
        <v>184</v>
      </c>
      <c r="D37" s="5" t="n">
        <v>556173</v>
      </c>
    </row>
    <row r="38" spans="1:4">
      <c r="A38" s="4" t="s">
        <v>215</v>
      </c>
      <c r="D38" s="8" t="n">
        <v>44.95</v>
      </c>
    </row>
    <row r="39" spans="1:4">
      <c r="A39" s="4" t="s">
        <v>1008</v>
      </c>
      <c r="D39" s="6" t="n">
        <v>25000000</v>
      </c>
    </row>
    <row r="40" spans="1:4">
      <c r="A40" s="4" t="s">
        <v>1009</v>
      </c>
    </row>
    <row r="41" spans="1:4">
      <c r="A41" s="3" t="s">
        <v>988</v>
      </c>
    </row>
    <row r="42" spans="1:4">
      <c r="A42" s="4" t="s">
        <v>215</v>
      </c>
      <c r="D42" s="8" t="n">
        <v>41.91</v>
      </c>
    </row>
    <row r="43" spans="1:4">
      <c r="A43" s="4" t="s">
        <v>1006</v>
      </c>
      <c r="D43" s="6" t="n">
        <v>17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66</v>
      </c>
      <c r="D2" s="2" t="s">
        <v>116</v>
      </c>
    </row>
    <row r="3" spans="1:4">
      <c r="A3" s="4" t="s">
        <v>213</v>
      </c>
      <c r="D3" s="8" t="n">
        <v>4.25</v>
      </c>
    </row>
    <row r="4" spans="1:4">
      <c r="A4" s="4" t="s">
        <v>150</v>
      </c>
    </row>
    <row r="5" spans="1:4">
      <c r="A5" s="4" t="s">
        <v>214</v>
      </c>
      <c r="D5" s="6" t="n">
        <v>0</v>
      </c>
    </row>
    <row r="6" spans="1:4">
      <c r="A6" s="4" t="s">
        <v>215</v>
      </c>
      <c r="D6" s="8" t="n">
        <v>2.22</v>
      </c>
    </row>
    <row r="7" spans="1:4">
      <c r="A7" s="4" t="s">
        <v>151</v>
      </c>
    </row>
    <row r="8" spans="1:4">
      <c r="A8" s="4" t="s">
        <v>214</v>
      </c>
      <c r="D8" s="6" t="n">
        <v>818</v>
      </c>
    </row>
    <row r="9" spans="1:4">
      <c r="A9" s="4" t="s">
        <v>215</v>
      </c>
      <c r="D9" s="8" t="n">
        <v>4.21</v>
      </c>
    </row>
    <row r="10" spans="1:4">
      <c r="A10" s="4" t="s">
        <v>153</v>
      </c>
    </row>
    <row r="11" spans="1:4">
      <c r="A11" s="4" t="s">
        <v>214</v>
      </c>
      <c r="C11" s="6" t="n">
        <v>0</v>
      </c>
    </row>
    <row r="12" spans="1:4">
      <c r="A12" s="4" t="s">
        <v>215</v>
      </c>
      <c r="C12" s="8" t="n">
        <v>4.29</v>
      </c>
    </row>
    <row r="13" spans="1:4">
      <c r="A13" s="4" t="s">
        <v>154</v>
      </c>
    </row>
    <row r="14" spans="1:4">
      <c r="A14" s="4" t="s">
        <v>214</v>
      </c>
      <c r="C14" s="6" t="n">
        <v>541</v>
      </c>
    </row>
    <row r="15" spans="1:4">
      <c r="A15" s="4" t="s">
        <v>215</v>
      </c>
      <c r="C15" s="8" t="n">
        <v>9.82</v>
      </c>
    </row>
    <row r="16" spans="1:4">
      <c r="A16" s="4" t="s">
        <v>152</v>
      </c>
    </row>
    <row r="17" spans="1:4">
      <c r="A17" s="4" t="s">
        <v>216</v>
      </c>
      <c r="B17" s="6" t="n">
        <v>34538</v>
      </c>
    </row>
    <row r="18" spans="1:4">
      <c r="A18" s="4" t="s">
        <v>215</v>
      </c>
      <c r="B18" s="6" t="n">
        <v>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1010</v>
      </c>
      <c r="B1" s="2" t="s">
        <v>1</v>
      </c>
    </row>
    <row r="2" spans="1:2">
      <c r="B2" s="2" t="s">
        <v>475</v>
      </c>
    </row>
    <row r="3" spans="1:2">
      <c r="A3" s="3" t="s">
        <v>1011</v>
      </c>
    </row>
    <row r="4" spans="1:2">
      <c r="A4" s="4" t="s">
        <v>1012</v>
      </c>
      <c r="B4" s="6" t="n">
        <v>10</v>
      </c>
    </row>
    <row r="5" spans="1:2">
      <c r="A5" s="4" t="s">
        <v>1013</v>
      </c>
      <c r="B5" s="6" t="n">
        <v>10</v>
      </c>
    </row>
    <row r="6" spans="1:2">
      <c r="A6" s="4" t="s">
        <v>1014</v>
      </c>
      <c r="B6" s="4" t="s">
        <v>1015</v>
      </c>
    </row>
    <row r="7" spans="1:2">
      <c r="A7" s="4" t="s">
        <v>1016</v>
      </c>
      <c r="B7" s="6" t="n">
        <v>2</v>
      </c>
    </row>
    <row r="8" spans="1:2">
      <c r="A8" s="4" t="s">
        <v>1017</v>
      </c>
      <c r="B8" s="6" t="n">
        <v>8</v>
      </c>
    </row>
    <row r="9" spans="1:2">
      <c r="A9" s="4" t="s">
        <v>1018</v>
      </c>
    </row>
    <row r="10" spans="1:2">
      <c r="A10" s="3" t="s">
        <v>1011</v>
      </c>
    </row>
    <row r="11" spans="1:2">
      <c r="A11" s="4" t="s">
        <v>1019</v>
      </c>
      <c r="B11" s="4" t="s">
        <v>5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6</v>
      </c>
      <c r="D2" s="2" t="s">
        <v>116</v>
      </c>
    </row>
    <row r="3" spans="1:4">
      <c r="A3" s="3" t="s">
        <v>1021</v>
      </c>
    </row>
    <row r="4" spans="1:4">
      <c r="A4" s="4" t="s">
        <v>1022</v>
      </c>
      <c r="B4" s="6" t="n">
        <v>21374</v>
      </c>
      <c r="C4" s="6" t="n">
        <v>6067</v>
      </c>
      <c r="D4" s="6" t="n">
        <v>1841</v>
      </c>
    </row>
    <row r="5" spans="1:4">
      <c r="A5" s="4" t="s">
        <v>1023</v>
      </c>
    </row>
    <row r="6" spans="1:4">
      <c r="A6" s="3" t="s">
        <v>1021</v>
      </c>
    </row>
    <row r="7" spans="1:4">
      <c r="A7" s="4" t="s">
        <v>1022</v>
      </c>
      <c r="B7" s="5" t="n">
        <v>15190</v>
      </c>
      <c r="C7" s="5" t="n">
        <v>3183</v>
      </c>
      <c r="D7" s="5" t="n">
        <v>541</v>
      </c>
    </row>
    <row r="8" spans="1:4">
      <c r="A8" s="4" t="s">
        <v>1024</v>
      </c>
    </row>
    <row r="9" spans="1:4">
      <c r="A9" s="3" t="s">
        <v>1021</v>
      </c>
    </row>
    <row r="10" spans="1:4">
      <c r="A10" s="4" t="s">
        <v>1022</v>
      </c>
      <c r="B10" s="5" t="n">
        <v>5373</v>
      </c>
      <c r="C10" s="5" t="n">
        <v>2526</v>
      </c>
      <c r="D10" s="5" t="n">
        <v>1148</v>
      </c>
    </row>
    <row r="11" spans="1:4">
      <c r="A11" s="4" t="s">
        <v>1025</v>
      </c>
    </row>
    <row r="12" spans="1:4">
      <c r="A12" s="3" t="s">
        <v>1021</v>
      </c>
    </row>
    <row r="13" spans="1:4">
      <c r="A13" s="4" t="s">
        <v>1022</v>
      </c>
      <c r="B13" s="5" t="n">
        <v>811</v>
      </c>
      <c r="C13" s="5" t="n">
        <v>358</v>
      </c>
      <c r="D13" s="5" t="n">
        <v>152</v>
      </c>
    </row>
    <row r="14" spans="1:4">
      <c r="A14" s="4" t="s">
        <v>1026</v>
      </c>
    </row>
    <row r="15" spans="1:4">
      <c r="A15" s="3" t="s">
        <v>1021</v>
      </c>
    </row>
    <row r="16" spans="1:4">
      <c r="A16" s="4" t="s">
        <v>1022</v>
      </c>
      <c r="B16" s="5" t="n">
        <v>3665</v>
      </c>
      <c r="C16" s="5" t="n">
        <v>1511</v>
      </c>
      <c r="D16" s="5" t="n">
        <v>526</v>
      </c>
    </row>
    <row r="17" spans="1:4">
      <c r="A17" s="4" t="s">
        <v>1027</v>
      </c>
    </row>
    <row r="18" spans="1:4">
      <c r="A18" s="3" t="s">
        <v>1021</v>
      </c>
    </row>
    <row r="19" spans="1:4">
      <c r="A19" s="4" t="s">
        <v>1022</v>
      </c>
      <c r="B19" s="5" t="n">
        <v>986</v>
      </c>
    </row>
    <row r="20" spans="1:4">
      <c r="A20" s="4" t="s">
        <v>1028</v>
      </c>
    </row>
    <row r="21" spans="1:4">
      <c r="A21" s="3" t="s">
        <v>1021</v>
      </c>
    </row>
    <row r="22" spans="1:4">
      <c r="A22" s="4" t="s">
        <v>1022</v>
      </c>
      <c r="B22" s="5" t="n">
        <v>2313</v>
      </c>
      <c r="C22" s="5" t="n">
        <v>1325</v>
      </c>
      <c r="D22" s="5" t="n">
        <v>519</v>
      </c>
    </row>
    <row r="23" spans="1:4">
      <c r="A23" s="4" t="s">
        <v>1029</v>
      </c>
    </row>
    <row r="24" spans="1:4">
      <c r="A24" s="3" t="s">
        <v>1021</v>
      </c>
    </row>
    <row r="25" spans="1:4">
      <c r="A25" s="4" t="s">
        <v>1022</v>
      </c>
      <c r="B25" s="5" t="n">
        <v>366</v>
      </c>
      <c r="C25" s="5" t="n">
        <v>186</v>
      </c>
      <c r="D25" s="5" t="n">
        <v>7</v>
      </c>
    </row>
    <row r="26" spans="1:4">
      <c r="A26" s="4" t="s">
        <v>1030</v>
      </c>
    </row>
    <row r="27" spans="1:4">
      <c r="A27" s="3" t="s">
        <v>1021</v>
      </c>
    </row>
    <row r="28" spans="1:4">
      <c r="A28" s="4" t="s">
        <v>1022</v>
      </c>
      <c r="B28" s="5" t="n">
        <v>17709</v>
      </c>
      <c r="C28" s="5" t="n">
        <v>4556</v>
      </c>
      <c r="D28" s="5" t="n">
        <v>1315</v>
      </c>
    </row>
    <row r="29" spans="1:4">
      <c r="A29" s="4" t="s">
        <v>1031</v>
      </c>
    </row>
    <row r="30" spans="1:4">
      <c r="A30" s="3" t="s">
        <v>1021</v>
      </c>
    </row>
    <row r="31" spans="1:4">
      <c r="A31" s="4" t="s">
        <v>1022</v>
      </c>
      <c r="B31" s="5" t="n">
        <v>14204</v>
      </c>
      <c r="C31" s="5" t="n">
        <v>3183</v>
      </c>
      <c r="D31" s="5" t="n">
        <v>541</v>
      </c>
    </row>
    <row r="32" spans="1:4">
      <c r="A32" s="4" t="s">
        <v>1032</v>
      </c>
    </row>
    <row r="33" spans="1:4">
      <c r="A33" s="3" t="s">
        <v>1021</v>
      </c>
    </row>
    <row r="34" spans="1:4">
      <c r="A34" s="4" t="s">
        <v>1022</v>
      </c>
      <c r="B34" s="5" t="n">
        <v>3060</v>
      </c>
      <c r="C34" s="5" t="n">
        <v>1201</v>
      </c>
      <c r="D34" s="5" t="n">
        <v>629</v>
      </c>
    </row>
    <row r="35" spans="1:4">
      <c r="A35" s="4" t="s">
        <v>1033</v>
      </c>
    </row>
    <row r="36" spans="1:4">
      <c r="A36" s="3" t="s">
        <v>1021</v>
      </c>
    </row>
    <row r="37" spans="1:4">
      <c r="A37" s="4" t="s">
        <v>1022</v>
      </c>
      <c r="B37" s="6" t="n">
        <v>445</v>
      </c>
      <c r="C37" s="6" t="n">
        <v>172</v>
      </c>
      <c r="D37" s="6" t="n">
        <v>1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80"/>
    <col customWidth="1" max="10" min="10" width="14"/>
    <col customWidth="1" max="11" min="11" width="14"/>
    <col customWidth="1" max="12" min="12" width="14"/>
  </cols>
  <sheetData>
    <row r="1" spans="1:12">
      <c r="A1" s="1" t="s">
        <v>1034</v>
      </c>
      <c r="B1" s="2" t="s">
        <v>1035</v>
      </c>
      <c r="C1" s="2" t="s">
        <v>1036</v>
      </c>
      <c r="D1" s="2" t="s">
        <v>2</v>
      </c>
      <c r="E1" s="2" t="s">
        <v>66</v>
      </c>
      <c r="F1" s="2" t="s">
        <v>715</v>
      </c>
      <c r="G1" s="2" t="s">
        <v>116</v>
      </c>
      <c r="H1" s="2" t="s">
        <v>718</v>
      </c>
      <c r="I1" s="2" t="s">
        <v>2</v>
      </c>
      <c r="J1" s="2" t="s">
        <v>66</v>
      </c>
      <c r="K1" s="2" t="s">
        <v>116</v>
      </c>
      <c r="L1" s="2" t="s">
        <v>842</v>
      </c>
    </row>
    <row r="2" spans="1:12">
      <c r="A2" s="3" t="s">
        <v>416</v>
      </c>
    </row>
    <row r="3" spans="1:12">
      <c r="A3" s="4" t="s">
        <v>220</v>
      </c>
      <c r="I3" s="6" t="n">
        <v>21374000</v>
      </c>
      <c r="J3" s="6" t="n">
        <v>6067000</v>
      </c>
      <c r="K3" s="6" t="n">
        <v>1841000</v>
      </c>
    </row>
    <row r="4" spans="1:12">
      <c r="A4" s="4" t="s">
        <v>114</v>
      </c>
      <c r="D4" s="5" t="n">
        <v>123658287</v>
      </c>
      <c r="E4" s="5" t="n">
        <v>92057704</v>
      </c>
      <c r="I4" s="5" t="n">
        <v>123658287</v>
      </c>
      <c r="J4" s="5" t="n">
        <v>92057704</v>
      </c>
    </row>
    <row r="5" spans="1:12">
      <c r="A5" s="4" t="s">
        <v>430</v>
      </c>
    </row>
    <row r="6" spans="1:12">
      <c r="A6" s="3" t="s">
        <v>416</v>
      </c>
    </row>
    <row r="7" spans="1:12">
      <c r="A7" s="4" t="s">
        <v>220</v>
      </c>
      <c r="I7" s="6" t="n">
        <v>5373000</v>
      </c>
      <c r="J7" s="6" t="n">
        <v>2526000</v>
      </c>
      <c r="K7" s="5" t="n">
        <v>1148000</v>
      </c>
    </row>
    <row r="8" spans="1:12">
      <c r="A8" s="4" t="s">
        <v>1037</v>
      </c>
      <c r="I8" s="5" t="n">
        <v>12300000</v>
      </c>
      <c r="J8" s="5" t="n">
        <v>900000</v>
      </c>
      <c r="K8" s="5" t="n">
        <v>2900000</v>
      </c>
    </row>
    <row r="9" spans="1:12">
      <c r="A9" s="4" t="s">
        <v>1038</v>
      </c>
      <c r="I9" s="5" t="n">
        <v>5200000</v>
      </c>
      <c r="J9" s="6" t="n">
        <v>2500000</v>
      </c>
      <c r="K9" s="5" t="n">
        <v>500000</v>
      </c>
    </row>
    <row r="10" spans="1:12">
      <c r="A10" s="4" t="s">
        <v>437</v>
      </c>
    </row>
    <row r="11" spans="1:12">
      <c r="A11" s="3" t="s">
        <v>416</v>
      </c>
    </row>
    <row r="12" spans="1:12">
      <c r="A12" s="4" t="s">
        <v>1039</v>
      </c>
      <c r="C12" s="5" t="n">
        <v>2000000</v>
      </c>
    </row>
    <row r="13" spans="1:12">
      <c r="A13" s="4" t="s">
        <v>220</v>
      </c>
      <c r="I13" s="6" t="n">
        <v>400000</v>
      </c>
    </row>
    <row r="14" spans="1:12">
      <c r="A14" s="4" t="s">
        <v>1040</v>
      </c>
      <c r="C14" s="4" t="s">
        <v>1041</v>
      </c>
    </row>
    <row r="15" spans="1:12">
      <c r="A15" s="4" t="s">
        <v>1042</v>
      </c>
      <c r="C15" s="4" t="s">
        <v>1043</v>
      </c>
    </row>
    <row r="16" spans="1:12">
      <c r="A16" s="4" t="s">
        <v>1044</v>
      </c>
      <c r="C16" s="4" t="s">
        <v>1045</v>
      </c>
    </row>
    <row r="17" spans="1:12">
      <c r="A17" s="4" t="s">
        <v>1046</v>
      </c>
      <c r="C17" s="4" t="s">
        <v>1047</v>
      </c>
    </row>
    <row r="18" spans="1:12">
      <c r="A18" s="4" t="s">
        <v>1048</v>
      </c>
      <c r="C18" s="5" t="n">
        <v>3500</v>
      </c>
    </row>
    <row r="19" spans="1:12">
      <c r="A19" s="4" t="s">
        <v>1049</v>
      </c>
      <c r="D19" s="5" t="n">
        <v>1936283</v>
      </c>
      <c r="I19" s="5" t="n">
        <v>1936283</v>
      </c>
    </row>
    <row r="20" spans="1:12">
      <c r="A20" s="4" t="s">
        <v>1050</v>
      </c>
      <c r="I20" s="8" t="n">
        <v>5.51</v>
      </c>
    </row>
    <row r="21" spans="1:12">
      <c r="A21" s="4" t="s">
        <v>1051</v>
      </c>
    </row>
    <row r="22" spans="1:12">
      <c r="A22" s="3" t="s">
        <v>416</v>
      </c>
    </row>
    <row r="23" spans="1:12">
      <c r="A23" s="4" t="s">
        <v>1039</v>
      </c>
      <c r="C23" s="5" t="n">
        <v>2000000</v>
      </c>
    </row>
    <row r="24" spans="1:12">
      <c r="A24" s="4" t="s">
        <v>1052</v>
      </c>
    </row>
    <row r="25" spans="1:12">
      <c r="A25" s="3" t="s">
        <v>416</v>
      </c>
    </row>
    <row r="26" spans="1:12">
      <c r="A26" s="4" t="s">
        <v>1050</v>
      </c>
      <c r="I26" s="8" t="n">
        <v>7.81</v>
      </c>
    </row>
    <row r="27" spans="1:12">
      <c r="A27" s="4" t="s">
        <v>1053</v>
      </c>
    </row>
    <row r="28" spans="1:12">
      <c r="A28" s="3" t="s">
        <v>416</v>
      </c>
    </row>
    <row r="29" spans="1:12">
      <c r="A29" s="4" t="s">
        <v>1054</v>
      </c>
      <c r="G29" s="5" t="n">
        <v>390546</v>
      </c>
    </row>
    <row r="30" spans="1:12">
      <c r="A30" s="4" t="s">
        <v>1055</v>
      </c>
      <c r="G30" s="6" t="n">
        <v>0</v>
      </c>
    </row>
    <row r="31" spans="1:12">
      <c r="A31" s="4" t="s">
        <v>1056</v>
      </c>
      <c r="G31" s="4" t="s">
        <v>1041</v>
      </c>
    </row>
    <row r="32" spans="1:12">
      <c r="A32" s="4" t="s">
        <v>1057</v>
      </c>
      <c r="G32" s="4" t="s">
        <v>1058</v>
      </c>
    </row>
    <row r="33" spans="1:12">
      <c r="A33" s="4" t="s">
        <v>114</v>
      </c>
      <c r="D33" s="5" t="n">
        <v>170866</v>
      </c>
      <c r="E33" s="5" t="n">
        <v>268504</v>
      </c>
      <c r="I33" s="5" t="n">
        <v>170866</v>
      </c>
      <c r="J33" s="5" t="n">
        <v>268504</v>
      </c>
    </row>
    <row r="34" spans="1:12">
      <c r="A34" s="4" t="s">
        <v>1059</v>
      </c>
      <c r="I34" s="6" t="n">
        <v>0</v>
      </c>
      <c r="J34" s="6" t="n">
        <v>0</v>
      </c>
      <c r="K34" s="5" t="n">
        <v>200000</v>
      </c>
    </row>
    <row r="35" spans="1:12">
      <c r="A35" s="4" t="s">
        <v>1060</v>
      </c>
    </row>
    <row r="36" spans="1:12">
      <c r="A36" s="3" t="s">
        <v>416</v>
      </c>
    </row>
    <row r="37" spans="1:12">
      <c r="A37" s="4" t="s">
        <v>1061</v>
      </c>
      <c r="G37" s="4" t="s">
        <v>1062</v>
      </c>
    </row>
    <row r="38" spans="1:12">
      <c r="A38" s="4" t="s">
        <v>1063</v>
      </c>
    </row>
    <row r="39" spans="1:12">
      <c r="A39" s="3" t="s">
        <v>416</v>
      </c>
    </row>
    <row r="40" spans="1:12">
      <c r="A40" s="4" t="s">
        <v>1061</v>
      </c>
      <c r="G40" s="4" t="s">
        <v>1064</v>
      </c>
    </row>
    <row r="41" spans="1:12">
      <c r="A41" s="4" t="s">
        <v>1065</v>
      </c>
    </row>
    <row r="42" spans="1:12">
      <c r="A42" s="3" t="s">
        <v>416</v>
      </c>
    </row>
    <row r="43" spans="1:12">
      <c r="A43" s="4" t="s">
        <v>1066</v>
      </c>
      <c r="I43" s="4" t="s">
        <v>600</v>
      </c>
    </row>
    <row r="44" spans="1:12">
      <c r="A44" s="4" t="s">
        <v>220</v>
      </c>
      <c r="I44" s="6" t="n">
        <v>2300000</v>
      </c>
    </row>
    <row r="45" spans="1:12">
      <c r="A45" s="4" t="s">
        <v>1067</v>
      </c>
      <c r="D45" s="5" t="n">
        <v>129871</v>
      </c>
      <c r="E45" s="5" t="n">
        <v>0</v>
      </c>
      <c r="I45" s="5" t="n">
        <v>129871</v>
      </c>
      <c r="J45" s="5" t="n">
        <v>0</v>
      </c>
    </row>
    <row r="46" spans="1:12">
      <c r="A46" s="4" t="s">
        <v>1068</v>
      </c>
      <c r="D46" s="8" t="n">
        <v>28.98</v>
      </c>
      <c r="I46" s="8" t="n">
        <v>28.98</v>
      </c>
    </row>
    <row r="47" spans="1:12">
      <c r="A47" s="4" t="s">
        <v>1069</v>
      </c>
      <c r="D47" s="6" t="n">
        <v>1500000</v>
      </c>
      <c r="I47" s="6" t="n">
        <v>1500000</v>
      </c>
    </row>
    <row r="48" spans="1:12">
      <c r="A48" s="4" t="s">
        <v>1070</v>
      </c>
      <c r="I48" s="6" t="n">
        <v>5000</v>
      </c>
    </row>
    <row r="49" spans="1:12">
      <c r="A49" s="4" t="s">
        <v>1071</v>
      </c>
      <c r="I49" s="4" t="s">
        <v>535</v>
      </c>
    </row>
    <row r="50" spans="1:12">
      <c r="A50" s="4" t="s">
        <v>1072</v>
      </c>
      <c r="I50" s="6" t="n">
        <v>3800000</v>
      </c>
    </row>
    <row r="51" spans="1:12">
      <c r="A51" s="4" t="s">
        <v>1073</v>
      </c>
    </row>
    <row r="52" spans="1:12">
      <c r="A52" s="3" t="s">
        <v>416</v>
      </c>
    </row>
    <row r="53" spans="1:12">
      <c r="A53" s="4" t="s">
        <v>220</v>
      </c>
      <c r="I53" s="6" t="n">
        <v>3400000</v>
      </c>
      <c r="J53" s="6" t="n">
        <v>3200000</v>
      </c>
      <c r="K53" s="5" t="n">
        <v>500000</v>
      </c>
    </row>
    <row r="54" spans="1:12">
      <c r="A54" s="4" t="s">
        <v>1074</v>
      </c>
      <c r="I54" s="4" t="s">
        <v>1075</v>
      </c>
    </row>
    <row r="55" spans="1:12">
      <c r="A55" s="4" t="s">
        <v>1076</v>
      </c>
      <c r="I55" s="6" t="n">
        <v>0</v>
      </c>
    </row>
    <row r="56" spans="1:12">
      <c r="A56" s="4" t="s">
        <v>1077</v>
      </c>
    </row>
    <row r="57" spans="1:12">
      <c r="A57" s="3" t="s">
        <v>416</v>
      </c>
    </row>
    <row r="58" spans="1:12">
      <c r="A58" s="4" t="s">
        <v>1066</v>
      </c>
      <c r="I58" s="4" t="s">
        <v>527</v>
      </c>
    </row>
    <row r="59" spans="1:12">
      <c r="A59" s="4" t="s">
        <v>1078</v>
      </c>
    </row>
    <row r="60" spans="1:12">
      <c r="A60" s="3" t="s">
        <v>416</v>
      </c>
    </row>
    <row r="61" spans="1:12">
      <c r="A61" s="4" t="s">
        <v>1066</v>
      </c>
      <c r="I61" s="4" t="s">
        <v>1079</v>
      </c>
    </row>
    <row r="62" spans="1:12">
      <c r="A62" s="4" t="s">
        <v>1080</v>
      </c>
    </row>
    <row r="63" spans="1:12">
      <c r="A63" s="3" t="s">
        <v>416</v>
      </c>
    </row>
    <row r="64" spans="1:12">
      <c r="A64" s="4" t="s">
        <v>220</v>
      </c>
      <c r="I64" s="6" t="n">
        <v>100000</v>
      </c>
      <c r="J64" s="6" t="n">
        <v>1700000</v>
      </c>
      <c r="K64" s="6" t="n">
        <v>700000</v>
      </c>
    </row>
    <row r="65" spans="1:12">
      <c r="A65" s="4" t="s">
        <v>1081</v>
      </c>
      <c r="I65" s="5" t="n">
        <v>20361</v>
      </c>
      <c r="J65" s="5" t="n">
        <v>35880</v>
      </c>
      <c r="K65" s="5" t="n">
        <v>569252</v>
      </c>
    </row>
    <row r="66" spans="1:12">
      <c r="A66" s="4" t="s">
        <v>1082</v>
      </c>
    </row>
    <row r="67" spans="1:12">
      <c r="A67" s="3" t="s">
        <v>416</v>
      </c>
    </row>
    <row r="68" spans="1:12">
      <c r="A68" s="4" t="s">
        <v>1050</v>
      </c>
      <c r="I68" s="8" t="n">
        <v>22.86</v>
      </c>
      <c r="J68" s="8" t="n">
        <v>8.460000000000001</v>
      </c>
      <c r="K68" s="8" t="n">
        <v>4.79</v>
      </c>
    </row>
    <row r="69" spans="1:12">
      <c r="A69" s="4" t="s">
        <v>1083</v>
      </c>
    </row>
    <row r="70" spans="1:12">
      <c r="A70" s="3" t="s">
        <v>416</v>
      </c>
    </row>
    <row r="71" spans="1:12">
      <c r="A71" s="4" t="s">
        <v>1039</v>
      </c>
      <c r="B71" s="5" t="n">
        <v>11500000</v>
      </c>
    </row>
    <row r="72" spans="1:12">
      <c r="A72" s="4" t="s">
        <v>1084</v>
      </c>
      <c r="B72" s="4" t="s">
        <v>1000</v>
      </c>
    </row>
    <row r="73" spans="1:12">
      <c r="A73" s="4" t="s">
        <v>1085</v>
      </c>
    </row>
    <row r="74" spans="1:12">
      <c r="A74" s="3" t="s">
        <v>416</v>
      </c>
    </row>
    <row r="75" spans="1:12">
      <c r="A75" s="4" t="s">
        <v>1039</v>
      </c>
      <c r="L75" s="5" t="n">
        <v>1000000</v>
      </c>
    </row>
    <row r="76" spans="1:12">
      <c r="A76" s="4" t="s">
        <v>1086</v>
      </c>
    </row>
    <row r="77" spans="1:12">
      <c r="A77" s="3" t="s">
        <v>416</v>
      </c>
    </row>
    <row r="78" spans="1:12">
      <c r="A78" s="4" t="s">
        <v>1066</v>
      </c>
      <c r="I78" s="4" t="s">
        <v>1087</v>
      </c>
    </row>
    <row r="79" spans="1:12">
      <c r="A79" s="4" t="s">
        <v>220</v>
      </c>
      <c r="I79" s="6" t="n">
        <v>3900000</v>
      </c>
    </row>
    <row r="80" spans="1:12">
      <c r="A80" s="4" t="s">
        <v>1069</v>
      </c>
      <c r="D80" s="6" t="n">
        <v>32200000</v>
      </c>
      <c r="I80" s="6" t="n">
        <v>32200000</v>
      </c>
    </row>
    <row r="81" spans="1:12">
      <c r="A81" s="4" t="s">
        <v>1088</v>
      </c>
      <c r="I81" s="4" t="s">
        <v>1089</v>
      </c>
    </row>
    <row r="82" spans="1:12">
      <c r="A82" s="4" t="s">
        <v>1090</v>
      </c>
    </row>
    <row r="83" spans="1:12">
      <c r="A83" s="3" t="s">
        <v>416</v>
      </c>
    </row>
    <row r="84" spans="1:12">
      <c r="A84" s="4" t="s">
        <v>1066</v>
      </c>
      <c r="I84" s="4" t="s">
        <v>1087</v>
      </c>
    </row>
    <row r="85" spans="1:12">
      <c r="A85" s="4" t="s">
        <v>220</v>
      </c>
      <c r="I85" s="6" t="n">
        <v>200000</v>
      </c>
    </row>
    <row r="86" spans="1:12">
      <c r="A86" s="4" t="s">
        <v>1088</v>
      </c>
      <c r="I86" s="4" t="s">
        <v>1087</v>
      </c>
    </row>
    <row r="87" spans="1:12">
      <c r="A87" s="4" t="s">
        <v>1067</v>
      </c>
      <c r="D87" s="5" t="n">
        <v>362163</v>
      </c>
      <c r="I87" s="5" t="n">
        <v>362163</v>
      </c>
    </row>
    <row r="88" spans="1:12">
      <c r="A88" s="4" t="s">
        <v>1068</v>
      </c>
      <c r="D88" s="8" t="n">
        <v>31.98</v>
      </c>
      <c r="I88" s="8" t="n">
        <v>31.98</v>
      </c>
    </row>
    <row r="89" spans="1:12">
      <c r="A89" s="4" t="s">
        <v>1091</v>
      </c>
      <c r="I89" s="5" t="n">
        <v>0</v>
      </c>
    </row>
    <row r="90" spans="1:12">
      <c r="A90" s="4" t="s">
        <v>1069</v>
      </c>
      <c r="D90" s="6" t="n">
        <v>11400000</v>
      </c>
      <c r="I90" s="6" t="n">
        <v>11400000</v>
      </c>
    </row>
    <row r="91" spans="1:12">
      <c r="A91" s="4" t="s">
        <v>1092</v>
      </c>
    </row>
    <row r="92" spans="1:12">
      <c r="A92" s="3" t="s">
        <v>416</v>
      </c>
    </row>
    <row r="93" spans="1:12">
      <c r="A93" s="4" t="s">
        <v>220</v>
      </c>
      <c r="I93" s="6" t="n">
        <v>4200000</v>
      </c>
    </row>
    <row r="94" spans="1:12">
      <c r="A94" s="4" t="s">
        <v>1088</v>
      </c>
      <c r="I94" s="4" t="s">
        <v>1093</v>
      </c>
    </row>
    <row r="95" spans="1:12">
      <c r="A95" s="4" t="s">
        <v>1067</v>
      </c>
      <c r="D95" s="5" t="n">
        <v>5603452</v>
      </c>
      <c r="I95" s="5" t="n">
        <v>5603452</v>
      </c>
    </row>
    <row r="96" spans="1:12">
      <c r="A96" s="4" t="s">
        <v>1068</v>
      </c>
      <c r="D96" s="8" t="n">
        <v>3.63</v>
      </c>
      <c r="I96" s="8" t="n">
        <v>3.63</v>
      </c>
    </row>
    <row r="97" spans="1:12">
      <c r="A97" s="4" t="s">
        <v>1069</v>
      </c>
      <c r="D97" s="6" t="n">
        <v>26000000</v>
      </c>
      <c r="I97" s="6" t="n">
        <v>26000000</v>
      </c>
    </row>
    <row r="98" spans="1:12">
      <c r="A98" s="4" t="s">
        <v>1094</v>
      </c>
    </row>
    <row r="99" spans="1:12">
      <c r="A99" s="3" t="s">
        <v>416</v>
      </c>
    </row>
    <row r="100" spans="1:12">
      <c r="A100" s="4" t="s">
        <v>1095</v>
      </c>
      <c r="I100" s="4" t="s">
        <v>1096</v>
      </c>
    </row>
    <row r="101" spans="1:12">
      <c r="A101" s="4" t="s">
        <v>1097</v>
      </c>
    </row>
    <row r="102" spans="1:12">
      <c r="A102" s="3" t="s">
        <v>416</v>
      </c>
    </row>
    <row r="103" spans="1:12">
      <c r="A103" s="4" t="s">
        <v>1066</v>
      </c>
      <c r="H103" s="4" t="s">
        <v>1087</v>
      </c>
    </row>
    <row r="104" spans="1:12">
      <c r="A104" s="4" t="s">
        <v>1098</v>
      </c>
      <c r="H104" s="4" t="s">
        <v>1099</v>
      </c>
    </row>
    <row r="105" spans="1:12">
      <c r="A105" s="4" t="s">
        <v>1100</v>
      </c>
      <c r="H105" s="4" t="s">
        <v>1064</v>
      </c>
    </row>
    <row r="106" spans="1:12">
      <c r="A106" s="4" t="s">
        <v>1101</v>
      </c>
    </row>
    <row r="107" spans="1:12">
      <c r="A107" s="3" t="s">
        <v>416</v>
      </c>
    </row>
    <row r="108" spans="1:12">
      <c r="A108" s="4" t="s">
        <v>1102</v>
      </c>
      <c r="H108" s="4" t="s">
        <v>535</v>
      </c>
    </row>
    <row r="109" spans="1:12">
      <c r="A109" s="4" t="s">
        <v>1103</v>
      </c>
    </row>
    <row r="110" spans="1:12">
      <c r="A110" s="3" t="s">
        <v>416</v>
      </c>
    </row>
    <row r="111" spans="1:12">
      <c r="A111" s="4" t="s">
        <v>1104</v>
      </c>
      <c r="H111" s="4" t="s">
        <v>515</v>
      </c>
    </row>
    <row r="112" spans="1:12">
      <c r="A112" s="4" t="s">
        <v>1105</v>
      </c>
    </row>
    <row r="113" spans="1:12">
      <c r="A113" s="3" t="s">
        <v>416</v>
      </c>
    </row>
    <row r="114" spans="1:12">
      <c r="A114" s="4" t="s">
        <v>1106</v>
      </c>
      <c r="H114" s="4" t="s">
        <v>1107</v>
      </c>
    </row>
    <row r="115" spans="1:12">
      <c r="A115" s="4" t="s">
        <v>1108</v>
      </c>
    </row>
    <row r="116" spans="1:12">
      <c r="A116" s="3" t="s">
        <v>416</v>
      </c>
    </row>
    <row r="117" spans="1:12">
      <c r="A117" s="4" t="s">
        <v>1071</v>
      </c>
      <c r="F117" s="4" t="s">
        <v>1058</v>
      </c>
    </row>
    <row r="118" spans="1:12">
      <c r="A118" s="4" t="s">
        <v>1049</v>
      </c>
      <c r="D118" s="5" t="n">
        <v>2798000</v>
      </c>
      <c r="F118" s="5" t="n">
        <v>598000</v>
      </c>
      <c r="I118" s="5" t="n">
        <v>2798000</v>
      </c>
    </row>
    <row r="119" spans="1:12">
      <c r="A119" s="4" t="s">
        <v>1098</v>
      </c>
      <c r="F119" s="4" t="s">
        <v>1099</v>
      </c>
    </row>
    <row r="120" spans="1:12">
      <c r="A120" s="4" t="s">
        <v>1109</v>
      </c>
      <c r="F120" s="4" t="s">
        <v>1062</v>
      </c>
    </row>
    <row r="121" spans="1:12">
      <c r="A121" s="4" t="s">
        <v>1110</v>
      </c>
      <c r="F121" s="4" t="s">
        <v>600</v>
      </c>
    </row>
    <row r="122" spans="1:12">
      <c r="A122" s="4" t="s">
        <v>1111</v>
      </c>
      <c r="F122" s="5" t="n">
        <v>0</v>
      </c>
    </row>
    <row r="123" spans="1:12">
      <c r="A123" s="4" t="s">
        <v>1112</v>
      </c>
      <c r="D123" s="5" t="n">
        <v>1500000</v>
      </c>
      <c r="E123" s="5" t="n">
        <v>700000</v>
      </c>
    </row>
    <row r="124" spans="1:12">
      <c r="A124" s="4" t="s">
        <v>1113</v>
      </c>
    </row>
    <row r="125" spans="1:12">
      <c r="A125" s="3" t="s">
        <v>416</v>
      </c>
    </row>
    <row r="126" spans="1:12">
      <c r="A126" s="4" t="s">
        <v>1102</v>
      </c>
      <c r="F126" s="4" t="s">
        <v>535</v>
      </c>
    </row>
    <row r="127" spans="1:12">
      <c r="A127" s="4" t="s">
        <v>1104</v>
      </c>
      <c r="F127" s="4" t="s">
        <v>515</v>
      </c>
    </row>
    <row r="128" spans="1:12">
      <c r="A128" s="4" t="s">
        <v>1106</v>
      </c>
      <c r="F128" s="4" t="s">
        <v>1107</v>
      </c>
    </row>
    <row r="129" spans="1:12">
      <c r="A129" s="4" t="s">
        <v>439</v>
      </c>
    </row>
    <row r="130" spans="1:12">
      <c r="A130" s="3" t="s">
        <v>416</v>
      </c>
    </row>
    <row r="131" spans="1:12">
      <c r="A131" s="4" t="s">
        <v>1042</v>
      </c>
      <c r="F131" s="4" t="s">
        <v>1043</v>
      </c>
    </row>
    <row r="132" spans="1:12">
      <c r="A132" s="4" t="s">
        <v>1046</v>
      </c>
      <c r="F132" s="4" t="s">
        <v>485</v>
      </c>
    </row>
    <row r="133" spans="1:12">
      <c r="A133" s="4" t="s">
        <v>1049</v>
      </c>
      <c r="F133" s="5" t="n">
        <v>143520</v>
      </c>
    </row>
    <row r="134" spans="1:12">
      <c r="A134" s="4" t="s">
        <v>1114</v>
      </c>
    </row>
    <row r="135" spans="1:12">
      <c r="A135" s="3" t="s">
        <v>416</v>
      </c>
    </row>
    <row r="136" spans="1:12">
      <c r="A136" s="4" t="s">
        <v>1088</v>
      </c>
      <c r="I136" s="4" t="s">
        <v>1115</v>
      </c>
    </row>
    <row r="137" spans="1:12">
      <c r="A137" s="4" t="s">
        <v>1116</v>
      </c>
      <c r="D137" s="6" t="n">
        <v>13500000</v>
      </c>
      <c r="I137" s="6" t="n">
        <v>13500000</v>
      </c>
    </row>
    <row r="138" spans="1:12">
      <c r="A138" s="4" t="s">
        <v>1117</v>
      </c>
    </row>
    <row r="139" spans="1:12">
      <c r="A139" s="3" t="s">
        <v>416</v>
      </c>
    </row>
    <row r="140" spans="1:12">
      <c r="A140" s="4" t="s">
        <v>1039</v>
      </c>
      <c r="B140" s="5" t="n">
        <v>11500000</v>
      </c>
    </row>
    <row r="141" spans="1:12">
      <c r="A141" s="4" t="s">
        <v>1118</v>
      </c>
    </row>
    <row r="142" spans="1:12">
      <c r="A142" s="3" t="s">
        <v>416</v>
      </c>
    </row>
    <row r="143" spans="1:12">
      <c r="A143" s="4" t="s">
        <v>1039</v>
      </c>
      <c r="L143" s="5" t="n">
        <v>1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842</v>
      </c>
      <c r="D2" s="2" t="s">
        <v>1035</v>
      </c>
    </row>
    <row r="3" spans="1:4">
      <c r="A3" s="4" t="s">
        <v>1083</v>
      </c>
    </row>
    <row r="4" spans="1:4">
      <c r="A4" s="3" t="s">
        <v>416</v>
      </c>
    </row>
    <row r="5" spans="1:4">
      <c r="A5" s="4" t="s">
        <v>1039</v>
      </c>
      <c r="D5" s="5" t="n">
        <v>11500000</v>
      </c>
    </row>
    <row r="6" spans="1:4">
      <c r="A6" s="4" t="s">
        <v>1120</v>
      </c>
      <c r="B6" s="5" t="n">
        <v>53067</v>
      </c>
    </row>
    <row r="7" spans="1:4">
      <c r="A7" s="4" t="s">
        <v>1121</v>
      </c>
    </row>
    <row r="8" spans="1:4">
      <c r="A8" s="3" t="s">
        <v>416</v>
      </c>
    </row>
    <row r="9" spans="1:4">
      <c r="A9" s="4" t="s">
        <v>1039</v>
      </c>
      <c r="D9" s="5" t="n">
        <v>11500000</v>
      </c>
    </row>
    <row r="10" spans="1:4">
      <c r="A10" s="4" t="s">
        <v>1122</v>
      </c>
      <c r="B10" s="5" t="n">
        <v>-2682</v>
      </c>
    </row>
    <row r="11" spans="1:4">
      <c r="A11" s="4" t="s">
        <v>1123</v>
      </c>
    </row>
    <row r="12" spans="1:4">
      <c r="A12" s="3" t="s">
        <v>416</v>
      </c>
    </row>
    <row r="13" spans="1:4">
      <c r="A13" s="4" t="s">
        <v>1122</v>
      </c>
      <c r="B13" s="5" t="n">
        <v>-4397117</v>
      </c>
    </row>
    <row r="14" spans="1:4">
      <c r="A14" s="4" t="s">
        <v>1124</v>
      </c>
      <c r="B14" s="5" t="n">
        <v>23365</v>
      </c>
    </row>
    <row r="15" spans="1:4">
      <c r="A15" s="4" t="s">
        <v>1125</v>
      </c>
    </row>
    <row r="16" spans="1:4">
      <c r="A16" s="3" t="s">
        <v>416</v>
      </c>
    </row>
    <row r="17" spans="1:4">
      <c r="A17" s="4" t="s">
        <v>1122</v>
      </c>
      <c r="B17" s="5" t="n">
        <v>-181274</v>
      </c>
    </row>
    <row r="18" spans="1:4">
      <c r="A18" s="4" t="s">
        <v>1126</v>
      </c>
    </row>
    <row r="19" spans="1:4">
      <c r="A19" s="3" t="s">
        <v>416</v>
      </c>
    </row>
    <row r="20" spans="1:4">
      <c r="A20" s="4" t="s">
        <v>1122</v>
      </c>
      <c r="B20" s="5" t="n">
        <v>-6819455</v>
      </c>
    </row>
    <row r="21" spans="1:4">
      <c r="A21" s="4" t="s">
        <v>1124</v>
      </c>
      <c r="B21" s="5" t="n">
        <v>6867</v>
      </c>
    </row>
    <row r="22" spans="1:4">
      <c r="A22" s="4" t="s">
        <v>1127</v>
      </c>
    </row>
    <row r="23" spans="1:4">
      <c r="A23" s="3" t="s">
        <v>416</v>
      </c>
    </row>
    <row r="24" spans="1:4">
      <c r="A24" s="4" t="s">
        <v>1122</v>
      </c>
      <c r="B24" s="5" t="n">
        <v>-76637</v>
      </c>
    </row>
    <row r="25" spans="1:4">
      <c r="A25" s="4" t="s">
        <v>1085</v>
      </c>
    </row>
    <row r="26" spans="1:4">
      <c r="A26" s="3" t="s">
        <v>416</v>
      </c>
    </row>
    <row r="27" spans="1:4">
      <c r="A27" s="4" t="s">
        <v>1039</v>
      </c>
      <c r="C27" s="5" t="n">
        <v>1000000</v>
      </c>
    </row>
    <row r="28" spans="1:4">
      <c r="A28" s="4" t="s">
        <v>1120</v>
      </c>
      <c r="B28" s="5" t="n">
        <v>489064</v>
      </c>
    </row>
    <row r="29" spans="1:4">
      <c r="A29" s="4" t="s">
        <v>1128</v>
      </c>
    </row>
    <row r="30" spans="1:4">
      <c r="A30" s="3" t="s">
        <v>416</v>
      </c>
    </row>
    <row r="31" spans="1:4">
      <c r="A31" s="4" t="s">
        <v>1039</v>
      </c>
      <c r="C31" s="5" t="n">
        <v>1000000</v>
      </c>
    </row>
    <row r="32" spans="1:4">
      <c r="A32" s="4" t="s">
        <v>1122</v>
      </c>
      <c r="B32" s="5" t="n">
        <v>-22839</v>
      </c>
    </row>
    <row r="33" spans="1:4">
      <c r="A33" s="4" t="s">
        <v>1129</v>
      </c>
    </row>
    <row r="34" spans="1:4">
      <c r="A34" s="3" t="s">
        <v>416</v>
      </c>
    </row>
    <row r="35" spans="1:4">
      <c r="A35" s="4" t="s">
        <v>1122</v>
      </c>
      <c r="B35" s="5" t="n">
        <v>-253974</v>
      </c>
    </row>
    <row r="36" spans="1:4">
      <c r="A36" s="4" t="s">
        <v>1130</v>
      </c>
    </row>
    <row r="37" spans="1:4">
      <c r="A37" s="3" t="s">
        <v>416</v>
      </c>
    </row>
    <row r="38" spans="1:4">
      <c r="A38" s="4" t="s">
        <v>1122</v>
      </c>
      <c r="B38" s="5" t="n">
        <v>-180889</v>
      </c>
    </row>
    <row r="39" spans="1:4">
      <c r="A39" s="4" t="s">
        <v>1131</v>
      </c>
    </row>
    <row r="40" spans="1:4">
      <c r="A40" s="3" t="s">
        <v>416</v>
      </c>
    </row>
    <row r="41" spans="1:4">
      <c r="A41" s="4" t="s">
        <v>1122</v>
      </c>
      <c r="B41" s="5" t="n">
        <v>-532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132</v>
      </c>
      <c r="B1" s="2" t="s">
        <v>1</v>
      </c>
    </row>
    <row r="2" spans="1:2">
      <c r="B2" s="2" t="s">
        <v>1133</v>
      </c>
    </row>
    <row r="3" spans="1:2">
      <c r="A3" s="3" t="s">
        <v>416</v>
      </c>
    </row>
    <row r="4" spans="1:2">
      <c r="A4" s="4" t="s">
        <v>1134</v>
      </c>
      <c r="B4" s="5" t="n">
        <v>4651091</v>
      </c>
    </row>
    <row r="5" spans="1:2">
      <c r="A5" s="4" t="s">
        <v>1135</v>
      </c>
      <c r="B5" s="5" t="n">
        <v>-949</v>
      </c>
    </row>
    <row r="6" spans="1:2">
      <c r="A6" s="4" t="s">
        <v>1136</v>
      </c>
      <c r="B6" s="5" t="n">
        <v>-23365</v>
      </c>
    </row>
    <row r="7" spans="1:2">
      <c r="A7" s="4" t="s">
        <v>1137</v>
      </c>
      <c r="B7" s="5" t="n">
        <v>4626777</v>
      </c>
    </row>
    <row r="8" spans="1:2">
      <c r="A8" s="4" t="s">
        <v>1138</v>
      </c>
      <c r="B8" s="5" t="n">
        <v>514472</v>
      </c>
    </row>
    <row r="9" spans="1:2">
      <c r="A9" s="4" t="s">
        <v>1139</v>
      </c>
      <c r="B9" s="8" t="n">
        <v>20.09</v>
      </c>
    </row>
    <row r="10" spans="1:2">
      <c r="A10" s="4" t="s">
        <v>1140</v>
      </c>
      <c r="B10" s="5" t="n">
        <v>17</v>
      </c>
    </row>
    <row r="11" spans="1:2">
      <c r="A11" s="4" t="s">
        <v>1141</v>
      </c>
      <c r="B11" s="5" t="n">
        <v>17</v>
      </c>
    </row>
    <row r="12" spans="1:2">
      <c r="A12" s="4" t="s">
        <v>1142</v>
      </c>
      <c r="B12" s="10" t="n">
        <v>20.1</v>
      </c>
    </row>
    <row r="13" spans="1:2">
      <c r="A13" s="4" t="s">
        <v>1143</v>
      </c>
      <c r="B13" s="8" t="n">
        <v>17.89</v>
      </c>
    </row>
    <row r="14" spans="1:2">
      <c r="A14" s="4" t="s">
        <v>1144</v>
      </c>
      <c r="B14" s="4" t="s">
        <v>1145</v>
      </c>
    </row>
    <row r="15" spans="1:2">
      <c r="A15" s="4" t="s">
        <v>1146</v>
      </c>
      <c r="B15" s="4" t="s">
        <v>1147</v>
      </c>
    </row>
    <row r="16" spans="1:2">
      <c r="A16" s="4" t="s">
        <v>1148</v>
      </c>
      <c r="B16" s="6" t="n">
        <v>70348</v>
      </c>
    </row>
    <row r="17" spans="1:2">
      <c r="A17" s="4" t="s">
        <v>1149</v>
      </c>
      <c r="B17" s="6" t="n">
        <v>88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150</v>
      </c>
      <c r="B1" s="2" t="s">
        <v>1</v>
      </c>
    </row>
    <row r="2" spans="1:2">
      <c r="B2" s="2" t="s">
        <v>1151</v>
      </c>
    </row>
    <row r="3" spans="1:2">
      <c r="A3" s="3" t="s">
        <v>416</v>
      </c>
    </row>
    <row r="4" spans="1:2">
      <c r="A4" s="4" t="s">
        <v>1152</v>
      </c>
      <c r="B4" s="5" t="n">
        <v>6819455</v>
      </c>
    </row>
    <row r="5" spans="1:2">
      <c r="A5" s="4" t="s">
        <v>1153</v>
      </c>
      <c r="B5" s="5" t="n">
        <v>-1209136</v>
      </c>
    </row>
    <row r="6" spans="1:2">
      <c r="A6" s="4" t="s">
        <v>1154</v>
      </c>
      <c r="B6" s="5" t="n">
        <v>-6867</v>
      </c>
    </row>
    <row r="7" spans="1:2">
      <c r="A7" s="4" t="s">
        <v>1155</v>
      </c>
      <c r="B7" s="5" t="n">
        <v>5603452</v>
      </c>
    </row>
    <row r="8" spans="1:2">
      <c r="A8" s="4" t="s">
        <v>1156</v>
      </c>
      <c r="B8" s="8" t="n">
        <v>3.38</v>
      </c>
    </row>
    <row r="9" spans="1:2">
      <c r="A9" s="4" t="s">
        <v>1157</v>
      </c>
      <c r="B9" s="10" t="n">
        <v>2.24</v>
      </c>
    </row>
    <row r="10" spans="1:2">
      <c r="A10" s="4" t="s">
        <v>1158</v>
      </c>
      <c r="B10" s="10" t="n">
        <v>7.27</v>
      </c>
    </row>
    <row r="11" spans="1:2">
      <c r="A11" s="4" t="s">
        <v>1159</v>
      </c>
      <c r="B11" s="8" t="n">
        <v>3.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1160</v>
      </c>
      <c r="B1" s="2" t="s">
        <v>1</v>
      </c>
    </row>
    <row r="2" spans="1:2">
      <c r="B2" s="2" t="s">
        <v>1161</v>
      </c>
    </row>
    <row r="3" spans="1:2">
      <c r="A3" s="4" t="s">
        <v>1052</v>
      </c>
    </row>
    <row r="4" spans="1:2">
      <c r="A4" s="3" t="s">
        <v>416</v>
      </c>
    </row>
    <row r="5" spans="1:2">
      <c r="A5" s="4" t="s">
        <v>1162</v>
      </c>
      <c r="B5" s="4" t="s">
        <v>1163</v>
      </c>
    </row>
    <row r="6" spans="1:2">
      <c r="A6" s="4" t="s">
        <v>1164</v>
      </c>
      <c r="B6" s="4" t="s">
        <v>1165</v>
      </c>
    </row>
    <row r="7" spans="1:2">
      <c r="A7" s="4" t="s">
        <v>1050</v>
      </c>
      <c r="B7" s="8" t="n">
        <v>7.81</v>
      </c>
    </row>
    <row r="8" spans="1:2">
      <c r="A8" s="4" t="s">
        <v>1166</v>
      </c>
    </row>
    <row r="9" spans="1:2">
      <c r="A9" s="3" t="s">
        <v>416</v>
      </c>
    </row>
    <row r="10" spans="1:2">
      <c r="A10" s="4" t="s">
        <v>663</v>
      </c>
      <c r="B10" s="4" t="s">
        <v>527</v>
      </c>
    </row>
    <row r="11" spans="1:2">
      <c r="A11" s="4" t="s">
        <v>1167</v>
      </c>
    </row>
    <row r="12" spans="1:2">
      <c r="A12" s="3" t="s">
        <v>416</v>
      </c>
    </row>
    <row r="13" spans="1:2">
      <c r="A13" s="4" t="s">
        <v>663</v>
      </c>
      <c r="B13" s="4" t="s">
        <v>1168</v>
      </c>
    </row>
    <row r="14" spans="1:2">
      <c r="A14" s="4" t="s">
        <v>437</v>
      </c>
    </row>
    <row r="15" spans="1:2">
      <c r="A15" s="3" t="s">
        <v>416</v>
      </c>
    </row>
    <row r="16" spans="1:2">
      <c r="A16" s="4" t="s">
        <v>663</v>
      </c>
      <c r="B16" s="4" t="s">
        <v>1169</v>
      </c>
    </row>
    <row r="17" spans="1:2">
      <c r="A17" s="4" t="s">
        <v>1162</v>
      </c>
      <c r="B17" s="4" t="s">
        <v>1170</v>
      </c>
    </row>
    <row r="18" spans="1:2">
      <c r="A18" s="4" t="s">
        <v>1164</v>
      </c>
      <c r="B18" s="4" t="s">
        <v>1171</v>
      </c>
    </row>
    <row r="19" spans="1:2">
      <c r="A19" s="4" t="s">
        <v>1050</v>
      </c>
      <c r="B19" s="8" t="n">
        <v>5.5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6</v>
      </c>
      <c r="D2" s="2" t="s">
        <v>116</v>
      </c>
    </row>
    <row r="3" spans="1:4">
      <c r="A3" s="3" t="s">
        <v>416</v>
      </c>
    </row>
    <row r="4" spans="1:4">
      <c r="A4" s="4" t="s">
        <v>1173</v>
      </c>
      <c r="B4" s="5" t="n">
        <v>9994483</v>
      </c>
      <c r="C4" s="5" t="n">
        <v>9445069</v>
      </c>
      <c r="D4" s="5" t="n">
        <v>5850264</v>
      </c>
    </row>
    <row r="5" spans="1:4">
      <c r="A5" s="4" t="s">
        <v>1174</v>
      </c>
      <c r="C5" s="5" t="n">
        <v>550677</v>
      </c>
      <c r="D5" s="5" t="n">
        <v>4073919</v>
      </c>
    </row>
    <row r="6" spans="1:4">
      <c r="A6" s="4" t="s">
        <v>1175</v>
      </c>
      <c r="B6" s="5" t="n">
        <v>-842</v>
      </c>
      <c r="C6" s="5" t="n">
        <v>-1263</v>
      </c>
      <c r="D6" s="5" t="n">
        <v>-479114</v>
      </c>
    </row>
    <row r="7" spans="1:4">
      <c r="A7" s="4" t="s">
        <v>1176</v>
      </c>
      <c r="C7" s="5" t="n">
        <v>9994483</v>
      </c>
      <c r="D7" s="5" t="n">
        <v>9445069</v>
      </c>
    </row>
    <row r="8" spans="1:4">
      <c r="A8" s="4" t="s">
        <v>1177</v>
      </c>
      <c r="B8" s="5" t="n">
        <v>2587939</v>
      </c>
    </row>
    <row r="9" spans="1:4">
      <c r="A9" s="4" t="s">
        <v>1178</v>
      </c>
      <c r="B9" s="5" t="n">
        <v>-5762125</v>
      </c>
    </row>
    <row r="10" spans="1:4">
      <c r="A10" s="4" t="s">
        <v>1179</v>
      </c>
      <c r="B10" s="5" t="n">
        <v>-68194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66</v>
      </c>
      <c r="D2" s="2" t="s">
        <v>116</v>
      </c>
    </row>
    <row r="3" spans="1:4">
      <c r="A3" s="3" t="s">
        <v>416</v>
      </c>
    </row>
    <row r="4" spans="1:4">
      <c r="A4" s="4" t="s">
        <v>1181</v>
      </c>
      <c r="B4" s="5" t="n">
        <v>4639317</v>
      </c>
      <c r="C4" s="5" t="n">
        <v>2811694</v>
      </c>
      <c r="D4" s="5" t="n">
        <v>1495037</v>
      </c>
    </row>
    <row r="5" spans="1:4">
      <c r="A5" s="4" t="s">
        <v>1182</v>
      </c>
      <c r="B5" s="5" t="n">
        <v>1122808</v>
      </c>
      <c r="C5" s="5" t="n">
        <v>1827623</v>
      </c>
      <c r="D5" s="5" t="n">
        <v>1316657</v>
      </c>
    </row>
    <row r="6" spans="1:4">
      <c r="A6" s="4" t="s">
        <v>1183</v>
      </c>
      <c r="B6" s="5" t="n">
        <v>-5762125</v>
      </c>
    </row>
    <row r="7" spans="1:4">
      <c r="A7" s="4" t="s">
        <v>1184</v>
      </c>
      <c r="C7" s="5" t="n">
        <v>4639317</v>
      </c>
      <c r="D7" s="5" t="n">
        <v>2811694</v>
      </c>
    </row>
    <row r="8" spans="1:4">
      <c r="A8" s="4" t="s">
        <v>1185</v>
      </c>
      <c r="B8" s="8" t="n">
        <v>0.45</v>
      </c>
      <c r="C8" s="8" t="n">
        <v>0.34</v>
      </c>
      <c r="D8" s="8" t="n">
        <v>0.31</v>
      </c>
    </row>
    <row r="9" spans="1:4">
      <c r="A9" s="4" t="s">
        <v>1186</v>
      </c>
      <c r="B9" s="10" t="n">
        <v>2.1</v>
      </c>
      <c r="C9" s="10" t="n">
        <v>0.62</v>
      </c>
      <c r="D9" s="10" t="n">
        <v>0.36</v>
      </c>
    </row>
    <row r="10" spans="1:4">
      <c r="A10" s="4" t="s">
        <v>1187</v>
      </c>
      <c r="B10" s="8" t="n">
        <v>0.72</v>
      </c>
    </row>
    <row r="11" spans="1:4">
      <c r="A11" s="4" t="s">
        <v>1188</v>
      </c>
      <c r="C11" s="8" t="n">
        <v>0.45</v>
      </c>
      <c r="D11" s="8" t="n">
        <v>0.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89</v>
      </c>
      <c r="B1" s="2" t="s">
        <v>1</v>
      </c>
    </row>
    <row r="2" spans="1:4">
      <c r="B2" s="2" t="s">
        <v>2</v>
      </c>
      <c r="C2" s="2" t="s">
        <v>66</v>
      </c>
      <c r="D2" s="2" t="s">
        <v>116</v>
      </c>
    </row>
    <row r="3" spans="1:4">
      <c r="A3" s="3" t="s">
        <v>416</v>
      </c>
    </row>
    <row r="4" spans="1:4">
      <c r="A4" s="4" t="s">
        <v>663</v>
      </c>
      <c r="B4" s="4" t="s">
        <v>1190</v>
      </c>
      <c r="D4" s="4" t="s">
        <v>1190</v>
      </c>
    </row>
    <row r="5" spans="1:4">
      <c r="A5" s="4" t="s">
        <v>1162</v>
      </c>
      <c r="D5" s="4" t="s">
        <v>1191</v>
      </c>
    </row>
    <row r="6" spans="1:4">
      <c r="A6" s="4" t="s">
        <v>1192</v>
      </c>
      <c r="B6" s="4" t="s">
        <v>1193</v>
      </c>
      <c r="C6" s="4" t="s">
        <v>1194</v>
      </c>
    </row>
    <row r="7" spans="1:4">
      <c r="A7" s="4" t="s">
        <v>1195</v>
      </c>
      <c r="B7" s="4" t="s">
        <v>1196</v>
      </c>
      <c r="C7" s="4" t="s">
        <v>1196</v>
      </c>
    </row>
    <row r="8" spans="1:4">
      <c r="A8" s="4" t="s">
        <v>1164</v>
      </c>
      <c r="D8" s="4" t="s">
        <v>1197</v>
      </c>
    </row>
    <row r="9" spans="1:4">
      <c r="A9" s="4" t="s">
        <v>1198</v>
      </c>
      <c r="B9" s="4" t="s">
        <v>1199</v>
      </c>
      <c r="C9" s="4" t="s">
        <v>1197</v>
      </c>
    </row>
    <row r="10" spans="1:4">
      <c r="A10" s="4" t="s">
        <v>1200</v>
      </c>
      <c r="B10" s="4" t="s">
        <v>1201</v>
      </c>
      <c r="C10" s="4" t="s">
        <v>1201</v>
      </c>
    </row>
    <row r="11" spans="1:4">
      <c r="A11" s="4" t="s">
        <v>500</v>
      </c>
    </row>
    <row r="12" spans="1:4">
      <c r="A12" s="3" t="s">
        <v>416</v>
      </c>
    </row>
    <row r="13" spans="1:4">
      <c r="A13" s="4" t="s">
        <v>663</v>
      </c>
      <c r="C13" s="4" t="s">
        <v>1202</v>
      </c>
    </row>
    <row r="14" spans="1:4">
      <c r="A14" s="4" t="s">
        <v>666</v>
      </c>
    </row>
    <row r="15" spans="1:4">
      <c r="A15" s="3" t="s">
        <v>416</v>
      </c>
    </row>
    <row r="16" spans="1:4">
      <c r="A16" s="4" t="s">
        <v>663</v>
      </c>
      <c r="C16" s="4" t="s">
        <v>11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66</v>
      </c>
      <c r="D2" s="2" t="s">
        <v>116</v>
      </c>
    </row>
    <row r="3" spans="1:4">
      <c r="A3" s="3" t="s">
        <v>218</v>
      </c>
    </row>
    <row r="4" spans="1:4">
      <c r="A4" s="4" t="s">
        <v>135</v>
      </c>
      <c r="B4" s="6" t="n">
        <v>-288585</v>
      </c>
      <c r="C4" s="6" t="n">
        <v>-169451</v>
      </c>
      <c r="D4" s="6" t="n">
        <v>-43832</v>
      </c>
    </row>
    <row r="5" spans="1:4">
      <c r="A5" s="3" t="s">
        <v>219</v>
      </c>
    </row>
    <row r="6" spans="1:4">
      <c r="A6" s="4" t="s">
        <v>220</v>
      </c>
      <c r="B6" s="5" t="n">
        <v>21374</v>
      </c>
      <c r="C6" s="5" t="n">
        <v>6067</v>
      </c>
      <c r="D6" s="5" t="n">
        <v>1841</v>
      </c>
    </row>
    <row r="7" spans="1:4">
      <c r="A7" s="4" t="s">
        <v>130</v>
      </c>
      <c r="C7" s="5" t="n">
        <v>-19327</v>
      </c>
    </row>
    <row r="8" spans="1:4">
      <c r="A8" s="4" t="s">
        <v>132</v>
      </c>
      <c r="B8" s="5" t="n">
        <v>20869</v>
      </c>
      <c r="C8" s="5" t="n">
        <v>275</v>
      </c>
    </row>
    <row r="9" spans="1:4">
      <c r="A9" s="4" t="s">
        <v>221</v>
      </c>
      <c r="B9" s="5" t="n">
        <v>-3819</v>
      </c>
    </row>
    <row r="10" spans="1:4">
      <c r="A10" s="4" t="s">
        <v>222</v>
      </c>
      <c r="B10" s="5" t="n">
        <v>1509</v>
      </c>
      <c r="C10" s="5" t="n">
        <v>783</v>
      </c>
    </row>
    <row r="11" spans="1:4">
      <c r="A11" s="4" t="s">
        <v>223</v>
      </c>
      <c r="B11" s="5" t="n">
        <v>3560</v>
      </c>
      <c r="C11" s="5" t="n">
        <v>17922</v>
      </c>
    </row>
    <row r="12" spans="1:4">
      <c r="A12" s="4" t="s">
        <v>224</v>
      </c>
      <c r="B12" s="5" t="n">
        <v>1069</v>
      </c>
      <c r="C12" s="5" t="n">
        <v>3009</v>
      </c>
    </row>
    <row r="13" spans="1:4">
      <c r="A13" s="4" t="s">
        <v>225</v>
      </c>
      <c r="C13" s="5" t="n">
        <v>1146</v>
      </c>
    </row>
    <row r="14" spans="1:4">
      <c r="A14" s="4" t="s">
        <v>226</v>
      </c>
      <c r="B14" s="5" t="n">
        <v>1351</v>
      </c>
      <c r="C14" s="5" t="n">
        <v>442</v>
      </c>
      <c r="D14" s="5" t="n">
        <v>260</v>
      </c>
    </row>
    <row r="15" spans="1:4">
      <c r="A15" s="3" t="s">
        <v>227</v>
      </c>
    </row>
    <row r="16" spans="1:4">
      <c r="A16" s="4" t="s">
        <v>70</v>
      </c>
      <c r="B16" s="5" t="n">
        <v>-13492</v>
      </c>
      <c r="C16" s="5" t="n">
        <v>-6100</v>
      </c>
      <c r="D16" s="5" t="n">
        <v>-4301</v>
      </c>
    </row>
    <row r="17" spans="1:4">
      <c r="A17" s="4" t="s">
        <v>75</v>
      </c>
      <c r="B17" s="5" t="n">
        <v>-16929</v>
      </c>
      <c r="C17" s="5" t="n">
        <v>-843</v>
      </c>
      <c r="D17" s="5" t="n">
        <v>-92</v>
      </c>
    </row>
    <row r="18" spans="1:4">
      <c r="A18" s="4" t="s">
        <v>78</v>
      </c>
      <c r="B18" s="5" t="n">
        <v>-4657</v>
      </c>
      <c r="C18" s="5" t="n">
        <v>16700</v>
      </c>
      <c r="D18" s="5" t="n">
        <v>1577</v>
      </c>
    </row>
    <row r="19" spans="1:4">
      <c r="A19" s="4" t="s">
        <v>79</v>
      </c>
      <c r="B19" s="5" t="n">
        <v>9270</v>
      </c>
      <c r="C19" s="5" t="n">
        <v>3396</v>
      </c>
      <c r="D19" s="5" t="n">
        <v>1131</v>
      </c>
    </row>
    <row r="20" spans="1:4">
      <c r="A20" s="4" t="s">
        <v>80</v>
      </c>
      <c r="B20" s="5" t="n">
        <v>11981</v>
      </c>
      <c r="C20" s="5" t="n">
        <v>5785</v>
      </c>
      <c r="D20" s="5" t="n">
        <v>2650</v>
      </c>
    </row>
    <row r="21" spans="1:4">
      <c r="A21" s="4" t="s">
        <v>81</v>
      </c>
      <c r="B21" s="5" t="n">
        <v>1450</v>
      </c>
      <c r="C21" s="5" t="n">
        <v>454</v>
      </c>
      <c r="D21" s="5" t="n">
        <v>-346</v>
      </c>
    </row>
    <row r="22" spans="1:4">
      <c r="A22" s="4" t="s">
        <v>85</v>
      </c>
      <c r="B22" s="5" t="n">
        <v>1527</v>
      </c>
      <c r="C22" s="5" t="n">
        <v>2917</v>
      </c>
      <c r="D22" s="5" t="n">
        <v>356</v>
      </c>
    </row>
    <row r="23" spans="1:4">
      <c r="A23" s="4" t="s">
        <v>88</v>
      </c>
      <c r="B23" s="5" t="n">
        <v>-65</v>
      </c>
      <c r="C23" s="5" t="n">
        <v>182</v>
      </c>
      <c r="D23" s="5" t="n">
        <v>268</v>
      </c>
    </row>
    <row r="24" spans="1:4">
      <c r="A24" s="4" t="s">
        <v>228</v>
      </c>
      <c r="B24" s="5" t="n">
        <v>-253587</v>
      </c>
      <c r="C24" s="5" t="n">
        <v>-136643</v>
      </c>
      <c r="D24" s="5" t="n">
        <v>-40488</v>
      </c>
    </row>
    <row r="25" spans="1:4">
      <c r="A25" s="3" t="s">
        <v>229</v>
      </c>
    </row>
    <row r="26" spans="1:4">
      <c r="A26" s="4" t="s">
        <v>230</v>
      </c>
      <c r="B26" s="5" t="n">
        <v>-212899</v>
      </c>
    </row>
    <row r="27" spans="1:4">
      <c r="A27" s="4" t="s">
        <v>231</v>
      </c>
      <c r="C27" s="5" t="n">
        <v>-2858</v>
      </c>
    </row>
    <row r="28" spans="1:4">
      <c r="A28" s="4" t="s">
        <v>232</v>
      </c>
      <c r="B28" s="5" t="n">
        <v>-2500</v>
      </c>
      <c r="C28" s="5" t="n">
        <v>-16000</v>
      </c>
    </row>
    <row r="29" spans="1:4">
      <c r="A29" s="4" t="s">
        <v>233</v>
      </c>
      <c r="B29" s="5" t="n">
        <v>784</v>
      </c>
    </row>
    <row r="30" spans="1:4">
      <c r="A30" s="4" t="s">
        <v>234</v>
      </c>
      <c r="B30" s="5" t="n">
        <v>-2638</v>
      </c>
      <c r="C30" s="5" t="n">
        <v>-2178</v>
      </c>
      <c r="D30" s="5" t="n">
        <v>-464</v>
      </c>
    </row>
    <row r="31" spans="1:4">
      <c r="A31" s="4" t="s">
        <v>235</v>
      </c>
      <c r="B31" s="5" t="n">
        <v>-217253</v>
      </c>
      <c r="C31" s="5" t="n">
        <v>-21036</v>
      </c>
      <c r="D31" s="5" t="n">
        <v>-464</v>
      </c>
    </row>
    <row r="32" spans="1:4">
      <c r="A32" s="3" t="s">
        <v>236</v>
      </c>
    </row>
    <row r="33" spans="1:4">
      <c r="A33" s="4" t="s">
        <v>237</v>
      </c>
      <c r="B33" s="5" t="n">
        <v>366237</v>
      </c>
      <c r="C33" s="5" t="n">
        <v>95536</v>
      </c>
    </row>
    <row r="34" spans="1:4">
      <c r="A34" s="4" t="s">
        <v>238</v>
      </c>
      <c r="B34" s="5" t="n">
        <v>23309</v>
      </c>
    </row>
    <row r="35" spans="1:4">
      <c r="A35" s="4" t="s">
        <v>239</v>
      </c>
      <c r="C35" s="5" t="n">
        <v>1000</v>
      </c>
      <c r="D35" s="5" t="n">
        <v>4000</v>
      </c>
    </row>
    <row r="36" spans="1:4">
      <c r="A36" s="4" t="s">
        <v>240</v>
      </c>
      <c r="B36" s="5" t="n">
        <v>179</v>
      </c>
      <c r="D36" s="5" t="n">
        <v>132</v>
      </c>
    </row>
    <row r="37" spans="1:4">
      <c r="A37" s="4" t="s">
        <v>241</v>
      </c>
      <c r="B37" s="5" t="n">
        <v>36939</v>
      </c>
      <c r="C37" s="5" t="n">
        <v>56438</v>
      </c>
    </row>
    <row r="38" spans="1:4">
      <c r="A38" s="4" t="s">
        <v>242</v>
      </c>
      <c r="B38" s="5" t="n">
        <v>23927</v>
      </c>
    </row>
    <row r="39" spans="1:4">
      <c r="A39" s="4" t="s">
        <v>243</v>
      </c>
      <c r="C39" s="5" t="n">
        <v>334998</v>
      </c>
      <c r="D39" s="5" t="n">
        <v>107019</v>
      </c>
    </row>
    <row r="40" spans="1:4">
      <c r="A40" s="4" t="s">
        <v>244</v>
      </c>
      <c r="B40" s="5" t="n">
        <v>1500</v>
      </c>
      <c r="C40" s="5" t="n">
        <v>58430</v>
      </c>
      <c r="D40" s="5" t="n">
        <v>2839</v>
      </c>
    </row>
    <row r="41" spans="1:4">
      <c r="A41" s="4" t="s">
        <v>245</v>
      </c>
      <c r="C41" s="5" t="n">
        <v>37</v>
      </c>
    </row>
    <row r="42" spans="1:4">
      <c r="A42" s="4" t="s">
        <v>180</v>
      </c>
      <c r="B42" s="5" t="n">
        <v>-997</v>
      </c>
      <c r="D42" s="5" t="n">
        <v>-1151</v>
      </c>
    </row>
    <row r="43" spans="1:4">
      <c r="A43" s="4" t="s">
        <v>246</v>
      </c>
      <c r="B43" s="5" t="n">
        <v>-55011</v>
      </c>
      <c r="C43" s="5" t="n">
        <v>-44234</v>
      </c>
    </row>
    <row r="44" spans="1:4">
      <c r="A44" s="4" t="s">
        <v>247</v>
      </c>
      <c r="C44" s="5" t="n">
        <v>-1097</v>
      </c>
    </row>
    <row r="45" spans="1:4">
      <c r="A45" s="4" t="s">
        <v>248</v>
      </c>
      <c r="B45" s="5" t="n">
        <v>921</v>
      </c>
    </row>
    <row r="46" spans="1:4">
      <c r="A46" s="4" t="s">
        <v>249</v>
      </c>
      <c r="B46" s="5" t="n">
        <v>1788</v>
      </c>
      <c r="C46" s="5" t="n">
        <v>440</v>
      </c>
      <c r="D46" s="5" t="n">
        <v>144</v>
      </c>
    </row>
    <row r="47" spans="1:4">
      <c r="A47" s="4" t="s">
        <v>250</v>
      </c>
      <c r="B47" s="5" t="n">
        <v>398792</v>
      </c>
      <c r="C47" s="5" t="n">
        <v>501548</v>
      </c>
      <c r="D47" s="5" t="n">
        <v>112983</v>
      </c>
    </row>
    <row r="48" spans="1:4">
      <c r="A48" s="4" t="s">
        <v>251</v>
      </c>
      <c r="B48" s="5" t="n">
        <v>-72048</v>
      </c>
      <c r="C48" s="5" t="n">
        <v>343869</v>
      </c>
      <c r="D48" s="5" t="n">
        <v>72031</v>
      </c>
    </row>
    <row r="49" spans="1:4">
      <c r="A49" s="4" t="s">
        <v>252</v>
      </c>
      <c r="B49" s="5" t="n">
        <v>436245</v>
      </c>
      <c r="C49" s="5" t="n">
        <v>92376</v>
      </c>
      <c r="D49" s="5" t="n">
        <v>20345</v>
      </c>
    </row>
    <row r="50" spans="1:4">
      <c r="A50" s="4" t="s">
        <v>253</v>
      </c>
      <c r="B50" s="5" t="n">
        <v>364197</v>
      </c>
      <c r="C50" s="5" t="n">
        <v>436245</v>
      </c>
      <c r="D50" s="5" t="n">
        <v>92376</v>
      </c>
    </row>
    <row r="51" spans="1:4">
      <c r="A51" s="3" t="s">
        <v>254</v>
      </c>
    </row>
    <row r="52" spans="1:4">
      <c r="A52" s="4" t="s">
        <v>255</v>
      </c>
      <c r="B52" s="5" t="n">
        <v>6092</v>
      </c>
      <c r="C52" s="5" t="n">
        <v>1574</v>
      </c>
    </row>
    <row r="53" spans="1:4">
      <c r="A53" s="3" t="s">
        <v>256</v>
      </c>
    </row>
    <row r="54" spans="1:4">
      <c r="A54" s="4" t="s">
        <v>257</v>
      </c>
      <c r="B54" s="5" t="n">
        <v>2097</v>
      </c>
    </row>
    <row r="55" spans="1:4">
      <c r="A55" s="4" t="s">
        <v>258</v>
      </c>
      <c r="D55" s="5" t="n">
        <v>4000</v>
      </c>
    </row>
    <row r="56" spans="1:4">
      <c r="A56" s="4" t="s">
        <v>259</v>
      </c>
      <c r="B56" s="5" t="n">
        <v>-28635</v>
      </c>
      <c r="C56" s="5" t="n">
        <v>21596</v>
      </c>
      <c r="D56" s="5" t="n">
        <v>-8200</v>
      </c>
    </row>
    <row r="57" spans="1:4">
      <c r="A57" s="4" t="s">
        <v>260</v>
      </c>
      <c r="B57" s="5" t="n">
        <v>8000</v>
      </c>
    </row>
    <row r="58" spans="1:4">
      <c r="A58" s="4" t="s">
        <v>261</v>
      </c>
      <c r="B58" s="6" t="n">
        <v>1148</v>
      </c>
    </row>
    <row r="59" spans="1:4">
      <c r="A59" s="4" t="s">
        <v>262</v>
      </c>
      <c r="C59" s="5" t="n">
        <v>12252</v>
      </c>
    </row>
    <row r="60" spans="1:4">
      <c r="A60" s="4" t="s">
        <v>263</v>
      </c>
      <c r="C60" s="5" t="n">
        <v>1005</v>
      </c>
    </row>
    <row r="61" spans="1:4">
      <c r="A61" s="4" t="s">
        <v>187</v>
      </c>
      <c r="D61" s="6" t="n">
        <v>4532</v>
      </c>
    </row>
    <row r="62" spans="1:4">
      <c r="A62" s="4" t="s">
        <v>264</v>
      </c>
      <c r="C62" s="6" t="n">
        <v>19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203</v>
      </c>
      <c r="B1" s="2" t="s">
        <v>1</v>
      </c>
    </row>
    <row r="2" spans="1:3">
      <c r="B2" s="2" t="s">
        <v>2</v>
      </c>
      <c r="C2" s="2" t="s">
        <v>66</v>
      </c>
    </row>
    <row r="3" spans="1:3">
      <c r="A3" s="3" t="s">
        <v>416</v>
      </c>
    </row>
    <row r="4" spans="1:3">
      <c r="A4" s="4" t="s">
        <v>1204</v>
      </c>
      <c r="B4" s="4" t="s">
        <v>1045</v>
      </c>
      <c r="C4" s="4" t="s">
        <v>1205</v>
      </c>
    </row>
    <row r="5" spans="1:3">
      <c r="A5" s="4" t="s">
        <v>1162</v>
      </c>
      <c r="B5" s="4" t="s">
        <v>1206</v>
      </c>
      <c r="C5" s="4" t="s">
        <v>1207</v>
      </c>
    </row>
    <row r="6" spans="1:3">
      <c r="A6" s="4" t="s">
        <v>1164</v>
      </c>
      <c r="B6" s="4" t="s">
        <v>1208</v>
      </c>
      <c r="C6" s="4" t="s">
        <v>865</v>
      </c>
    </row>
    <row r="7" spans="1:3">
      <c r="A7" s="4" t="s">
        <v>1209</v>
      </c>
      <c r="B7" s="4" t="s">
        <v>1210</v>
      </c>
      <c r="C7" s="4" t="s">
        <v>12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211</v>
      </c>
      <c r="B1" s="2" t="s">
        <v>1</v>
      </c>
    </row>
    <row r="2" spans="1:3">
      <c r="B2" s="2" t="s">
        <v>2</v>
      </c>
      <c r="C2" s="2" t="s">
        <v>66</v>
      </c>
    </row>
    <row r="3" spans="1:3">
      <c r="A3" s="3" t="s">
        <v>416</v>
      </c>
    </row>
    <row r="4" spans="1:3">
      <c r="A4" s="4" t="s">
        <v>1212</v>
      </c>
      <c r="B4" s="5" t="n">
        <v>747057</v>
      </c>
    </row>
    <row r="5" spans="1:3">
      <c r="A5" s="4" t="s">
        <v>1213</v>
      </c>
      <c r="B5" s="5" t="n">
        <v>1500000</v>
      </c>
    </row>
    <row r="6" spans="1:3">
      <c r="A6" s="4" t="s">
        <v>1122</v>
      </c>
      <c r="B6" s="5" t="n">
        <v>-365573</v>
      </c>
    </row>
    <row r="7" spans="1:3">
      <c r="A7" s="4" t="s">
        <v>1124</v>
      </c>
      <c r="B7" s="5" t="n">
        <v>53570</v>
      </c>
    </row>
    <row r="8" spans="1:3">
      <c r="A8" s="4" t="s">
        <v>1120</v>
      </c>
      <c r="B8" s="5" t="n">
        <v>1935054</v>
      </c>
      <c r="C8" s="5" t="n">
        <v>747057</v>
      </c>
    </row>
    <row r="9" spans="1:3">
      <c r="A9" s="4" t="s">
        <v>1214</v>
      </c>
      <c r="B9" s="5" t="n">
        <v>1329762</v>
      </c>
    </row>
    <row r="10" spans="1:3">
      <c r="A10" s="4" t="s">
        <v>1081</v>
      </c>
      <c r="B10" s="5" t="n">
        <v>365573</v>
      </c>
    </row>
    <row r="11" spans="1:3">
      <c r="A11" s="4" t="s">
        <v>1215</v>
      </c>
      <c r="B11" s="5" t="n">
        <v>-306010</v>
      </c>
    </row>
    <row r="12" spans="1:3">
      <c r="A12" s="4" t="s">
        <v>1216</v>
      </c>
      <c r="B12" s="5" t="n">
        <v>-53570</v>
      </c>
    </row>
    <row r="13" spans="1:3">
      <c r="A13" s="4" t="s">
        <v>1217</v>
      </c>
      <c r="B13" s="5" t="n">
        <v>1335755</v>
      </c>
      <c r="C13" s="5" t="n">
        <v>1329762</v>
      </c>
    </row>
    <row r="14" spans="1:3">
      <c r="A14" s="4" t="s">
        <v>1218</v>
      </c>
      <c r="B14" s="5" t="n">
        <v>241289</v>
      </c>
    </row>
    <row r="15" spans="1:3">
      <c r="A15" s="4" t="s">
        <v>1219</v>
      </c>
      <c r="B15" s="5" t="n">
        <v>1335755</v>
      </c>
    </row>
    <row r="16" spans="1:3">
      <c r="A16" s="4" t="s">
        <v>1220</v>
      </c>
      <c r="B16" s="8" t="n">
        <v>8.550000000000001</v>
      </c>
    </row>
    <row r="17" spans="1:3">
      <c r="A17" s="4" t="s">
        <v>1221</v>
      </c>
      <c r="B17" s="10" t="n">
        <v>34.51</v>
      </c>
    </row>
    <row r="18" spans="1:3">
      <c r="A18" s="4" t="s">
        <v>1222</v>
      </c>
      <c r="B18" s="10" t="n">
        <v>3.3</v>
      </c>
    </row>
    <row r="19" spans="1:3">
      <c r="A19" s="4" t="s">
        <v>1223</v>
      </c>
      <c r="B19" s="10" t="n">
        <v>7.24</v>
      </c>
    </row>
    <row r="20" spans="1:3">
      <c r="A20" s="4" t="s">
        <v>1224</v>
      </c>
      <c r="B20" s="10" t="n">
        <v>16.91</v>
      </c>
      <c r="C20" s="8" t="n">
        <v>8.550000000000001</v>
      </c>
    </row>
    <row r="21" spans="1:3">
      <c r="A21" s="4" t="s">
        <v>1225</v>
      </c>
      <c r="B21" s="10" t="n">
        <v>11.16</v>
      </c>
    </row>
    <row r="22" spans="1:3">
      <c r="A22" s="4" t="s">
        <v>1226</v>
      </c>
      <c r="B22" s="8" t="n">
        <v>16.91</v>
      </c>
    </row>
    <row r="23" spans="1:3">
      <c r="A23" s="4" t="s">
        <v>1144</v>
      </c>
      <c r="B23" s="4" t="s">
        <v>1227</v>
      </c>
      <c r="C23" s="4" t="s">
        <v>1228</v>
      </c>
    </row>
    <row r="24" spans="1:3">
      <c r="A24" s="4" t="s">
        <v>1146</v>
      </c>
      <c r="B24" s="4" t="s">
        <v>1229</v>
      </c>
    </row>
    <row r="25" spans="1:3">
      <c r="A25" s="4" t="s">
        <v>1230</v>
      </c>
      <c r="B25" s="4" t="s">
        <v>1227</v>
      </c>
    </row>
    <row r="26" spans="1:3">
      <c r="A26" s="4" t="s">
        <v>1231</v>
      </c>
      <c r="B26" s="6" t="n">
        <v>54071</v>
      </c>
      <c r="C26" s="6" t="n">
        <v>6928</v>
      </c>
    </row>
    <row r="27" spans="1:3">
      <c r="A27" s="4" t="s">
        <v>1232</v>
      </c>
      <c r="B27" s="5" t="n">
        <v>11155</v>
      </c>
    </row>
    <row r="28" spans="1:3">
      <c r="A28" s="4" t="s">
        <v>1233</v>
      </c>
      <c r="B28" s="6" t="n">
        <v>540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1234</v>
      </c>
      <c r="B1" s="2" t="s">
        <v>1</v>
      </c>
    </row>
    <row r="2" spans="1:4">
      <c r="B2" s="2" t="s">
        <v>2</v>
      </c>
      <c r="C2" s="2" t="s">
        <v>66</v>
      </c>
      <c r="D2" s="2" t="s">
        <v>116</v>
      </c>
    </row>
    <row r="3" spans="1:4">
      <c r="A3" s="4" t="s">
        <v>1235</v>
      </c>
    </row>
    <row r="4" spans="1:4">
      <c r="A4" s="3" t="s">
        <v>416</v>
      </c>
    </row>
    <row r="5" spans="1:4">
      <c r="A5" s="4" t="s">
        <v>663</v>
      </c>
      <c r="B5" s="4" t="s">
        <v>1236</v>
      </c>
      <c r="C5" s="4" t="s">
        <v>1168</v>
      </c>
      <c r="D5" s="4" t="s">
        <v>1237</v>
      </c>
    </row>
    <row r="6" spans="1:4">
      <c r="A6" s="4" t="s">
        <v>1162</v>
      </c>
      <c r="B6" s="4" t="s">
        <v>1238</v>
      </c>
      <c r="C6" s="4" t="s">
        <v>1239</v>
      </c>
      <c r="D6" s="4" t="s">
        <v>1240</v>
      </c>
    </row>
    <row r="7" spans="1:4">
      <c r="A7" s="4" t="s">
        <v>1164</v>
      </c>
      <c r="B7" s="4" t="s">
        <v>1241</v>
      </c>
      <c r="C7" s="4" t="s">
        <v>1242</v>
      </c>
      <c r="D7" s="4" t="s">
        <v>1243</v>
      </c>
    </row>
    <row r="8" spans="1:4">
      <c r="A8" s="4" t="s">
        <v>1244</v>
      </c>
    </row>
    <row r="9" spans="1:4">
      <c r="A9" s="3" t="s">
        <v>416</v>
      </c>
    </row>
    <row r="10" spans="1:4">
      <c r="A10" s="4" t="s">
        <v>663</v>
      </c>
      <c r="B10" s="4" t="s">
        <v>1245</v>
      </c>
      <c r="C10" s="4" t="s">
        <v>1246</v>
      </c>
      <c r="D10" s="4" t="s">
        <v>1247</v>
      </c>
    </row>
    <row r="11" spans="1:4">
      <c r="A11" s="4" t="s">
        <v>1162</v>
      </c>
      <c r="B11" s="4" t="s">
        <v>1248</v>
      </c>
      <c r="C11" s="4" t="s">
        <v>1249</v>
      </c>
      <c r="D11" s="4" t="s">
        <v>1250</v>
      </c>
    </row>
    <row r="12" spans="1:4">
      <c r="A12" s="4" t="s">
        <v>1164</v>
      </c>
      <c r="B12" s="4" t="s">
        <v>1251</v>
      </c>
      <c r="C12" s="4" t="s">
        <v>1252</v>
      </c>
      <c r="D12" s="4" t="s">
        <v>12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66</v>
      </c>
      <c r="D2" s="2" t="s">
        <v>116</v>
      </c>
    </row>
    <row r="3" spans="1:4">
      <c r="A3" s="3" t="s">
        <v>314</v>
      </c>
    </row>
    <row r="4" spans="1:4">
      <c r="A4" s="4" t="s">
        <v>1255</v>
      </c>
      <c r="B4" s="6" t="n">
        <v>288585</v>
      </c>
      <c r="C4" s="6" t="n">
        <v>169451</v>
      </c>
      <c r="D4" s="6" t="n">
        <v>43832</v>
      </c>
    </row>
    <row r="5" spans="1:4">
      <c r="A5" s="4" t="s">
        <v>1256</v>
      </c>
      <c r="B5" s="6" t="n">
        <v>288585</v>
      </c>
      <c r="C5" s="6" t="n">
        <v>169451</v>
      </c>
      <c r="D5" s="6" t="n">
        <v>438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7</v>
      </c>
      <c r="B1" s="2" t="s">
        <v>116</v>
      </c>
      <c r="C1" s="2" t="s">
        <v>2</v>
      </c>
      <c r="D1" s="2" t="s">
        <v>66</v>
      </c>
      <c r="E1" s="2" t="s">
        <v>116</v>
      </c>
    </row>
    <row r="2" spans="1:5">
      <c r="A2" s="3" t="s">
        <v>1258</v>
      </c>
    </row>
    <row r="3" spans="1:5">
      <c r="A3" s="4" t="s">
        <v>1259</v>
      </c>
      <c r="C3" s="6" t="n">
        <v>0</v>
      </c>
      <c r="D3" s="6" t="n">
        <v>0</v>
      </c>
      <c r="E3" s="6" t="n">
        <v>0</v>
      </c>
    </row>
    <row r="4" spans="1:5">
      <c r="A4" s="4" t="s">
        <v>1260</v>
      </c>
      <c r="C4" s="6" t="n">
        <v>0</v>
      </c>
      <c r="D4" s="6" t="n">
        <v>0</v>
      </c>
      <c r="E4" s="6" t="n">
        <v>0</v>
      </c>
    </row>
    <row r="5" spans="1:5">
      <c r="A5" s="4" t="s">
        <v>1261</v>
      </c>
      <c r="C5" s="4" t="s">
        <v>1262</v>
      </c>
    </row>
    <row r="6" spans="1:5">
      <c r="A6" s="4" t="s">
        <v>1263</v>
      </c>
      <c r="C6" s="6" t="n">
        <v>79200000</v>
      </c>
    </row>
    <row r="7" spans="1:5">
      <c r="A7" s="4" t="s">
        <v>1264</v>
      </c>
      <c r="C7" s="6" t="n">
        <v>0</v>
      </c>
    </row>
    <row r="8" spans="1:5">
      <c r="A8" s="4" t="s">
        <v>1265</v>
      </c>
      <c r="C8" s="4" t="s">
        <v>1266</v>
      </c>
      <c r="D8" s="4" t="s">
        <v>1266</v>
      </c>
      <c r="E8" s="4" t="s">
        <v>513</v>
      </c>
    </row>
    <row r="9" spans="1:5">
      <c r="A9" s="4" t="s">
        <v>1267</v>
      </c>
      <c r="B9" s="6" t="n">
        <v>6800000</v>
      </c>
    </row>
    <row r="10" spans="1:5">
      <c r="A10" s="4" t="s">
        <v>1268</v>
      </c>
    </row>
    <row r="11" spans="1:5">
      <c r="A11" s="3" t="s">
        <v>1258</v>
      </c>
    </row>
    <row r="12" spans="1:5">
      <c r="A12" s="4" t="s">
        <v>1269</v>
      </c>
      <c r="C12" s="6" t="n">
        <v>393400000</v>
      </c>
    </row>
    <row r="13" spans="1:5">
      <c r="A13" s="4" t="s">
        <v>1270</v>
      </c>
    </row>
    <row r="14" spans="1:5">
      <c r="A14" s="3" t="s">
        <v>1258</v>
      </c>
    </row>
    <row r="15" spans="1:5">
      <c r="A15" s="4" t="s">
        <v>1271</v>
      </c>
      <c r="C15" s="6" t="n">
        <v>17600000</v>
      </c>
    </row>
    <row r="16" spans="1:5">
      <c r="A16" s="4" t="s">
        <v>1272</v>
      </c>
      <c r="C16" s="4" t="s">
        <v>1262</v>
      </c>
    </row>
    <row r="17" spans="1:5">
      <c r="A17" s="4" t="s">
        <v>1273</v>
      </c>
    </row>
    <row r="18" spans="1:5">
      <c r="A18" s="3" t="s">
        <v>1258</v>
      </c>
    </row>
    <row r="19" spans="1:5">
      <c r="A19" s="4" t="s">
        <v>1271</v>
      </c>
      <c r="C19" s="6" t="n">
        <v>2600000</v>
      </c>
    </row>
    <row r="20" spans="1:5">
      <c r="A20" s="4" t="s">
        <v>1274</v>
      </c>
    </row>
    <row r="21" spans="1:5">
      <c r="A21" s="3" t="s">
        <v>1258</v>
      </c>
    </row>
    <row r="22" spans="1:5">
      <c r="A22" s="4" t="s">
        <v>1269</v>
      </c>
      <c r="C22" s="6" t="n">
        <v>16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6</v>
      </c>
      <c r="D2" s="2" t="s">
        <v>116</v>
      </c>
    </row>
    <row r="3" spans="1:4">
      <c r="A3" s="3" t="s">
        <v>314</v>
      </c>
    </row>
    <row r="4" spans="1:4">
      <c r="A4" s="4" t="s">
        <v>1276</v>
      </c>
      <c r="B4" s="4" t="s">
        <v>1266</v>
      </c>
      <c r="C4" s="4" t="s">
        <v>1266</v>
      </c>
      <c r="D4" s="4" t="s">
        <v>513</v>
      </c>
    </row>
    <row r="5" spans="1:4">
      <c r="A5" s="4" t="s">
        <v>1277</v>
      </c>
      <c r="B5" s="4" t="s">
        <v>1278</v>
      </c>
      <c r="C5" s="4" t="s">
        <v>1279</v>
      </c>
      <c r="D5" s="4" t="s">
        <v>1280</v>
      </c>
    </row>
    <row r="6" spans="1:4">
      <c r="A6" s="4" t="s">
        <v>1281</v>
      </c>
      <c r="B6" s="4" t="s">
        <v>1282</v>
      </c>
      <c r="C6" s="4" t="s">
        <v>1283</v>
      </c>
      <c r="D6" s="4" t="s">
        <v>1284</v>
      </c>
    </row>
    <row r="7" spans="1:4">
      <c r="A7" s="4" t="s">
        <v>1285</v>
      </c>
      <c r="B7" s="4" t="s">
        <v>1197</v>
      </c>
    </row>
    <row r="8" spans="1:4">
      <c r="A8" s="4" t="s">
        <v>1286</v>
      </c>
      <c r="B8" s="4" t="s">
        <v>1287</v>
      </c>
      <c r="C8" s="4" t="s">
        <v>1288</v>
      </c>
      <c r="D8" s="4" t="s">
        <v>1289</v>
      </c>
    </row>
    <row r="9" spans="1:4">
      <c r="A9" s="4" t="s">
        <v>1290</v>
      </c>
      <c r="B9" s="4" t="s">
        <v>1291</v>
      </c>
      <c r="C9" s="4" t="s">
        <v>1288</v>
      </c>
      <c r="D9" s="4" t="s">
        <v>1287</v>
      </c>
    </row>
    <row r="10" spans="1:4">
      <c r="A10" s="4" t="s">
        <v>1292</v>
      </c>
      <c r="D10" s="4" t="s">
        <v>12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66</v>
      </c>
    </row>
    <row r="2" spans="1:3">
      <c r="A2" s="3" t="s">
        <v>1295</v>
      </c>
    </row>
    <row r="3" spans="1:3">
      <c r="A3" s="4" t="s">
        <v>1296</v>
      </c>
      <c r="B3" s="6" t="n">
        <v>94335</v>
      </c>
      <c r="C3" s="6" t="n">
        <v>40896</v>
      </c>
    </row>
    <row r="4" spans="1:3">
      <c r="A4" s="4" t="s">
        <v>1297</v>
      </c>
      <c r="B4" s="5" t="n">
        <v>5196</v>
      </c>
      <c r="C4" s="5" t="n">
        <v>4424</v>
      </c>
    </row>
    <row r="5" spans="1:3">
      <c r="A5" s="4" t="s">
        <v>1298</v>
      </c>
      <c r="B5" s="5" t="n">
        <v>1917</v>
      </c>
      <c r="C5" s="5" t="n">
        <v>434</v>
      </c>
    </row>
    <row r="6" spans="1:3">
      <c r="A6" s="4" t="s">
        <v>220</v>
      </c>
      <c r="B6" s="5" t="n">
        <v>1820</v>
      </c>
      <c r="C6" s="5" t="n">
        <v>268</v>
      </c>
    </row>
    <row r="7" spans="1:3">
      <c r="A7" s="4" t="s">
        <v>1299</v>
      </c>
      <c r="B7" s="5" t="n">
        <v>18443</v>
      </c>
      <c r="C7" s="5" t="n">
        <v>3728</v>
      </c>
    </row>
    <row r="8" spans="1:3">
      <c r="A8" s="4" t="s">
        <v>507</v>
      </c>
      <c r="B8" s="5" t="n">
        <v>7297</v>
      </c>
    </row>
    <row r="9" spans="1:3">
      <c r="A9" s="4" t="s">
        <v>1290</v>
      </c>
      <c r="B9" s="5" t="n">
        <v>210</v>
      </c>
      <c r="C9" s="5" t="n">
        <v>23</v>
      </c>
    </row>
    <row r="10" spans="1:3">
      <c r="A10" s="4" t="s">
        <v>1300</v>
      </c>
      <c r="B10" s="5" t="n">
        <v>129218</v>
      </c>
      <c r="C10" s="5" t="n">
        <v>49773</v>
      </c>
    </row>
    <row r="11" spans="1:3">
      <c r="A11" s="4" t="s">
        <v>1301</v>
      </c>
      <c r="B11" s="5" t="n">
        <v>-128928</v>
      </c>
      <c r="C11" s="5" t="n">
        <v>-49755</v>
      </c>
    </row>
    <row r="12" spans="1:3">
      <c r="A12" s="4" t="s">
        <v>1302</v>
      </c>
      <c r="B12" s="5" t="n">
        <v>290</v>
      </c>
      <c r="C12" s="5" t="n">
        <v>18</v>
      </c>
    </row>
    <row r="13" spans="1:3">
      <c r="A13" s="3" t="s">
        <v>1303</v>
      </c>
    </row>
    <row r="14" spans="1:3">
      <c r="A14" s="4" t="s">
        <v>1304</v>
      </c>
      <c r="B14" s="5" t="n">
        <v>-290</v>
      </c>
      <c r="C14" s="5" t="n">
        <v>-18</v>
      </c>
    </row>
    <row r="15" spans="1:3">
      <c r="A15" s="4" t="s">
        <v>1305</v>
      </c>
      <c r="B15" s="6" t="n">
        <v>-290</v>
      </c>
      <c r="C15" s="6" t="n">
        <v>-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v>
      </c>
      <c r="C2" s="2" t="s">
        <v>66</v>
      </c>
    </row>
    <row r="3" spans="1:3">
      <c r="A3" s="3" t="s">
        <v>314</v>
      </c>
    </row>
    <row r="4" spans="1:3">
      <c r="A4" s="4" t="s">
        <v>1307</v>
      </c>
      <c r="B4" s="6" t="n">
        <v>1182</v>
      </c>
      <c r="C4" s="6" t="n">
        <v>296</v>
      </c>
    </row>
    <row r="5" spans="1:3">
      <c r="A5" s="4" t="s">
        <v>1308</v>
      </c>
      <c r="B5" s="5" t="n">
        <v>2913</v>
      </c>
      <c r="C5" s="5" t="n">
        <v>-42</v>
      </c>
    </row>
    <row r="6" spans="1:3">
      <c r="A6" s="4" t="s">
        <v>1309</v>
      </c>
      <c r="B6" s="5" t="n">
        <v>3509</v>
      </c>
      <c r="C6" s="5" t="n">
        <v>928</v>
      </c>
    </row>
    <row r="7" spans="1:3">
      <c r="A7" s="4" t="s">
        <v>1310</v>
      </c>
      <c r="B7" s="6" t="n">
        <v>7604</v>
      </c>
      <c r="C7" s="6" t="n">
        <v>118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66</v>
      </c>
      <c r="D2" s="2" t="s">
        <v>116</v>
      </c>
    </row>
    <row r="3" spans="1:4">
      <c r="A3" s="3" t="s">
        <v>1312</v>
      </c>
    </row>
    <row r="4" spans="1:4">
      <c r="A4" s="4" t="s">
        <v>1313</v>
      </c>
      <c r="B4" s="5" t="n">
        <v>10722263</v>
      </c>
      <c r="C4" s="5" t="n">
        <v>5355166</v>
      </c>
      <c r="D4" s="5" t="n">
        <v>6633375</v>
      </c>
    </row>
    <row r="5" spans="1:4">
      <c r="A5" s="4" t="s">
        <v>1314</v>
      </c>
    </row>
    <row r="6" spans="1:4">
      <c r="A6" s="3" t="s">
        <v>1312</v>
      </c>
    </row>
    <row r="7" spans="1:4">
      <c r="A7" s="4" t="s">
        <v>1313</v>
      </c>
      <c r="B7" s="5" t="n">
        <v>5603452</v>
      </c>
      <c r="C7" s="5" t="n">
        <v>5355166</v>
      </c>
      <c r="D7" s="5" t="n">
        <v>6633375</v>
      </c>
    </row>
    <row r="8" spans="1:4">
      <c r="A8" s="4" t="s">
        <v>1315</v>
      </c>
    </row>
    <row r="9" spans="1:4">
      <c r="A9" s="3" t="s">
        <v>1312</v>
      </c>
    </row>
    <row r="10" spans="1:4">
      <c r="A10" s="4" t="s">
        <v>1313</v>
      </c>
      <c r="B10" s="5" t="n">
        <v>362163</v>
      </c>
    </row>
    <row r="11" spans="1:4">
      <c r="A11" s="4" t="s">
        <v>1316</v>
      </c>
    </row>
    <row r="12" spans="1:4">
      <c r="A12" s="3" t="s">
        <v>1312</v>
      </c>
    </row>
    <row r="13" spans="1:4">
      <c r="A13" s="4" t="s">
        <v>1313</v>
      </c>
      <c r="B13" s="5" t="n">
        <v>129871</v>
      </c>
    </row>
    <row r="14" spans="1:4">
      <c r="A14" s="4" t="s">
        <v>1317</v>
      </c>
    </row>
    <row r="15" spans="1:4">
      <c r="A15" s="3" t="s">
        <v>1312</v>
      </c>
    </row>
    <row r="16" spans="1:4">
      <c r="A16" s="4" t="s">
        <v>1313</v>
      </c>
      <c r="B16" s="5" t="n">
        <v>46267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318</v>
      </c>
      <c r="B1" s="2" t="s">
        <v>1319</v>
      </c>
    </row>
    <row r="2" spans="1:2">
      <c r="B2" s="2" t="s">
        <v>1320</v>
      </c>
    </row>
    <row r="3" spans="1:2">
      <c r="A3" s="3" t="s">
        <v>1321</v>
      </c>
    </row>
    <row r="4" spans="1:2">
      <c r="A4" s="4" t="s">
        <v>1322</v>
      </c>
      <c r="B4" s="5" t="n">
        <v>448755</v>
      </c>
    </row>
    <row r="5" spans="1:2">
      <c r="A5" s="4" t="s">
        <v>1323</v>
      </c>
      <c r="B5" s="11" t="n">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06:06:12Z</dcterms:created>
  <dcterms:modified xmlns:dcterms="http://purl.org/dc/terms/" xmlns:xsi="http://www.w3.org/2001/XMLSchema-instance" xsi:type="dcterms:W3CDTF">2020-03-03T06:06:12Z</dcterms:modified>
</cp:coreProperties>
</file>